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Shar" sheetId="7" state="visible" r:id="rId7"/>
    <sheet xmlns:r="http://schemas.openxmlformats.org/officeDocument/2006/relationships" name="Consolidated Statements of Sha8" sheetId="8" state="visible" r:id="rId8"/>
    <sheet xmlns:r="http://schemas.openxmlformats.org/officeDocument/2006/relationships" name="Summary of Business Activities" sheetId="9" state="visible" r:id="rId9"/>
    <sheet xmlns:r="http://schemas.openxmlformats.org/officeDocument/2006/relationships" name="Summary of Significant Accounti" sheetId="10" state="visible" r:id="rId10"/>
    <sheet xmlns:r="http://schemas.openxmlformats.org/officeDocument/2006/relationships" name="Acquisitions" sheetId="11" state="visible" r:id="rId11"/>
    <sheet xmlns:r="http://schemas.openxmlformats.org/officeDocument/2006/relationships" name="Fair Value Measurements" sheetId="12" state="visible" r:id="rId12"/>
    <sheet xmlns:r="http://schemas.openxmlformats.org/officeDocument/2006/relationships" name="Shareholders' Equity, Equity Ba" sheetId="13" state="visible" r:id="rId13"/>
    <sheet xmlns:r="http://schemas.openxmlformats.org/officeDocument/2006/relationships" name="Accumulated Other Comprehensive" sheetId="14" state="visible" r:id="rId14"/>
    <sheet xmlns:r="http://schemas.openxmlformats.org/officeDocument/2006/relationships" name="Other Expense (Income), net and" sheetId="15" state="visible" r:id="rId15"/>
    <sheet xmlns:r="http://schemas.openxmlformats.org/officeDocument/2006/relationships" name="Balance Sheet Information" sheetId="16" state="visible" r:id="rId16"/>
    <sheet xmlns:r="http://schemas.openxmlformats.org/officeDocument/2006/relationships" name="Goodwill, Tradename and Other A" sheetId="17" state="visible" r:id="rId17"/>
    <sheet xmlns:r="http://schemas.openxmlformats.org/officeDocument/2006/relationships" name="Debt and Interest Expense" sheetId="18" state="visible" r:id="rId18"/>
    <sheet xmlns:r="http://schemas.openxmlformats.org/officeDocument/2006/relationships" name="Pension and Retirement Plans" sheetId="19" state="visible" r:id="rId19"/>
    <sheet xmlns:r="http://schemas.openxmlformats.org/officeDocument/2006/relationships" name="Financial Instruments" sheetId="20" state="visible" r:id="rId20"/>
    <sheet xmlns:r="http://schemas.openxmlformats.org/officeDocument/2006/relationships" name="Commitments and Contingencies" sheetId="21" state="visible" r:id="rId21"/>
    <sheet xmlns:r="http://schemas.openxmlformats.org/officeDocument/2006/relationships" name="Segments" sheetId="22" state="visible" r:id="rId22"/>
    <sheet xmlns:r="http://schemas.openxmlformats.org/officeDocument/2006/relationships" name="Provision for Income Taxes" sheetId="23" state="visible" r:id="rId23"/>
    <sheet xmlns:r="http://schemas.openxmlformats.org/officeDocument/2006/relationships" name="Quarterly Results (Unaudited)" sheetId="24" state="visible" r:id="rId24"/>
    <sheet xmlns:r="http://schemas.openxmlformats.org/officeDocument/2006/relationships" name="Guarantor and Nonguarantor Stat" sheetId="25" state="visible" r:id="rId25"/>
    <sheet xmlns:r="http://schemas.openxmlformats.org/officeDocument/2006/relationships" name="Subsequent Events" sheetId="26" state="visible" r:id="rId26"/>
    <sheet xmlns:r="http://schemas.openxmlformats.org/officeDocument/2006/relationships" name="Schedule I - Condensed Financia" sheetId="27" state="visible" r:id="rId27"/>
    <sheet xmlns:r="http://schemas.openxmlformats.org/officeDocument/2006/relationships" name="Summary of Significant Accoun28" sheetId="28" state="visible" r:id="rId28"/>
    <sheet xmlns:r="http://schemas.openxmlformats.org/officeDocument/2006/relationships" name="Acquisitions (Tables)" sheetId="29" state="visible" r:id="rId29"/>
    <sheet xmlns:r="http://schemas.openxmlformats.org/officeDocument/2006/relationships" name="Fair Value Measurements (Tables" sheetId="30" state="visible" r:id="rId30"/>
    <sheet xmlns:r="http://schemas.openxmlformats.org/officeDocument/2006/relationships" name="Shareholders' Equity, Equity 31" sheetId="31" state="visible" r:id="rId31"/>
    <sheet xmlns:r="http://schemas.openxmlformats.org/officeDocument/2006/relationships" name="Accumulated Other Comprehensi32" sheetId="32" state="visible" r:id="rId32"/>
    <sheet xmlns:r="http://schemas.openxmlformats.org/officeDocument/2006/relationships" name="Other Expense (Income), net a33" sheetId="33" state="visible" r:id="rId33"/>
    <sheet xmlns:r="http://schemas.openxmlformats.org/officeDocument/2006/relationships" name="Balance Sheet Information (Tabl" sheetId="34" state="visible" r:id="rId34"/>
    <sheet xmlns:r="http://schemas.openxmlformats.org/officeDocument/2006/relationships" name="Goodwill, Tradenames and Other " sheetId="35" state="visible" r:id="rId35"/>
    <sheet xmlns:r="http://schemas.openxmlformats.org/officeDocument/2006/relationships" name="Debt and Interest Expense (Tabl" sheetId="36" state="visible" r:id="rId36"/>
    <sheet xmlns:r="http://schemas.openxmlformats.org/officeDocument/2006/relationships" name="Pension and Retirement Plans (T" sheetId="37" state="visible" r:id="rId37"/>
    <sheet xmlns:r="http://schemas.openxmlformats.org/officeDocument/2006/relationships" name="Financial Instruments (Tables)" sheetId="38" state="visible" r:id="rId38"/>
    <sheet xmlns:r="http://schemas.openxmlformats.org/officeDocument/2006/relationships" name="Commitments and Contingencies (" sheetId="39" state="visible" r:id="rId39"/>
    <sheet xmlns:r="http://schemas.openxmlformats.org/officeDocument/2006/relationships" name="Segments (Tables)" sheetId="40" state="visible" r:id="rId40"/>
    <sheet xmlns:r="http://schemas.openxmlformats.org/officeDocument/2006/relationships" name="Provision for Income Taxes (Tab" sheetId="41" state="visible" r:id="rId41"/>
    <sheet xmlns:r="http://schemas.openxmlformats.org/officeDocument/2006/relationships" name="Quarterly Results (Unaudited) (" sheetId="42" state="visible" r:id="rId42"/>
    <sheet xmlns:r="http://schemas.openxmlformats.org/officeDocument/2006/relationships" name="Guarantor and Nonguarantor St43" sheetId="43" state="visible" r:id="rId43"/>
    <sheet xmlns:r="http://schemas.openxmlformats.org/officeDocument/2006/relationships" name="Summary of Business Activities " sheetId="44" state="visible" r:id="rId44"/>
    <sheet xmlns:r="http://schemas.openxmlformats.org/officeDocument/2006/relationships" name="Summary of Significant Accoun45" sheetId="45" state="visible" r:id="rId45"/>
    <sheet xmlns:r="http://schemas.openxmlformats.org/officeDocument/2006/relationships" name="Acquisitions - Narrative (Detai" sheetId="46" state="visible" r:id="rId46"/>
    <sheet xmlns:r="http://schemas.openxmlformats.org/officeDocument/2006/relationships" name="Acquisitions - Summary of Asset" sheetId="47" state="visible" r:id="rId47"/>
    <sheet xmlns:r="http://schemas.openxmlformats.org/officeDocument/2006/relationships" name="Acquisitions - Pro Forma Inform" sheetId="48" state="visible" r:id="rId48"/>
    <sheet xmlns:r="http://schemas.openxmlformats.org/officeDocument/2006/relationships" name="Acquisitions - Schedule of Rest" sheetId="49" state="visible" r:id="rId49"/>
    <sheet xmlns:r="http://schemas.openxmlformats.org/officeDocument/2006/relationships" name="Fair Value Measurements - Finan" sheetId="50" state="visible" r:id="rId50"/>
    <sheet xmlns:r="http://schemas.openxmlformats.org/officeDocument/2006/relationships" name="Shareholders' Equity, Equity 51" sheetId="51" state="visible" r:id="rId51"/>
    <sheet xmlns:r="http://schemas.openxmlformats.org/officeDocument/2006/relationships" name="Shareholders' Equity, Equity 52" sheetId="52" state="visible" r:id="rId52"/>
    <sheet xmlns:r="http://schemas.openxmlformats.org/officeDocument/2006/relationships" name="Shareholders' Equity, Equity 53" sheetId="53" state="visible" r:id="rId53"/>
    <sheet xmlns:r="http://schemas.openxmlformats.org/officeDocument/2006/relationships" name="Shareholders' Equity, Equity 54" sheetId="54" state="visible" r:id="rId54"/>
    <sheet xmlns:r="http://schemas.openxmlformats.org/officeDocument/2006/relationships" name="Shareholders' Equity, Equity 55" sheetId="55" state="visible" r:id="rId55"/>
    <sheet xmlns:r="http://schemas.openxmlformats.org/officeDocument/2006/relationships" name="Shareholders' Equity, Equity 56" sheetId="56" state="visible" r:id="rId56"/>
    <sheet xmlns:r="http://schemas.openxmlformats.org/officeDocument/2006/relationships" name="Shareholders' Equity, Equity 57" sheetId="57" state="visible" r:id="rId57"/>
    <sheet xmlns:r="http://schemas.openxmlformats.org/officeDocument/2006/relationships" name="Accumulated Other Comprehensi58" sheetId="58" state="visible" r:id="rId58"/>
    <sheet xmlns:r="http://schemas.openxmlformats.org/officeDocument/2006/relationships" name="Accumulated Other Comprehensi59" sheetId="59" state="visible" r:id="rId59"/>
    <sheet xmlns:r="http://schemas.openxmlformats.org/officeDocument/2006/relationships" name="Other Expense (Income), net a60" sheetId="60" state="visible" r:id="rId60"/>
    <sheet xmlns:r="http://schemas.openxmlformats.org/officeDocument/2006/relationships" name="Other Expense (Income), net a61" sheetId="61" state="visible" r:id="rId61"/>
    <sheet xmlns:r="http://schemas.openxmlformats.org/officeDocument/2006/relationships" name="Balance Sheet Information - Sch" sheetId="62" state="visible" r:id="rId62"/>
    <sheet xmlns:r="http://schemas.openxmlformats.org/officeDocument/2006/relationships" name="Balance Sheet Information - S63" sheetId="63" state="visible" r:id="rId63"/>
    <sheet xmlns:r="http://schemas.openxmlformats.org/officeDocument/2006/relationships" name="Balance Sheet Information - S64" sheetId="64" state="visible" r:id="rId64"/>
    <sheet xmlns:r="http://schemas.openxmlformats.org/officeDocument/2006/relationships" name="Balance Sheet Information - S65" sheetId="65" state="visible" r:id="rId65"/>
    <sheet xmlns:r="http://schemas.openxmlformats.org/officeDocument/2006/relationships" name="Balance Sheet Information - S66" sheetId="66" state="visible" r:id="rId66"/>
    <sheet xmlns:r="http://schemas.openxmlformats.org/officeDocument/2006/relationships" name="Balance Sheet Information - S67" sheetId="67" state="visible" r:id="rId67"/>
    <sheet xmlns:r="http://schemas.openxmlformats.org/officeDocument/2006/relationships" name="Balance Sheet Information - S68" sheetId="68" state="visible" r:id="rId68"/>
    <sheet xmlns:r="http://schemas.openxmlformats.org/officeDocument/2006/relationships" name="Goodwill, Tradenames and Othe69" sheetId="69" state="visible" r:id="rId69"/>
    <sheet xmlns:r="http://schemas.openxmlformats.org/officeDocument/2006/relationships" name="Goodwill, Tradenames and Othe70" sheetId="70" state="visible" r:id="rId70"/>
    <sheet xmlns:r="http://schemas.openxmlformats.org/officeDocument/2006/relationships" name="Goodwill, Tradenames and Othe71" sheetId="71" state="visible" r:id="rId71"/>
    <sheet xmlns:r="http://schemas.openxmlformats.org/officeDocument/2006/relationships" name="Debt and Interest Expense - Sch" sheetId="72" state="visible" r:id="rId72"/>
    <sheet xmlns:r="http://schemas.openxmlformats.org/officeDocument/2006/relationships" name="Debt and Interest Expense - S73" sheetId="73" state="visible" r:id="rId73"/>
    <sheet xmlns:r="http://schemas.openxmlformats.org/officeDocument/2006/relationships" name="Debt and Interest Expense - Ame" sheetId="74" state="visible" r:id="rId74"/>
    <sheet xmlns:r="http://schemas.openxmlformats.org/officeDocument/2006/relationships" name="Debt and Interest Expense - Sen" sheetId="75" state="visible" r:id="rId75"/>
    <sheet xmlns:r="http://schemas.openxmlformats.org/officeDocument/2006/relationships" name="Debt and Interest Expense - S76" sheetId="76" state="visible" r:id="rId76"/>
    <sheet xmlns:r="http://schemas.openxmlformats.org/officeDocument/2006/relationships" name="Debt and Interest Expense - S77" sheetId="77" state="visible" r:id="rId77"/>
    <sheet xmlns:r="http://schemas.openxmlformats.org/officeDocument/2006/relationships" name="Debt and Interest Expense - S78" sheetId="78" state="visible" r:id="rId78"/>
    <sheet xmlns:r="http://schemas.openxmlformats.org/officeDocument/2006/relationships" name="Pension and Retirement Plans - " sheetId="79" state="visible" r:id="rId79"/>
    <sheet xmlns:r="http://schemas.openxmlformats.org/officeDocument/2006/relationships" name="Pension and Retirement Plans 80" sheetId="80" state="visible" r:id="rId80"/>
    <sheet xmlns:r="http://schemas.openxmlformats.org/officeDocument/2006/relationships" name="Pension and Retirement Plans 81" sheetId="81" state="visible" r:id="rId81"/>
    <sheet xmlns:r="http://schemas.openxmlformats.org/officeDocument/2006/relationships" name="Pension and Retirement Plans 82" sheetId="82" state="visible" r:id="rId82"/>
    <sheet xmlns:r="http://schemas.openxmlformats.org/officeDocument/2006/relationships" name="Pension and Retirement Plans 83" sheetId="83" state="visible" r:id="rId83"/>
    <sheet xmlns:r="http://schemas.openxmlformats.org/officeDocument/2006/relationships" name="Pension and Retirement Plans 84" sheetId="84" state="visible" r:id="rId84"/>
    <sheet xmlns:r="http://schemas.openxmlformats.org/officeDocument/2006/relationships" name="Financial Instruments - Schedul" sheetId="85" state="visible" r:id="rId85"/>
    <sheet xmlns:r="http://schemas.openxmlformats.org/officeDocument/2006/relationships" name="Financial Instruments - Sched86" sheetId="86" state="visible" r:id="rId86"/>
    <sheet xmlns:r="http://schemas.openxmlformats.org/officeDocument/2006/relationships" name="Financial Instruments - Sched87" sheetId="87" state="visible" r:id="rId87"/>
    <sheet xmlns:r="http://schemas.openxmlformats.org/officeDocument/2006/relationships" name="Financial Instruments - Sched88" sheetId="88" state="visible" r:id="rId88"/>
    <sheet xmlns:r="http://schemas.openxmlformats.org/officeDocument/2006/relationships" name="Financial Instruments - Summary" sheetId="89" state="visible" r:id="rId89"/>
    <sheet xmlns:r="http://schemas.openxmlformats.org/officeDocument/2006/relationships" name="Financial Instruments - Sched90" sheetId="90" state="visible" r:id="rId90"/>
    <sheet xmlns:r="http://schemas.openxmlformats.org/officeDocument/2006/relationships" name="Financial Instruments - Sched91" sheetId="91" state="visible" r:id="rId91"/>
    <sheet xmlns:r="http://schemas.openxmlformats.org/officeDocument/2006/relationships" name="Commitments and Contingencies -" sheetId="92" state="visible" r:id="rId92"/>
    <sheet xmlns:r="http://schemas.openxmlformats.org/officeDocument/2006/relationships" name="Segments - Schedule of Segment " sheetId="93" state="visible" r:id="rId93"/>
    <sheet xmlns:r="http://schemas.openxmlformats.org/officeDocument/2006/relationships" name="Provision for Income Taxes - Sc" sheetId="94" state="visible" r:id="rId94"/>
    <sheet xmlns:r="http://schemas.openxmlformats.org/officeDocument/2006/relationships" name="Provision for Income Taxes - 95" sheetId="95" state="visible" r:id="rId95"/>
    <sheet xmlns:r="http://schemas.openxmlformats.org/officeDocument/2006/relationships" name="Provision for Income Taxes - 96" sheetId="96" state="visible" r:id="rId96"/>
    <sheet xmlns:r="http://schemas.openxmlformats.org/officeDocument/2006/relationships" name="Provision for Income Taxes - Na" sheetId="97" state="visible" r:id="rId97"/>
    <sheet xmlns:r="http://schemas.openxmlformats.org/officeDocument/2006/relationships" name="Provision for Income Taxes - 98" sheetId="98" state="visible" r:id="rId98"/>
    <sheet xmlns:r="http://schemas.openxmlformats.org/officeDocument/2006/relationships" name="Quarterly Results (Unaudited) -" sheetId="99" state="visible" r:id="rId99"/>
    <sheet xmlns:r="http://schemas.openxmlformats.org/officeDocument/2006/relationships" name="Quarterly Results (Unaudited100" sheetId="100" state="visible" r:id="rId100"/>
    <sheet xmlns:r="http://schemas.openxmlformats.org/officeDocument/2006/relationships" name="Guarantor and Nonguarantor S101" sheetId="101" state="visible" r:id="rId101"/>
    <sheet xmlns:r="http://schemas.openxmlformats.org/officeDocument/2006/relationships" name="Guarantor and Nonguarantor S102" sheetId="102" state="visible" r:id="rId102"/>
    <sheet xmlns:r="http://schemas.openxmlformats.org/officeDocument/2006/relationships" name="Guarantor and Nonguarantor S103" sheetId="103" state="visible" r:id="rId103"/>
    <sheet xmlns:r="http://schemas.openxmlformats.org/officeDocument/2006/relationships" name="Guarantor and Nonguarantor S104" sheetId="104" state="visible" r:id="rId104"/>
    <sheet xmlns:r="http://schemas.openxmlformats.org/officeDocument/2006/relationships" name="Subsequent Events (Details)" sheetId="105" state="visible" r:id="rId105"/>
    <sheet xmlns:r="http://schemas.openxmlformats.org/officeDocument/2006/relationships" name="Schedule I - Condensed Finan106" sheetId="106" state="visible" r:id="rId106"/>
    <sheet xmlns:r="http://schemas.openxmlformats.org/officeDocument/2006/relationships" name="Schedule I - Condensed Finan107" sheetId="107" state="visible" r:id="rId107"/>
    <sheet xmlns:r="http://schemas.openxmlformats.org/officeDocument/2006/relationships" name="Schedule I - Condensed Finan108" sheetId="108" state="visible" r:id="rId108"/>
  </sheets>
  <definedNames/>
  <calcPr calcId="124519" fullCalcOnLoad="1"/>
</workbook>
</file>

<file path=xl/sharedStrings.xml><?xml version="1.0" encoding="utf-8"?>
<sst xmlns="http://schemas.openxmlformats.org/spreadsheetml/2006/main" uniqueCount="1424">
  <si>
    <t>Document and Entity Information - USD ($) $ in Millions</t>
  </si>
  <si>
    <t>12 Months Ended</t>
  </si>
  <si>
    <t>Dec. 25, 2016</t>
  </si>
  <si>
    <t>Feb. 21, 2017</t>
  </si>
  <si>
    <t>Jun. 24, 2016</t>
  </si>
  <si>
    <t>Document And Entity Information [Abstract] [Abstract]</t>
  </si>
  <si>
    <t>Entity Registrant Name</t>
  </si>
  <si>
    <t>PINNACLE FOODS INC.</t>
  </si>
  <si>
    <t>Entity Central Index Key</t>
  </si>
  <si>
    <t>Current Fiscal Year End Date</t>
  </si>
  <si>
    <t>--12-25</t>
  </si>
  <si>
    <t>Entity Filer Category</t>
  </si>
  <si>
    <t>Large Accelerated Filer</t>
  </si>
  <si>
    <t>Document Type</t>
  </si>
  <si>
    <t>10-K</t>
  </si>
  <si>
    <t>Document Period End Date</t>
  </si>
  <si>
    <t>Dec. 25,
		2016</t>
  </si>
  <si>
    <t>Document Fiscal Year Focus</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Consolidated Statements of Operations - USD ($) $ in Thousands</t>
  </si>
  <si>
    <t>Dec. 27, 2015</t>
  </si>
  <si>
    <t>Dec. 28, 2014</t>
  </si>
  <si>
    <t>Income Statement [Abstract]</t>
  </si>
  <si>
    <t>Net sales</t>
  </si>
  <si>
    <t>Cost of products sold</t>
  </si>
  <si>
    <t>Gross profit</t>
  </si>
  <si>
    <t>Operating expenses</t>
  </si>
  <si>
    <t>Marketing and selling expenses</t>
  </si>
  <si>
    <t>Administrative expenses</t>
  </si>
  <si>
    <t>Research and development expenses</t>
  </si>
  <si>
    <t>Tradename impairment charges</t>
  </si>
  <si>
    <t>Termination fee received, net of costs, associated with the Hillshire merger agreement</t>
  </si>
  <si>
    <t>Other expense (income), net</t>
  </si>
  <si>
    <t>Total operating expenses</t>
  </si>
  <si>
    <t>Earnings before interest and taxes</t>
  </si>
  <si>
    <t>Interest expense</t>
  </si>
  <si>
    <t>Interest income</t>
  </si>
  <si>
    <t>Earnings before income taxes</t>
  </si>
  <si>
    <t>Provision for income taxes</t>
  </si>
  <si>
    <t>Net earnings</t>
  </si>
  <si>
    <t>Net earnings per share:</t>
  </si>
  <si>
    <t>Basic (in dollars per share)</t>
  </si>
  <si>
    <t>[1]</t>
  </si>
  <si>
    <t>Weighted average shares outstanding-basic (in shares)</t>
  </si>
  <si>
    <t>Diluted (in dollars per share)</t>
  </si>
  <si>
    <t>Weighted average shares outstanding- diluted (in shares)</t>
  </si>
  <si>
    <t>Dividends declared (in dollars per share)</t>
  </si>
  <si>
    <t>The sum of the individual per share amounts may not add due to rounding.(2) Shares presented in thousands.</t>
  </si>
  <si>
    <t>Consolidated Statements of Comprehensive Earnings - USD ($) $ in Thousands</t>
  </si>
  <si>
    <t>Statement of Comprehensive Income [Abstract]</t>
  </si>
  <si>
    <t>Foreign currency translation:</t>
  </si>
  <si>
    <t>Foreign currency translation adjustments, Pre-tax amount</t>
  </si>
  <si>
    <t>Foreign currency translation adjustments, Tax (expense) benefit</t>
  </si>
  <si>
    <t>Foreign currency translation adjustments, After-tax amount</t>
  </si>
  <si>
    <t>Cash-flow hedges:</t>
  </si>
  <si>
    <t>Unrealized gains (losses) arising during the period, Pre-tax amount</t>
  </si>
  <si>
    <t>Unrealized gains (losses) arising during the period, Tax (expense) benefit</t>
  </si>
  <si>
    <t>Unrealized gains (losses) arising during the period, After-tax amount</t>
  </si>
  <si>
    <t>Reclassification adjustment for (gains) losses included in net earnings, Pre-tax amount</t>
  </si>
  <si>
    <t>Reclassification adjustment for (gains) losses included in net earnings, Tax (expense) benefit</t>
  </si>
  <si>
    <t>Reclassification adjustment for (gains) losses included in net earnings, After-tax amount</t>
  </si>
  <si>
    <t>Pension:</t>
  </si>
  <si>
    <t>Net actuarial gain (loss) arising during the period, Pre-tax amount</t>
  </si>
  <si>
    <t>Net actuarial gain (loss) arising during the period, Tax (expense) benefit</t>
  </si>
  <si>
    <t>Net actuarial gain (loss) arising during the period, After-tax amount</t>
  </si>
  <si>
    <t>Reclassification of net actuarial loss included in net earnings, Pre-tax amount</t>
  </si>
  <si>
    <t>Reclassification of net actuarial loss included in net earnings, Tax (expense) benefit</t>
  </si>
  <si>
    <t>Reclassification of net actuarial loss included in net earnings, After-tax amount</t>
  </si>
  <si>
    <t>Other comprehensive earnings (loss), Pre-tax amount</t>
  </si>
  <si>
    <t>Other comprehensive earnings (loss), Tax (expense) benefit</t>
  </si>
  <si>
    <t>Other comprehensive earnings (loss), After-tax amount</t>
  </si>
  <si>
    <t>Total comprehensive earnings</t>
  </si>
  <si>
    <t>Consolidated Balance Sheets - USD ($) $ in Thousands</t>
  </si>
  <si>
    <t>Current assets:</t>
  </si>
  <si>
    <t>Cash and cash equivalents</t>
  </si>
  <si>
    <t>Accounts receivable, net of allowances of $12,335 and $7,902, respectively</t>
  </si>
  <si>
    <t>Inventories</t>
  </si>
  <si>
    <t>Other current assets</t>
  </si>
  <si>
    <t>Deferred tax assets</t>
  </si>
  <si>
    <t>Total current assets</t>
  </si>
  <si>
    <t>Plant assets, net of accumulated depreciation of $491,397 and $408,294, respectively</t>
  </si>
  <si>
    <t>Tradenames</t>
  </si>
  <si>
    <t>Other assets, net</t>
  </si>
  <si>
    <t>Goodwill</t>
  </si>
  <si>
    <t>Total assets</t>
  </si>
  <si>
    <t>Current liabilities:</t>
  </si>
  <si>
    <t>Short-term borrowings</t>
  </si>
  <si>
    <t>Current portion of long-term obligations</t>
  </si>
  <si>
    <t>Accounts payable</t>
  </si>
  <si>
    <t>Accrued trade marketing expense</t>
  </si>
  <si>
    <t>Accrued liabilities</t>
  </si>
  <si>
    <t>Dividends payable</t>
  </si>
  <si>
    <t>Total current liabilities</t>
  </si>
  <si>
    <t>Long-term debt</t>
  </si>
  <si>
    <t>Pension and other postretirement benefits</t>
  </si>
  <si>
    <t>Other long-term liabilities</t>
  </si>
  <si>
    <t>Deferred tax liabilities</t>
  </si>
  <si>
    <t>Total liabilities</t>
  </si>
  <si>
    <t>Commitments and contingencies (Note 13)</t>
  </si>
  <si>
    <t xml:space="preserve"> </t>
  </si>
  <si>
    <t>Shareholders' equity:</t>
  </si>
  <si>
    <t>Pinnacle preferred stock: $.01 per share, 50,000,000 shares authorized, none issued</t>
  </si>
  <si>
    <t>Pinnacle common stock: par value $.01 per share, 500,000,000 shares authorized; issued 119,127,269 and 117,619,695, respectively</t>
  </si>
  <si>
    <t>Additional paid-in-capital</t>
  </si>
  <si>
    <t>Retained earnings</t>
  </si>
  <si>
    <t>Accumulated other comprehensive loss</t>
  </si>
  <si>
    <t>Capital stock in treasury, at cost, 1,000,000 common shares</t>
  </si>
  <si>
    <t>Total Pinnacle Foods Inc. and Subsidiaries shareholders' equity</t>
  </si>
  <si>
    <t>Noncontrolling interest</t>
  </si>
  <si>
    <t>Total Equity</t>
  </si>
  <si>
    <t>Total liabilities and shareholders' equity</t>
  </si>
  <si>
    <t>Consolidated Balance Sheets (Parenthetical) - USD ($) $ in Thousands</t>
  </si>
  <si>
    <t>Statement of Financial Position [Abstract]</t>
  </si>
  <si>
    <t>Preferred stock, par value (in dollars per share)</t>
  </si>
  <si>
    <t>Preferred stock, shares authorized</t>
  </si>
  <si>
    <t>Preferred stock, shares issued</t>
  </si>
  <si>
    <t>Common stock, par value (in dollars per share)</t>
  </si>
  <si>
    <t>Common stock, shares authorized</t>
  </si>
  <si>
    <t>Common stock, shares issued</t>
  </si>
  <si>
    <t>Treasury shares</t>
  </si>
  <si>
    <t>Consolidated Statements of Cash Flows $ in Thousands</t>
  </si>
  <si>
    <t>Dec. 25, 2016USD ($)</t>
  </si>
  <si>
    <t>Dec. 27, 2015USD ($)</t>
  </si>
  <si>
    <t>Dec. 28, 2014USD ($)</t>
  </si>
  <si>
    <t>Cash flows from operating activities</t>
  </si>
  <si>
    <t>Non-cash charges (credits) to net earnings</t>
  </si>
  <si>
    <t>Depreciation and amortization</t>
  </si>
  <si>
    <t>Charges resulting from the wind down of Boulder Brands United Kingdom operations</t>
  </si>
  <si>
    <t>Amortization of debt acquisition costs and discounts</t>
  </si>
  <si>
    <t>Refinancing costs and write off of debt issuance costs</t>
  </si>
  <si>
    <t>Change in value of financial instruments</t>
  </si>
  <si>
    <t>Equity based compensation expense</t>
  </si>
  <si>
    <t>Pension expense, net of contributions</t>
  </si>
  <si>
    <t>Gain on sale of assets held for sale</t>
  </si>
  <si>
    <t>Other long-term assets</t>
  </si>
  <si>
    <t>Foreign exchange (gains) losses</t>
  </si>
  <si>
    <t>Excess tax benefits on equity-based compensation</t>
  </si>
  <si>
    <t>Deferred income taxes</t>
  </si>
  <si>
    <t>Changes in working capital</t>
  </si>
  <si>
    <t>Accounts receivable</t>
  </si>
  <si>
    <t>Net cash provided by operating activities</t>
  </si>
  <si>
    <t>Cash flows from investing activities</t>
  </si>
  <si>
    <t>Business acquisition activity</t>
  </si>
  <si>
    <t>Capital expenditures</t>
  </si>
  <si>
    <t>Proceeds from sale of plant assets</t>
  </si>
  <si>
    <t>Net cash used in investing activities</t>
  </si>
  <si>
    <t>Cash flows from financing activities</t>
  </si>
  <si>
    <t>Net proceeds from issuance of common stock</t>
  </si>
  <si>
    <t>Dividends paid</t>
  </si>
  <si>
    <t>Proceeds from bank term loans</t>
  </si>
  <si>
    <t>Proceeds from notes offerings</t>
  </si>
  <si>
    <t>Repayments of long-term obligations</t>
  </si>
  <si>
    <t>Proceeds from short-term borrowings</t>
  </si>
  <si>
    <t>Repayments of short-term borrowings</t>
  </si>
  <si>
    <t>Borrowings under revolving credit facility</t>
  </si>
  <si>
    <t>Repayments of revolving credit facility</t>
  </si>
  <si>
    <t>Repayment of capital lease obligations</t>
  </si>
  <si>
    <t>Purchase of stock for treasury</t>
  </si>
  <si>
    <t>Excess tax benefits on stock-based compensation</t>
  </si>
  <si>
    <t>Taxes paid related to net share settlement of equity awards</t>
  </si>
  <si>
    <t>Debt acquisition costs</t>
  </si>
  <si>
    <t>Net cash provided by (used in) by financing activities</t>
  </si>
  <si>
    <t>Effect of exchange rate changes on cash</t>
  </si>
  <si>
    <t>Net change in cash and cash equivalents</t>
  </si>
  <si>
    <t>Cash and cash equivalents - beginning of period</t>
  </si>
  <si>
    <t>Cash and cash equivalents - end of period</t>
  </si>
  <si>
    <t>Supplemental disclosures of cash flow information:</t>
  </si>
  <si>
    <t>Interest paid</t>
  </si>
  <si>
    <t>Interest received</t>
  </si>
  <si>
    <t>Income taxes paid</t>
  </si>
  <si>
    <t>Non-cash investing and financing activities:</t>
  </si>
  <si>
    <t>New capital leases</t>
  </si>
  <si>
    <t>Note payable issued in connection with acquisitions</t>
  </si>
  <si>
    <t>Accrued additions to plant assets</t>
  </si>
  <si>
    <t>Consolidated Statements of Shareholders' Equity - USD ($) $ in Thousands</t>
  </si>
  <si>
    <t>Total</t>
  </si>
  <si>
    <t>Common Stock</t>
  </si>
  <si>
    <t>Treasury Stock</t>
  </si>
  <si>
    <t>Additional Paid In Capital</t>
  </si>
  <si>
    <t>Accumulated Other Comprehensive Loss</t>
  </si>
  <si>
    <t>Parent</t>
  </si>
  <si>
    <t>Non-controlling interest</t>
  </si>
  <si>
    <t>Beginning balance (in shares) at Dec. 29, 2013</t>
  </si>
  <si>
    <t>Beginning balance at Dec. 29, 2013</t>
  </si>
  <si>
    <t>Increase (Decrease) in Stockholders' Equity [Roll Forward]</t>
  </si>
  <si>
    <t>Equity based compensation plans (shares)</t>
  </si>
  <si>
    <t>Equity based compensation plans</t>
  </si>
  <si>
    <t>Treasury stock purchased (shares)</t>
  </si>
  <si>
    <t>Treasury stock purchased</t>
  </si>
  <si>
    <t>Dividends ($1.08, $0.98 and $0.89 for fiscal years 2016, 2015, and 2014, respectively)</t>
  </si>
  <si>
    <t>Comprehensive earnings</t>
  </si>
  <si>
    <t>Ending balance (in shares) at Dec. 28, 2014</t>
  </si>
  <si>
    <t>Ending balance at Dec. 28, 2014</t>
  </si>
  <si>
    <t>[2]</t>
  </si>
  <si>
    <t>Ending balance (in shares) at Dec. 27, 2015</t>
  </si>
  <si>
    <t>Ending balance at Dec. 27, 2015</t>
  </si>
  <si>
    <t>[3]</t>
  </si>
  <si>
    <t>[4]</t>
  </si>
  <si>
    <t>Non-controlling interest in acquisition</t>
  </si>
  <si>
    <t>Ending balance (in shares) at Dec. 25, 2016</t>
  </si>
  <si>
    <t>Ending balance at Dec. 25, 2016</t>
  </si>
  <si>
    <t>$0.21 per share declared February 2014 and May 2014, $0.235 per share declared August 2014 and December 2014.</t>
  </si>
  <si>
    <t>$0.235 per share declared February 2015 and June 2015, $0.255 per share declared September 2015 and December 2015.</t>
  </si>
  <si>
    <t>$0.255 per share declared February 2016 and June 2016, $0.285 per share declared August 2016 and December 2016.</t>
  </si>
  <si>
    <t>Consolidated Statements of Shareholders' Equity (Parenthetical) - $ / shares</t>
  </si>
  <si>
    <t>1 Months Ended</t>
  </si>
  <si>
    <t>3 Months Ended</t>
  </si>
  <si>
    <t>Aug. 31, 2016</t>
  </si>
  <si>
    <t>Jun. 30, 2016</t>
  </si>
  <si>
    <t>Feb. 29, 2016</t>
  </si>
  <si>
    <t>Sep. 27, 2015</t>
  </si>
  <si>
    <t>Jun. 30, 2015</t>
  </si>
  <si>
    <t>Feb. 28, 2015</t>
  </si>
  <si>
    <t>Dec. 31, 2014</t>
  </si>
  <si>
    <t>Aug. 31, 2014</t>
  </si>
  <si>
    <t>May 31, 2014</t>
  </si>
  <si>
    <t>Feb. 28, 2014</t>
  </si>
  <si>
    <t>Sep. 25, 2016</t>
  </si>
  <si>
    <t>Jun. 26, 2016</t>
  </si>
  <si>
    <t>Mar. 27, 2016</t>
  </si>
  <si>
    <t>Jun. 28, 2015</t>
  </si>
  <si>
    <t>Mar. 29, 2015</t>
  </si>
  <si>
    <t>Statement of Stockholders' Equity [Abstract]</t>
  </si>
  <si>
    <t>Summary of Business Activities</t>
  </si>
  <si>
    <t>Organization, Consolidation and Presentation of Financial Statements [Abstract]</t>
  </si>
  <si>
    <t>Summary of Business Activities Business Overview Pinnacle Foods Inc. ("Pinnacle" or the "Company") is a leading manufacturer, marketer and distributor of high quality, branded convenience food products, the products and operations of which are managed and reported in four operating segments: (i) Frozen, (ii) Grocery, (iii) Boulder and (iv) Specialty. During the fourth quarter of fiscal 2016, the Company reorganized its reporting structure in a manner that resulted in the above four reportable segments. Refer to Note 14 , Segments, for additional information and selected financial information. The Frozen segment is comprised of the retail businesses of the Company's legacy frozen brands, including vegetables ( Birds Eye ), complete bagged meals ( Birds Eye Voila! and Birds Eye Signature Skillets ), full-calorie single-serve frozen dinners and entrées ( Hungry-Man ), prepared seafood ( Van de Kamp's and Mrs. Paul's ), pancakes / waffles / French Toast ( Aunt Jemima ), frozen and refrigerated bagels ( Lender's ) and pizza for one ( Celeste ). The Frozen segment also includes all of the Company’s business in Canada. The Grocery segment is comprised of the retail businesses of the Company's grocery brands, including cake/brownie mixes and frostings ( Duncan Hines ), shelf-stable pickles ( Vlasic ), salad dressings ( Wish-Bone , Western and Bernstein’s ), table syrups ( Log Cabin and Mrs. Butterworth's ), refrigerated and shelf-stable spreads ( Smart Balance), canned meat ( Armour, Nalley and Brooks ), pie and pastry fillings ( Duncan Hines Comstock and Wilderness ), and barbecue sauces ( Open Pit ). The Boulder segment is comprised of the retail businesses of the Company's health and wellness lifestyle brands including gluten-free products ( Udi's and Glutino) , natural frozen meal offerings ( EVOL) , plant-based refrigerated and shelf-stable spreads ( Earth Balance ) and plant-based protein frozen products ( gardein ). The Specialty Foods segment includes the Company’s snack products ( Tim's Cascade and Snyder of Berlin ) and all of its U.S. foodservice and private label businesses, including those of the Garden Protein International and Boulder Brands acquisitions. History and Current Ownership On April 2, 2007, the Company was acquired by, and became a wholly owned subsidiary of Peak Holdings LLC ("Peak Holdings"), an entity controlled by investment funds affiliated with The Blackstone Group L.P ("Blackstone"). We refer to this merger transaction and related financing transactions as the Blackstone Transaction. As a result of the Blackstone Transaction, Blackstone owned, through Peak Holdings, approximately 98% of the common stock of the Company. 1.1 million non-vested shares and 0.2 million equity options and the recognition of approximately $23.7 million of equity based compensation expense (the "Liquidity event"). On May 8, 2015, Blackstone sold their final 5,000,000 shares in an underwritten public offering. Upon completion of the offering, Blackstone no longer beneficially owned any of the Company's outstanding common stock.</t>
  </si>
  <si>
    <t>Summary of Significant Accounting Policies</t>
  </si>
  <si>
    <t>Accounting Policies [Abstract]</t>
  </si>
  <si>
    <t>Summary of Significant Accounting Policies Consolidation. The Consolidated Financial Statements include the accounts of Pinnacle and its subsidiaries. The results of companies acquired during the year are included in the Consolidated Financial Statements from the effective date of the acquisition. Intercompany transactions have been eliminated in consolidation. Foreign Currency Translation. Foreign-currency-denominated assets and liabilities are translated into U.S. dollars at exchange rates existing at the respective balance sheet dates. Translation adjustments resulting from fluctuations in exchange rates are recorded as a separate component of Accumulated other comprehensive loss within shareholders' equity. The Company translates the results of operations of its foreign subsidiaries at the average exchange rates during the respective periods. Gains and losses resulting from foreign currency transactions are normally included in Cost of products sold on the Consolidated Statements of Operations and include the mark to market and realized gains and losses on our foreign currency swaps as discussed in Note 12 to our Consolidated Financial Statements. Additionally, the Company recorded a $0.5 million foreign exchange gain and a $ 4.7 million foreign exchange loss in the fiscal years ended December 25, 2016 and December 27, 2015 , respectively. These amounts represent foreign exchange losses from intra-entity loans resulting from the Garden Protein acquisition that are anticipated to be settled in the foreseeable future and are recorded in Other expense (income), net on the Consolidated Statements of Operations. Fiscal Year. The Company's fiscal year ends on the last Sunday in December. Cash and Cash Equivalents. The Company considers investments in all highly liquid instruments with an initial maturity of three months or less to be cash equivalents. Cash equivalents are measured at fair value and are Level 1 assets. Inventories. Substantially all inventories are valued at the lower of average cost or net realizable value. The type of costs included in inventory are ingredients, containers, packaging, other raw materials, direct manufacturing labor and fully absorbed manufacturing overheads. When necessary, the Company adjusts the carrying value of its inventories to the lower of cost or net realizable value, including any costs to sell or dispose and consideration for obsolescence, excessive inventory levels, product deterioration and other factors in evaluating net realizable value. Plant Assets. Plant assets are stated at historical cost, and depreciation is computed using the straight-line method over the lives of the assets. Buildings and machinery and equipment are depreciated over periods not exceeding 45 years and 15 years, respectively. The weighted average estimated remaining useful lives are approximately 15 years for buildings and 8 years for machinery and equipment. When assets are retired, sold, or otherwise disposed of, their gross carrying value and related accumulated depreciation are removed from the accounts and included in determining gain or loss on such disposals. Costs of assets acquired in a business combination are based on the estimated fair value at the date of acquisition. Goodwill and Indefinite-lived Intangible Assets. The Company evaluates the carrying amount of goodwill and indefinite-lived tradenames for impairment on at least an annual basis and when events occur or circumstances change that an impairment might exist. The Company performs goodwill impairment testing for each business which constitutes a component of the Company's operating segments, known as reporting units. The Company performs quantitative testing by calculating the fair value of each reporting unit. The Company compares the fair value of these reporting units with their carrying values inclusive of goodwill. If the carrying amount of the reporting unit exceeds its fair value, the Company compares the implied fair value of the reporting unit's goodwill to its carrying amount and any shortfall is charged to earnings. In estimating the implied fair value of the goodwill, the Company estimates the fair value of the reporting unit's tangible and intangible assets (other than goodwill). In estimating the fair value of its reporting units, the Company primarily uses the income approach, which utilizes forecasted discounted cash flows to estimate the fair value for each reporting unit. The income approach utilizes management's business plans and projections as the basis for expected future cash flows for five years plus a terminal year. It requires significant assumptions including projected sales growth rates and operating margins and the weighted average cost of capital. In the most recent impairment tests, the Company forecasted cash flows for five years plus a terminal year and assumed a weighted average cost of capital of 6.25% . These projections assume sales growth rates for the next five years and the terminal year that generally average between 1.0% and 3.0% and operating margins which increase moderately from historical levels over time as a result of planned capital improvements in the Company's plants and manufacturing efficiency projects. These assumptions are determined based upon management's expectations for each of the individual reporting units. For indefinite-lived tradename intangible assets, the Company determines recoverability by comparing the carrying value to its fair value estimated based on discounted cash flows attributable to the tradename and charges the shortfall, if any, to earnings. In estimating the fair value of trade names, the Company primarily uses the relief from royalty method. The relief from royalty method involves discounted net sales, which require management to make significant assumptions regarding the weighted average cost of capital, sales growth trends and representative royalty rates. Assumptions underlying fair value estimates referred to above are subject to risks and uncertainties. These measurements are considered level 3 under the fair value hierarchy as described in Note 4 to the Consolidated Financial Statements. For more information on goodwill and indefinite-lived intangible assets, please refer to Note 9 to the Consolidated Financial Statements. Valuation of Long-Lived Assets. The carrying value of long-lived assets held and used, other than goodwill and indefinite-lived intangibles, is evaluated at the asset group level when events or changes in circumstances indicate the carrying value may not be recoverable. The carrying value of a long-lived asset group is considered impaired when the total projected undiscounted cash flows from such asset group are less than the carrying value. In that event, a loss is recognized based on the amount by which the carrying value exceeds the fair market value of the long-lived asset group. Fair market value is determined primarily using the projected cash flows from the asset group discounted at a rate commensurate with the risk involved. Losses on long-lived asset groups held for sale, other than goodwill, are determined in a similar manner, except that fair market values are reduced for disposal costs. Revenue Recognition and Trade Marketing. Revenue from product sales is recognized upon shipment to the customers as terms are free on board ("FOB") shipping point, at which point title and risk of loss is transferred and the selling price is fixed or determinable. This completes the revenue-earning process specifically that an arrangement exists, delivery has occurred, ownership has transferred, the price is fixed and collectability is reasonably assured. A provision for payment discounts and product return allowances, which is estimated based upon the Company's historical performance, management's experience and current economic trends, is recorded as a reduction of sales in the same period that the revenue is recognized. Trade promotions, consisting primarily of customer pricing allowances and merchandising funds, and consumer coupons are offered through various programs to customers and consumers. Sales are recorded net of estimated trade promotion spending, which is recognized as incurred at the time of sale. Certain retailers require the payment of slotting fees in order to obtain space for the Company's products on the retailer's store shelves. The fees are recognized as reductions of revenue on the date a liability to the retailer is created. These amounts are included in the determination of net sales. Accruals for expected payouts under these programs are included as accrued trade marketing expense in the Consolidated Balance Sheet. Coupon redemption costs are also recognized as reductions of net sales when the coupons are issued. Estimates of trade promotion expense and coupon redemption costs are based upon programs offered, timing of those offers, estimated redemption/usage rates from historical performance, management's experience and current economic trends. Trade marketing expense is comprised of amounts paid to retailers for programs designed to promote our products. These costs include standard introductory allowances for new products (slotting fees). They also include the cost of in-store product displays, feature pricing in retailers' advertisements and other temporary price reductions. These programs are offered to our customers both in fixed and variable (rate per case) amounts. The ultimate cost of these programs depends on retailer performance and is the subject of significant management estimates. The Company records as expense the estimated ultimate cost of the program in the period during which the program occurs. In accordance with the authoritative guidance for revenue recognition, these trade marketing expenses are classified in the Consolidated Statements of Operations as a reduction of net sales. Also, in accordance with the guidance, coupon redemption costs are also recognized as reductions of net sales when issued. Advertising. Advertising costs include the cost of working media (advertising on television, radio or in print), the cost of producing advertising, and the cost of coupon insertion and distribution. Working media and coupon insertion and distribution costs are expensed in the period the advertising is run or the coupons are distributed. The cost of producing advertising is expensed as of the first date the advertisement takes place. Advertising included in the Company's marketing and selling expenses were $33.0 million for fiscal year ended December 25, 2016 , $28.2 million for fiscal year ended December 27, 2015 and $35.9 million for fiscal year ended December 28, 2014 . Shipping and Handling Costs . In accordance with the authoritative guidance for revenue recognition, costs related to shipping and handling of products shipped to customers are classified as Cost of products sold. Pension benefits. The Company had provided pension benefits to certain employees and retirees. Pension benefits are no longer offered to salaried employees. All pension plans are frozen for future benefits. Determining the cost associated with such benefits is dependent on various actuarial assumptions, including discount rates, expected return on plan assets and mortality rates. Independent actuaries, in accordance with Generally Accepted Accounting Principles in the United States of America ("U.S. GAAP"), perform the required calculations to determine pension expense. Actual results that differ from the actuarial assumptions are generally accumulated and amortized over future periods. Equity Based Compensation expense . Grant-date fair value of performance share units ("PSU's") and performance shares ("PS's") are estimated using a Monte Carlo simulation. Grant-date fair value of stock options are estimated using the Black-Scholes option-pricing model, which includes using the simplified method to estimate the number of periods to exercise date. While we had equity compensation plans in place as a private company, our broader post-IPO equity compensation plans have not been in place for a sufficient amount of time to understand their post vesting behavior. As such, we will continue to use this methodology until such time we have sufficient history to provide a reasonable basis on which to estimate the expected term. Compensation expense is reduced based on estimated forfeitures with adjustments to actual expense recorded at the time of vesting. Forfeitures are estimated based on historical experience. The majority of our equity options have a three -year vesting period. For those awards that have a performance condition, compensation expense is based upon the number of shares expected to vest after assessing the probability that the performance criteria will be met. We recognize compensation cost for awards over the vesting period, adjusted for any changes in our probability assessment. Insurance reserves . The Company is self-insured under its worker's compensation insurance policy. The Company utilizes a stop loss policy issued by an insurance company to fund claims in excess of $350 . The Company estimates the outstanding retained-insurance liabilities by projecting incurred losses to their ultimate liability and subtracting amounts paid-to-date to obtain the remaining liabilities. The Company bases actuarial estimates of ultimate liability on actual incurred losses, estimates of incurred but not yet reported losses and the projected costs to resolve these losses. Income Taxes. Income taxes are accounted for in accordance with the authoritative guidance for accounting for income taxes under which deferred tax assets and liabilities are determined based on the difference between the financial statement and tax bases of assets and liabilities, using enacted tax rates in effect for the year in which the differences are expected to reverse. The Company continually reviews its deferred tax assets for recovery. A valuation allowance is established when the Company believes that it is more likely than not that some portion of its deferred tax assets will not be realized. Changes in valuation allowances from period to period are included in the Company's tax provision in the period of change. Financial Instruments. The Company uses financial instruments to manage its exposure to movements in interest rates, foreign currencies and certain commodity prices. The use of these financial instruments modifies the exposure of these risks with the intent to reduce the risk or cost to the Company. The Company does not use derivatives for trading purposes and is not a party to leveraged derivatives. The authoritative guidance for derivative and hedge accounting requires that all derivatives be recognized as either assets or liabilities at fair value. Changes in the fair value of derivatives not designated as hedging instruments are recognized in earnings. The cash flows associated with the financial instruments are included in the cash flow from operating activities. Deferred financing costs . Deferred financing costs are amortized over the life of the related debt using the effective interest rate method. If debt is prepaid or retired early, the related unamortized deferred financing costs are written off in the period the debt is retired. Capitalized Internal Use Software Costs. The Company capitalizes the cost of internal-use software that has a useful life in excess of one year. These costs consist of payments made to third parties and the salaries of employees working on such software development. Subsequent additions, modifications or upgrades to internal-use software are capitalized only to the extent that they allow the software to perform a task it previously did not perform. Capitalized internal use software costs are amortized using the straight-line method over their estimated useful lives, generally 2 ½ to 3 years. The Company amortized $10.4 million for fiscal year ended December 25, 2016 , $9.6 million for fiscal year ended December 27, 2015 and $7.7 million for fiscal year ended December 28, 2014 . Additionally, as of December 25, 2016 and December 27, 2015 , the net book value of capitalized internal use software totaled $25.1 million and $19.1 million, respectively and is included in Plant assets, net on the Consolidated Balance Sheets. Accumulated other comprehensive loss ("AOCL"). Accumulated other comprehensive loss includes loss on financial instruments, foreign currency translation adjustments, net gains or (losses) on pension actuarial assumptions and the related tax provisions or benefits that are currently presented as a component of shareholder's equity. For more information on accumulated other comprehensive loss, please refer to Note 6 to the Consolidated Financial Statements Use of Estimates. The preparation of financial statements in conformity with U.S. GAAP requires management to make estimates and assumptions that affect amounts reported in the financial statements and accompanying notes. Actual results could differ from those estimates. Recently Adopted Accounting Pronouncements In 2016, the Company changed the presentation of debt issuance costs in line with the guidance set forth by Accounting Standards Update ("ASU") No. 2015-03 "Simplifying the Presentation of Debt Issuance Costs". The Company now presents such costs in the balance sheet as a direct deduction from the related debt liability, rather than as an asset. Amortization of the costs continue to be reported as interest expense. The changes in presentation were applied retrospectively to all periods presented. In September 2015, the FASB issued ASU No. 2015-16, “Simplifying the Accounting for Measurement-Period Adjustments”. The new guidance eliminates the requirement to retrospectively account for adjustments to provisional amounts recognized in a business combination. Under the ASU, the adjustments to the provisional amounts will be recognized in the reporting period in which the adjustment amounts are determined. The Company has implemented this guidance in 2016 without material effect on the consolidated financial statements. Recently Issued Accounting Pronouncements In May 2014, the FASB issued guidance based on the principle that revenue is recognized in an amount expected to be collected and to which the entity expects to be entitled in exchange for the transfer of goods or services. As originally issued, this guidance was effective for us beginning in fiscal year 2018. In August 2015, the FASB deferred the effective date by one year while providing the option to early adopt the standard on the original effective date. Accordingly, the Company will have the option to adopt the standard in either fiscal year 2018 or 2019. The guidance can be adopted either retrospectively or as a cumulative-effect adjustment as of the date of adoption. The Company is currently evaluating the impact that the new guidance will have on the consolidated financial statements, as well as which transition method it will use. In March 2016, the FASB issued ASU No. 2016-09, "Improvements to Employee Share-Based Payment Accounting". The areas for simplification in this ASU involve several aspects of the accounting for share-based payment transactions, including the income tax consequences, classification of awards as either equity or liabilities, and classification on the statement of cash flows. The updated guidance will be effective for fiscal years beginning after December 15, 2016, and interim periods within those annual periods. Early application is permitted. The amendments related to the timing of when excess tax benefits are recognized are to be applied using a modified retrospective approach. The amendments related to the presentation of employee taxes paid on the statement of cash flows are to be applied retrospectively. The amendments requiring recognition of excess tax benefits and tax deficiencies in the income statement are to be applied prospectively. The Company is in the process of evaluating this guidance. In February 2016, the FASB issued ASU No. 2016-02, “Leases”. The FASB is amending the FASB Accounting Standards Codification ("ASC") and creating Topic 842, Leases, which will supersede Topic 840, Leases. The main difference between previous GAAP and Topic 842 is the recognition of lease assets and lease liabilities by lessees for those leases classified as operating leases under previous GAAP. Under the new guidance, lessees will be required to recognize the assets and liabilities arising from leases on the balance sheet. The updated guidance will be effective for fiscal years beginning after December 15, 2018, including interim periods within those fiscal years. Early application is permitted. In transition to the new guidance, entities are required to recognize and measure leases at the beginning of the earliest period presented using a modified retrospective approach. The Company is in the process of evaluating this guidance. In November 2015, the FASB issued ASU No. 2015-17, “Balance Sheet Classification of Deferred Taxes”. The new guidance eliminates the requirement to separate deferred income tax liabilities and assets into current and noncurrent amounts. The amendments will require that deferred tax liabilities and assets be classified as noncurrent in a classified statement of financial position. The updated guidance will be effective for fiscal years beginning after December 15, 2016, including interim periods within those annual periods. Early adoption is permitted, and the amendments may be applied either prospectively to all deferred tax liabilities and assets or retrospectively to all periods presented. The Company is in the process of evaluating this guidance. In July 2015, the FASB issued ASU No. 2015-11, "Simplifying the Measurement of Inventory", which requires entities to measure most inventory “at the lower of cost and net realizable value,” thereby simplifying the current guidance under which an entity must measure inventory at the lower of cost or market. The ASU will not apply to inventories that are measured by using either the last-in, first-out (LIFO) method or the retail inventory method (RIM). The updated guidance will be effective for annual reporting periods beginning after December 15, 2016, including interim periods within that reporting period. Early adoption is permitted.The Company is in the process of evaluating this guidance. In January 2017, the FASB issued ASU 2017-04, “Intangibles - Goodwill and Other (Topic 350): Simplifying the Test for Goodwill Impairment,” which eliminates the requirement to determine the fair value of individual assets and liabilities of a reporting unit to measure goodwill impairment. Under the amendments in the new ASU, goodwill impairment testing will be performed by comparing the fair value of the reporting unit with its carrying amount and recognizing an impairment charge for the amount by which the carrying amount exceeds the reporting unit’s fair value. The new standard is effective for annual and interim goodwill impairment tests in fiscal years beginning after December 15, 2019, and should be applied on a prospective basis. Early adoption is permitted for annual or interim goodwill impairment testing performed after January 1, 2017. The Company is currently evaluating the impact of adopting this guidance.</t>
  </si>
  <si>
    <t>Acquisitions</t>
  </si>
  <si>
    <t>Business Combinations [Abstract]</t>
  </si>
  <si>
    <t>Acquisitions Acquisition of the Duncan Hines manufacturing business (the "Gilster acquisition") On March 31, 2014, the Company acquired the Duncan Hines manufacturing business located in Centralia, Illinois, from Gilster Mary Lee Corporation (“Gilster”), the Company's primary co-packer of Duncan Hines products. The cost of the acquisition was $ 26.6 million , $ 11.7 million of which was paid in cash, with the balance due under a $ 14.9 million four -year note. For more information, see Note 10 to the Consolidated Financial Statements, Debt and Interest Expense. Goodwill, which is not subject to amortization, totaled $ 9.6 million (tax deductible goodwill of $ 7.5 million ). The entire acquisition was allocated to the Grocery segment. Other operating costs of approximately $ 0.3 million incurred in connection with the transaction were expensed as incurred and recorded in Cost of products sold in the Consolidated Statements of Operations. The following table summarizes the allocation of the total cost of the acquisition to the assets acquired and liabilities assumed: Assets acquired: Inventories $ 10,188 Building and land 3,480 Plant assets 2,302 Deferred tax assets 1,278 Goodwill 9,550 Fair value of assets acquired 26,798 Liabilities assumed: Accrued liabilities 178 Total cost of acquisition $ 26,620 Unaudited pro forma revenue and net earnings related to the acquisition are not presented because the pro forma impact is not material. Acquisition of Garden Protein (the "Garden Protein acquisition") On November 14, 2014, the Company acquired Garden Protein International Inc., a Canadian corporation, the manufacturer of the plant-based protein brand gardein . The brand has a line of frozen products that serve as alternatives for traditional animal based protein formats such as chicken strips and tenders, ground beef and fish fillets. The cost of the Garden Protein acquisition was $156.5 million, which included a first quarter 2015 post closing working capital adjustment that reduced the preliminary purchase price by $1.1 million. This adjustment to the purchase price allocation did not significantly impact previously reported amounts or results. The following table summarizes the allocation of the total cost of the acquisition to the assets acquired and liabilities assumed: Assets acquired: Accounts receivable $ 5,226 Inventories 6,798 Prepaid expenses and other assets 572 Property and equipment 13,895 Tradenames 51,950 Distributor relationships 3,098 Private label customer relationships 1,328 Formulations 7,611 Goodwill 82,970 Fair value of assets acquired 173,448 Liabilities assumed: Accounts payable and accrued liabilities 5,007 Income tax payable 7,878 Long term deferred tax liabilities 1,347 Other long-term liabilities 2,714 Total cost of acquisition $ 156,502 Based upon the allocation, the value assigned to intangible assets and goodwill totaled $147.0 million at the valuation date. The goodwill was generated primarily as a result of expected synergies to be achieved in the acquisition. Distributor relationships and private label customer relationships are being amortized on an accelerated basis over 30 and 7 years, respectively. Formulations are being amortized on a straight line basis over 10 years . These useful lives are based on an attrition rate based on industry experience, which management believes is appropriate in the Company's circumstances. The Company has also assigned $51.9 million to the value of the tradename acquired, which is not subject to amortization but is reviewed annually for impairment. Goodwill, which is also not subject to amortization, totaled $83.0 million (tax deductible goodwill of $53.6 million will result from the acquisition). The entire acquisition was allocated to the Boulder segment. During the year ended December 28, 2014, the acquisition resulted in an additional $6.8 million of net sales and a net loss of $3.1 million , related to Garden Protein operations from November 14, 2014 to December 28, 2014, which included a $0.6 million charge related to the fair value step-up of inventories acquired and sold during 2014 and $3.1 million of transaction costs, primarily foreign exchange losses in addition to legal, accounting and other professional fees. The inventory-step up and transactions costs are recorded in Cost of products sold and Other expense (income), net in the Consolidated Statements of Operations, respectively. The acquisition was financed through cash on hand and borrowings of $40.0 million under our revolving credit facility which were repaid in full as of December 28, 2014. Unaudited pro forma revenue and net earnings related to the acquisition are not presented because the pro forma impact is not material. Acquisition of Boulder Brands Inc. (the "Boulder Brands acquisition") On January 15, 2016, the Company acquired 100% of the capital stock of Boulder Brands Inc. ("Boulder") which manufactures a portfolio of health and wellness brands, including Udi's and Glutino gluten-free products, EVOL natural frozen meal offerings, Smart Balance refrigerated and shelf-stable spreads and Earth Balance plant-based refrigerated and shelf-stable spreads. The Boulder Brands acquisition expands the Company's presence in growing and complementary health and wellness categories and in the natural and organic retail channels. The cost of the Boulder Brands acquisition was $1,001.4 million, which included the repayment of debt. The following table summarizes the allocation of the total cost of the acquisition to the assets acquired and liabilities assumed: Assets acquired: Cash $ 16,054 Accounts receivable 41,064 Inventories 66,893 Other current assets 12,043 Deferred tax assets 27,955 Property and equipment 59,405 Tradenames 539,600 Distributor relationships 40,600 Customer relationships 11,400 Other assets 12,298 Goodwill 445,954 Fair value of assets acquired 1,273,266 Liabilities assumed: Accounts payable 16,022 Accrued liabilities 41,555 Capital lease obligations 7,486 Long term deferred tax liabilities 201,358 Other long-term liabilities 4,504 Non-controlling interest 922 Total cost of acquisition $ 1,001,419 Based upon the allocation, the value assigned to intangible assets and goodwill totaled $1,037.7 million . The goodwill was generated primarily as a result of expected synergies to be achieved because of the Boulder Brands acquisition. Distributor relationships and customer relationships are being amortized on an accelerated basis over 30 and 10 years, respectively. These useful lives are based on an attrition rate based on industry experience, which management believes is appropriate in the Company's circumstances. The Company has also assigned $539.6 million to the value of the tradenames acquired, which is not subject to amortization but is reviewed annually for impairment. Goodwill, which is also not subject to amortization, totaled $446.0 million (tax deductible goodwill of $85.5 million resulted from the Boulder Brands acquisition). Goodwill was allocated to the Frozen, Grocery, Boulder, and Specialty segments, as is illustrated in Note 9 to the Consolidated Financial Statements. During the year ended December 25, 2016 , the Boulder Brands acquisition resulted in an additional $469.7 million of net sales and a net loss of $19.3 million , related to Boulder operations from January 15, 2016 to December 25, 2016 , which included a $10.4 million charge related to the fair value step-up of inventories acquired and sold during the period, $19.2 million of restructuring costs, primarily severance, $6.8 million of acquisition costs described below and additional interest expense incurred on debt issued to finance the acquisition. In accordance with the requirements of the accounting for acquisitions, inventories obtained in the Boulder Brands acquisition were required to be valued at fair value (net realizable value, which is defined as estimated selling prices less the sum of (a) costs of disposal and (b) a reasonable profit allowance for the selling effort of the acquiring entity), which is $10.4 million higher than historical manufacturing costs. Cost of products sold for the year ended December 25, 2016 includes pre-tax charges of $10.4 million related to the inventory acquired, which were subsequently sold. The Boulder Brands acquisition was financed through borrowings of $550.0 million in incremental term loans (the "Tranche I Term Loans") due 2023, $350.0 million of 5.875% Senior Notes (the " 5.875% Senior Notes) due 2024, $118.3 million of cash on hand, prior to transaction costs of $6.8 million and $1.7 million in the twelve months ended December 25, 2016 and December 27, 2015 , respectively, and debt acquisition costs of $24.0 million and $0.4 million in the twelve months ended December 25, 2016 and December 27, 2015 , respectively. The debt acquisition costs, which included original issue discount are being amortized over the life of the associated debt using the effective interest method and are recorded in Long-Term debt on the Consolidated Balance Sheet. For more information, see Note 10 to the Consolidated Financial Statements, Debt and Interest Expense. Included in the acquisition costs of $6.8 million for the year ended December 25, 2016 are $6.1 million of merger, acquisition and advisory fees and $0.7 million of other costs. The $1.7 million of transaction costs incurred in fiscal 2015 primarily relate to legal, accounting and other professional fees. The transaction costs are recorded in Other expense (income), net in the Consolidated Statements of Operations. Pro forma Information The following unaudited pro forma summary presents the Company's consolidated results of operations as if Boulder had been acquired on December 29, 2014, which was the first day of fiscal 2015. These amounts adjusted Boulder's historical results to reflect the additional depreciation and amortization that would have been charged assuming the fair value adjustments to plant assets and intangible assets had been applied from December 29, 2014, together with the consequential tax effects. These adjustments also reflect the additional interest expense incurred on the debt to finance the purchase. The year ended December 25, 2016 pro forma earnings were adjusted to exclude the acquisition related and restructuring costs incurred and the nonrecurring expense related to the fair value inventory step-up adjustment. The year ended December 27, 2015 pro forma earnings were adjusted to include these charges. The pro forma financial information presented below is for informational purposes only and is not indicative of the results of operations that would have been achieved if the acquisition and borrowings undertaken to finance the acquisition had taken place at the beginning of 2015. Amounts in millions: Year ended December 25, 2016 (unaudited) Year ended December 27, 2015 (unaudited) Net sales $ 3,145.5 $ 3,162.8 Net earnings $ 235.2 $ 167.3 Boulder Brands Restructuring As a result of the Boulder Brands acquisition, the Company incurred $19.2 million of restructuring charges in 2016, primarily related to employee termination and retention benefits and were recorded in Administrative expenses in the Consolidated Statements of Operations. The following table summarizes total restructuring charges accrued as of December 25, 2016 . These amounts are recorded in our Consolidated Balance Sheet in Accrued Liabilities. Balance Balance Description December 27, 2015 Expense Payments December 25, 2016 Accrued restructuring charges $ — $ 19,145 $ (11,558 ) $ 7,587</t>
  </si>
  <si>
    <t>Fair Value Measurements</t>
  </si>
  <si>
    <t>Fair Value Disclosures [Abstract]</t>
  </si>
  <si>
    <t>Fair Value Measurements The authoritative guidance for financial assets and liabilities discusses valuation techniques, such as the market approach (comparable market prices), the income approach (present value of future income or cash flow), and the cost approach (cost to replace the service capacity of an asset or replacement cost). The guidance utilizes a fair value hierarchy that prioritizes the inputs to valuation techniques used to measure fair value into three broad levels. The following is a brief description of those three levels: Level 1: Observable inputs such as quoted prices (unadjusted) in active markets for identical assets or liabilities.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Level 3: Unobservable inputs that reflect the Company’s assumptions. The Company’s financial assets and liabilities subject to recurring fair value measurements and the required disclosures are as follows: Fair Value Fair Value Measurements Using Fair Value Hierarchy Fair Value Fair Value Measurements Using Fair Value Hierarchy Level 1 Level 2 Level 3 Level 1 Level 2 Level 3 Assets Foreign currency derivatives $ 86 $ — $ 86 $ — $ 471 $ — $ 471 $ — Commodity derivatives 2,833 — 2,833 — — — — — Total assets at fair value $ 2,919 $ — $ 2,919 $ — $ 471 $ — $ 471 $ — Liabilities Interest rate derivatives $ 16,852 $ — $ 16,852 $ — $ 18,868 $ — $ 18,868 $ — Commodity derivatives 327 — 327 — 10,013 — 10,013 — Total liabilities at fair value $ 17,179 $ — $ 17,179 $ — $ 28,881 $ — $ 28,881 $ — The Company manages economic risks, including interest rate, liquidity and credit risk, primarily by managing the amount, sources and duration of its debt funding and the use of derivative financial instruments. The primary risks managed by using derivative instruments are interest rate risk, foreign currency exchange risk and commodity price risk. The valuations of these instruments are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ommodity, and foreign exchange forward curves. The fair values of interest rate swaps are determined using the market standard methodology of netting the discounted future fixed cash payments (or receipts) and the discounted expected variable cash receipts (or payments). The variable cash receipts (or payments) are based on an expectation of future interest rates (forward curves) derived from observable market interest rate curves. To comply with the provisions of the authoritative guidance for fair value disclosure, the Company incorporates credit valuation adjustments to appropriately reflect both its own non-performance risk and the respective counterparty’s non-performance risk in the fair value measurements. In adjusting the fair value of its derivative contracts for the effect of non-performance risk, the Company has considered the impact of netting and any applicable credit enhancements, such as collateral postings, thresholds, mutual puts, and guarantees. The Company had no recurring fair value measurements based upon significant unobservable inputs (Level 3) as of December 25, 2016 or December 27, 2015 . In addition to the instruments named above, the Company also makes fair value measurements in connection with its annual goodwill and trade name impairment testing. These measurements fall into Level 3 of the fair value hierarchy.</t>
  </si>
  <si>
    <t>Shareholders' Equity, Equity Based Compensation Expense and Earnings Per Share</t>
  </si>
  <si>
    <t>Disclosure of Compensation Related Costs, Share-based Payments and Earnings Per Share [Abstract]</t>
  </si>
  <si>
    <t>Shareholder's Equity, Equity Based Compensation Expense and Earnings Per Share</t>
  </si>
  <si>
    <t>Shareholders' Equity, Equity Based Compensation Expense and Earnings Per Share Equity based Compensation Expense The Company has two long-term incentive programs: The 2007 Stock Incentive Plan (as defined below) and the 2013 Omnibus Incentive Plan (as defined below). Equity based compensation expense recognized during the period is based on the value of the portion of equity based payment awards that is ultimately expected to vest during the period. As equity based compensation expense recognized in the Consolidated Statements of Operations is based on awards ultimately expected to vest, it has been reduced for estimated forfeitures. The Company estimates forfeitures at the time of grant and revises, if necessary, in subsequent periods if actual forfeitures differ from those estimates. Expense Information The following table summarizes equity based compensation expense which was allocated as follows: Fiscal year ended December 25, 2016 December 27, 2015 December 28, 2014 Cost of products sold $ 1,556 $ 3,647 $ 5,565 Marketing and selling expenses 5,501 3,642 5,836 Administrative expenses 6,417 7,461 23,977 Research and development expenses 542 372 573 Pre-Tax Equity Based Compensation Expense 14,016 15,122 35,951 Income Tax Benefit 5,268 5,638 4,738 Net Equity Based Compensation Expense $ 8,748 $ 9,484 $ 31,213 As of December 25, 2016 , cumulative unrecognized equity compensation expense of the unvested portion of shares and options for the Company's two long-term incentive programs was $34.0 million. The weighted average period over which vesting will occur is approximately 0.9 years for the 2007 Stock Incentive Plan and 1.3 years for the 2013 Omnibus Incentive Plan. 2007 Stock Incentive Plan The Company adopted an equity option plan (the “2007 Stock Incentive Plan”) providing for the issuance of up to 1,104,888 shares of the Company's common stock through the granting of nonqualified stock options. As of December 25, 2016 any unvested awards vest ratably over five years from the date of grant. Subsequent to the adoption of the 2013 Omnibus Incentive Plan (as further described below), there will be no more grants under this plan. The following table summarizes the equity option transactions under the 2007 Stock Incentive Plan: Number of Options Weighted Average Exercise Price Weighted Average Fair Value at Grant Date Weighted Average Remaining Life Aggregate Intrinsic Value (000's) Outstanding, December 27, 2015 142,643 $ 9.96 $ 5.97 3.42 $ 4,687 Granted — — — Exercised (61,062 ) 9.79 5.87 Forfeitures (6,362 ) 12.46 3.97 Outstanding, December 25, 2016 75,219 $ 9.84 $ 5.99 2.35 $ 3,266 Exercisable and Expected to Vest, December 25, 2016 74,873 $ 9.80 $ 6.00 2.33 $ 3,253 Exercisable, December 25, 2016 74,399 $ 9.76 $ 6.01 2.31 $ 3,236 2013 Omnibus Incentive Plan In connection with the IPO, the Company adopted an equity incentive plan (the “2013 Omnibus Incentive Plan”) providing for the issuance of up to 11,300,000 shares of common stock. On May 25, 2016, the Company’ shareholders approved the Company’s Amended and Restated 2013 Omnibus Incentive Plan (the “Amended and Restated Omnibus Incentive Plan”). Awards granted under this plan include equity options, non-vested shares and restricted stock units ("RSU's"). The Company also granted non-vested performance shares ("PS's") and performance share units ("PSU's") both of which vest based on achievement of total shareholder return performance goals. Under the program, awards of PS's and PSU's will be earned by comparing the company's total shareholder return during a three -year period to the respective total shareholder returns of companies in a performance peer group. Based upon the company's ranking in the performance peer group, a recipient of PS's or PSU's may earn a total award ranging from 0% to 200% of the initial grant. Stock Options: During 2016, the Company granted 654,613 options under the 2013 Omnibus Incentive Plan and the Amended and Restated Omnibus Incentive Plan. The options vest in full after three years . The exercise price of all options granted is equal to the market value of the shares on the date of grant. Options under the plans have a termination date of 10 years from the date of issuance. The following table summarizes the equity option transactions under the 2013 Omnibus Incentive Plan and the Amended and Restated Omnibus Incentive Plan: Number of Options Weighted Average Exercise Price Weighted Average Fair Value at Grant Date Weighted Average Remaining Life Aggregate Intrinsic Value (000's) Outstanding, December 27, 2015 3,168,266 $ 24.72 $ 6.09 7.72 $ 57,336 Granted 654,613 43.51 9.20 Exercised (1,282,833 ) 20.15 4.70 Forfeitures (484,976 ) 33.57 8.44 Outstanding, December 25, 2016 2,055,070 $ 31.44 $ 7.39 7.64 $ 44,821 Exercisable and Expected to Vest, December 25, 2016 1,805,386 $ 29.84 $ 7.15 7.40 $ 42,363 Exercisable, December 25, 2016 782,535 $ 20.78 $ 4.96 6.29 $ 25,410 The Company currently uses the Black-Scholes pricing model as its method of valuation for equity option awards. The fair value of the options granted during the fiscal years ended December 25, 2016 , December 27, 2015 and December 28, 2014 was estimated on the date of the grant with the following weighted average assumptions: Fiscal year ended December 25, 2016 December 27, 2015 December 28, 2014 Risk-free interest rate 1.53 % 1.57 % 2.18 % Expected time to option exercise 6.50 years 6.50 years 6.50 years Expected volatility 27 % 27 % 37 % Expected dividend yield on Pinnacle Foods Inc. stock 2.4 % 2.3 % 2.9 % Volatility was based on the average volatility of a group of publicly traded food companies. The Company estimates the annual forfeiture rates to be approximately 11% under its long-term incentive plans. Cash received from option exercises for the fiscal years ended December 25, 2016 , December 27, 2015 and December 28, 2014 was $26.4 million, $1.2 million and $0.5 million, respectively. Non-vested shares and RSU's: During 2016, the Company granted 341,456 RSU's under the 2013 Omnibus Incentive Plan and and the Amended and Restated Omnibus Incentive Plan. The awards vest in full over a period of one to three years . The following table summarizes the changes in non-vested shares and Restricted Stock Units ("RSU's"). Number of Shares Weighted Average Fair Value at Grant Date Aggregate Intrinsic Value (000's) Outstanding, December 27, 2015 449,951 $ 32.71 $ 19,267 Granted 341,456 44.38 Forfeitures (74,942 ) 39.73 Vested (97,980 ) 24.31 Outstanding, December 25, 2016 618,485 $ 39.63 $ 32,303 Expected to Vest, December 25, 2016 513,484 $ 38.84 $ 26,819 PS's and PSU's: During 2016, the Company granted 133,964 PS's and 100,821 PSU's under the 2013 Omnibus Incentive Plan and and the Amended and Restated Omnibus Incentive Plan. The awards vest in full over a period of two and a half to three years . The following table summarizes the changes in non-vested Performance Shares ("PS's") and Performance Share Units ("PSU's"). Number of Weighted Average Fair Value at Grant Date Aggregate Intrinsic Value (000's) Outstanding, December 27, 2015 391,573 $ 42.67 $ 16,767 Granted 234,785 49.59 Forfeitures (155,009 ) 43.38 Vested — — Outstanding, December 25, 2016 471,349 $ 45.88 $ 24,619 Expected to Vest, December 25, 2016 362,551 $ 44.89 $ 18,936 The Company estimated the fair value of PSU's at the date of grant using a Monte Carlo simulation. The fair value of the PSU's granted during the fiscal years ended December 25, 2016 and December 27, 2015 , were estimated on the date of the grant with the following assumptions: December 25, 2016 December 27, 2015 December 28, 2014 Risk-free interest rate 1.3 % 1.3 % 0.9 % Expected term 2.91 years 3.00 years 3.00 years Expected volatility 17 % 22 % 35 % Expected dividend yield 2.3 % 2.3 % 2.8 % Earnings Per Share Basic earnings per common share is computed by dividing net earnings or loss for common shareholders by the weighted-average number of common shares outstanding during the period. Diluted earnings per common share are calculated by dividing net earnings by weighted-average common shares outstanding during the period plus dilutive potential common shares, which are determined as follows: Fiscal year ended December 25, 2016 December 27, 2015 December 28, 2014 Weighted-average common shares 116,871,948 116,031,648 115,697,621 Effect of dilutive securities 1,288,756 1,290,878 1,187,601 Dilutive potential common shares 118,160,704 117,322,526 116,885,222 Dilutive potential common shares are calculated in accordance with the treasury stock method, which assumes that proceeds from the exercise of all warrants and options are used to repurchase common stock at market value. The amount of shares remaining after the proceeds are exhausted represents the potentially dilutive effect of the securities. For the fiscal years ended December 25, 2016 , December 27, 2015 and December 28, 2014 , conversion of securities totaling 501,014 , 267,565 and 670,889 respectively, into common share equivalents were excluded from this calculation as their effect would have been anti-dilutive.</t>
  </si>
  <si>
    <t>Equity [Abstract]</t>
  </si>
  <si>
    <t>Accumulated Other Comprehensive Loss The components of Accumulated Other Comprehensive Loss ("AOCL") consist of the following: Currency translation adjustments Gains (Losses) on cash flow hedges Change in pensions Total Balance at December 28, 2014 $ (2,054 ) $ 4,124 $ (39,804 ) $ (37,734 ) Other comprehensive loss before reclassification (4,364 ) (13,559 ) (4,542 ) (22,465 ) Amounts reclassified from accumulated other comprehensive loss — 203 608 811 Net current period other comprehensive gain (loss) (4,364 ) (13,356 ) (3,934 ) (21,654 ) Balance at December 27, 2015 $ (6,418 ) $ (9,232 ) $ (43,738 ) $ (59,388 ) Other comprehensive loss before reclassification 2,429 (4,077 ) 3,728 2,080 Amounts reclassified from accumulated other comprehensive loss — 5,075 664 5,739 Net current period other comprehensive gain (loss) 2,429 998 4,392 7,819 Balance at December 25, 2016 $ (3,989 ) $ (8,234 ) $ (39,346 ) $ (51,569 ) Other Comprehensive Earnings The following table presents amounts reclassified out of AOCL and into Net earnings for the fiscal years ended December 25, 2016 , December 27, 2015 and December 28, 2014 . Gain/(Loss) Amounts Reclassified from AOCL Fiscal year ended Details about Accumulated Other Comprehensive Earnings Components December 25, 2016 December 27, 2015 December 28, 2014 Reclassified from AOCL to: Gains and losses on financial instrument contracts Interest rate contracts $ (8,539 ) $ (3,737 ) $ (877 ) Interest expense Foreign exchange contracts 320 3,211 1,502 Cost of products sold Total before tax (8,219 ) (526 ) 625 Tax (expense) benefit 3,144 323 (471 ) Provision for income taxes Net of tax (5,075 ) (203 ) 154 Pension actuarial assumption adjustments Amortization of actuarial loss (1,071 ) (981 ) (67 ) (a) Cost of products sold Tax benefit 407 373 26 Provision for income taxes Net of tax (664 ) (608 ) (41 ) Net reclassifications into net earnings $ (5,739 ) $ (811 ) $ 113 (a) This is included in the computation of net periodic pension cost (see Note 11 for additional details).</t>
  </si>
  <si>
    <t>Other Expense (Income), net and Termination Fee Received, Net of Costs</t>
  </si>
  <si>
    <t>Other Income and Expenses [Abstract]</t>
  </si>
  <si>
    <t>Other Expense (Income), net and Termination Fee Received, Net of Costs Other Expense (Income), net Fiscal year December 25, December 27, December 28, Other expense (income), net consists of: Amortization of intangibles/other assets $ 16,965 $ 13,554 $ 13,917 Boulder Brands acquisition costs (Note 3) 6,781 1,713 — Garden Protein acquisition costs (Note 3) — — 3,121 Foreign exchange (gains) losses (486 ) 4,731 655 Charges resulting from the wind down of the Boulder Brands United Kingdom operations 4,265 — — Royalty income and other (1,725 ) (892 ) (1,712 ) Total other expense (income), net $ 25,800 $ 19,106 $ 15,981 Foreign exchange (gains) losses. Represents foreign exchange (gains) losses from intra-entity loans resulting from the Garden Protein acquisition that are anticipated to be settled in the foreseeable future. Charges resulting from the wind down of Boulder Brands United Kingdom operations. In October 2016, the Company voluntarily ceased production at Boulder Brands private label gluten free bakery operation which is based in the United Kingdom. As such, the Company adopted a plan in the fourth quarter to wind down operations and dispose of all associated assets such as land, buildings, machinery and equipment and inventory. The Company expects the final sale and disposal of the assets to be substantially completed sometime in the first half of 2017. In connection with the plan of disposal, the Company determined that the carrying values of some of the underlying assets exceeded their fair values. Consequently, the above charges are primarily comprised of impairment losses, which represents the excess of the carrying values of the assets over their fair values. The charges also include employee termination benefits and professional fees resulting from the closing and disposition. Termination Fee Received, Net of Costs, Associated With the Hillshire Merger Agreement On May 12, 2014 the Company entered into a definitive merger agreement for the sale of the Company to The Hillshire Brands Company ("Hillshire"). Subsequently, Hillshire received an offer from Tyson Foods, Inc. ("Tyson") to acquire all of its outstanding common shares. On June 16, 2014, in light of the Tyson offer, Hillshire's board of directors withdrew its recommendation of the pending acquisition of the Company. Under the terms of the merger agreement, as a result of the change in recommendation, the Company had the right to terminate its merger agreement with Hillshire, which it did on June 30, 2014. As a result of the termination, on July 2, 2014, the Company received a merger termination fee payment of $163.0 million from Tyson, on behalf of Hillshire. One-time fees and expenses associated with the merger agreement, comprising external advisors' fees and employee retention incentives, including equity awards, totaled $19.2 million , of which $17.4 million was incurred in fiscal 2014, with the remainder in the first quarter of fiscal 2015. The net impact on 2014 pre-tax earnings of $145.6 million is included on the various lines of the Consolidated Statement of Operations as follows: $(153.0) million in Termination Fee Received, Net of Costs, $2.9 million in Cost of products sold, $2.0 million in Marketing and selling expenses, $2.2 million in Administrative expenses and $0.3 million in Research and development expenses.</t>
  </si>
  <si>
    <t>Balance Sheet Information</t>
  </si>
  <si>
    <t>Balance Sheet Information [Abstract]</t>
  </si>
  <si>
    <t>Balance Sheet Information Accounts Receivable. Customer accounts receivable are recorded at the invoiced amount and do not bear interest. The allowance for cash discounts, returns and bad debts is the Company's best estimate of the amount of uncollectible amounts in its existing accounts receivable. The Company determines the allowance based on historical discounts taken and write-off experience. The Company reviews its allowance for doubtful accounts quarterly. Account balances are charged off against the allowance when the Company concludes it is probable the receivable will not be recovered. The Company does not have any off-balance sheet credit exposure related to its customers. Accounts receivable are as follows: December 25, 2016 December 27, 2015 Customers $ 292,029 $ 219,352 Allowances for cash discounts, bad debts and returns (12,335 ) (7,902 ) Subtotal 279,694 211,450 Other receivables 9,888 8,286 Total $ 289,582 $ 219,736 Following are the changes in the allowance for cash discounts, bad debts, and returns: Beginning Ending Balance Revenue Reductions Deductions Balance Fiscal 2016 $ 7,902 $ 106,103 $ (101,670 ) $ 12,335 Fiscal 2015 6,801 98,374 (97,273 ) 7,902 Fiscal 2014 5,849 96,491 (95,539 ) 6,801 Inventories. Inventories are as follows: December 25, December 27, Raw materials, containers and supplies $ 81,660 $ 57,145 Work in progress (1) 55,068 61,527 Finished product 308,763 284,429 Total $ 445,491 $ 403,101 (1) Included in work in progress is primarily agricultural inventory. The Company has various purchase commitments for raw materials, containers, supplies and certain finished products incident to the ordinary course of business. Such commitments are not at prices in excess of current market. Other Current Assets. Other Current Assets are as follows: December 25, 2016 December 27, 2015 Prepaid expenses and other $ 9,911 $ 8,166 Prepaid income taxes 776 5,511 Total $ 10,687 $ 13,677 Plant Assets. Plant assets are as follows: December 25, 2016 December 27, 2015 Land $ 15,720 $ 14,948 Buildings 272,510 246,988 Machinery and equipment 826,344 716,314 Projects in progress (a) 100,168 61,153 Subtotal 1,214,742 1,039,403 Accumulated depreciation (491,397 ) (408,294 ) Total $ 723,345 $ 631,109 Depreciation was $88.8 million, $76.1 million and $66.7 million during the fiscal years ended December 25, 2016 , December 27, 2015 and December 28, 2014 , respectively. As of December 25, 2016 and December 27, 2015 , Plant Assets included assets under capital lease with a book value of $38.1 million and $16.4 million (net of accumulated depreciation of $14.3 million and $11.0 million), respectively. (a) The significant increase in Projects in process as of December 25, 2016 as compared to December 27, 2015 primarily relates to additional investment in the Hagerstown facility which will expand the capacity for gardein in 2017. Accrued Liabilities. Accrued liabilities are as follows: December 25, December 27, Employee compensation and benefits $ 65,402 $ 55,416 Interest payable 23,854 12,127 Consumer coupons 5,048 2,035 Accrued restructuring charges (see note 3) 7,587 — Accrued financial instrument contracts (see note 12) 4,940 5,957 Accrued broker commissions 7,982 4,651 Accrued income taxes 29,173 842 Other 22,755 19,482 Total $ 166,741 $ 100,510 Other Long-Term Liabilities. Other long-term liabilities are as follows: December 25, December 27, Employee compensation and benefits $ 12,630 $ 9,806 Long-term rent liability and deferred rent allowances 6,794 7,774 Liability for uncertain tax positions 9,786 7,712 Accrued financial instrument contracts (see note 12) 12,239 22,924 Other 6,080 6,290 Total $ 47,529 $ 54,506</t>
  </si>
  <si>
    <t>Goodwill, Tradename and Other Assets</t>
  </si>
  <si>
    <t>Goodwill and Intangible Assets Disclosure [Abstract]</t>
  </si>
  <si>
    <t>Goodwill, Tradenames and Other Assets</t>
  </si>
  <si>
    <t>Goodwill, Tradenames and Other Assets Goodwill Goodwill by segment is as follows: Frozen Grocery Boulder Specialty Total Balance, December 28, 2014 $ 741,960 $ 746,565 $ 72,588 $ 158,447 $ 1,719,560 Purchase price adjustment (1) — — (1,287 ) — (1,287 ) Foreign currency adjustment (4,265 ) — — — (4,265 ) Balance, December 27, 2015 $ 737,695 $ 746,565 $ 71,301 $ 158,447 $ 1,714,008 Boulder Brands acquisition (Note 3) 9,130 114,407 293,582 28,835 445,954 Foreign currency adjustment 3,194 — — — 3,194 Balance, December 25, 2016 $ 750,019 $ 860,972 $ 364,883 $ 187,282 $ 2,163,156 (1) Primarily relates to a 2015 post close working capital adjustment of the preliminary purchase price related to the Garden Protein acquisition. The authoritative guidance for business combinations requires that all business combinations be accounted for at fair value under the acquisition method of accounting. The authoritative guidance for goodwill provides that goodwill will not be amortized, but will be tested for impairment on an annual basis or more often when events indicate. The Company completed its annual testing in the third quarter of 2016, resulting in no impairment. All of the Company's acquisitions are accounted for in accordance with the authoritative guidance for business combinations. The Boulder Brands acquisition resulted in $446.0 million of goodwill being recorded in 2016. Tradenames Tradenames by segment are as follows: Frozen Grocery Boulder Specialty Total Balance, December 28, 2014 $ 801,754 $ 1,118,712 $ 45,408 $ 36,000 $ 2,001,874 Foreign currency adjustment (826 ) — — — (826 ) Balance, December 27, 2015 $ 800,928 $ 1,118,712 $ 45,408 $ 36,000 $ 2,001,048 Boulder Brands acquisition (Note 3) — 142,200 397,400 — 539,600 Foreign currency adjustment 110 — — — 110 Impairments (10,300 ) — — (900 ) (11,200 ) Balance, December 25, 2016 $ 790,738 $ 1,260,912 $ 442,808 $ 35,100 $ 2,529,558 The allocation of the Boulder Brands acquisition purchase price resulted in $539.6 million of indefinite-lived tradename intangible assets being recorded in 2016. The authoritative guidance for indefinite-lived assets provides that indefinite-lived assets will not be amortized, but will be tested for impairment on an annual basis or more often when events indicate. Upon completion of the annual testing in the third quarter of 2016, the Company recorded tradename impairments of $7.3 million on Celeste, $3.0 million on Aunt Jemima and $0.9 million on Snyder of Berlin. Celeste and Aunt Jemima are reported in our Frozen segment and Snyder of Berlin is reported in the Specialty segment. These charges were the result of the Company's reassessment of the long-term sales projections for the brands during our annual planning cycle which occurs during the third quarter each year. The total carrying value of the three tradenames as of December 25, 2016 is $66.4 million . To estimate the fair value of our Tradenames we use the relief from royalty method, which utilizes forecasted discounted cash flows to estimate the fair value. The utilization of this method requires us to make significant assumptions including sales growth rates, implied royalty rates and discount rates. Other than the recently valued Boulder Brands tradenames, in the course of our testing, we identified an additional three tradenames which do not have a fair value that exceeded their carrying value by at least 15% . The total carrying value of these tradenames as of December 25, 2016 is $25.5 million . Other Assets December 25, 2016 Weighted Avg Life Gross Carrying Amount Accumulated Amortization Net Amortizable intangibles Recipes 10 $ 60,109 $ (53,130 ) $ 6,979 Customer relationships - Distributors 34 182,733 (54,678 ) 128,055 Customer relationships - Food Service 10 11,400 (2,155 ) 9,245 Customer relationships - Private Label 7 1,290 (611 ) 679 License 7 6,175 (6,175 ) — Total amortizable intangibles $ 261,707 $ (116,749 ) $ 144,958 Financial instruments (see note 12) 2,288 — 2,288 Other (1) 30,646 (4,821 ) 25,825 Total other assets, net $ 173,071 Amortizable intangibles by segment Frozen $ 46,158 Grocery 50,405 Boulder 44,955 Specialty 3,440 $ 144,958 December 27, 2015 Weighted Avg Life Gross Carrying Amount Accumulated Amortization Net Amortizable intangibles Recipes 10 $ 60,094 $ (47,077 ) $ 13,017 Customer relationships - Distributors 35 142,129 (46,507 ) 95,622 Customer relationships - Private Label 7 1,290 (399 ) 891 License 7 6,175 (5,800 ) 375 Total amortizable intangibles $ 209,688 $ (99,783 ) $ 109,905 Financial instruments (see note 12) — — — Other (1) 14,779 (4,320 ) 10,459 Total other assets, net $ 120,364 Amortizable intangibles by segment Frozen $ 51,971 Grocery 45,503 Boulder 8,539 Specialty 3,892 $ 109,905 (1) As of December 25, 2016 and December 27, 2015 , Other primarily consists of security deposits and supplemental savings plan investments. Amortization of intangible assets was $17.0 million, $13.6 million and $13.9 million during the fiscal years ended December 25, 2016 , December 27, 2015 and December 28, 2014 , respectively. Estimated amortization expense for each of the next five years and thereafter is as follows: 2017 - $11.8 million; 2018 - $9.6 million; 2019 - $8.9 million; 2020 - $8.2 million; 2021 - $6.8 million and thereafter - $99.6 million.</t>
  </si>
  <si>
    <t>Debt and Interest Expense</t>
  </si>
  <si>
    <t>Debt Disclosure [Abstract]</t>
  </si>
  <si>
    <t>Debt and Interest Expense December 25, December 27, Short-term borrowings - Notes payable $ 2,389 $ 2,225 Total short-term borrowings $ 2,389 $ 2,225 Long-term debt - Amended Credit Agreement - Tranche G Term Loans due 2020 (a) $ 1,409,625 $ 1,409,625 - Amended Credit Agreement - Tranche H Term Loans due 2020 (a) 509,250 514,500 - Amended Credit Agreement - Tranche I Term Loans due 2023 (a) 545,875 — - 4.875% Senior Notes due 2021 350,000 350,000 - 5.875% Senior Notes due 2024 350,000 — - 3.0% Note payable to Gilster Mary Lee Corporation due 2018 5,176 8,878 - Unamortized discount on long term debt and deferred financing costs (41,954 ) (26,267 ) - Capital lease obligations 36,325 15,123 3,164,297 2,271,859 Less: current portion of long-term obligations 23,801 14,847 Total long-term debt $ 3,140,496 $ 2,257,012 Interest expense Fiscal year December 25, December 27, December 28, Interest expense, third party $ 120,550 $ 78,423 $ 86,906 Amortization of debt acquisition costs and original issue discount 9,554 6,353 6,507 Write-off of debt acquisition costs and original issue discount 600 — 1,879 Interest rate swap losses (Note 12) 8,539 3,737 882 Total interest expense $ 139,243 $ 88,513 $ 96,174 (a) Please refer to Note 18 of the Consolidated Financial Statements "Subsequent Events" which describes the February 3, 2017 refinancing, (the "Refinancing") of all remaining borrowings under the Amended Credit Agreement. Amended Credit Agreement On July 8, 2014, the Company repaid $200.0 million of the Tranche G Term Loans (defined below) with a combination of the Hillshire merger termination fee received and cash on hand. As part of the pay down, the Company wrote off $0.9 million existing original issue discount and $1.0 million of debt acquisition costs. To partially fund the Boulder Brands acquisition, on January 15, 2016 as described in Note 3, Pinnacle Foods Finance entered into an amendment to the Second Amended and Restated Credit Agreement (the “Amended Credit Agreement”) in the form of incremental term loans in the amount of $550.0 million (the “Tranche I Term Loans”). The Tranche I Term Loans have consistent terms with the Tranche G Term Loans and Tranche H Term Loans. In connection with the Tranche I Term Loans, Pinnacle Foods Finance incurred $2.7 million of original issue discount and deferred financing fees of $10.5 million . Additionally, Pinnacle Foods Finance issued 5.875% Senior Notes in the aggregate principal amount of $350.0 million (the " 5.875% Senior Notes") due January 15, 2024. On July 26, 2016, Pinnacle Foods Finance entered into amendments to the Amended Credit Agreement for the purpose of reducing the interest rate applicable to the Tranche I Term Loans (the “Repricing”). The eurocurrency rate was amended from a minimum of 0.75% to a minimum of 0.0% , the base rate was amended from a minimum of 1.75% to 1.00% , the interest rate margin in the case of Eurocurrency rate loans was amended from 3.00% to 2.75% , and the interest rate margin in the case of base rate loans was amended from 2.00% to 1.75% . All other terms and conditions of the Tranche I Term Loans remained the same. In connection with the Repricing, Pinnacle Foods Finance incurred approximately $1.0 million of fees and wrote off $0.6 million of existing debt acquisition costs. As a result of the Boulder Brands acquisition, Pinnacle Foods Finance's total net leverage ratio increased above 4.25 :1.0,which resulted in a 25 basis point interest rate step-up on existing Term Loans G and H, under the Amended Credit Agreement immediately subsequent to the quarterly certification to the Administrative Agent which occurred after filing the first quarter 10-Q report on April 28, 2016. The higher rate remains in effect as long as the total net leverage ratio remains greater than 4.25 : 1.0 . As of December 25, 2016 , the total net leverage ratio was 4.19 :1.0, which would have resulted in a 25 basis point interest rate reduction subsequent to the quarterly certification to the Administrative Agent which would have occured after filing the 10-K report on February 23, 2017 . However, as discussed in more detail in Note 18 to the Financial Statements, on February 3, 2017, the Company entered into the Third Amended and Restated Credit Agreement, under which the interest rate will not be subject to adjustment based on the total net leverage ratio. The obligations under the Amended Credit Agreement are unconditionally and irrevocably guaranteed by Peak Finance Holdings LLC, any subsidiary of Peak Finance Holdings LLC that directly or indirectly owns 100% of the issued and outstanding equity interests of Pinnacle Foods Finance, subject to certain exceptions, each of Pinnacle Foods Finance’s direct or indirect material wholly-owned domestic subsidiaries (collectively, the “Guarantors”) and by the Company effective with the 2013 Refinancing. In addition, subject to certain exceptions and qualifications, borrowings under the Amended Credit Agreement are secured by first priority or equivalent security interests in (i) all the capital stock of, or other equity interests in, each direct or indirect domestic material subsidiary of Pinnacle Foods Finance and 65% of the capital stock of, or other equity interests in, each direct material "first tier" foreign subsidiary of Pinnacle Foods Finance and (ii) certain tangible and intangible assets of Pinnacle Foods Finance and those of the Guarantors (subject to certain exceptions and qualifications). A commitment fee of 0.375% per annum based on current leverage ratios is applied to the unused portion of the revolving credit facility. The fee is 0.30% effective with the Refinancing. There were no revolver borrowings outstanding as of December 25, 2016 . There were no revolver borrowings made during the fiscal 2016 , however, the weighted average interest rate on the revolving credit facility would have been 2.9% calculated on the Eurocurrency rate or 4.7% calculated on the base rate. There were no revolver borrowings made during the fiscal 2015 , however, the weighted average interest rate on the revolving credit facility would have been 2.5% calculated on the Eurocurrency rate or 4.5% calculated on the base rate. There were revolver borrowings made during the fiscal years ending December 28, 2014 and the weighted average interest rates on the revolving credit facility were 2.95% . For the fiscal years ended December 25, 2016 , December 27, 2015 , and December 28, 2014 , the weighted average interest rate on the term loan components of the Senior Secured Credit Facility were 3.26% , 3.00% and 3.20% , respectively. As of December 25, 2016 and December 27, 2015 the Eurocurrency interest rate on the term loan facilities was 3.26% and 3.00% , respectively. Pinnacle Foods Finance pays a fee for all outstanding letters of credit drawn against the revolving credit facility at an annual rate equivalent to the applicable eurocurrency rate margin then in effect under the revolving credit facility, plus the fronting fee payable in respect of the applicable letter of credit. The fronting fee is equal to 0.125% per annum of the daily maximum amount then available to be drawn under such letter of credit. The fronting fees are computed on a quarterly basis in arrears. Total letters of credit issued under the revolving credit facility cannot exceed $50.0 million . As of December 25, 2016 and December 27, 2015 , Pinnacle Foods Finance had utilized $24.3 million and $29.6 million , respectively of the revolving credit facility for letters of credit. As of December 25, 2016 and December 27, 2015 , respectively, there was $125.7 million and $120.4 million of borrowing capacity under the revolving credit facility, of which $25.7 million and $20.4 million was available to be used for letters of credit. Under the terms of the Amended Credit Agreement, Pinnacle Foods Finance is required to use 50% of its “Excess Cash Flow” to prepay the term loans under the Amended Credit Agreement (which percentage will be reduced to 25% at a total net leverage ratio of between 4.50 and 5.49 and to 0% at a total net leverage ratio below 4.50 ). As of December 25, 2016 , Pinnacle Foods Finance had a total net leverage ratio of 4.19 :1.0. Excess Cash Flow is defined as consolidated net income (as defined), as adjusted for certain items, including (1) all non-cash charges and credits included in arriving at consolidated net income, (2) changes in working capital, (3) capital expenditures (to the extent they were not financed with debt), (4) the aggregate amount of principal payments on indebtedness and (5) certain other items defined in the Amended Credit Agreement. For the 2016 reporting year, Pinnacle Foods Finance determined that there were no amounts due under the Excess Cash Flow requirements of the Senior Secured Credit Facility. Pursuant to the terms of the Amended Credit Agreement, Pinnacle Foods Finance is required to maintain a ratio of Net First Lien Secured Debt to Covenant Compliance EBITDA of no greater than 5.75 to 1.00. Net First Lien Secured Debt is defined as aggregate consolidated secured indebtedness, less the aggregate amount of all unrestricted cash and cash equivalents. In addition, under the Amended Credit Agreement and the indentures governing the Senior Notes, Pinnacle Foods Finance's ability to engage in activities such as incurring additional indebtedness, making investments and paying dividends is tied to the Senior Secured Leverage Ratio (which is currently the same as the ratio of Net First Lien Secured Debt to Covenant Compliance EBITDA described above), in the case of the Amended Credit Agreement, or to the ratio of Covenant Compliance EBITDA to fixed charges for the most recently concluded four consecutive fiscal quarters, in the case of the Senior Notes. The Amended Credit Agreement also permits restricted payments up to an aggregate amount of (together with certain other amounts) the greater of $50 million and 2% of Pinnacle Foods Finance's consolidated total assets, so long as no default has occurred and is continuing and its pro forma Senior Secured Leverage Ratio would be no greater than 4.25 to 1.00. As of December 25, 2016 the Company is in compliance with all covenants and other obligations under the Amended Credit Agreement and the indentures governing the Senior Notes. As discussed in more detail in Note 18 to the Financial Statements, on February 3, 2017, the Company entered into the Third and Amended Restated Credit Agreement in order to (1) refinance all of the Company’s outstanding term loans with New Term Loans, (2) replace the Company’s existing revolving credit facility with the New Revolving Credit Facility and, collectively and (3) amend and restate the Amended Credit Agreement in its entirety to make certain other amendments and modifications Senior and Other Notes To partially fund the Gilster acquisition, on March 31, 2014 as described in Note 3, the Company entered into a $14.9 million note payable to Gilster Mary Lee Corporation. The note has a four -year term with a maturity date of March 31, 2018 and bears interest at 3.0% per annum. To partially fund the Boulder Brands acquisition, on January 15, 2016 as described in Note 3 , the Company issued $350.0 million aggregate principal amount of 5.875% Senior Notes (the “5.875% Senior Notes”) due 2024. The Company's 4.875% Senior Notes and 5.875% Senior Notes (together the "Senior Notes") are general senior unsecured obligations of Pinnacle Foods Finance, effectively subordinated in right of payment to all existing and future senior secured indebtedness of Pinnacle Foods Finance and guaranteed on a full, unconditional, joint and several basis by Pinnacle Foods Finance’s wholly-owned domestic subsidiaries that guarantee other indebtedness of Pinnacle Foods Finance and by the Company. See Note 17 for the condensed Consolidated Financial Statements for Guarantor and Nonguarantor Financial Statements. Pinnacle Foods Finance may redeem some or all of the 5.875% Senior Notes at any time prior to January 15, 2019, at a price equal to 100% of the principal amount of notes redeemed plus the Applicable Premium as of, and accrued and unpaid interest to, the redemption date, subject to the right of holders of record on the relevant record date to receive interest due on the relevant interest payment date. The “Applicable Premium” is defined as the greater of (1) 1.0% of the principal amount of such 5.875% Senior Notes and (2) the excess, if any, of (a) the present value at such redemption date of (i) the redemption price of such 5.875% Senior Notes at January 15, 2019, plus (ii) all required interest payments due on such 5.875% Senior Notes through January 15, 2019 (excluding accrued but unpaid interest to the redemption date), computed using a discount rate equal to the treasury rate plus 50 basis points over (b) the principal amount of such 5.875% Senior Notes. Pinnacle Foods Finance may redeem the 4.875% Senior Notes at the redemption prices listed below, if redeemed during the twelve-month period beginning on May 1 st of each of the years indicated below: 4.875% Senior Notes Year Percentage 2016 103.656% 2017 102.438% 2018 101.219% 2019 and thereafter 100.000% Pinnacle Foods Finance may redeem the 5.875% Senior Notes at the redemption prices listed below, if redeemed during the twelve-month period beginning on January 15 th of each of the years indicated below: 5.875% Senior Notes Year Percentage 2019 104.406% 2020 102.938% 2021 101.469% 2022 and thereafter 100.000% In addition, until January 15, 2019 for the 5.875% Senior Notes, Pinnacle Foods Finance may redeem up to 35% of the aggregate principal amount of the 5.875% Senior Notes at a redemption price equal to 100.000% for the 5.875% Senior Notes of the aggregate principal amount thereof, plus accrued and unpaid interest, if any, to the redemption date, subject to the right of holders of the 5.875% Senior Notes of record on the relevant record date to receive interest due on the relevant interest payment date, with the net cash proceeds received by Pinnacle Foods Finance from one or more equity offerings; provided that (i) at least 50% of the aggregate principal amount of the 5.875% Senior Notes originally issued under the indentures remains outstanding immediately after the occurrence of each such redemption and (ii) each such redemption occurs within 120 days of the date of closing of each such equity offering. Debt Acquisition Costs and Original Issue Discounts As discussed in Note 2 of the Consolidated Financial Statements and in accordance with ASU No. 2015-03, the Company now presents debt acquisition costs in the balance sheet as a direct deduction from the related debt liability, rather than as an asset.As part of the Boulder Brands acquisition, debt acquisition costs of $21.5 million and $0.4 million were incurred during the twelve months ended December 25, 2016 and December 27, 2015 , respectively. Additionally, original issue discounts of $2.8 million were incurred during the twelve months ended December 25, 2016 as a result of the acquisition. Further, $0.6 million of these costs were written off in July of 2016 in connection with the repricing of Term Loan I. In addition, $1.0 million of debt acquisition costs were incurred as a result of the repricing. All debt acquisition costs and original issue discounts are amortized into interest expense over the life of the related debt using the effective interest method. Amortization of debt acquisition costs and original issue discount were $9.0 million , $5.9 million , and $4.1 million during the fiscal years ended December 25, 2016, December 27, 2015, and December 28, 2014 respectively. The following summarizes debt acquisition cost and original issue discount activity during the twelve months ended December 25, 2016 . Gross Carrying Amount Accumulated Amortization Net Balance, December 27, 2015 $ 58,036 $ (31,769 ) $ 26,267 2016 - Additions 25,314 — 25,314 2016 - Amortization — (9,027 ) (9,027 ) 2016 - Write off (600 ) — (600 ) Balance, December 25, 2016 $ 82,750 $ (40,796 ) $ 41,954 The estimated fair value of the Company’s long-term debt, including the current portion, as of December 25, 2016 , is as follows: December 25, 2016 Issue Face Value Fair Value Amended Credit Agreement - Tranche G Term Loans $ 1,409,625 $ 1,423,721 Amended Credit Agreement - Tranche H Term Loans 509,250 514,343 Amended Credit Agreement - Tranche I Term Loans 545,875 554,745 3.0% Note payable to Gilster Mary Lee Corporation 5,176 5,176 4.875% Senior Notes 350,000 359,625 5.875% Senior Notes 350,000 369,250 $ 3,169,926 $ 3,226,860 The estimated fair value of the Company’s long-term debt, including the current portion, as of December 27, 2015 , is as follows: December 27, 2015 Issue Face Value Fair Value Amended Credit Agreement - Tranche G Term Loans $ 1,409,625 $ 1,384,957 Amended Credit Agreement - Tranche H Term Loans 514,500 505,496 3.0% Note payable to Gilster Mary Lee Corporation 8,878 8,878 4.875% Senior Notes 350,000 337,750 $ 2,283,003 $ 2,237,081 The estimated fair values of the Company's long-term debt are classified as Level 2 in the fair value hierarchy. The fair value is based on the quoted market price for such notes and borrowing rates currently available to the Company for loans with similar terms and maturities.</t>
  </si>
  <si>
    <t>Pension and Retirement Plans</t>
  </si>
  <si>
    <t>Compensation and Retirement Disclosure [Abstract]</t>
  </si>
  <si>
    <t>Pension and Retirement Plans The Company accounts for pension and retirement plans in accordance with the authoritative guidance for retirement benefit compensation . This guidance requires recognition of the funded status of a benefit plan in the statement of financial position. The guidance also requires recognition in accumulated other comprehensive earnings of certain gains and losses that arise during the period but are deferred under pension accounting rules. On December 31, 2013, the Pinnacle Foods Pension Plan merged into the Birds Eye Foods Pension Plan in order to achieve administrative, operational and cost efficiencies. The merged plan was renamed the Pinnacle Foods Group LLC Pension Plan (the "Plan"). The Plan is frozen for future benefit accruals. The Company also has three qualified 401(k) plans, three non-qualified supplemental savings plans and participates in a multi-employer defined benefit plan. Pinnacle Foods Group LLC Pension Plan The Plan covers eligible union employees and provides benefits generally based on years of service and employees’ compensation. The Plan is frozen for future benefits. The Plan is funded in conformity with the funding requirements of applicable government regulations. The Plan assets consist principally of cash equivalents, equity and fixed income common collective trusts. The Plan assets do not include any of the Company’s own equity or debt securities. The following table reconciles the changes in our benefit obligation: Fiscal year ended December 25, 2016 December 27, 2015 December 28, 2014 Change in Benefit Obligation Net benefit obligation at beginning of the period $ 258,284 $ 277,253 $ 251,557 Service cost — — — Interest cost 10,404 10,474 11,517 Actuarial loss (gain) (3,660 ) (12,264 ) 31,878 Gross benefits paid (19,515 ) (17,179 ) (17,699 ) Net benefit obligation at end of the period 245,513 258,284 277,253 Change in Plan Assets Fair value of plan assets at beginning of the period 197,022 218,127 204,349 Employer contributions 272 3,123 7,793 Actual return on plan assets 13,172 (7,049 ) 23,684 Gross benefits paid (19,515 ) (17,179 ) (17,699 ) Fair value of plan assets at end of the period 190,951 197,022 218,127 Funded status at end of the year $ (54,562 ) $ (61,262 ) $ (59,126 ) Amounts recognized in the Consolidated Balance Sheets Accrued pension benefits $ (54,297 ) $ (60,996 ) $ (58,799 ) Accrued pension benefits (part of accrued liabilities) (265 ) (266 ) (327 ) Net amount recognized at end of the period $ (54,562 ) $ (61,262 ) $ (59,126 ) Amounts recognized in Accumulated Other Comprehensive Loss Net loss $ 50,171 $ 56,762 $ 49,779 Net amount recognized at end of the period $ 50,171 $ 56,762 $ 49,779 Accumulated benefit obligation 245,513 258,284 277,253 Weighted average assumptions Discount rate 3.99 % 4.20 % 3.85 % The following represents the components of net periodic expense (benefit): Pension Expense (Benefit) Fiscal year December 25, December 27, December 28, Service cost $ — $ — $ — Interest cost 10,404 10,474 11,517 Expected return on assets (11,393 ) (13,233 ) (13,150 ) Amortization of actuarial loss 1,152 1,005 76 Net periodic expense (benefit) $ 163 $ (1,754 ) $ (1,557 ) Weighted average assumptions: Discount rate 4.20 % 3.85 % 4.76 % Expected return on plan assets 6.00 % 6.25 % 6.50 % Rate of compensation increase N/A N/A N/A To develop the expected long-term rate of return on assets assumption, the Company considered the current level of expected returns on risk-free investments (primarily government bonds), the historical level of the risk premium associated with the other asset classes in which the portfolio is invested and the expectations for future returns of each asset class. The expected return for each asset class was then weighted based on the target asset allocation to develop the expected long-term rate of return on assets assumption. Plan Assets The following table sets forth the weighted-average asset allocations of the Company's pension plans by asset category: December 25, 2016 December 27, 2015 Asset category Equity securities 36 % 41 % Debt securities 63 % 58 % Cash 1 % 1 % Total 100 % 100 % The Plan's investments in equity or debt securities is based on a glide path strategy where the investment in debt securities increases as the Plan's funded status becomes smaller. Based on the current funded status, the policy is to invest approximately 37% of plan assets in equity securities and 63% in fixed income securities. Periodically, the plan assets are rebalanced to maintain these allocation percentages and the investment policy is reviewed. Within each investment category, assets are allocated to various investment styles. Professional managers manage all assets and a consultant is engaged to assist in evaluating these activities. The expected long-term rate of return on assets was determined by assessing the rates of return on each targeted asset class, return premiums generated by portfolio management and by comparison of rates utilized by other companies. The following table summarizes the Pinnacle Foods Group LLC Pension Plan's investments measured at fair value on a recurring basis: Level 1: Observable inputs such as quoted prices (unadjusted) in active markets for identical assets or liabilities.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Level 3: Unobservable inputs that reflect the Company's assumptions. There are no Level 3 assets. Fair Value Fair Value Measurements Using Fair Value Hierarchy Level 1 Level 2 Level 3 Short-term investments: Short-term Investment Fund $ 1,503 $ — $ 1,503 $ — Equity Common/collective trusts: Small/ Mid Capitalization Fund 5,753 — 5,753 — Large Capitalization Equity Fund 21,802 — 21,802 — International Fund 41,670 — 41,670 — Fixed Income Common/collective trusts: Fixed Income Fund 120,223 — 120,223 — Total assets at fair value $ 190,951 $ — $ 190,951 $ — Fair Value Fair Value Measurements Using Fair Value Hierarchy Level 1 Level 2 Level 3 Short-term investments: Short-term Investment Fund $ 1,851 $ — $ 1,851 $ — Equity Common/collective trusts: Small/ Mid Capitalization Fund 10,757 — 10,757 — Large Capitalization Equity Fund 43,541 — 43,541 — International Fund 25,837 — 25,837 — Fixed Income Common/collective trusts: Fixed Income Fund 115,036 — 115,036 — Total assets at fair value $ 197,022 $ — $ 197,022 $ — Cash Flows Contributions. The Company made contributions to the Plan totaling $0.3 million in fiscal 2016 , $3.1 million in fiscal 2015 and $7.8 million in fiscal 2014 . In fiscal 2017, the Company does not expect to make any significant contributions. Estimated Future Benefit Payments for all Plans The following benefit payments are expected to be paid: Year Benefit Payment ($) 2017 15,064 2018 14,919 2019 14,740 2020 14,763 2021 14,836 2022-2026 74,857 Savings Plans The Company's employees participated in three 401(k) plans in 2016. Pinnacle matches 50% of employee contributions up to six percent of compensation for salaried employees and the Company also matches 50% of employee contributions up to six percent of compensation for the majority of union employees. It is our current intent to continue the match at these levels. Boulder Brands had a 401(k) plan which matched 100% of employee contributions up to 5 percent of compensation. The plan was liquidated on January 3, 2017, with all employees now participating in Pinnacle's 401(k) plans. Employer contributions made by the Company relating to these plans were $6.9 million for fiscal 2016 , $5.6 million for fiscal 2015 and $5.1 million for fiscal 2014 . In addition, the Company sponsors three non-qualified Plans. One is the Birds Eye Foods non-qualified plan which was closed to new contributions on April 1, 2010. The second plan is the Pinnacle Foods Supplemental Savings Plan which was approved by the Compensation Committee of the Board of Directors on September 11, 2012 to become effective in 2013 and was adopted for the purpose of allowing certain employees the opportunity to receive the same 3% match on total compensation (base salary plus bonus). The third plan is the Boulder Brands Deferred Compensation Plan, which had three participants at the time of the Boulder Brands acquisition. The Board of Directors approved the termination of this plan effective August 16, 2016. All of the assets were liquidated and paid to the remaining participants in January 2017. Multi-employer Plan Pinnacle contributes to the United Food and Commercial Workers International Union Industry Pension Fund (EIN 51-6055922) (the "UFCW Plan") under the terms of the collective-bargaining agreement with its Fort Madison employees. For the fiscal years ended December 25, 2016 , December 27, 2015 and December 28, 2014 contributions to the UFCW Plan were $0.7 million , $0.8 million and $0.8 million , respectively. The contributions to this plan are paid monthly based upon the number of employees. They represent less than 5% of the total contributions received by this plan during the most recent plan year. The risks of participating in multi-employer plans are different from single-employer plans in the following aspects: (a) assets contributed to a multi-employer plan by one employer may be used to provide benefits to employees of other participating employers, (b) if a participating employer stops contributing to the multi-employer plan, the unfunded obligations of the plan may be borne by the remaining participating employers and (c) if the Company chooses to stop participating in the plan, the Company may be required to pay a withdrawal liability based on the underfunded status of the plan. The UFCW Plan received a Pension Protection Act “green” zone status for the plan year ending June 30, 2016. The zone status is based on information the Company received from the plan and is certified by the plan's actuary. Among other factors, plans in the "green" zone are at least 80 percent funded. The UFCW Plan did not utilize any extended amortization provisions that effect its placement in the " green " zone. The UFCW Plan has never been required to implement a funding improvement plan nor is one pending at this time.</t>
  </si>
  <si>
    <t>Financial Instruments</t>
  </si>
  <si>
    <t>Derivative Instruments and Hedging Activities Disclosure [Abstract]</t>
  </si>
  <si>
    <t>Financial Instruments Risk Management Objective of Using Derivatives The Company is exposed to certain risks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debt funding and the use of derivative financial instruments. The primary risks managed by using derivative instruments are interest rate risk, foreign currency exchange risk and commodity price risk. Specifically, the Company enters into derivative financial instruments to manage exposures that arise from business activities that result in the receipt or payment of future known and uncertain cash amounts, the value of which are determined by interest rates, foreign exchange rates or commodity prices. The Company manages interest rate risk based on the varying circumstances of anticipated borrowings and existing variable and fixed rate debt, including the Company’s revolving credit facility. Examples of interest rate management strategies include capping interest rates using targeted interest cost benchmarks, hedging portions of the total amount of debt, or hedging a period of months and not always hedging to maturity, and at other times locking in rates to fix interests costs. Certain parts of the Company’s foreign operations in Canada expose the Company to fluctuations in foreign exchange rates. The Company’s goal is to reduce its exposure to such foreign exchange risks on its foreign currency cash flows and fair value fluctuations on recognized foreign currency denominated assets, liabilities and unrecognized firm commitments to acceptable levels primarily through the use of foreign exchange-related derivative financial instruments. The Company enters into derivative financial instruments to protect the value or fix the amount of certain obligations in terms of its functional currency. The Company does not enter into these transactions for non-hedging purposes. The Company purchases raw materials in quantities expected to be used in a reasonable period of time in the normal course of business. The Company generally enters into agreements for either spot market delivery or forward delivery. The prices paid in the forward delivery contracts are generally fixed, but may also be variable subject to fluctuations in underlying commodity prices. Forward derivative contracts on certain commodities are entered into to manage the price risk associated with forecasted purchases of materials used in the Company’s manufacturing processes. Cash Flow Hedges of Interest Rate Risk The Company’s objectives in using interest rate derivatives are to add stability to interest expense and to manage its exposure to interest rate movements. To accomplish this objective, the Company primarily uses interest rate swaps. Interest rate swaps designated as cash flow hedges involve the receipt of variable-rate amounts from a counterparty in exchange for the Company making fixed-rate payments over the life of the agreements without exchange of the underlying notional amount. During the fiscal years ended December 25, 2016 , December 27, 2015 and December 28, 2014 such derivatives were used to hedge the variable cash flows associated with existing variable-rate debt. As of December 25, 2016 , the Company had the following interest rate swaps that were designated as cash flow hedges of interest rate risk: Product Number of Instruments Current Notional Amount Hedged Fixed Rate Range Index Trade Dates Maturity Dates Interest Rate Swaps 9 $ 1,006,300 1.45% - 2.97% USD-LIBOR-BBA Apr 2013 - Oct 2013 Apr 2017 - Apr 2020 The effective portion of changes in the fair value of derivatives designated and that qualify as cash flow hedges is recorded in AOCL in the Consolidated Balance Sheets and is subsequently reclassified into earnings in the period that the hedged forecasted transaction affects earnings. The ineffective portion of the change in fair value of the derivatives is recognized directly in earnings. Amounts reported in AOCL related to derivatives will be reclassified to Interest expense as interest payments are made on the Company’s variable-rate debt. As discussed in more detail in Note 18 to the Financial Statements, on February 3, 2017, the Company amended its credit agreement which significantly changed its debt profile and associated interest rate swaps. Had the Company not amended its credit agreement, during the next twelve months, the Company estimates that an additional $8,209 would have been reclassified as an increase to Interest expense. Cash Flow Hedges of Foreign Exchange Risk The Company’s operations in Canada expose the Company to changes in the U.S. Dollar – Canadian Dollar ("USD-CAD") foreign exchange rate. From time to time, the Company’s Canadian subsidiary purchases inventory denominated in U.S. Dollars ("USD"), a currency other than its functional currency. The subsidiary sells that inventory in Canadian dollars ("CAD"). The subsidiary uses currency forward and collar agreements to manage its exposure to fluctuations in the USD-CAD exchange rate. Currency forward agreements involve fixing the USD-CAD exchange rate for delivery of a specified amount of foreign currency on a specified date. Currency collar agreements involve the sale of CAD currency in exchange for receiving USD if exchange rates rise above an agreed upon rate and purchase of USD currency in exchange for paying CAD currency if exchange rates fall below an agreed upon rate at specified dates. As of December 25, 2016 , the Company had the following foreign currency exchange contracts (in aggregate) that were designated as cash flow hedges of foreign exchange risk: Product Number of Instruments Notional Sold in Aggregate in ("CAD") Notional Purchased in Aggregate in ("USD") USD to CAD Exchange Rates Trade Date Maturity Dates Canadian $ contracts 6 $ 12,000 $ 8,958 1.339 - 1.340 Nov 2016 Jan 2017 - Jun 2017 The effective portion of changes in the fair value of derivatives designated that qualify as cash flow hedges of foreign exchange risk is recorded in AOCL in the Consolidated Balance Sheets and subsequently reclassified into earnings in the period that the hedged forecasted transaction affects earnings. The ineffective portions of the change in fair value of the derivative, as well as amounts excluded from the assessment of hedge effectiveness, are recognized directly in Cost of products sold in the Consolidated Statements of Operations. Non-designated Hedges of Commodity Risk Derivatives not designated as hedges are not speculative and are used to manage the Company’s exposure to commodity price risk but do not meet the authoritative guidance for hedge accounting. From time to time, the Company enters into commodity forward contracts to fix the price of diesel fuel, natural gas, soybean oil purchases and other commodities at a future delivery date. Changes in the fair value of derivatives not designated in hedging relationships are recorded directly in Cost of products sold in the Consolidated Statements of Operations. As of December 25, 2016 , the Company had the following derivative instruments that were not designated in qualifying hedging relationships: Commodity Contracts Number of Instruments Notional Price/Index Trade Dates Maturity Dates Diesel Fuel Contracts 1 7,205,182 Gallons 3.68 - 3.80 per Gallon Nov 2014 Jan 2017 Heating Oil Contracts 17 11,920,535 Gallons 1.25 - 1.82 per Gallon Jan 2015 - Nov 2016 Jan 2017 - Dec 2017 Natural Gas Contracts 3 968,690 MMBTU's 3.04 - 3.55 per MMBTU July 2016 - Oct 2016 Jan 2017 - Dec 2017 The table below presents the fair value of the Company’s derivative financial instruments as well as their classification in the Consolidated Balance Sheets as of December 25, 2016 and December 27, 2015 . Tabular Disclosure of Fair Values of Derivative Instruments Asset Derivatives Liability Derivatives Balance Sheet Location Fair Value Balance Sheet Location Fair Value Derivatives designated as hedging instruments Interest Rate Contracts Accrued liabilities $ 4,613 Other long-term liabilities 12,239 Foreign Exchange Contracts Other current assets $ 86 Total derivatives designated as hedging instruments $ 86 $ 16,852 Derivatives not designated as hedging instruments Commodity Contracts Other current assets $ 545 Accrued liabilities $ 327 Other assets, net 2,288 Total derivatives not designated as hedging instruments $ 2,833 $ 327 Balance Sheet Location Fair Value Balance Sheet Location Fair Value Derivatives designated as hedging instruments Interest Rate Contracts Accrued liabilities $ 3,921 Other long-term liabilities 14,947 Foreign Exchange Contracts Other current assets $ 471 Total derivatives designated as hedging instruments $ 471 $ 18,868 Derivatives not designated as hedging instruments Commodity Contracts Accrued liabilities $ 2,036 Other long- term liabilities 7,977 Total derivatives not designated as hedging instruments $ — $ 10,013 The Company has elected not to offset the fair values of derivative assets and liabilities executed with the same counterparty that are generally subject to enforceable netting agreements. However, if the company were to offset and record the asset and liability balances of derivatives on a net basis, the amounts presented in the Consolidated Balance Sheets as of December 25, 2016 and December 27, 2015 would be adjusted as detailed in the following table: December 25, 2016 December 27, 2015 Derivative Instrument Gross Amounts Presented in the Consolidated Balance Sheet Gross Amounts Not Offset in the Consolidated Balance Sheet Subject to Netting Agreements Net Amount Gross Amounts Presented in the Consolidated Balance Sheet Gross Amounts Not Offset in the Consolidated Balance Sheet Subject to Netting Agreements Net Amount Total asset derivatives $ 2,919 (1,770 ) $ 1,149 $ 471 (471 ) $ — Total liability derivatives $ 17,179 (1,770 ) $ 15,409 $ 28,881 (471 ) $ 28,410 The table below presents the effect of the Company’s derivative financial instruments in the Consolidated Statements of Operations and AOCL for the fiscal years ended December 25, 2016 , December 27, 2015 and December 28, 2014 . Tabular Disclosure of the Effect of Derivative Instruments Gain/(Loss) Derivatives in Cash Flow Hedging Relationships Recognized in AOCL on Derivative (Effective Portion) Effective portion Reclassified from AOCL into Earnings (Effective Portion) Ineffective portion recognized in Earnings in: Recognized in Earnings on Derivative (Ineffective Portion) Interest Rate Contracts $ (6,523 ) Interest expense $ (8,539 ) Interest expense $ — Foreign Exchange Contracts (50 ) Cost of products sold 320 Cost of products sold (8 ) Fiscal year ended December 25, 2016 $ (6,573 ) $ (8,219 ) $ (8 ) Interest Rate Contracts $ (24,482 ) Interest expense $ (3,737 ) Interest expense $ — Foreign Exchange Contracts 2,404 Cost of products sold 3,211 Cost of products sold (16 ) Fiscal year ended December 27, 2015 $ (22,078 ) $ (526 ) $ (16 ) Interest Rate Contracts $ (27,313 ) Interest expense $ (877 ) Interest expense $ — Foreign Exchange Contracts 2,472 Cost of products sold 1,502 Cost of products sold 17 Fiscal year ended December 28, 2014 $ (24,841 ) $ 625 $ 17 Derivatives Not Designated as Hedging Instruments Recognized in Earnings in: Recognized in Earnings on Derivative Commodity Contracts Cost of products sold $ 3,304 Fiscal year ended December 25, 2016 $ 3,304 Commodity Contracts Cost of products sold $ (9,292 ) Fiscal year ended December 27, 2015 $ (9,292 ) Commodity Contracts Cost of products sold $ (12,928 ) Interest Rate Contracts Interest expense $ (5 ) Fiscal year ended December 28, 2014 $ (12,933 ) Credit risk-related contingent features The Company has agreements with certain counterparties that contain a provision whereby the Company could be declared in default on its derivative obligations if repayment of the underlying indebtedness is accelerated by the lender due to the Company’s default on the indebtedness. As of December 25, 2016 , the Company has not posted any collateral related to these agreements. If the Company had breached this provision at December 25, 2016 , it could have been required to settle its obligations under the agreements at their termination value, which differs from the recorded fair value. The table below summarizes the aggregate fair values of those derivatives that contain credit risk-related contingent features as of December 25, 2016 and December 27, 2015 . December 25, 2016 Asset/(Liability) Counterparty Contract Type Termination Value Performance Risk Adjustment Accrued Interest Fair Value (excluding interest) Barclays Interest Rate Contracts $ (10,091 ) $ 422 $ (536 ) $ (9,133 ) Foreign Exchange Contracts 86 — — 86 Commodity Contracts 569 (2 ) 567 Bank of America Interest Rate Contracts (7,474 ) 481 — (6,992 ) Commodity Contracts 790 — — 790 Credit Suisse Interest Rate Contracts (1,141 ) 7 (407 ) (727 ) Macquarie Commodity Contracts 1,149 — — 1,149 Total $ (16,113 ) $ 909 $ (943 ) $ (14,260 ) December 27, 2015 Asset/(Liability) Counterparty Contract Type Termination Value Performance Risk Adjustment Accrued Interest Fair Value (excluding interest) Barclays Interest Rate Contracts $ (9,616 ) $ 773 $ (260 ) $ (8,583 ) Commodity Contracts (7,035 ) 116 — (6,919 ) Bank of America Interest Rate Contracts (5,879 ) 790 — (5,089 ) Foreign Exchange Contracts 470 1 — 471 Commodity Contracts (1,737 ) 29 — (1,709 ) Credit Suisse Interest Rate Contracts (2,627 ) 53 (260 ) (2,314 ) Macquarie Interest Rate Contracts (3,137 ) 47 (209 ) (2,882 ) Commodity Contracts (1,408 ) 23 — (1,386 ) Total $ (30,970 ) $ 1,831 $ (728 ) $ (28,410 )</t>
  </si>
  <si>
    <t>Commitments and Contingencies</t>
  </si>
  <si>
    <t>Commitments and Contingencies Disclosure [Abstract]</t>
  </si>
  <si>
    <t>Commitments and Contingencies General From time to time, the Company and its operations are parties to, or targets of, lawsuits, claims, investigations, and proceedings, which are being handled and defended in the ordinary course of business. Although the outcome of such items cannot be determined with certainty, the Company’s general counsel and management are of the opinion that the final outcome of these matters will not have a material effect on the Company’s financial condition, results of operations or cash flows. Minimum Contractual Payments As of December 25, 2016 , the Company had entered into non-cancellable lease and purchase contracts, with terms in excess of one year, requiring the following minimum payments: Description 2017 2018 2019 2020 2021 Thereafter Operating leases $ 16,674 $ 13,380 $ 11,310 $ 9,959 $ 8,755 $ 16,511 Capital leases 11,356 8,121 7,024 7,019 5,719 8,183 Purchase Commitments (1) 609,056 56,729 44,595 39,759 37,916 220,032 (1) The amounts indicated in this line primarily reflect future contractual payments, including certain take-or-pay arrangements entered into as part of the normal course of business. The amounts do not include obligations related to other contractual purchase obligations that are not take-or-pay arrangements. Such contractual purchase obligations are primarily purchase orders at fair value that are part of normal operations and are reflected in historical operating cash flow trends. Purchase obligations also include trade and consumer promotion and advertising commitments. Rent expense under our operating leases was $19.8 million , $15.3 million and $14.1 million during the fiscal years ended December 25, 2016 , December 27, 2015 and December 28, 2014 , respectively.</t>
  </si>
  <si>
    <t>Segments</t>
  </si>
  <si>
    <t>Segment Reporting [Abstract]</t>
  </si>
  <si>
    <t xml:space="preserve">Segments The Company is a leading manufacturer, marketer and distributor of high quality, branded food products in North America. In the fourth quarter of fiscal 2016 during which the integration of the Boulder Brands acquisition was substantially complete, the Company reorganized its reporting structure, resulting in a change to its reportable segments. The new segments, which mirror the manner in which the businesses will be managed, are Frozen, Grocery, Boulder and Specialty. The Boulder Brands acquisition added the Udi's , Glutino , Smart Balance , Earth Balance and EVOL brands to the Company's portfolio, as well as complementary foodservice, private label and Canadian businesses. The new segment structure aligns each of these businesses with related Pinnacle businesses into four new reportable segments, the composition of which is provided below. The Frozen segment is comprised of the retail businesses of the Company’s legacy frozen brands, including vegetables ( Birds Eye ), complete bagged meals ( Birds Eye Voila! and Birds Eye Signature Skillets ), full-calorie single-serve frozen dinners and entrées ( Hungry-Man ), prepared seafood ( Van de Kamp's and Mrs. Paul's ), pancakes / waffles / french toast ( Aunt Jemima ), frozen and refrigerated bagels ( Lender's ) and pizza for one ( Celeste ). The Frozen segment also includes all of the Company’s business in Canada, including those of the Garden Protein International and Boulder Brands acquisitions. The Grocery segment is comprised of the retail businesses of the Company’s grocery brands, including cake/brownie mixes and frostings ( Duncan Hines ), shelf-stable pickles ( Vlasic ), salad dressings ( Wish-Bone , Western and Bernstein’s ), table syrups ( Log Cabin and Mrs. Butterworth's ), refrigerated and shelf-stable spreads ( Smart Balance), canned meat ( Armour, Nalley and Brooks ), pie and pastry fillings ( Duncan Hines Comstock and Wilderness ) and barbecue sauces ( Open Pit ). The Boulder segment is comprised of the retail businesses of the Company’s health and wellness lifestyle brands, including gluten-free products ( Udi's and Glutino) , natural frozen meal offerings ( EVOL) , plant-based refrigerated and shelf-stable spreads ( Earth Balance ) and plant-based protein frozen products ( gardein ). The Specialty segment includes the Company’s snack products ( Tim's Cascade and Snyder of Berlin ) and all of its U.S. foodservice and private label businesses, including those of the Garden Protein International and Boulder Brands acquisitions. Segment performance is evaluated by the Company’s Chief Operating Decision Maker and is based on earnings before interest and taxes. Transfers between segments and geographic areas are recorded at cost plus markup or at market. Identifiable assets are those assets, including goodwill, which are identified with the operations in each segment or geographic region. Corporate assets consist of prepaid and deferred tax assets. Unallocated corporate expenses consist of corporate overhead such as executive management, finance, legal functions and acquisition costs. Unallocated corporate income in 2014 includes the termination fee received, net of costs, associated with the Hillshire merger agreement. Fiscal year SEGMENT INFORMATION December 25, December 27, December 28, 2014 52 weeks 52 weeks 52 weeks Net sales Frozen $ 1,304,791 $ 1,235,951 $ 1,190,354 Grocery 1,089,270 1,024,269 1,050,085 Boulder 364,716 41,494 4,307 Specialty 369,161 354,078 346,437 Total $ 3,127,938 $ 2,655,792 $ 2,591,183 Earnings (loss) before interest and taxes Frozen $ 240,919 $ 218,536 $ 193,185 Grocery 229,155 203,146 177,381 Boulder 9,096 (5,498 ) (4,242 ) Specialty 32,263 34,369 31,029 Unallocated corporate income (expenses) (31,788 ) (25,851 ) 114,918 Total $ 479,645 $ 424,702 $ 512,271 Depreciation and amortization Frozen $ 42,371 $ 42,162 $ 40,688 Grocery 32,971 30,671 26,405 Boulder 13,230 2,430 379 Specialty 17,200 14,397 13,155 Total $ 105,772 $ 89,660 $ 80,627 Capital expenditures (1) Frozen $ 57,555 $ 46,662 $ 29,359 Grocery 28,038 42,289 66,422 Boulder 20,404 8,457 747 Specialty 13,067 11,069 7,727 Total $ 119,064 $ 108,477 $ 104,255 NET SALES BY PRODUCT TYPE Net sales Frozen $ 1,664,505 $ 1,384,587 $ 1,278,147 Meals and Meal Enhancers 990,642 859,598 876,670 Desserts 330,876 309,702 331,766 Snacks 141,915 101,905 104,600 Total $ 3,127,938 $ 2,655,792 $ 2,591,183 GEOGRAPHIC INFORMATION Net sales United States $ 3,064,800 $ 2,635,141 $ 2,563,730 Canada 165,761 118,194 82,722 United Kingdom 8,573 — — Intercompany (111,196 ) (97,543 ) (55,269 ) Total $ 3,127,938 $ 2,655,792 $ 2,591,183 (1) Includes new capital leases. SEGMENT INFORMATION December 25, December 27, Total assets Frozen $ 2,431,701 $ 2,344,733 Grocery 2,833,186 2,461,198 Boulder 1,030,053 138,257 Specialty 391,276 335,436 Corporate 53,429 44,539 Total $ 6,739,645 $ 5,324,163 GEOGRAPHIC INFORMATION Long-lived assets United States $ 690,515 $ 615,123 Canada 31,399 15,986 United Kingdom 1,431 — Total $ 723,345 $ 631,109 </t>
  </si>
  <si>
    <t>Provision for Income Taxes</t>
  </si>
  <si>
    <t>Income Tax Disclosure [Abstract]</t>
  </si>
  <si>
    <t>Provision for Income Taxes The components of the provision for income taxes are as follows: Provision for income taxes Fiscal year ended December 25, 2016 December 27, 2015 December 28, 2014 Current Federal $ 71,619 $ 2,191 $ — State 8,746 6,431 7,886 Non-U.S. 883 (327 ) 377 81,248 8,295 8,263 Deferred Federal 36,213 106,975 147,929 State 12,058 7,452 11,680 Non-U.S. (89 ) 1,157 (72 ) 48,182 115,584 159,537 Provision for income taxes $ 129,430 $ 123,879 $ 167,800 Earnings before income taxes United States $ 346,865 $ 332,020 $ 415,149 Non-U.S. (6,318 ) 4,367 1,069 Total $ 340,547 $ 336,387 $ 416,218 The effective tax rate differs from the federal statutory income tax rate as explained below: Effective Income Tax Rate Federal statutory income tax rate 35.0 % 35.0 % 35.0 % State income taxes (net of federal benefit) 4.0 % 2.7 % 3.1 % Tax effect resulting from international activities 0.1 % (0.6 )% 0.0 % Domestic production activities deduction (1.9 )% (0.3 )% 0.0 % Non-deductible expenses 0.7 % 0.3 % 0.2 % Equity based compensation 0.0 % 0.1 % 2.0 % Other 0.1 % (0.4 )% 0.0 % Effective income tax rate 38.0 % 36.8 % 40.3 % Deferred Tax Assets and Liabilities December 25, 2016 December 27, 2015 Accrued liabilities $ 11,537 $ 11,907 Inventories 11,489 5,974 Benefits and compensation 37,049 25,689 Hedges 6,511 7,159 Net operating loss carryforwards 81,515 85,742 Federal &amp; state tax credits 2,386 3,655 Postretirement benefits 20,863 23,401 Alternative minimum tax 1,993 1,993 Other 2,755 3,129 Subtotal 176,098 168,649 Valuation allowance (3,146 ) (1,487 ) Total net deferred tax assets 172,952 167,162 Other intangible assets (964,547 ) (749,498 ) Partnership interests (10,473 ) (8,866 ) Plant assets (118,223 ) (105,563 ) Other (2,689 ) (679 ) Total deferred tax liabilities (1,095,932 ) (864,606 ) Net deferred tax liability $ (922,980 ) $ (697,444 ) Amounts recognized in the Consolidated Balance Sheets Current net deferred tax assets 51,679 40,571 Long-term net deferred tax liability (974,659 ) (738,015 ) Net deferred tax liability $ (922,980 ) $ (697,444 ) Income taxes are accounted for in accordance with the authoritative guidance for accounting for income taxes under which deferred tax assets and liabilities are determined based on the difference between the financial statement basis and tax basis of assets and liabilities using enacted tax rates in effect for the year in which the differences are expected to reverse. The effective tax rate was 38.0% for the fiscal year ended December 25, 2016 compared to 36.8% for the fiscal year ended December 27, 2015. The effective rate for the year ended December 25, 2016 includes benefits of approximately 1.9% related to the domestic production activities deduction. In connection with our acquisition of Boulder Brands Inc. (“Boulder”), our effective income tax rate was adversely impacted for the tax effect associated with incurring certain non-deductible acquisition costs and compensation payments of 0.6% , a charge for an increase in our non-current state deferred income tax liability balance of approximately 1.0% , and a charge to record a valuation allowance on our foreign tax credit carryforward of approximately 0.2% . During the fiscal year ended December 27, 2015 the Company generated sufficient federal taxable income to enable it to claim the domestic production activities deduction, resulting in a 0.3% benefit in our effective tax rate. Our Canadian subsidiary repatriated a dividend representing all accumulated earnings of our foreign operations as of December 27, 2015 to its U.S. parent. As a result of this transaction, a net benefit of $1.4 million was recorded to the 2015 provision for income taxes for the effect of the current income tax liability on the dividend, reversal of the cumulative deferred tax liability on unremitted earnings, recognition of available foreign tax credit and reversal of the associated deferred tax asset on our cumulative translation adjustment. The net effective tax rate impact of this distribution, when added to the Canadian tax rate differential on our Canadian subsidiaries earnings, was a 0.6% benefit. The Company’s fiscal 2014 earnings include $145.6 million of pre-tax earnings from the terminated Hillshire merger agreement (see Note 7 of the Consolidated Financial Statements). Utilization of net operating loss carryovers (NOL’s) reduced our taxes currently payable on the net termination fee to approximately $3.0 million . The Company also recognized approximately $23.7 million of non-deductible, equity based compensation expense during the year, primarily associated with the Liquidity event (See Note 1 of the Consolidated Financial Statements). The Company is a loss corporation as defined by Internal Revenue Code Section 382. Section 382 places an annual limitation on our ability to utilize our net operating loss carryovers (NOLs) and other attributes to reduce future taxable income. As of December 25, 2016, we have federal NOL carryovers of $425.5 million , subject to an annual limitation of $17.1 million . As a result, $237.2 million of the carryovers exceed the estimated available Section 382 limitation. The Company has reduced its deferred tax assets for this limitation. On January 15, 2016, we acquired Boulder Brands, Inc. (“Boulder”) which is a loss corporation. As of the acquisition date, Boulder had approximately $54.5 million of federal NOL carryover subject to the Section 382 provisions. The annual limitation is approximately $26.5 million subject to increase for recognized built in gains. We have fully utilized the federal NOL in 2016 without limitation. The Company's federal NOLs have expiration periods beginning in 2020 through 2027 and we have a federal foreign tax credit carryover of $0.6 million that has an expiration period in 2025. The Company also has state tax NOLs that are limited and vary in amount by jurisdiction. Gross state net operating losses are approximately $275.4 million with expiration periods beginning in 2017 through 2033. State tax credits total $2.9 million and expire on or before 2020. The authoritative guidance for accounting for income taxes requires that a valuation allowance be established when it is “more likely than not” that all or a portion of deferred tax assets will not be realized. The Company regularly evaluates its deferred tax assets for future realization. A review of all available positive and negative evidence must be considered, including a company's performance, the market environment in which the company operates, the utilization of past tax credits, length of carryback and carryforward periods, and existing contracts or sales backlog that will result in future profits. Based on a review of both the positive and negative evidence, it was determined that the Company had sufficient positive evidence to outweigh any negative evidence and support that it was more likely that not that substantially all of the deferred tax assets would be realized. The table below lists the changes in the Company’s deferred tax valuation allowance. The valuation allowance increase of $0.7 million is attributable to foreign tax credits and state NOLs, the realization of which is not more likely than not. In connection with the wind down of Boulder Brand’s United Kingdom operations (see Note 7 of the Consolidated Financial Statements), a valuation allowance of $1.1 million was recorded for the related deferred tax assets that will not be recognized in the future. The decrease of $0.2 million is primarily attributable to the write-off of state tax credits that were subject to a full valuation reserve, as the Company determined it will not generate future income of a certain character to realize the loss carryforward. Beginning Ending Balance Additions Acquisitions Deductions Balance Fiscal year ended December 25, 2016 $ 2,287 $ 1,775 $ 59 $ (208 ) $ 3,913 Fiscal year ended December 27, 2015 2,288 623 — (624 ) 2,287 Fiscal year ended December 28, 2014 3,952 — — (1,664 ) 2,288 A reconciliation of the beginning and ending amount of gross unrecognized tax positions is as follows: Fiscal year ended December 25, 2016 December 27, 2015 December 28, 2014 Gross unrecognized tax positions at beginning of year $ 8,611 $ 8,242 $ 6,905 Increase for tax positions related to prior periods 4,225 — 1,300 Decrease for tax positions related to prior periods (444 ) — — Increase for tax positions related to the current period 507 558 204 Decrease related to settlement with tax authorities (89 ) — — Reductions due to lapse of applicable statutes of limitations (706 ) (189 ) (167 ) Gross unrecognized tax positions at end of year $ 12,104 $ 8,611 $ 8,242 The Company's liability for unrecognized tax positions as of December 25, 2016 was $12.1 million , reflecting a net increase of $3.5 million . Net benefit of $0.1 million was recognized in the provision for income taxes resulting primarily from the expiration of statutes of limitations on certain matters offset by interest accrual of uncertainties related to prior year matters. The amount that, if recognized, would impact the effective tax rate as of December 25, 2016 would be $6.3 million . From time to time, various taxing authorities may audit the Company's tax returns. It is reasonably possible that a decrease in the uncertain tax positions of approximately $2.0 to $5.0 million may occur within the next twelve months due to the lapse of certain statutes of limitations or resolution of uncertainties. The Company recorded a net expense for interest and penalties associated with uncertain tax positions of $0.4 million , $0.1 million and $0.0 million , to the provision for income taxes for the fiscal years ended December 25, 2016, December 27, 2015 and December 28, 2014, respectively. The Company's liability includes accrued interest and penalties of $1.1 million and $0.2 million as of December 25, 2016 and December 27, 2015, respectively. The Company files income tax returns with the U.S. federal government and various state and international jurisdictions. With few exceptions, the Company's calendar year 1999 and subsequent federal and state tax years remain open by statute, principally relating to NOLs. With limited exception for certain states, Federal and state tax years for pre-acquisition periods (2013 and earlier) of Boulder Brands Inc. are closed by statute. Tax returns of our Canadian affiliates from 2010 generally remain open for examination. As a matter of course, from time to time various taxing authorities may audit the Company's tax returns and the ultimate resolution of such audits could result in adjustments to amounts recognized by the Company.</t>
  </si>
  <si>
    <t>Quarterly Results (Unaudited)</t>
  </si>
  <si>
    <t>Quarterly Financial Information Disclosure [Abstract]</t>
  </si>
  <si>
    <t>Quarterly Results (Unaudited) Summarized quarterly financial data is presented below Quarter Ended March June September December Fiscal 13 weeks 13 weeks 13 weeks 13 weeks 52 weeks Net sales $ 754,255 $ 756,381 $ 758,821 $ 858,481 $ 3,127,938 Cost of products sold 555,688 535,189 530,117 590,870 2,211,864 Gross profit 198,567 221,192 228,704 267,611 916,074 Net earnings 24,837 45,783 52,353 88,144 211,117 Net earnings per share (1) Basic $ 0.21 $ 0.39 $ 0.45 $ 0.75 $ 1.81 Weighted average shares outstanding-basic (2) 116,117 116,657 117,224 117,489 116,872 Diluted $ 0.21 $ 0.39 $ 0.44 $ 0.74 $ 1.79 Weighted average shares outstanding-diluted (2) 117,613 117,766 118,390 118,874 118,161 Dividends declared $ 0.255 $ 0.255 $ 0.285 $ 0.285 $ 1.08 Market price - high $ 46.08 $ 45.37 $ 51.85 $ 53.25 $ 53.25 Market price - low $ 39.89 $ 41.82 $ 43.34 $ 46.62 $ 39.89 Quarter Ended March June September December Fiscal 13 weeks 13 weeks 13 weeks 13 weeks 52 weeks Net sales $ 665,281 $ 631,746 $ 636,287 $ 722,478 $ 2,655,792 Cost of products sold 493,564 462,637 459,432 499,653 1,915,286 Gross profit 171,717 169,109 176,855 222,825 740,506 Net earnings 41,536 43,679 48,098 79,195 212,508 Net earnings per share (1) Basic $ 0.36 $ 0.38 $ 0.41 $ 0.68 $ 1.83 Weighted average shares outstanding-basic (2) 115,906 116,031 116,085 116,105 116,032 Diluted $ 0.35 $ 0.37 $ 0.41 $ 0.67 $ 1.81 Weighted average shares outstanding-diluted (2) 117,036 117,281 117,470 117,503 117,323 Dividends declared $ 0.235 $ 0.235 $ 0.255 $ 0.255 $ 0.98 Market price - high $ 40.89 $ 47.35 $ 47.41 $ 44.75 $ 47.41 Market price - low $ 34.77 $ 39.79 $ 43.21 $ 40.27 $ 34.77 (1) The sum of the individual per share amounts may not add due to rounding. (2) Shares presented in thousands. Net earnings during fiscal 2016 and fiscal 2015 were affected by the following charges (credits): Quarter Ended March June September December Fiscal 13 weeks 13 weeks 13 weeks 13 weeks 52 weeks Cost of products sold Acquisition integration costs (a) 842 539 1,077 3,108 5,566 Administrative expenses Boulder Brands integration costs (b) 12,814 8,822 3,637 3,183 28,456 Other expense (income) Boulder Brands UK wind down (c) — — — 4,265 4,265 Boulder Brands acquisition costs (d) 6,781 — — — 6,781 Tradename impairments (e) — — 11,200 — 11,200 Quarter Ended March June September December Fiscal 13 weeks 13 weeks 13 weeks 13 weeks 52 weeks Cost of products sold Acquisition integration costs (f) 2,489 1,677 2,011 2,448 8,625 Other expense (income), net Boulder Brands acquisition costs (b) — — — 1,713 1,713 Foreign exchange losses (gains) (g) 2,278 (700 ) 2,102 1,051 4,731 (a) The Company recorded integration costs related to the Garden Protein acquisition. (b) The Company recorded integration costs related to the Boulder Brands acquisition. (c) The Company recorded $4.3 million of charges related to wind down of operations and the disposal of associated assets at Boulder Brands private label gluten free bakery operation which is based in the United Kingdom. This is explained in greater detail in Note 7 to the Consolidated Financial Statements. (d) Boulder Brands acquisition costs primarily consist of legal, accounting and other professional fees. (e) The Company recorded tradename impairments related to Celeste, Aunt Jemima, and Snyder of Berlin. This is explained in greater detail in Note 9 to the Consolidated Financial Statements. (f) The Company recorded integration costs related to the Garden Protein and Wish-Bone acquisitions. (g) The Company recorded foreign exchange losses from intra-entity loans resulting from the Garden Protein acquisition that are anticipated to be settled in the foreseeable future.</t>
  </si>
  <si>
    <t>Guarantor and Nonguarantor Statements</t>
  </si>
  <si>
    <t>Condensed Financial Information of Parent Company Only Disclosure [Abstract]</t>
  </si>
  <si>
    <t xml:space="preserve">Guarantor and Nonguarantor Statements The Senior Notes are general senior unsecured obligations of Pinnacle Foods Finance, effectively subordinated in right of payment to all existing and future senior secured indebtedness of Pinnacle Foods Finance and guaranteed on a full, unconditional, joint and several basis by the Company and Pinnacle Foods Finance's 100% owned domestic subsidiaries that guarantee other indebtedness of the Company. The indentures governing the Senior Notes contains customary exceptions under which a guarantee of a guarantor subsidiary will terminate, including (1) the sale, exchange or transfer (by merger or otherwise) of the capital stock or all of the assets of such guarantor subsidiary, (2) the release or discharge of the guarantee by such guarantor subsidiary of the Amended Credit Agreement or other guarantee that resulted in the creation of the guarantee, (3) the designation of such guarantor subsidiary as an “unrestricted subsidiary” in accordance with the indentures governing the Senior Notes and (4) upon the legal defeasance or covenant defeasance or discharge of the indentures governing the Senior Notes. The following condensed consolidating financial information presents: (1) (a) Condensed consolidating balance sheets as of December 25, 2016 and December 27, 2015 . (b) The related condensed consolidating statements of operations and comprehensive earnings for the Company, Pinnacle Foods Finance, all guarantor subsidiaries and the non-guarantor subsidiaries for the following: i. Fiscal year ended December 25, 2016 ; and ii. Fiscal year ended December 27, 2015 ; and iii. Fiscal year ended December 28, 2014 . (c) The related condensed consolidating statements of cash flows for the Company, Pinnacle Foods Finance, all guarantor subsidiaries and the non-guarantor subsidiaries for the following: i. Fiscal year ended December 25, 2016 ; and ii. Fiscal year ended December 27, 2015 ; and iii. Fiscal year ended December 28, 2014 . (2) Elimination entries necessary to consolidate the Company, Pinnacle Foods Finance with its guarantor subsidiaries and non-guarantor subsidiaries. Investments in subsidiaries are accounted for by the parent using the equity method of accounting. The guarantor subsidiaries and non-guarantor subsidiaries are presented on a combined basis. The principal elimination entries eliminate investments in subsidiaries and intercompany balances and transactions and include a reclassification entry of net non-current deferred tax assets to non-current deferred tax liabilities. Pinnacle Foods Inc. Condensed Consolidating Balance Sheet December 25, 2016 Pinnacle Foods Inc. Pinnacle Guarantor Nonguarantor Eliminations Consolidated Current assets: Cash and cash equivalents $ — $ — $ 341,238 $ 11,838 $ — $ 353,076 Accounts receivable, net — — 281,189 8,393 — 289,582 Intercompany accounts receivable 96,923 — 804,203 — (901,126 ) — Inventories, net — — 429,009 16,482 — 445,491 Other current assets — 631 8,402 1,654 — 10,687 Deferred tax assets — 1,233 49,527 919 — 51,679 Total current assets 96,923 1,864 1,913,568 39,286 (901,126 ) 1,150,515 Plant assets, net — — 690,515 32,830 — 723,345 Investment in subsidiaries 1,886,496 2,589,850 30,600 — (4,506,946 ) — Intercompany note receivable — 2,984,974 44,928 9,800 (3,039,702 ) — Tradenames — — 2,525,200 4,358 — 2,529,558 Other assets, net — 2,963 158,934 11,174 — 173,071 Deferred tax assets — 333,945 — — (333,945 ) — Goodwill — — 2,104,648 58,508 — 2,163,156 Total assets $ 1,983,419 $ 5,913,596 $ 7,468,393 $ 155,956 $ (8,781,719 ) $ 6,739,645 Current liabilities: Short-term borrowings $ — $ — $ 2,389 $ — $ — $ 2,389 Current portion of long-term obligations — 10,750 13,028 23 — 23,801 Accounts payable — — 283,999 8,479 — 292,478 Intercompany accounts payable — 863,358 — 37,766 (901,124 ) — Accrued trade marketing expense — — 48,850 2,204 — 51,054 Accrued liabilities 178 28,557 133,316 4,690 — 166,741 Dividends payable 35,233 — — — — 35,233 Total current liabilities 35,411 902,665 481,582 53,162 (901,124 ) 571,696 Long-term debt — 3,112,196 28,024 276 — 3,140,496 Intercompany note payable — — 2,975,471 64,233 (3,039,704 ) — Pension and other postretirement benefits — — 56,323 — — 56,323 Other long-term liabilities — 12,239 31,994 3,296 — 47,529 Deferred tax liabilities — — 1,305,149 3,455 (333,945 ) 974,659 Total liabilities 35,411 4,027,100 4,878,543 124,422 (4,274,773 ) 4,790,703 Commitments and contingencies (Note 13) Shareholder’s equity: Pinnacle Common Stock $ 1,191 $ — $ — $ — $ — $ 1,191 Additional paid-in-capital 1,429,447 1,430,639 1,352,568 32,770 (2,815,977 ) 1,429,447 Retained earnings 601,049 507,426 1,272,939 3,936 (1,784,301 ) 601,049 Accumulated other comprehensive loss (51,569 ) (51,569 ) (35,657 ) (6,106 ) 93,332 (51,569 ) Capital stock in treasury (32,110 ) — — — — (32,110 ) Total Pinnacle Foods Inc. and Subsidiaries stockholders' equity 1,948,008 1,886,496 2,589,850 30,600 (4,506,946 ) 1,948,008 Non-controlling interest — — — 934 — 934 Total Equity 1,948,008 1,886,496 2,589,850 31,534 (4,506,946 ) 1,948,942 Total liabilities and shareholders' equity $ 1,983,419 $ 5,913,596 $ 7,468,393 $ 155,956 $ (8,781,719 ) $ 6,739,645 Pinnacle Foods Inc. Condensed Consolidating Balance Sheet December 27, 2015 Pinnacle Foods Inc. Pinnacle Foods Finance LLC Guarantor Subsidiaries Nonguarantor Subsidiaries Eliminations and Reclassifications Consolidated Total Current assets: Cash and cash equivalents $ — $ — $ 177,669 $ 2,880 $ — $ 180,549 Accounts receivable, net — — 214,690 5,046 — 219,736 Intercompany accounts receivable 92,475 — 725,074 — (817,549 ) — Inventories, net — — 392,404 10,697 — 403,101 Other current assets — 470 11,860 1,347 — 13,677 Deferred tax assets — 1,670 38,516 385 — 40,571 Total current assets 92,475 2,140 1,560,213 20,355 (817,549 ) 857,634 Plant assets, net — — 615,123 15,986 — 631,109 Investment in subsidiaries 1,744,015 2,428,472 26,433 — (4,198,920 ) — Intercompany note receivable — 2,084,130 8,398 9,800 (2,102,328 ) — Tradenames — — 1,996,800 4,248 — 2,001,048 Other assets, net — 16,855 102,701 808 — 120,364 Deferred tax assets — 332,372 — — (332,372 ) — Goodwill — — 1,692,715 21,293 — 1,714,008 Total assets $ 1,836,490 $ 4,863,969 $ 6,002,383 $ 72,490 $ (7,451,169 ) $ 5,324,163 Current liabilities: Short-term borrowings $ — $ — $ 2,225 $ — $ — $ 2,225 Current portion of long-term obligations — 5,250 9,515 82 — 14,847 Accounts payable — — 206,082 4,957 — 211,039 Intercompany accounts payable — 815,100 — 2,449 (817,549 ) — Accrued trade marketing expense — — 44,096 2,132 — 46,228 Accrued liabilities 163 18,152 79,468 2,727 — 100,510 Dividends payable 30,798 — — — — 30,798 Total current liabilities 30,961 838,502 341,386 12,347 (817,549 ) 405,647 Long-term debt — 2,258,528 (1,865 ) 349 — 2,257,012 Intercompany note payable — — 2,075,113 27,215 (2,102,328 ) — Pension and other postretirement benefits — — 63,454 — — 63,454 Other long-term liabilities — 22,924 28,195 3,387 — 54,506 Deferred tax liabilities — — 1,067,628 2,759 (332,372 ) 738,015 Total liabilities 30,961 3,119,954 3,573,911 46,057 (3,252,249 ) 3,518,634 Commitments and contingencies (Note 13) Shareholder’s equity: Pinnacle Common Stock $ 1,176 $ — $ — $ — $ — $ 1,176 Additional paid-in-capital 1,378,521 1,379,697 1,301,642 20,476 (2,701,815 ) 1,378,521 Retained earnings 517,330 423,706 1,169,032 14,212 (1,606,950 ) 517,330 Accumulated other comprehensive loss (59,388 ) (59,388 ) (42,202 ) (8,255 ) 109,845 (59,388 ) Capital stock in treasury (32,110 ) — — — — (32,110 ) Total shareholders' equity 1,805,529 1,744,015 2,428,472 26,433 (4,198,920 ) 1,805,529 Total liabilities and shareholders' equity $ 1,836,490 $ 4,863,969 $ 6,002,383 $ 72,490 $ (7,451,169 ) $ 5,324,163 Pinnacle Foods Inc. Condensed Consolidating Statement of Operations and Comprehensive Earnings (Loss) For the fiscal year ended December 25, 2016 Pinnacle Foods Inc. Pinnacle Foods Finance LLC Guarantor Subsidiaries Nonguarantor Subsidiaries Eliminations Consolidated Total Net sales $ — $ — $ 3,064,800 $ 174,334 $ (111,196 ) $ 3,127,938 Cost of products sold — — 2,161,918 157,859 (107,913 ) 2,211,864 Gross profit — — 902,882 16,475 (3,283 ) 916,074 Operating expenses Marketing and selling expenses — — 213,171 5,089 — 218,260 Administrative expenses — — 153,835 9,221 — 163,056 Research and development expenses — — 17,384 729 — 18,113 Tradename impairment charges — — 11,200 — — 11,200 Intercompany royalties — — (562 ) 562 — — Intercompany management fees — — — 2,286 (2,286 ) — Intercompany technical service fees — — — 997 (997 ) — Other expense (income), net — (486 ) 21,265 5,021 — 25,800 Equity in (earnings) loss of investees (211,117 ) (231,305 ) 10,275 — 432,147 — Total operating (income) expenses (211,117 ) (231,791 ) 426,568 23,905 428,864 436,429 Earnings (loss) before interest and taxes 211,117 231,791 476,314 (7,430 ) (432,147 ) 479,645 Intercompany interest (income) expense — (105,328 ) 103,268 2,060 — — Interest expense — 137,227 1,973 43 — 139,243 Interest income — — 93 52 — 145 Earnings (loss) before income taxes 211,117 199,892 371,166 (9,481 ) (432,147 ) 340,547 Provision (benefit) for income taxes — (11,225 ) 139,861 794 — 129,430 Net earnings (loss) $ 211,117 $ 211,117 $ 231,305 $ (10,275 ) $ (432,147 ) $ 211,117 Total comprehensive earnings (loss) $ 218,936 $ 218,936 $ 237,851 $ (8,127 ) $ (448,660 ) $ 218,936 Pinnacle Foods Inc. Condensed Consolidating Statement of Operations and Comprehensive Earnings (Loss) For the fiscal year ended December 27, 2015 Pinnacle Foods Inc. Pinnacle Foods Finance LLC Guarantor Subsidiaries Nonguarantor Subsidiaries Eliminations Consolidated Total Net sales $ — $ — $ 2,635,141 $ 118,194 $ (97,543 ) $ 2,655,792 Cost of products sold — — 1,915,267 96,545 (96,526 ) 1,915,286 Gross profit — — 719,874 21,649 (1,017 ) 740,506 Operating expenses Marketing and selling expenses — — 168,239 8,463 — 176,702 Administrative expenses — — 100,556 6,448 — 107,004 Research and development expenses — — 12,492 500 — 12,992 Intercompany royalties — — — 20 (20 ) — Intercompany technical service fees — — — 997 (997 ) — Other expense (income), net — 3,663 15,338 105 — 19,106 Equity in (earnings) loss of investees (212,508 ) (226,847 ) (3,235 ) — 442,590 — Total operating expenses (212,508 ) (223,184 ) 293,390 16,533 441,573 315,804 Earnings before interest and taxes 212,508 223,184 426,484 5,116 (442,590 ) 424,702 Intercompany interest (income) expense — (68,701 ) 67,657 1,044 — — Interest expense — 86,745 1,727 41 — 88,513 Interest income — — 163 35 — 198 Earnings before income taxes 212,508 205,140 357,263 4,066 (442,590 ) 336,387 Provision (benefit) for income taxes — (7,368 ) 130,416 831 — 123,879 Net earnings $ 212,508 $ 212,508 $ 226,847 $ 3,235 $ (442,590 ) $ 212,508 Total comprehensive earnings (loss) $ 190,854 $ 190,854 $ 217,931 $ (1,747 ) $ (407,038 ) $ 190,854 Pinnacle Foods Inc. Condensed Consolidating Statement of Operations and Comprehensive Earnings (Loss) For the fiscal year ended December 28, 2014 Pinnacle Foods Inc. Pinnacle Foods Finance LLC Guarantor Subsidiaries Nonguarantor Subsidiaries Eliminations Consolidated Total Net sales $ — $ — $ 2,563,730 $ 82,722 $ (55,269 ) $ 2,591,183 Cost of products sold — — 1,894,503 69,655 (54,173 ) 1,909,985 Gross profit — — 669,227 13,067 (1,096 ) 681,198 Operating expenses Marketing and selling expenses — — 171,267 6,105 — 177,372 Administrative expenses — 742 112,180 4,353 — 117,275 Research and development expenses — — 11,209 72 — 11,281 Intercompany royalties — — — 37 (37 ) — Intercompany technical service fees — — — 1,059 (1,059 ) — Termination fee received, net of costs, associated with the Hillshire merger agreement (152,982 ) — — — — (152,982 ) Other expense (income), net — 2,620 13,177 184 — 15,981 Equity in (earnings) loss of investees (154,793 ) (173,467 ) (473 ) — 328,733 — Total operating expenses (307,775 ) (170,105 ) 307,360 11,810 327,637 168,927 Earnings (loss) before interest and taxes 307,775 170,105 361,867 1,257 (328,733 ) 512,271 Intercompany interest (income) expense — (66,993 ) 66,486 507 — — Interest expense — 94,144 1,999 31 — 96,174 Interest income — — 62 59 — 121 Earnings (loss) before income taxes 307,775 142,954 293,444 778 (328,733 ) 416,218 Provision (benefit) for income taxes 59,357 (11,839 ) 119,977 305 — 167,800 Net earnings (loss) $ 248,418 $ 154,793 $ 173,467 $ 473 $ (328,733 ) $ 248,418 Total comprehensive earnings (loss) $ 218,181 $ 124,556 $ 159,409 $ (390 ) $ (283,575 ) $ 218,181 Pinnacle Foods Inc. Condensed Consolidating Statement of Cash Flows For the fiscal year ended December 25, 2016 Pinnacle Pinnacle Foods Finance LLC Guarantor Subsidiaries Nonguarantor Subsidiaries Eliminations and Reclassifications Consolidated Total Cash flows from operating activities Net cash provided by (used in) operating activities $ — $ (714 ) $ 474,237 $ 13,981 $ — $ 487,504 Cash flows from investing activities Intercompany accounts receivable/payable — 24,977 541 — (25,518 ) — Intercompany loans — (880,122 ) — — 880,122 — Payments for business acquisition — — (985,365 ) — — (985,365 ) Investment in subsidiary 85,924 76,472 — — (162,396 ) — Capital expenditures — — (96,404 ) (4,646 ) — (101,050 ) Net cash (used in) provided by investing activities 85,924 (778,673 ) (1,081,228 ) (4,646 ) 692,208 (1,086,415 ) Cash flows from financing activities Proceeds from issuance of common stock 26,436 — — — — 26,436 Excess tax benefits on stock-based compensation 11,577 — — — — 11,577 Taxes paid related to net share settlement of equity awards (1,087 ) — — — — (1,087 ) Dividends paid (122,850 ) — — — — (122,850 ) Proceeds from notes offering — 350,000 — — — 350,000 Proceeds from bank term loans — 547,250 — — — 547,250 Repayments of long-term obligations — (9,375 ) (4,366 ) — — (13,741 ) Proceeds from short-term borrowing — — 4,452 — — 4,452 Repayments of short-term borrowing — — (4,259 ) — — (4,259 ) Intercompany accounts receivable/payable — — (24,977 ) (541 ) 25,518 — Return of capital — (85,924 ) (76,472 ) — 162,396 — Intercompany loans — — 880,122 — (880,122 ) — Repayment of capital lease obligations — — (3,940 ) (10 ) — (3,950 ) Debt acquisition costs — (22,564 ) — — — (22,564 ) Net cash (used in) provided by financing activities (85,924 ) 779,387 770,560 (551 ) (692,208 ) 771,264 Effect of exchange rate changes on cash — — — 174 — 174 Net change in cash and cash equivalents — — 163,569 8,958 — 172,527 Cash and cash equivalents - beginning of period — — 177,669 2,880 — 180,549 Cash and cash equivalents - end of period $ — $ — $ 341,238 $ 11,838 $ — $ 353,076 Pinnacle Foods Inc. Condensed Consolidating Statement of Cash Flows For the fiscal year ended December 27, 2015 Pinnacle Pinnacle Foods Finance LLC Guarantor Subsidiaries Nonguarantor Subsidiaries Eliminations and Reclassifications Consolidated Total Cash flows from operating activities Net cash provided by (used in) operating activities $ — $ (12,155 ) $ 394,876 $ (9,810 ) $ — $ 372,911 Cash flows from investing activities Intercompany accounts receivable/payable — 128,891 (14,400 ) — (114,491 ) — Repayments of intercompany loans — — (801 ) 801 — Payments for business acquisition — — 1,102 — — 1,102 Investment in subsidiary 111,486 — — — (111,486 ) — Capital expenditures — — (101,353 ) (7,124 ) — (108,477 ) Sale of plant assets — — 1,618 — — 1,618 Net cash (used in) provided by investing activities 111,486 128,891 (113,834 ) (7,124 ) (225,176 ) (105,757 ) Cash flows from financing activities Proceeds from issuance of common stock 1,231 — — — — 1,231 Excess tax benefits on stock-based compensation 1,442 — — — — 1,442 Taxes paid related to net share settlement of equity awards (2,401 ) — — — — (2,401 ) Dividends paid (111,758 ) — — — — (111,758 ) Repayments of long-term obligations — (5,250 ) (3,620 ) — — (8,870 ) Proceeds from short-term borrowing — — 4,261 — — 4,261 Repayments of short-term borrowing — — (4,480 ) — — (4,480 ) Intercompany accounts receivable/payable — — (128,891 ) 14,400 114,491 — Return of capital — (111,486 ) — — 111,486 — Intercompany loans — — — 801 (801 ) — Repayment of capital lease obligations — — (3,585 ) — — (3,585 ) Net cash (used in) provided by financing activities (111,486 ) (116,736 ) (136,315 ) 15,201 225,176 (124,160 ) Effect of exchange rate changes on cash — — — (922 ) — (922 ) Net change in cash and cash equivalents — — 144,727 (2,655 ) — 142,072 Cash and cash equivalents - beginning of period — — 32,942 5,535 — 38,477 Cash and cash equivalents - end of period $ — $ — $ 177,669 $ 2,880 $ — $ 180,549 Pinnacle Foods Inc. Pinnacle Pinnacle Foods Finance LLC Guarantor Subsidiaries Nonguarantor Subsidiaries Eliminations and Reclassifications Consolidated Total Cash flows from operating activities Net cash provided by (used in) operating activities $ 149,982 $ (65,834 ) $ 472,484 $ (5,922 ) $ — $ 550,710 Cash flows from investing activities Intercompany accounts receivable/payable (14,599 ) — (333,136 ) — 347,735 — Repayments of intercompany loans — 119,814 — (119,814 ) — Payments for business acquisition — — (169,373 ) — — (169,373 ) Investment in subsidiary — (169,373 ) — — 169,373 — Capital expenditures — — (102,967 ) — — (102,967 ) Sale of plant assets held for sale — — 2,328 — — 2,328 Net cash (used in) provided by investing activities (14,599 ) (49,559 ) (603,148 ) — 397,294 (270,012 ) Cash flows from financing activities Proceeds from issuance of common stock 489 — — — — 489 Excess tax benefits on stock-based compensation 905 — — — — 905 Taxes paid related to net share settlement of equity awards (3,061 ) — — — — (3,061 ) Dividends paid (101,606 ) — — — — (101,606 ) Repayments of long-term obligations — (217,392 ) (2,575 ) — — (219,967 ) Proceeds from short-term borrowing — — 4,757 — — 4,757 Repayments of short-term borrowing — — (4,799 ) — — (4,799 ) Borrowings under revolving credit facility — 65,000 — — — 65,000 Repayments of revolving credit facility — (65,000 ) — — — (65,000 ) Intercompany accounts receivable/payable — 333,043 14,692 (347,735 ) — Parent investment — — 169,373 — (169,373 ) — Repayments of intercompany loans — — (119,814 ) — 119,814 — Repayment of capital lease obligations — — (2,373 ) — — (2,373 ) Purchase of stock for treasury (32,110 ) — — — — (32,110 ) Debt acquisition costs — (258 ) — — — (258 ) Net cash (used in) provided by financing activities (135,383 ) 115,393 59,261 — (397,294 ) (358,023 ) Effect of exchange rate changes on cash — — — (937 ) — (937 ) Net change in cash and cash equivalents — — (71,403 ) (6,859 ) — (78,262 ) Cash and cash equivalents - beginning of period — — 104,345 12,394 — 116,739 Cash and cash equivalents - end of period $ — $ — $ 32,942 $ 5,535 $ — $ 38,477 </t>
  </si>
  <si>
    <t>Subsequent Events</t>
  </si>
  <si>
    <t>Subsequent Events [Abstract]</t>
  </si>
  <si>
    <t>Subsequent Events Debt Refinancing On February 3, 2017, Pinnacle Foods Finance, entered into the fifth amendment to the Second Amended and Restated Credit Agreement (the "Refinancing"), which provided for a seven year term loan facility in the amount of $2,262.0 million (the "Tranche B Term Loans") and replaced the existing revolving credit facility with a new five year $225.0 million revolving credit facility. The interest rates applicable to loans under the new credit facilities are, at the Company's option, equal to either a LIBOR rate or a base rate, plus an applicable margin equal to 2.00% for LIBOR rate loans and 1.00% for base rate loans. The new credit facilities are also subject to an interest rate floor of 0.00% for LIBOR rate loans and 1.00% for base rate loans. Unused commitments under the new revolving credit facility are subject to a commitment fee of 0.30% per annum. As a result of the Refinancing, Pinnacle Foods Finance used the proceeds from the Tranche B Term Loans and $213.1 million of cash on hand to repay all existing indebtedness outstanding under the then existing Amended Credit Agreement, consisting of (a) $1,409.6 million of Tranche G Term Loans, (b) $507.9 million of Tranche H Term Loans and (c) $544.5 million of Tranche I Term Loans. As part of the Refinancing, the Company will perform an analysis of its unamortized debt acquisition costs and original issue discount. Upon completion of this analysis, the Company may incur a non-cash charge for a portion or all of these costs in its first fiscal quarter of 2017. Additionally, Pinnacle Foods Finance incurred debt acquisition costs and original issue discounts of $10.2 million on the new Tranche B Term Loans. For the interest rate swaps in place at the time of the Refinancing, it became probable that the associated original forecasted transactions would not occur. As such, the Company discontinued hedge accounting, settled the associated liability of $20.7 million with its counter parties and accelerated the reclassification of amounts in AOCL to earnings. Immediately subsequent to the settlement of the old swaps, the Company entered into new interest rate swap agreements with various financial institutions. As a result, $1.5 billion of debt is hedged in 2017 at a rate of 0.96% , $1.0 billion in 2018 at a rate of 1.48% and $750 million in 2019 at a rate of 1.8% .</t>
  </si>
  <si>
    <t>Schedule I - Condensed Financial Statements</t>
  </si>
  <si>
    <t>SCHEDULE I - CONDENSED FINANCIAL STATEMENTS (thousands of dollars) STATEMENTS OF OPERATIONS Fiscal year ended December 25, 2016 December 27, 2015 December 28, 2014 Termination fee received, net of costs, associated with the Hillshire merger agreement $ — $ — $ 152,982 Equity in earnings of investees 211,117 212,508 154,793 Earnings before interest and taxes 211,117 212,508 307,775 Provision for income taxes — — 59,357 Net earnings $ 211,117 $ 212,508 $ 248,418 Comprehensive earnings $ 218,936 $ 190,854 $ 218,181 BALANCE SHEETS December 25, 2016 December 27, 2015 Current Assets: Due from subsidiaries 96,923 92,475 Total current assets 96,923 92,475 Non current assets: Investment in subsidiaries 1,886,496 1,744,015 Total assets $ 1,983,419 $ 1,836,490 Current liabilities: Accrued liabilities 178 163 Dividends payable 35,233 30,798 Total liabilities $ 35,411 $ 30,961 Commitment and contingencies: Shareholders' equity 1,948,008 1,805,529 Total liabilities and shareholders’s equity $ 1,983,419 $ 1,836,490 STATEMENTS OF CASH FLOWS Fiscal year ended December 26, 2016 December 27, 2015 December 28, 2014 Cash flows from operating activities Net earnings $ 211,117 $ 212,508 $ 248,418 Non-cash credits to net earnings Deferred taxes — — 56,357 Equity in (earnings) of investees (211,117 ) (212,508 ) (154,793 ) Net cash provided by operating activities — — 149,982 Cash flows from investing activities Reduction (increase) in investment in subsidiaries 85,924 111,486 (14,599 ) Net cash (used) provided by investing activities 85,924 111,486 (14,599 ) Cash flows from financing activities Equity contributions 26,436 1,231 489 Dividends paid (122,850 ) (111,758 ) (101,606 ) Excess tax benefits on stock-based compensation 11,577 1,442 905 Taxes paid related to net share settlement of equity awards (1,087 ) (2,401 ) (3,061 ) Purchase of stock for treasury — (32,110 ) Repurchase of equity — — Net cash provided (used) by financing activities (85,924 ) (111,486 ) (135,383 ) Cash and cash equivalents - beginning of period — — — Cash and cash equivalents - end of period $ — $ — $ — See notes to Consolidated Financial Statements of Pinnacle Foods Inc. PINNACLE FOODS INC. SCHEDULE I - NOTES TO CONDENSED FINANCIAL STATEMENTS NOTE A - BASIS OF PRESENTATION Pinnacle Foods Inc. (the “Company”) is a holding company whose sole asset is 100% ownership of Peak Finance Holdings LLC (“PFH”). PFH is a holding company whose sole asset is 100% ownership of Pinnacle Foods Finance LLC (“PFF”). As specified in PFF’s debt agreements, there are restrictions on the Company’s ability to obtain funds from its subsidiary through dividends, loans or advances. Accordingly, these condensed financial statements have been prepared on a “parent-only” basis. Under a parent-only presentation, the Company’s investments in its consolidated subsidiaries are presented under the equity method of accounting. The Company has no material contingencies, long-term obligations or guarantees, except as described in Note 17 . This parent-only financial statements should be read in conjunction with Pinnacle Foods Inc.’s audited Consolidated Financial Statements included elsewhere herein.</t>
  </si>
  <si>
    <t>Summary of Significant Accounting Policies (Policies)</t>
  </si>
  <si>
    <t>Consolidation</t>
  </si>
  <si>
    <t xml:space="preserve">Consolidation. The Consolidated Financial Statements include the accounts of Pinnacle and its subsidiaries. The results of companies acquired during the year are included in the Consolidated Financial Statements from the effective date of the acquisition. Intercompany transactions have been eliminated in consolidation. </t>
  </si>
  <si>
    <t>Foreign Currency Transaction</t>
  </si>
  <si>
    <t>Foreign Currency Translation. Foreign-currency-denominated assets and liabilities are translated into U.S. dollars at exchange rates existing at the respective balance sheet dates. Translation adjustments resulting from fluctuations in exchange rates are recorded as a separate component of Accumulated other comprehensive loss within shareholders' equity. The Company translates the results of operations of its foreign subsidiaries at the average exchange rates during the respective periods. Gains and losses resulting from foreign currency transactions are normally included in Cost of products sold on the Consolidated Statements of Operations and include the mark to market and realized gains and losses on our foreign currency swaps as discussed in Note 12 to our Consolidated Financial Statements. Additionally, the Company recorded a $0.5 million foreign exchange gain and a $ 4.7 million foreign exchange loss in the fiscal years ended December 25, 2016 and December 27, 2015 , respectively. These amounts represent foreign exchange losses from intra-entity loans resulting from the Garden Protein acquisition that are anticipated to be settled in the foreseeable future and are recorded in Other expense (income), net on the Consolidated Statements of Operations.</t>
  </si>
  <si>
    <t>Fiscal Year</t>
  </si>
  <si>
    <t>Fiscal Year. The Company's fiscal year ends on the last Sunday in December.</t>
  </si>
  <si>
    <t>Cash and Cash Equivalents</t>
  </si>
  <si>
    <t>Cash and Cash Equivalents. The Company considers investments in all highly liquid instruments with an initial maturity of three months or less to be cash equivalents. Cash equivalents are measured at fair value and are Level 1 assets.</t>
  </si>
  <si>
    <t>Inventories. Substantially all inventories are valued at the lower of average cost or net realizable value. The type of costs included in inventory are ingredients, containers, packaging, other raw materials, direct manufacturing labor and fully absorbed manufacturing overheads. When necessary, the Company adjusts the carrying value of its inventories to the lower of cost or net realizable value, including any costs to sell or dispose and consideration for obsolescence, excessive inventory levels, product deterioration and other factors in evaluating net realizable value.</t>
  </si>
  <si>
    <t>Plant Assets</t>
  </si>
  <si>
    <t>Plant Assets. Plant assets are stated at historical cost, and depreciation is computed using the straight-line method over the lives of the assets. Buildings and machinery and equipment are depreciated over periods not exceeding 45 years and 15 years, respectively. The weighted average estimated remaining useful lives are approximately 15 years for buildings and 8 years for machinery and equipment. When assets are retired, sold, or otherwise disposed of, their gross carrying value and related accumulated depreciation are removed from the accounts and included in determining gain or loss on such disposals. Costs of assets acquired in a business combination are based on the estimated fair value at the date of acquisition.</t>
  </si>
  <si>
    <t>Goodwill and Indefinite-lived Intangible Assets</t>
  </si>
  <si>
    <t>Goodwill and Indefinite-lived Intangible Assets. The Company evaluates the carrying amount of goodwill and indefinite-lived tradenames for impairment on at least an annual basis and when events occur or circumstances change that an impairment might exist. The Company performs goodwill impairment testing for each business which constitutes a component of the Company's operating segments, known as reporting units. The Company performs quantitative testing by calculating the fair value of each reporting unit. The Company compares the fair value of these reporting units with their carrying values inclusive of goodwill. If the carrying amount of the reporting unit exceeds its fair value, the Company compares the implied fair value of the reporting unit's goodwill to its carrying amount and any shortfall is charged to earnings. In estimating the implied fair value of the goodwill, the Company estimates the fair value of the reporting unit's tangible and intangible assets (other than goodwill). In estimating the fair value of its reporting units, the Company primarily uses the income approach, which utilizes forecasted discounted cash flows to estimate the fair value for each reporting unit. The income approach utilizes management's business plans and projections as the basis for expected future cash flows for five years plus a terminal year. It requires significant assumptions including projected sales growth rates and operating margins and the weighted average cost of capital. In the most recent impairment tests, the Company forecasted cash flows for five years plus a terminal year and assumed a weighted average cost of capital of 6.25% . These projections assume sales growth rates for the next five years and the terminal year that generally average between 1.0% and 3.0% and operating margins which increase moderately from historical levels over time as a result of planned capital improvements in the Company's plants and manufacturing efficiency projects. These assumptions are determined based upon management's expectations for each of the individual reporting units. For indefinite-lived tradename intangible assets, the Company determines recoverability by comparing the carrying value to its fair value estimated based on discounted cash flows attributable to the tradename and charges the shortfall, if any, to earnings. In estimating the fair value of trade names, the Company primarily uses the relief from royalty method. The relief from royalty method involves discounted net sales, which require management to make significant assumptions regarding the weighted average cost of capital, sales growth trends and representative royalty rates. Assumptions underlying fair value estimates referred to above are subject to risks and uncertainties. These measurements are considered level 3 under the fair value hierarchy as described in Note 4 to the Consolidated Financial Statements. For more information on goodwill and indefinite-lived intangible assets, please refer to Note 9 to the Consolidated Financial Statements.</t>
  </si>
  <si>
    <t>Valuation of Long-Lived Assets</t>
  </si>
  <si>
    <t xml:space="preserve">Valuation of Long-Lived Assets. The carrying value of long-lived assets held and used, other than goodwill and indefinite-lived intangibles, is evaluated at the asset group level when events or changes in circumstances indicate the carrying value may not be recoverable. The carrying value of a long-lived asset group is considered impaired when the total projected undiscounted cash flows from such asset group are less than the carrying value. In that event, a loss is recognized based on the amount by which the carrying value exceeds the fair market value of the long-lived asset group. Fair market value is determined primarily using the projected cash flows from the asset group discounted at a rate commensurate with the risk involved. Losses on long-lived asset groups held for sale, other than goodwill, are determined in a similar manner, except that fair market values are reduced for disposal costs. </t>
  </si>
  <si>
    <t>Revenue Recognition and Trade Marketing - Product Sales</t>
  </si>
  <si>
    <t>Revenue Recognition and Trade Marketing. Revenue from product sales is recognized upon shipment to the customers as terms are free on board ("FOB") shipping point, at which point title and risk of loss is transferred and the selling price is fixed or determinable. This completes the revenue-earning process specifically that an arrangement exists, delivery has occurred, ownership has transferred, the price is fixed and collectability is reasonably assured. A provision for payment discounts and product return allowances, which is estimated based upon the Company's historical performance, management's experience and current economic trends, is recorded as a reduction of sales in the same period that the revenue is recognized.</t>
  </si>
  <si>
    <t>Revenue Recognition and Trade Marketing - Trade Promotions</t>
  </si>
  <si>
    <t>Trade promotions, consisting primarily of customer pricing allowances and merchandising funds, and consumer coupons are offered through various programs to customers and consumers. Sales are recorded net of estimated trade promotion spending, which is recognized as incurred at the time of sale. Certain retailers require the payment of slotting fees in order to obtain space for the Company's products on the retailer's store shelves. The fees are recognized as reductions of revenue on the date a liability to the retailer is created. These amounts are included in the determination of net sales. Accruals for expected payouts under these programs are included as accrued trade marketing expense in the Consolidated Balance Sheet. Coupon redemption costs are also recognized as reductions of net sales when the coupons are issued. Estimates of trade promotion expense and coupon redemption costs are based upon programs offered, timing of those offers, estimated redemption/usage rates from historical performance, management's experience and current economic trends. Trade marketing expense is comprised of amounts paid to retailers for programs designed to promote our products. These costs include standard introductory allowances for new products (slotting fees). They also include the cost of in-store product displays, feature pricing in retailers' advertisements and other temporary price reductions. These programs are offered to our customers both in fixed and variable (rate per case) amounts. The ultimate cost of these programs depends on retailer performance and is the subject of significant management estimates. The Company records as expense the estimated ultimate cost of the program in the period during which the program occurs. In accordance with the authoritative guidance for revenue recognition, these trade marketing expenses are classified in the Consolidated Statements of Operations as a reduction of net sales. Also, in accordance with the guidance, coupon redemption costs are also recognized as reductions of net sales when issued.</t>
  </si>
  <si>
    <t>Advertising</t>
  </si>
  <si>
    <t>Advertising. Advertising costs include the cost of working media (advertising on television, radio or in print), the cost of producing advertising, and the cost of coupon insertion and distribution. Working media and coupon insertion and distribution costs are expensed in the period the advertising is run or the coupons are distributed. The cost of producing advertising is expensed as of the first date the advertisement takes place.</t>
  </si>
  <si>
    <t>Shipping and Handling Cost</t>
  </si>
  <si>
    <t>Shipping and Handling Costs . In accordance with the authoritative guidance for revenue recognition, costs related to shipping and handling of products shipped to customers are classified as Cost of products sold.</t>
  </si>
  <si>
    <t>Pension benefits</t>
  </si>
  <si>
    <t>Pension benefits. The Company had provided pension benefits to certain employees and retirees. Pension benefits are no longer offered to salaried employees. All pension plans are frozen for future benefits. Determining the cost associated with such benefits is dependent on various actuarial assumptions, including discount rates, expected return on plan assets and mortality rates. Independent actuaries, in accordance with Generally Accepted Accounting Principles in the United States of America ("U.S. GAAP"), perform the required calculations to determine pension expense. Actual results that differ from the actuarial assumptions are generally accumulated and amortized over future periods.</t>
  </si>
  <si>
    <t>Equity Based Compensation expense</t>
  </si>
  <si>
    <t>Equity Based Compensation expense . Grant-date fair value of performance share units ("PSU's") and performance shares ("PS's") are estimated using a Monte Carlo simulation. Grant-date fair value of stock options are estimated using the Black-Scholes option-pricing model, which includes using the simplified method to estimate the number of periods to exercise date. While we had equity compensation plans in place as a private company, our broader post-IPO equity compensation plans have not been in place for a sufficient amount of time to understand their post vesting behavior. As such, we will continue to use this methodology until such time we have sufficient history to provide a reasonable basis on which to estimate the expected term. Compensation expense is reduced based on estimated forfeitures with adjustments to actual expense recorded at the time of vesting. Forfeitures are estimated based on historical experience. The majority of our equity options have a three -year vesting period. For those awards that have a performance condition, compensation expense is based upon the number of shares expected to vest after assessing the probability that the performance criteria will be met. We recognize compensation cost for awards over the vesting period, adjusted for any changes in our probability assessment.</t>
  </si>
  <si>
    <t>Insurance reserves</t>
  </si>
  <si>
    <t xml:space="preserve">Insurance reserves . The Company is self-insured under its worker's compensation insurance policy. The Company utilizes a stop loss policy issued by an insurance company to fund claims in excess of $350 . The Company estimates the outstanding retained-insurance liabilities by projecting incurred losses to their ultimate liability and subtracting amounts paid-to-date to obtain the remaining liabilities. The Company bases actuarial estimates of ultimate liability on actual incurred losses, estimates of incurred but not yet reported losses and the projected costs to resolve these losses. </t>
  </si>
  <si>
    <t>Income Taxes</t>
  </si>
  <si>
    <t>Income Taxes. Income taxes are accounted for in accordance with the authoritative guidance for accounting for income taxes under which deferred tax assets and liabilities are determined based on the difference between the financial statement and tax bases of assets and liabilities, using enacted tax rates in effect for the year in which the differences are expected to reverse. The Company continually reviews its deferred tax assets for recovery. A valuation allowance is established when the Company believes that it is more likely than not that some portion of its deferred tax assets will not be realized. Changes in valuation allowances from period to period are included in the Company's tax provision in the period of change.</t>
  </si>
  <si>
    <t xml:space="preserve">Financial Instruments. The Company uses financial instruments to manage its exposure to movements in interest rates, foreign currencies and certain commodity prices. The use of these financial instruments modifies the exposure of these risks with the intent to reduce the risk or cost to the Company. The Company does not use derivatives for trading purposes and is not a party to leveraged derivatives. The authoritative guidance for derivative and hedge accounting requires that all derivatives be recognized as either assets or liabilities at fair value. Changes in the fair value of derivatives not designated as hedging instruments are recognized in earnings. The cash flows associated with the financial instruments are included in the cash flow from operating activities. </t>
  </si>
  <si>
    <t>Deferred financing costs</t>
  </si>
  <si>
    <t>Deferred financing costs . Deferred financing costs are amortized over the life of the related debt using the effective interest rate method. If debt is prepaid or retired early, the related unamortized deferred financing costs are written off in the period the debt is retired.</t>
  </si>
  <si>
    <t>Capitalized Internal Use Software Costs</t>
  </si>
  <si>
    <t>Capitalized Internal Use Software Costs. The Company capitalizes the cost of internal-use software that has a useful life in excess of one year. These costs consist of payments made to third parties and the salaries of employees working on such software development. Subsequent additions, modifications or upgrades to internal-use software are capitalized only to the extent that they allow the software to perform a task it previously did not perform. Capitalized internal use software costs are amortized using the straight-line method over their estimated useful lives, generally 2 ½ to 3 years.</t>
  </si>
  <si>
    <t>Accumulated other comprehensive loss (AOCL)</t>
  </si>
  <si>
    <t>Accumulated other comprehensive loss ("AOCL"). Accumulated other comprehensive loss includes loss on financial instruments, foreign currency translation adjustments, net gains or (losses) on pension actuarial assumptions and the related tax provisions or benefits that are currently presented as a component of shareholder's equity. For more information on accumulated other comprehensive loss, please refer to Note 6 to the Consolidated Financial Statements</t>
  </si>
  <si>
    <t>Use of Estimates</t>
  </si>
  <si>
    <t>Use of Estimates. The preparation of financial statements in conformity with U.S. GAAP requires management to make estimates and assumptions that affect amounts reported in the financial statements and accompanying notes. Actual results could differ from those estimates.</t>
  </si>
  <si>
    <t>Recently Issued Accounting Pronouncements</t>
  </si>
  <si>
    <t>Recently Adopted Accounting Pronouncements In 2016, the Company changed the presentation of debt issuance costs in line with the guidance set forth by Accounting Standards Update ("ASU") No. 2015-03 "Simplifying the Presentation of Debt Issuance Costs". The Company now presents such costs in the balance sheet as a direct deduction from the related debt liability, rather than as an asset. Amortization of the costs continue to be reported as interest expense. The changes in presentation were applied retrospectively to all periods presented. In September 2015, the FASB issued ASU No. 2015-16, “Simplifying the Accounting for Measurement-Period Adjustments”. The new guidance eliminates the requirement to retrospectively account for adjustments to provisional amounts recognized in a business combination. Under the ASU, the adjustments to the provisional amounts will be recognized in the reporting period in which the adjustment amounts are determined. The Company has implemented this guidance in 2016 without material effect on the consolidated financial statements. Recently Issued Accounting Pronouncements In May 2014, the FASB issued guidance based on the principle that revenue is recognized in an amount expected to be collected and to which the entity expects to be entitled in exchange for the transfer of goods or services. As originally issued, this guidance was effective for us beginning in fiscal year 2018. In August 2015, the FASB deferred the effective date by one year while providing the option to early adopt the standard on the original effective date. Accordingly, the Company will have the option to adopt the standard in either fiscal year 2018 or 2019. The guidance can be adopted either retrospectively or as a cumulative-effect adjustment as of the date of adoption. The Company is currently evaluating the impact that the new guidance will have on the consolidated financial statements, as well as which transition method it will use. In March 2016, the FASB issued ASU No. 2016-09, "Improvements to Employee Share-Based Payment Accounting". The areas for simplification in this ASU involve several aspects of the accounting for share-based payment transactions, including the income tax consequences, classification of awards as either equity or liabilities, and classification on the statement of cash flows. The updated guidance will be effective for fiscal years beginning after December 15, 2016, and interim periods within those annual periods. Early application is permitted. The amendments related to the timing of when excess tax benefits are recognized are to be applied using a modified retrospective approach. The amendments related to the presentation of employee taxes paid on the statement of cash flows are to be applied retrospectively. The amendments requiring recognition of excess tax benefits and tax deficiencies in the income statement are to be applied prospectively. The Company is in the process of evaluating this guidance. In February 2016, the FASB issued ASU No. 2016-02, “Leases”. The FASB is amending the FASB Accounting Standards Codification ("ASC") and creating Topic 842, Leases, which will supersede Topic 840, Leases. The main difference between previous GAAP and Topic 842 is the recognition of lease assets and lease liabilities by lessees for those leases classified as operating leases under previous GAAP. Under the new guidance, lessees will be required to recognize the assets and liabilities arising from leases on the balance sheet. The updated guidance will be effective for fiscal years beginning after December 15, 2018, including interim periods within those fiscal years. Early application is permitted. In transition to the new guidance, entities are required to recognize and measure leases at the beginning of the earliest period presented using a modified retrospective approach. The Company is in the process of evaluating this guidance. In November 2015, the FASB issued ASU No. 2015-17, “Balance Sheet Classification of Deferred Taxes”. The new guidance eliminates the requirement to separate deferred income tax liabilities and assets into current and noncurrent amounts. The amendments will require that deferred tax liabilities and assets be classified as noncurrent in a classified statement of financial position. The updated guidance will be effective for fiscal years beginning after December 15, 2016, including interim periods within those annual periods. Early adoption is permitted, and the amendments may be applied either prospectively to all deferred tax liabilities and assets or retrospectively to all periods presented. The Company is in the process of evaluating this guidance. In July 2015, the FASB issued ASU No. 2015-11, "Simplifying the Measurement of Inventory", which requires entities to measure most inventory “at the lower of cost and net realizable value,” thereby simplifying the current guidance under which an entity must measure inventory at the lower of cost or market. The ASU will not apply to inventories that are measured by using either the last-in, first-out (LIFO) method or the retail inventory method (RIM). The updated guidance will be effective for annual reporting periods beginning after December 15, 2016, including interim periods within that reporting period. Early adoption is permitted.The Company is in the process of evaluating this guidance. In January 2017, the FASB issued ASU 2017-04, “Intangibles - Goodwill and Other (Topic 350): Simplifying the Test for Goodwill Impairment,” which eliminates the requirement to determine the fair value of individual assets and liabilities of a reporting unit to measure goodwill impairment. Under the amendments in the new ASU, goodwill impairment testing will be performed by comparing the fair value of the reporting unit with its carrying amount and recognizing an impairment charge for the amount by which the carrying amount exceeds the reporting unit’s fair value. The new standard is effective for annual and interim goodwill impairment tests in fiscal years beginning after December 15, 2019, and should be applied on a prospective basis. Early adoption is permitted for annual or interim goodwill impairment testing performed after January 1, 2017. The Company is currently evaluating the impact of adopting this guidance.</t>
  </si>
  <si>
    <t>Fair Value Measurement</t>
  </si>
  <si>
    <t xml:space="preserve">The valuations of these instruments are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ommodity, and foreign exchange forward curves. The fair values of interest rate swaps are determined using the market standard methodology of netting the discounted future fixed cash payments (or receipts) and the discounted expected variable cash receipts (or payments). The variable cash receipts (or payments) are based on an expectation of future interest rates (forward curves) derived from observable market interest rate curves. To comply with the provisions of the authoritative guidance for fair value disclosure, the Company incorporates credit valuation adjustments to appropriately reflect both its own non-performance risk and the respective counterparty’s non-performance risk in the fair value measurements. In adjusting the fair value of its derivative contracts for the effect of non-performance risk, the Company has considered the impact of netting and any applicable credit enhancements, such as collateral postings, thresholds, mutual puts, and guarantees. </t>
  </si>
  <si>
    <t>Acquisitions (Tables)</t>
  </si>
  <si>
    <t>Business Acquisition [Line Items]</t>
  </si>
  <si>
    <t>Business Acquisition, Pro Forma Information [Table Text Block]</t>
  </si>
  <si>
    <t>Amounts in millions: Year ended December 25, 2016 (unaudited) Year ended December 27, 2015 (unaudited) Net sales $ 3,145.5 $ 3,162.8 Net earnings $ 235.2 $ 167.3</t>
  </si>
  <si>
    <t>Schedule of restructuring charges</t>
  </si>
  <si>
    <t>The following table summarizes total restructuring charges accrued as of December 25, 2016 . These amounts are recorded in our Consolidated Balance Sheet in Accrued Liabilities. Balance Balance Description December 27, 2015 Expense Payments December 25, 2016 Accrued restructuring charges $ — $ 19,145 $ (11,558 ) $ 7,587</t>
  </si>
  <si>
    <t>Duncan Hines</t>
  </si>
  <si>
    <t>Schedule of assets acquired and liabilities assumed</t>
  </si>
  <si>
    <t>The following table summarizes the allocation of the total cost of the acquisition to the assets acquired and liabilities assumed: Assets acquired: Inventories $ 10,188 Building and land 3,480 Plant assets 2,302 Deferred tax assets 1,278 Goodwill 9,550 Fair value of assets acquired 26,798 Liabilities assumed: Accrued liabilities 178 Total cost of acquisition $ 26,620</t>
  </si>
  <si>
    <t>Garden Protein International, Inc.</t>
  </si>
  <si>
    <t>The following table summarizes the allocation of the total cost of the acquisition to the assets acquired and liabilities assumed: Assets acquired: Accounts receivable $ 5,226 Inventories 6,798 Prepaid expenses and other assets 572 Property and equipment 13,895 Tradenames 51,950 Distributor relationships 3,098 Private label customer relationships 1,328 Formulations 7,611 Goodwill 82,970 Fair value of assets acquired 173,448 Liabilities assumed: Accounts payable and accrued liabilities 5,007 Income tax payable 7,878 Long term deferred tax liabilities 1,347 Other long-term liabilities 2,714 Total cost of acquisition $ 156,502</t>
  </si>
  <si>
    <t>Boulder Brands Inc.</t>
  </si>
  <si>
    <t>The following table summarizes the allocation of the total cost of the acquisition to the assets acquired and liabilities assumed: Assets acquired: Cash $ 16,054 Accounts receivable 41,064 Inventories 66,893 Other current assets 12,043 Deferred tax assets 27,955 Property and equipment 59,405 Tradenames 539,600 Distributor relationships 40,600 Customer relationships 11,400 Other assets 12,298 Goodwill 445,954 Fair value of assets acquired 1,273,266 Liabilities assumed: Accounts payable 16,022 Accrued liabilities 41,555 Capital lease obligations 7,486 Long term deferred tax liabilities 201,358 Other long-term liabilities 4,504 Non-controlling interest 922 Total cost of acquisition $ 1,001,419</t>
  </si>
  <si>
    <t>Fair Value Measurements (Tables)</t>
  </si>
  <si>
    <t>Financial Assets and Liabilities Subject to Recurring Fair Value</t>
  </si>
  <si>
    <t>The Company’s financial assets and liabilities subject to recurring fair value measurements and the required disclosures are as follows: Fair Value Fair Value Measurements Using Fair Value Hierarchy Fair Value Fair Value Measurements Using Fair Value Hierarchy Level 1 Level 2 Level 3 Level 1 Level 2 Level 3 Assets Foreign currency derivatives $ 86 $ — $ 86 $ — $ 471 $ — $ 471 $ — Commodity derivatives 2,833 — 2,833 — — — — — Total assets at fair value $ 2,919 $ — $ 2,919 $ — $ 471 $ — $ 471 $ — Liabilities Interest rate derivatives $ 16,852 $ — $ 16,852 $ — $ 18,868 $ — $ 18,868 $ — Commodity derivatives 327 — 327 — 10,013 — 10,013 — Total liabilities at fair value $ 17,179 $ — $ 17,179 $ — $ 28,881 $ — $ 28,881 $ —</t>
  </si>
  <si>
    <t>Shareholders' Equity, Equity Based Compensation Expense and Earnings Per Share (Tables)</t>
  </si>
  <si>
    <t>Share-based Compensation Arrangement by Share-based Payment Award [Line Items]</t>
  </si>
  <si>
    <t>Schedule of Equity-based Compensation Expense</t>
  </si>
  <si>
    <t>The following table summarizes equity based compensation expense which was allocated as follows: Fiscal year ended December 25, 2016 December 27, 2015 December 28, 2014 Cost of products sold $ 1,556 $ 3,647 $ 5,565 Marketing and selling expenses 5,501 3,642 5,836 Administrative expenses 6,417 7,461 23,977 Research and development expenses 542 372 573 Pre-Tax Equity Based Compensation Expense 14,016 15,122 35,951 Income Tax Benefit 5,268 5,638 4,738 Net Equity Based Compensation Expense $ 8,748 $ 9,484 $ 31,213</t>
  </si>
  <si>
    <t>Summary of Equity Option Transactions</t>
  </si>
  <si>
    <t>The following table summarizes the equity option transactions under the 2007 Stock Incentive Plan: Number of Options Weighted Average Exercise Price Weighted Average Fair Value at Grant Date Weighted Average Remaining Life Aggregate Intrinsic Value (000's) Outstanding, December 27, 2015 142,643 $ 9.96 $ 5.97 3.42 $ 4,687 Granted — — — Exercised (61,062 ) 9.79 5.87 Forfeitures (6,362 ) 12.46 3.97 Outstanding, December 25, 2016 75,219 $ 9.84 $ 5.99 2.35 $ 3,266 Exercisable and Expected to Vest, December 25, 2016 74,873 $ 9.80 $ 6.00 2.33 $ 3,253 Exercisable, December 25, 2016 74,399 $ 9.76 $ 6.01 2.31 $ 3,236</t>
  </si>
  <si>
    <t>Schedule of Option Activity</t>
  </si>
  <si>
    <t>The following table summarizes the equity option transactions under the 2013 Omnibus Incentive Plan and the Amended and Restated Omnibus Incentive Plan: Number of Options Weighted Average Exercise Price Weighted Average Fair Value at Grant Date Weighted Average Remaining Life Aggregate Intrinsic Value (000's) Outstanding, December 27, 2015 3,168,266 $ 24.72 $ 6.09 7.72 $ 57,336 Granted 654,613 43.51 9.20 Exercised (1,282,833 ) 20.15 4.70 Forfeitures (484,976 ) 33.57 8.44 Outstanding, December 25, 2016 2,055,070 $ 31.44 $ 7.39 7.64 $ 44,821 Exercisable and Expected to Vest, December 25, 2016 1,805,386 $ 29.84 $ 7.15 7.40 $ 42,363 Exercisable, December 25, 2016 782,535 $ 20.78 $ 4.96 6.29 $ 25,410</t>
  </si>
  <si>
    <t>Schedule of Weighted Average Assumptions</t>
  </si>
  <si>
    <t xml:space="preserve">The Company currently uses the Black-Scholes pricing model as its method of valuation for equity option awards. The fair value of the options granted during the fiscal years ended December 25, 2016 , December 27, 2015 and December 28, 2014 was estimated on the date of the grant with the following weighted average assumptions: Fiscal year ended December 25, 2016 December 27, 2015 December 28, 2014 Risk-free interest rate 1.53 % 1.57 % 2.18 % Expected time to option exercise 6.50 years 6.50 years 6.50 years Expected volatility 27 % 27 % 37 % Expected dividend yield on Pinnacle Foods Inc. stock 2.4 % 2.3 % 2.9 % </t>
  </si>
  <si>
    <t>Summary of Restricted Stock Units</t>
  </si>
  <si>
    <t>The following table summarizes the changes in non-vested shares and Restricted Stock Units ("RSU's"). Number of Shares Weighted Average Fair Value at Grant Date Aggregate Intrinsic Value (000's) Outstanding, December 27, 2015 449,951 $ 32.71 $ 19,267 Granted 341,456 44.38 Forfeitures (74,942 ) 39.73 Vested (97,980 ) 24.31 Outstanding, December 25, 2016 618,485 $ 39.63 $ 32,303 Expected to Vest, December 25, 2016 513,484 $ 38.84 $ 26,819</t>
  </si>
  <si>
    <t>Schedule of PSU Valuation Assumptions</t>
  </si>
  <si>
    <t>The fair value of the PSU's granted during the fiscal years ended December 25, 2016 and December 27, 2015 , were estimated on the date of the grant with the following assumptions: December 25, 2016 December 27, 2015 December 28, 2014 Risk-free interest rate 1.3 % 1.3 % 0.9 % Expected term 2.91 years 3.00 years 3.00 years Expected volatility 17 % 22 % 35 % Expected dividend yield 2.3 % 2.3 % 2.8 %</t>
  </si>
  <si>
    <t>Summary of Weighted Average Number of Shares</t>
  </si>
  <si>
    <t>Diluted earnings per common share are calculated by dividing net earnings by weighted-average common shares outstanding during the period plus dilutive potential common shares, which are determined as follows: Fiscal year ended December 25, 2016 December 27, 2015 December 28, 2014 Weighted-average common shares 116,871,948 116,031,648 115,697,621 Effect of dilutive securities 1,288,756 1,290,878 1,187,601 Dilutive potential common shares 118,160,704 117,322,526 116,885,222</t>
  </si>
  <si>
    <t>Performance shares</t>
  </si>
  <si>
    <t>The following table summarizes the changes in non-vested Performance Shares ("PS's") and Performance Share Units ("PSU's"). Number of Weighted Average Fair Value at Grant Date Aggregate Intrinsic Value (000's) Outstanding, December 27, 2015 391,573 $ 42.67 $ 16,767 Granted 234,785 49.59 Forfeitures (155,009 ) 43.38 Vested — — Outstanding, December 25, 2016 471,349 $ 45.88 $ 24,619 Expected to Vest, December 25, 2016 362,551 $ 44.89 $ 18,936</t>
  </si>
  <si>
    <t>Accumulated Other Comprehensive Loss (Tables)</t>
  </si>
  <si>
    <t>Schedule of Components of Accumulated Other Comprehensive Income (Loss)</t>
  </si>
  <si>
    <t>The components of Accumulated Other Comprehensive Loss ("AOCL") consist of the following: Currency translation adjustments Gains (Losses) on cash flow hedges Change in pensions Total Balance at December 28, 2014 $ (2,054 ) $ 4,124 $ (39,804 ) $ (37,734 ) Other comprehensive loss before reclassification (4,364 ) (13,559 ) (4,542 ) (22,465 ) Amounts reclassified from accumulated other comprehensive loss — 203 608 811 Net current period other comprehensive gain (loss) (4,364 ) (13,356 ) (3,934 ) (21,654 ) Balance at December 27, 2015 $ (6,418 ) $ (9,232 ) $ (43,738 ) $ (59,388 ) Other comprehensive loss before reclassification 2,429 (4,077 ) 3,728 2,080 Amounts reclassified from accumulated other comprehensive loss — 5,075 664 5,739 Net current period other comprehensive gain (loss) 2,429 998 4,392 7,819 Balance at December 25, 2016 $ (3,989 ) $ (8,234 ) $ (39,346 ) $ (51,569 )</t>
  </si>
  <si>
    <t>Summary of Reclassification out of Accumulated Other Comprehensive Income (Loss)</t>
  </si>
  <si>
    <t>The following table presents amounts reclassified out of AOCL and into Net earnings for the fiscal years ended December 25, 2016 , December 27, 2015 and December 28, 2014 . Gain/(Loss) Amounts Reclassified from AOCL Fiscal year ended Details about Accumulated Other Comprehensive Earnings Components December 25, 2016 December 27, 2015 December 28, 2014 Reclassified from AOCL to: Gains and losses on financial instrument contracts Interest rate contracts $ (8,539 ) $ (3,737 ) $ (877 ) Interest expense Foreign exchange contracts 320 3,211 1,502 Cost of products sold Total before tax (8,219 ) (526 ) 625 Tax (expense) benefit 3,144 323 (471 ) Provision for income taxes Net of tax (5,075 ) (203 ) 154 Pension actuarial assumption adjustments Amortization of actuarial loss (1,071 ) (981 ) (67 ) (a) Cost of products sold Tax benefit 407 373 26 Provision for income taxes Net of tax (664 ) (608 ) (41 ) Net reclassifications into net earnings $ (5,739 ) $ (811 ) $ 113 (a) This is included in the computation of net periodic pension cost (see Note 11 for additional details).</t>
  </si>
  <si>
    <t>Other Expense (Income), net and Termination Fee Received, Net of Costs (Tables)</t>
  </si>
  <si>
    <t>Schedule of Other Expense (Income), net</t>
  </si>
  <si>
    <t>Other Expense (Income), net Fiscal year December 25, December 27, December 28, Other expense (income), net consists of: Amortization of intangibles/other assets $ 16,965 $ 13,554 $ 13,917 Boulder Brands acquisition costs (Note 3) 6,781 1,713 — Garden Protein acquisition costs (Note 3) — — 3,121 Foreign exchange (gains) losses (486 ) 4,731 655 Charges resulting from the wind down of the Boulder Brands United Kingdom operations 4,265 — — Royalty income and other (1,725 ) (892 ) (1,712 ) Total other expense (income), net $ 25,800 $ 19,106 $ 15,981</t>
  </si>
  <si>
    <t>Balance Sheet Information (Tables)</t>
  </si>
  <si>
    <t>Schedule of Accounts Receivable</t>
  </si>
  <si>
    <t>Accounts receivable are as follows: December 25, 2016 December 27, 2015 Customers $ 292,029 $ 219,352 Allowances for cash discounts, bad debts and returns (12,335 ) (7,902 ) Subtotal 279,694 211,450 Other receivables 9,888 8,286 Total $ 289,582 $ 219,736</t>
  </si>
  <si>
    <t>Schedule of the Changes in the Allowance for Cash Discounts, Bad Debts and Returns</t>
  </si>
  <si>
    <t>Following are the changes in the allowance for cash discounts, bad debts, and returns: Beginning Ending Balance Revenue Reductions Deductions Balance Fiscal 2016 $ 7,902 $ 106,103 $ (101,670 ) $ 12,335 Fiscal 2015 6,801 98,374 (97,273 ) 7,902 Fiscal 2014 5,849 96,491 (95,539 ) 6,801</t>
  </si>
  <si>
    <t>Schedule of Inventories</t>
  </si>
  <si>
    <t>Inventories are as follows: December 25, December 27, Raw materials, containers and supplies $ 81,660 $ 57,145 Work in progress (1) 55,068 61,527 Finished product 308,763 284,429 Total $ 445,491 $ 403,101 (1) Included in work in progress is primarily agricultural inventory.</t>
  </si>
  <si>
    <t>Schedule of Other Current Assets</t>
  </si>
  <si>
    <t>Other Current Assets are as follows: December 25, 2016 December 27, 2015 Prepaid expenses and other $ 9,911 $ 8,166 Prepaid income taxes 776 5,511 Total $ 10,687 $ 13,677</t>
  </si>
  <si>
    <t>Schedule of Plant Assets</t>
  </si>
  <si>
    <t>(a) The significant increase in Projects in process as of December 25, 2016 as compared to December 27, 2015 primarily relates to additional investment in the Hagerstown facility which will expand the capacity for gardein in 2017. Plant assets are as follows: December 25, 2016 December 27, 2015 Land $ 15,720 $ 14,948 Buildings 272,510 246,988 Machinery and equipment 826,344 716,314 Projects in progress (a) 100,168 61,153 Subtotal 1,214,742 1,039,403 Accumulated depreciation (491,397 ) (408,294 ) Total $ 723,345 $ 631,109</t>
  </si>
  <si>
    <t>Schedule of Accrued Liabilities</t>
  </si>
  <si>
    <t>Accrued liabilities are as follows: December 25, December 27, Employee compensation and benefits $ 65,402 $ 55,416 Interest payable 23,854 12,127 Consumer coupons 5,048 2,035 Accrued restructuring charges (see note 3) 7,587 — Accrued financial instrument contracts (see note 12) 4,940 5,957 Accrued broker commissions 7,982 4,651 Accrued income taxes 29,173 842 Other 22,755 19,482 Total $ 166,741 $ 100,510</t>
  </si>
  <si>
    <t>Schedule Of Other Long-Term Liabilities</t>
  </si>
  <si>
    <t>Other long-term liabilities are as follows: December 25, December 27, Employee compensation and benefits $ 12,630 $ 9,806 Long-term rent liability and deferred rent allowances 6,794 7,774 Liability for uncertain tax positions 9,786 7,712 Accrued financial instrument contracts (see note 12) 12,239 22,924 Other 6,080 6,290 Total $ 47,529 $ 54,506</t>
  </si>
  <si>
    <t>Goodwill, Tradenames and Other Assets (Tables)</t>
  </si>
  <si>
    <t>Schedule of Goodwill by Segment</t>
  </si>
  <si>
    <t>Goodwill by segment is as follows: Frozen Grocery Boulder Specialty Total Balance, December 28, 2014 $ 741,960 $ 746,565 $ 72,588 $ 158,447 $ 1,719,560 Purchase price adjustment (1) — — (1,287 ) — (1,287 ) Foreign currency adjustment (4,265 ) — — — (4,265 ) Balance, December 27, 2015 $ 737,695 $ 746,565 $ 71,301 $ 158,447 $ 1,714,008 Boulder Brands acquisition (Note 3) 9,130 114,407 293,582 28,835 445,954 Foreign currency adjustment 3,194 — — — 3,194 Balance, December 25, 2016 $ 750,019 $ 860,972 $ 364,883 $ 187,282 $ 2,163,156 (1) Primarily relates to a 2015 post close working capital adjustment of the preliminary purchase price related to the Garden Protein acquisition.</t>
  </si>
  <si>
    <t>Schedule of Tradenames by Segment</t>
  </si>
  <si>
    <t xml:space="preserve">Tradenames by segment are as follows: Frozen Grocery Boulder Specialty Total Balance, December 28, 2014 $ 801,754 $ 1,118,712 $ 45,408 $ 36,000 $ 2,001,874 Foreign currency adjustment (826 ) — — — (826 ) Balance, December 27, 2015 $ 800,928 $ 1,118,712 $ 45,408 $ 36,000 $ 2,001,048 Boulder Brands acquisition (Note 3) — 142,200 397,400 — 539,600 Foreign currency adjustment 110 — — — 110 Impairments (10,300 ) — — (900 ) (11,200 ) Balance, December 25, 2016 $ 790,738 $ 1,260,912 $ 442,808 $ 35,100 $ 2,529,558 </t>
  </si>
  <si>
    <t>Schedule of Other Assets</t>
  </si>
  <si>
    <t>Other Assets December 25, 2016 Weighted Avg Life Gross Carrying Amount Accumulated Amortization Net Amortizable intangibles Recipes 10 $ 60,109 $ (53,130 ) $ 6,979 Customer relationships - Distributors 34 182,733 (54,678 ) 128,055 Customer relationships - Food Service 10 11,400 (2,155 ) 9,245 Customer relationships - Private Label 7 1,290 (611 ) 679 License 7 6,175 (6,175 ) — Total amortizable intangibles $ 261,707 $ (116,749 ) $ 144,958 Financial instruments (see note 12) 2,288 — 2,288 Other (1) 30,646 (4,821 ) 25,825 Total other assets, net $ 173,071 Amortizable intangibles by segment Frozen $ 46,158 Grocery 50,405 Boulder 44,955 Specialty 3,440 $ 144,958 December 27, 2015 Weighted Avg Life Gross Carrying Amount Accumulated Amortization Net Amortizable intangibles Recipes 10 $ 60,094 $ (47,077 ) $ 13,017 Customer relationships - Distributors 35 142,129 (46,507 ) 95,622 Customer relationships - Private Label 7 1,290 (399 ) 891 License 7 6,175 (5,800 ) 375 Total amortizable intangibles $ 209,688 $ (99,783 ) $ 109,905 Financial instruments (see note 12) — — — Other (1) 14,779 (4,320 ) 10,459 Total other assets, net $ 120,364 Amortizable intangibles by segment Frozen $ 51,971 Grocery 45,503 Boulder 8,539 Specialty 3,892 $ 109,905 (1) As of December 25, 2016 and December 27, 2015 , Other primarily consists of security deposits and supplemental savings plan investments.</t>
  </si>
  <si>
    <t>Debt and Interest Expense (Tables)</t>
  </si>
  <si>
    <t>Schedule of Long-term and Short-term Debt Instruments</t>
  </si>
  <si>
    <t>The following summarizes debt acquisition cost and original issue discount activity during the twelve months ended December 25, 2016 . Gross Carrying Amount Accumulated Amortization Net Balance, December 27, 2015 $ 58,036 $ (31,769 ) $ 26,267 2016 - Additions 25,314 — 25,314 2016 - Amortization — (9,027 ) (9,027 ) 2016 - Write off (600 ) — (600 ) Balance, December 25, 2016 $ 82,750 $ (40,796 ) $ 41,954 December 25, December 27, Short-term borrowings - Notes payable $ 2,389 $ 2,225 Total short-term borrowings $ 2,389 $ 2,225 Long-term debt - Amended Credit Agreement - Tranche G Term Loans due 2020 (a) $ 1,409,625 $ 1,409,625 - Amended Credit Agreement - Tranche H Term Loans due 2020 (a) 509,250 514,500 - Amended Credit Agreement - Tranche I Term Loans due 2023 (a) 545,875 — - 4.875% Senior Notes due 2021 350,000 350,000 - 5.875% Senior Notes due 2024 350,000 — - 3.0% Note payable to Gilster Mary Lee Corporation due 2018 5,176 8,878 - Unamortized discount on long term debt and deferred financing costs (41,954 ) (26,267 ) - Capital lease obligations 36,325 15,123 3,164,297 2,271,859 Less: current portion of long-term obligations 23,801 14,847 Total long-term debt $ 3,140,496 $ 2,257,012</t>
  </si>
  <si>
    <t>Schedule of Interest expense</t>
  </si>
  <si>
    <t xml:space="preserve"> Interest expense Fiscal year December 25, December 27, December 28, Interest expense, third party $ 120,550 $ 78,423 $ 86,906 Amortization of debt acquisition costs and original issue discount 9,554 6,353 6,507 Write-off of debt acquisition costs and original issue discount 600 — 1,879 Interest rate swap losses (Note 12) 8,539 3,737 882 Total interest expense $ 139,243 $ 88,513 $ 96,174</t>
  </si>
  <si>
    <t>Schedule of Early Redemption Prices Of Long-term Debt Instruments</t>
  </si>
  <si>
    <t>Pinnacle Foods Finance may redeem the 4.875% Senior Notes at the redemption prices listed below, if redeemed during the twelve-month period beginning on May 1 st of each of the years indicated below: 4.875% Senior Notes Year Percentage 2016 103.656% 2017 102.438% 2018 101.219% 2019 and thereafter 100.000% Pinnacle Foods Finance may redeem the 5.875% Senior Notes at the redemption prices listed below, if redeemed during the twelve-month period beginning on January 15 th of each of the years indicated below: 5.875% Senior Notes Year Percentage 2019 104.406% 2020 102.938% 2021 101.469% 2022 and thereafter 100.000%</t>
  </si>
  <si>
    <t>Schedule of the Estimated Fair Value of the Company's Long-term Debt, including the Current Portion</t>
  </si>
  <si>
    <t>The estimated fair value of the Company’s long-term debt, including the current portion, as of December 25, 2016 , is as follows: December 25, 2016 Issue Face Value Fair Value Amended Credit Agreement - Tranche G Term Loans $ 1,409,625 $ 1,423,721 Amended Credit Agreement - Tranche H Term Loans 509,250 514,343 Amended Credit Agreement - Tranche I Term Loans 545,875 554,745 3.0% Note payable to Gilster Mary Lee Corporation 5,176 5,176 4.875% Senior Notes 350,000 359,625 5.875% Senior Notes 350,000 369,250 $ 3,169,926 $ 3,226,860 The estimated fair value of the Company’s long-term debt, including the current portion, as of December 27, 2015 , is as follows: December 27, 2015 Issue Face Value Fair Value Amended Credit Agreement - Tranche G Term Loans $ 1,409,625 $ 1,384,957 Amended Credit Agreement - Tranche H Term Loans 514,500 505,496 3.0% Note payable to Gilster Mary Lee Corporation 8,878 8,878 4.875% Senior Notes 350,000 337,750 $ 2,283,003 $ 2,237,081</t>
  </si>
  <si>
    <t>Pension and Retirement Plans (Tables)</t>
  </si>
  <si>
    <t>Reconciliation of the changes in benefit obligation</t>
  </si>
  <si>
    <t>The following table reconciles the changes in our benefit obligation: Fiscal year ended December 25, 2016 December 27, 2015 December 28, 2014 Change in Benefit Obligation Net benefit obligation at beginning of the period $ 258,284 $ 277,253 $ 251,557 Service cost — — — Interest cost 10,404 10,474 11,517 Actuarial loss (gain) (3,660 ) (12,264 ) 31,878 Gross benefits paid (19,515 ) (17,179 ) (17,699 ) Net benefit obligation at end of the period 245,513 258,284 277,253 Change in Plan Assets Fair value of plan assets at beginning of the period 197,022 218,127 204,349 Employer contributions 272 3,123 7,793 Actual return on plan assets 13,172 (7,049 ) 23,684 Gross benefits paid (19,515 ) (17,179 ) (17,699 ) Fair value of plan assets at end of the period 190,951 197,022 218,127 Funded status at end of the year $ (54,562 ) $ (61,262 ) $ (59,126 ) Amounts recognized in the Consolidated Balance Sheets Accrued pension benefits $ (54,297 ) $ (60,996 ) $ (58,799 ) Accrued pension benefits (part of accrued liabilities) (265 ) (266 ) (327 ) Net amount recognized at end of the period $ (54,562 ) $ (61,262 ) $ (59,126 ) Amounts recognized in Accumulated Other Comprehensive Loss Net loss $ 50,171 $ 56,762 $ 49,779 Net amount recognized at end of the period $ 50,171 $ 56,762 $ 49,779 Accumulated benefit obligation 245,513 258,284 277,253 Weighted average assumptions Discount rate 3.99 % 4.20 % 3.85 %</t>
  </si>
  <si>
    <t>Schedule of the components of net periodic (benefit) cost</t>
  </si>
  <si>
    <t>The following represents the components of net periodic expense (benefit): Pension Expense (Benefit) Fiscal year December 25, December 27, December 28, Service cost $ — $ — $ — Interest cost 10,404 10,474 11,517 Expected return on assets (11,393 ) (13,233 ) (13,150 ) Amortization of actuarial loss 1,152 1,005 76 Net periodic expense (benefit) $ 163 $ (1,754 ) $ (1,557 ) Weighted average assumptions: Discount rate 4.20 % 3.85 % 4.76 % Expected return on plan assets 6.00 % 6.25 % 6.50 % Rate of compensation increase N/A N/A N/A</t>
  </si>
  <si>
    <t>Schedule of the weighted-average asset allocations and fair value hierarchy</t>
  </si>
  <si>
    <t>The following table sets forth the weighted-average asset allocations of the Company's pension plans by asset category: December 25, 2016 December 27, 2015 Asset category Equity securities 36 % 41 % Debt securities 63 % 58 % Cash 1 % 1 % Total 100 % 100 % The following table summarizes the Pinnacle Foods Group LLC Pension Plan's investments measured at fair value on a recurring basis: Level 1: Observable inputs such as quoted prices (unadjusted) in active markets for identical assets or liabilities.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Level 3: Unobservable inputs that reflect the Company's assumptions. There are no Level 3 assets. Fair Value Fair Value Measurements Using Fair Value Hierarchy Level 1 Level 2 Level 3 Short-term investments: Short-term Investment Fund $ 1,503 $ — $ 1,503 $ — Equity Common/collective trusts: Small/ Mid Capitalization Fund 5,753 — 5,753 — Large Capitalization Equity Fund 21,802 — 21,802 — International Fund 41,670 — 41,670 — Fixed Income Common/collective trusts: Fixed Income Fund 120,223 — 120,223 — Total assets at fair value $ 190,951 $ — $ 190,951 $ — Fair Value Fair Value Measurements Using Fair Value Hierarchy Level 1 Level 2 Level 3 Short-term investments: Short-term Investment Fund $ 1,851 $ — $ 1,851 $ — Equity Common/collective trusts: Small/ Mid Capitalization Fund 10,757 — 10,757 — Large Capitalization Equity Fund 43,541 — 43,541 — International Fund 25,837 — 25,837 — Fixed Income Common/collective trusts: Fixed Income Fund 115,036 — 115,036 — Total assets at fair value $ 197,022 $ — $ 197,022 $ —</t>
  </si>
  <si>
    <t>Schedule of expected benefit payments</t>
  </si>
  <si>
    <t>The following benefit payments are expected to be paid: Year Benefit Payment ($) 2017 15,064 2018 14,919 2019 14,740 2020 14,763 2021 14,836 2022-2026 74,857</t>
  </si>
  <si>
    <t>Financial Instruments (Tables)</t>
  </si>
  <si>
    <t>Schedule of Interest Rate Swaps</t>
  </si>
  <si>
    <t>As of December 25, 2016 , the Company had the following interest rate swaps that were designated as cash flow hedges of interest rate risk: Product Number of Instruments Current Notional Amount Hedged Fixed Rate Range Index Trade Dates Maturity Dates Interest Rate Swaps 9 $ 1,006,300 1.45% - 2.97% USD-LIBOR-BBA Apr 2013 - Oct 2013 Apr 2017 - Apr 2020</t>
  </si>
  <si>
    <t>Schedule of Foreign Currency Exchange Contracts</t>
  </si>
  <si>
    <t>As of December 25, 2016 , the Company had the following foreign currency exchange contracts (in aggregate) that were designated as cash flow hedges of foreign exchange risk: Product Number of Instruments Notional Sold in Aggregate in ("CAD") Notional Purchased in Aggregate in ("USD") USD to CAD Exchange Rates Trade Date Maturity Dates Canadian $ contracts 6 $ 12,000 $ 8,958 1.339 - 1.340 Nov 2016 Jan 2017 - Jun 2017</t>
  </si>
  <si>
    <t>Schedule of Derivative Instruments not Designated in Qualifying Hedging Relationships</t>
  </si>
  <si>
    <t>As of December 25, 2016 , the Company had the following derivative instruments that were not designated in qualifying hedging relationships: Commodity Contracts Number of Instruments Notional Price/Index Trade Dates Maturity Dates Diesel Fuel Contracts 1 7,205,182 Gallons 3.68 - 3.80 per Gallon Nov 2014 Jan 2017 Heating Oil Contracts 17 11,920,535 Gallons 1.25 - 1.82 per Gallon Jan 2015 - Nov 2016 Jan 2017 - Dec 2017 Natural Gas Contracts 3 968,690 MMBTU's 3.04 - 3.55 per MMBTU July 2016 - Oct 2016 Jan 2017 - Dec 2017</t>
  </si>
  <si>
    <t>Schedule of the Fair Value of Derivative Financial Instruments as Well as Their Consolidated Balance Sheets Classification</t>
  </si>
  <si>
    <t>The table below presents the fair value of the Company’s derivative financial instruments as well as their classification in the Consolidated Balance Sheets as of December 25, 2016 and December 27, 2015 . Tabular Disclosure of Fair Values of Derivative Instruments Asset Derivatives Liability Derivatives Balance Sheet Location Fair Value Balance Sheet Location Fair Value Derivatives designated as hedging instruments Interest Rate Contracts Accrued liabilities $ 4,613 Other long-term liabilities 12,239 Foreign Exchange Contracts Other current assets $ 86 Total derivatives designated as hedging instruments $ 86 $ 16,852 Derivatives not designated as hedging instruments Commodity Contracts Other current assets $ 545 Accrued liabilities $ 327 Other assets, net 2,288 Total derivatives not designated as hedging instruments $ 2,833 $ 327 Balance Sheet Location Fair Value Balance Sheet Location Fair Value Derivatives designated as hedging instruments Interest Rate Contracts Accrued liabilities $ 3,921 Other long-term liabilities 14,947 Foreign Exchange Contracts Other current assets $ 471 Total derivatives designated as hedging instruments $ 471 $ 18,868 Derivatives not designated as hedging instruments Commodity Contracts Accrued liabilities $ 2,036 Other long- term liabilities 7,977 Total derivatives not designated as hedging instruments $ — $ 10,013</t>
  </si>
  <si>
    <t>Schedule of Derivative Assets</t>
  </si>
  <si>
    <t>The Company has elected not to offset the fair values of derivative assets and liabilities executed with the same counterparty that are generally subject to enforceable netting agreements. However, if the company were to offset and record the asset and liability balances of derivatives on a net basis, the amounts presented in the Consolidated Balance Sheets as of December 25, 2016 and December 27, 2015 would be adjusted as detailed in the following table: December 25, 2016 December 27, 2015 Derivative Instrument Gross Amounts Presented in the Consolidated Balance Sheet Gross Amounts Not Offset in the Consolidated Balance Sheet Subject to Netting Agreements Net Amount Gross Amounts Presented in the Consolidated Balance Sheet Gross Amounts Not Offset in the Consolidated Balance Sheet Subject to Netting Agreements Net Amount Total asset derivatives $ 2,919 (1,770 ) $ 1,149 $ 471 (471 ) $ — Total liability derivatives $ 17,179 (1,770 ) $ 15,409 $ 28,881 (471 ) $ 28,410</t>
  </si>
  <si>
    <t>Schedule of Derivative Liabilities</t>
  </si>
  <si>
    <t>Schedule of Derivative Financial Instruments on the Consolidated Statements of Operations and Accumulated Other Comprehensive (Loss) Earnings</t>
  </si>
  <si>
    <t xml:space="preserve">The table below presents the effect of the Company’s derivative financial instruments in the Consolidated Statements of Operations and AOCL for the fiscal years ended December 25, 2016 , December 27, 2015 and December 28, 2014 . Tabular Disclosure of the Effect of Derivative Instruments Gain/(Loss) Derivatives in Cash Flow Hedging Relationships Recognized in AOCL on Derivative (Effective Portion) Effective portion Reclassified from AOCL into Earnings (Effective Portion) Ineffective portion recognized in Earnings in: Recognized in Earnings on Derivative (Ineffective Portion) Interest Rate Contracts $ (6,523 ) Interest expense $ (8,539 ) Interest expense $ — Foreign Exchange Contracts (50 ) Cost of products sold 320 Cost of products sold (8 ) Fiscal year ended December 25, 2016 $ (6,573 ) $ (8,219 ) $ (8 ) Interest Rate Contracts $ (24,482 ) Interest expense $ (3,737 ) Interest expense $ — Foreign Exchange Contracts 2,404 Cost of products sold 3,211 Cost of products sold (16 ) Fiscal year ended December 27, 2015 $ (22,078 ) $ (526 ) $ (16 ) Interest Rate Contracts $ (27,313 ) Interest expense $ (877 ) Interest expense $ — Foreign Exchange Contracts 2,472 Cost of products sold 1,502 Cost of products sold 17 Fiscal year ended December 28, 2014 $ (24,841 ) $ 625 $ 17 Derivatives Not Designated as Hedging Instruments Recognized in Earnings in: Recognized in Earnings on Derivative Commodity Contracts Cost of products sold $ 3,304 Fiscal year ended December 25, 2016 $ 3,304 Commodity Contracts Cost of products sold $ (9,292 ) Fiscal year ended December 27, 2015 $ (9,292 ) Commodity Contracts Cost of products sold $ (12,928 ) Interest Rate Contracts Interest expense $ (5 ) Fiscal year ended December 28, 2014 $ (12,933 ) </t>
  </si>
  <si>
    <t>Schedule of Aggregate Fair Values of Derivatives that Contain Credit Risk-related Contingent Features</t>
  </si>
  <si>
    <t xml:space="preserve"> The table below summarizes the aggregate fair values of those derivatives that contain credit risk-related contingent features as of December 25, 2016 and December 27, 2015 . December 25, 2016 Asset/(Liability) Counterparty Contract Type Termination Value Performance Risk Adjustment Accrued Interest Fair Value (excluding interest) Barclays Interest Rate Contracts $ (10,091 ) $ 422 $ (536 ) $ (9,133 ) Foreign Exchange Contracts 86 — — 86 Commodity Contracts 569 (2 ) 567 Bank of America Interest Rate Contracts (7,474 ) 481 — (6,992 ) Commodity Contracts 790 — — 790 Credit Suisse Interest Rate Contracts (1,141 ) 7 (407 ) (727 ) Macquarie Commodity Contracts 1,149 — — 1,149 Total $ (16,113 ) $ 909 $ (943 ) $ (14,260 ) December 27, 2015 Asset/(Liability) Counterparty Contract Type Termination Value Performance Risk Adjustment Accrued Interest Fair Value (excluding interest) Barclays Interest Rate Contracts $ (9,616 ) $ 773 $ (260 ) $ (8,583 ) Commodity Contracts (7,035 ) 116 — (6,919 ) Bank of America Interest Rate Contracts (5,879 ) 790 — (5,089 ) Foreign Exchange Contracts 470 1 — 471 Commodity Contracts (1,737 ) 29 — (1,709 ) Credit Suisse Interest Rate Contracts (2,627 ) 53 (260 ) (2,314 ) Macquarie Interest Rate Contracts (3,137 ) 47 (209 ) (2,882 ) Commodity Contracts (1,408 ) 23 — (1,386 ) Total $ (30,970 ) $ 1,831 $ (728 ) $ (28,410 )</t>
  </si>
  <si>
    <t>Commitments and Contingencies (Tables)</t>
  </si>
  <si>
    <t>Schedule of Operating Leases, Capital Leases and Purchase Commitments</t>
  </si>
  <si>
    <t xml:space="preserve">As of December 25, 2016 , the Company had entered into non-cancellable lease and purchase contracts, with terms in excess of one year, requiring the following minimum payments: Description 2017 2018 2019 2020 2021 Thereafter Operating leases $ 16,674 $ 13,380 $ 11,310 $ 9,959 $ 8,755 $ 16,511 Capital leases 11,356 8,121 7,024 7,019 5,719 8,183 Purchase Commitments (1) 609,056 56,729 44,595 39,759 37,916 220,032 (1) The amounts indicated in this line primarily reflect future contractual payments, including certain take-or-pay arrangements entered into as part of the normal course of business. The amounts do not include obligations related to other contractual purchase obligations that are not take-or-pay arrangements. Such contractual purchase obligations are primarily purchase orders at fair value that are part of normal operations and are reflected in historical operating cash flow trends. Purchase obligations also include trade and consumer promotion and advertising commitments. </t>
  </si>
  <si>
    <t>Segments (Tables)</t>
  </si>
  <si>
    <t>Schedule of Segment Reporting Information</t>
  </si>
  <si>
    <t xml:space="preserve"> Fiscal year SEGMENT INFORMATION December 25, December 27, December 28, 2014 52 weeks 52 weeks 52 weeks Net sales Frozen $ 1,304,791 $ 1,235,951 $ 1,190,354 Grocery 1,089,270 1,024,269 1,050,085 Boulder 364,716 41,494 4,307 Specialty 369,161 354,078 346,437 Total $ 3,127,938 $ 2,655,792 $ 2,591,183 Earnings (loss) before interest and taxes Frozen $ 240,919 $ 218,536 $ 193,185 Grocery 229,155 203,146 177,381 Boulder 9,096 (5,498 ) (4,242 ) Specialty 32,263 34,369 31,029 Unallocated corporate income (expenses) (31,788 ) (25,851 ) 114,918 Total $ 479,645 $ 424,702 $ 512,271 Depreciation and amortization Frozen $ 42,371 $ 42,162 $ 40,688 Grocery 32,971 30,671 26,405 Boulder 13,230 2,430 379 Specialty 17,200 14,397 13,155 Total $ 105,772 $ 89,660 $ 80,627 Capital expenditures (1) Frozen $ 57,555 $ 46,662 $ 29,359 Grocery 28,038 42,289 66,422 Boulder 20,404 8,457 747 Specialty 13,067 11,069 7,727 Total $ 119,064 $ 108,477 $ 104,255 NET SALES BY PRODUCT TYPE Net sales Frozen $ 1,664,505 $ 1,384,587 $ 1,278,147 Meals and Meal Enhancers 990,642 859,598 876,670 Desserts 330,876 309,702 331,766 Snacks 141,915 101,905 104,600 Total $ 3,127,938 $ 2,655,792 $ 2,591,183 GEOGRAPHIC INFORMATION Net sales United States $ 3,064,800 $ 2,635,141 $ 2,563,730 Canada 165,761 118,194 82,722 United Kingdom 8,573 — — Intercompany (111,196 ) (97,543 ) (55,269 ) Total $ 3,127,938 $ 2,655,792 $ 2,591,183 (1) Includes new capital leases.</t>
  </si>
  <si>
    <t>Reconciliation of Assets from Segment to Consolidated</t>
  </si>
  <si>
    <t xml:space="preserve">SEGMENT INFORMATION December 25, December 27, Total assets Frozen $ 2,431,701 $ 2,344,733 Grocery 2,833,186 2,461,198 Boulder 1,030,053 138,257 Specialty 391,276 335,436 Corporate 53,429 44,539 Total $ 6,739,645 $ 5,324,163 GEOGRAPHIC INFORMATION Long-lived assets United States $ 690,515 $ 615,123 Canada 31,399 15,986 United Kingdom 1,431 — Total $ 723,345 $ 631,109 </t>
  </si>
  <si>
    <t>Long-lived assets by geographic areas</t>
  </si>
  <si>
    <t>Provision for Income Taxes (Tables)</t>
  </si>
  <si>
    <t>Schedule of the provision for income taxes</t>
  </si>
  <si>
    <t>The components of the provision for income taxes are as follows: Provision for income taxes Fiscal year ended December 25, 2016 December 27, 2015 December 28, 2014 Current Federal $ 71,619 $ 2,191 $ — State 8,746 6,431 7,886 Non-U.S. 883 (327 ) 377 81,248 8,295 8,263 Deferred Federal 36,213 106,975 147,929 State 12,058 7,452 11,680 Non-U.S. (89 ) 1,157 (72 ) 48,182 115,584 159,537 Provision for income taxes $ 129,430 $ 123,879 $ 167,800 Earnings before income taxes United States $ 346,865 $ 332,020 $ 415,149 Non-U.S. (6,318 ) 4,367 1,069 Total $ 340,547 $ 336,387 $ 416,218 The effective tax rate differs from the federal statutory income tax rate as explained below: Effective Income Tax Rate Federal statutory income tax rate 35.0 % 35.0 % 35.0 % State income taxes (net of federal benefit) 4.0 % 2.7 % 3.1 % Tax effect resulting from international activities 0.1 % (0.6 )% 0.0 % Domestic production activities deduction (1.9 )% (0.3 )% 0.0 % Non-deductible expenses 0.7 % 0.3 % 0.2 % Equity based compensation 0.0 % 0.1 % 2.0 % Other 0.1 % (0.4 )% 0.0 % Effective income tax rate 38.0 % 36.8 % 40.3 %</t>
  </si>
  <si>
    <t>Schedule of deferred tax assets and liabilities</t>
  </si>
  <si>
    <t xml:space="preserve"> Deferred Tax Assets and Liabilities December 25, 2016 December 27, 2015 Accrued liabilities $ 11,537 $ 11,907 Inventories 11,489 5,974 Benefits and compensation 37,049 25,689 Hedges 6,511 7,159 Net operating loss carryforwards 81,515 85,742 Federal &amp; state tax credits 2,386 3,655 Postretirement benefits 20,863 23,401 Alternative minimum tax 1,993 1,993 Other 2,755 3,129 Subtotal 176,098 168,649 Valuation allowance (3,146 ) (1,487 ) Total net deferred tax assets 172,952 167,162 Other intangible assets (964,547 ) (749,498 ) Partnership interests (10,473 ) (8,866 ) Plant assets (118,223 ) (105,563 ) Other (2,689 ) (679 ) Total deferred tax liabilities (1,095,932 ) (864,606 ) Net deferred tax liability $ (922,980 ) $ (697,444 ) Amounts recognized in the Consolidated Balance Sheets Current net deferred tax assets 51,679 40,571 Long-term net deferred tax liability (974,659 ) (738,015 ) Net deferred tax liability $ (922,980 ) $ (697,444 )</t>
  </si>
  <si>
    <t>Summary of Valuation Allowance</t>
  </si>
  <si>
    <t xml:space="preserve"> Beginning Ending Balance Additions Acquisitions Deductions Balance Fiscal year ended December 25, 2016 $ 2,287 $ 1,775 $ 59 $ (208 ) $ 3,913 Fiscal year ended December 27, 2015 2,288 623 — (624 ) 2,287 Fiscal year ended December 28, 2014 3,952 — — (1,664 ) 2,288</t>
  </si>
  <si>
    <t>Schedule of Unrecognized Tax Benefits Roll Forward</t>
  </si>
  <si>
    <t>A reconciliation of the beginning and ending amount of gross unrecognized tax positions is as follows: Fiscal year ended December 25, 2016 December 27, 2015 December 28, 2014 Gross unrecognized tax positions at beginning of year $ 8,611 $ 8,242 $ 6,905 Increase for tax positions related to prior periods 4,225 — 1,300 Decrease for tax positions related to prior periods (444 ) — — Increase for tax positions related to the current period 507 558 204 Decrease related to settlement with tax authorities (89 ) — — Reductions due to lapse of applicable statutes of limitations (706 ) (189 ) (167 ) Gross unrecognized tax positions at end of year $ 12,104 $ 8,611 $ 8,242</t>
  </si>
  <si>
    <t>Quarterly Results (Unaudited) (Tables)</t>
  </si>
  <si>
    <t>Schedule of Quarterly Financial Information</t>
  </si>
  <si>
    <t>Summarized quarterly financial data is presented below Quarter Ended March June September December Fiscal 13 weeks 13 weeks 13 weeks 13 weeks 52 weeks Net sales $ 754,255 $ 756,381 $ 758,821 $ 858,481 $ 3,127,938 Cost of products sold 555,688 535,189 530,117 590,870 2,211,864 Gross profit 198,567 221,192 228,704 267,611 916,074 Net earnings 24,837 45,783 52,353 88,144 211,117 Net earnings per share (1) Basic $ 0.21 $ 0.39 $ 0.45 $ 0.75 $ 1.81 Weighted average shares outstanding-basic (2) 116,117 116,657 117,224 117,489 116,872 Diluted $ 0.21 $ 0.39 $ 0.44 $ 0.74 $ 1.79 Weighted average shares outstanding-diluted (2) 117,613 117,766 118,390 118,874 118,161 Dividends declared $ 0.255 $ 0.255 $ 0.285 $ 0.285 $ 1.08 Market price - high $ 46.08 $ 45.37 $ 51.85 $ 53.25 $ 53.25 Market price - low $ 39.89 $ 41.82 $ 43.34 $ 46.62 $ 39.89 Quarter Ended March June September December Fiscal 13 weeks 13 weeks 13 weeks 13 weeks 52 weeks Net sales $ 665,281 $ 631,746 $ 636,287 $ 722,478 $ 2,655,792 Cost of products sold 493,564 462,637 459,432 499,653 1,915,286 Gross profit 171,717 169,109 176,855 222,825 740,506 Net earnings 41,536 43,679 48,098 79,195 212,508 Net earnings per share (1) Basic $ 0.36 $ 0.38 $ 0.41 $ 0.68 $ 1.83 Weighted average shares outstanding-basic (2) 115,906 116,031 116,085 116,105 116,032 Diluted $ 0.35 $ 0.37 $ 0.41 $ 0.67 $ 1.81 Weighted average shares outstanding-diluted (2) 117,036 117,281 117,470 117,503 117,323 Dividends declared $ 0.235 $ 0.235 $ 0.255 $ 0.255 $ 0.98 Market price - high $ 40.89 $ 47.35 $ 47.41 $ 44.75 $ 47.41 Market price - low $ 34.77 $ 39.79 $ 43.21 $ 40.27 $ 34.77 (1) The sum of the individual per share amounts may not add due to rounding. (2) Shares presented in thousands. Net earnings during fiscal 2016 and fiscal 2015 were affected by the following charges (credits): Quarter Ended March June September December Fiscal 13 weeks 13 weeks 13 weeks 13 weeks 52 weeks Cost of products sold Acquisition integration costs (a) 842 539 1,077 3,108 5,566 Administrative expenses Boulder Brands integration costs (b) 12,814 8,822 3,637 3,183 28,456 Other expense (income) Boulder Brands UK wind down (c) — — — 4,265 4,265 Boulder Brands acquisition costs (d) 6,781 — — — 6,781 Tradename impairments (e) — — 11,200 — 11,200 Quarter Ended March June September December Fiscal 13 weeks 13 weeks 13 weeks 13 weeks 52 weeks Cost of products sold Acquisition integration costs (f) 2,489 1,677 2,011 2,448 8,625 Other expense (income), net Boulder Brands acquisition costs (b) — — — 1,713 1,713 Foreign exchange losses (gains) (g) 2,278 (700 ) 2,102 1,051 4,731 (a) The Company recorded integration costs related to the Garden Protein acquisition. (b) The Company recorded integration costs related to the Boulder Brands acquisition. (c) The Company recorded $4.3 million of charges related to wind down of operations and the disposal of associated assets at Boulder Brands private label gluten free bakery operation which is based in the United Kingdom. This is explained in greater detail in Note 7 to the Consolidated Financial Statements. (d) Boulder Brands acquisition costs primarily consist of legal, accounting and other professional fees. (e) The Company recorded tradename impairments related to Celeste, Aunt Jemima, and Snyder of Berlin. This is explained in greater detail in Note 9 to the Consolidated Financial Statements. (f) The Company recorded integration costs related to the Garden Protein and Wish-Bone acquisitions. (g) The Company recorded foreign exchange losses from intra-entity loans resulting from the Garden Protein acquisition that are anticipated to be settled in the foreseeable future.</t>
  </si>
  <si>
    <t>Guarantor and Nonguarantor Statements (Tables)</t>
  </si>
  <si>
    <t>Guarantor and Nonguarantor Statements, Balance Sheets</t>
  </si>
  <si>
    <t>Pinnacle Foods Inc. Condensed Consolidating Balance Sheet December 25, 2016 Pinnacle Foods Inc. Pinnacle Guarantor Nonguarantor Eliminations Consolidated Current assets: Cash and cash equivalents $ — $ — $ 341,238 $ 11,838 $ — $ 353,076 Accounts receivable, net — — 281,189 8,393 — 289,582 Intercompany accounts receivable 96,923 — 804,203 — (901,126 ) — Inventories, net — — 429,009 16,482 — 445,491 Other current assets — 631 8,402 1,654 — 10,687 Deferred tax assets — 1,233 49,527 919 — 51,679 Total current assets 96,923 1,864 1,913,568 39,286 (901,126 ) 1,150,515 Plant assets, net — — 690,515 32,830 — 723,345 Investment in subsidiaries 1,886,496 2,589,850 30,600 — (4,506,946 ) — Intercompany note receivable — 2,984,974 44,928 9,800 (3,039,702 ) — Tradenames — — 2,525,200 4,358 — 2,529,558 Other assets, net — 2,963 158,934 11,174 — 173,071 Deferred tax assets — 333,945 — — (333,945 ) — Goodwill — — 2,104,648 58,508 — 2,163,156 Total assets $ 1,983,419 $ 5,913,596 $ 7,468,393 $ 155,956 $ (8,781,719 ) $ 6,739,645 Current liabilities: Short-term borrowings $ — $ — $ 2,389 $ — $ — $ 2,389 Current portion of long-term obligations — 10,750 13,028 23 — 23,801 Accounts payable — — 283,999 8,479 — 292,478 Intercompany accounts payable — 863,358 — 37,766 (901,124 ) — Accrued trade marketing expense — — 48,850 2,204 — 51,054 Accrued liabilities 178 28,557 133,316 4,690 — 166,741 Dividends payable 35,233 — — — — 35,233 Total current liabilities 35,411 902,665 481,582 53,162 (901,124 ) 571,696 Long-term debt — 3,112,196 28,024 276 — 3,140,496 Intercompany note payable — — 2,975,471 64,233 (3,039,704 ) — Pension and other postretirement benefits — — 56,323 — — 56,323 Other long-term liabilities — 12,239 31,994 3,296 — 47,529 Deferred tax liabilities — — 1,305,149 3,455 (333,945 ) 974,659 Total liabilities 35,411 4,027,100 4,878,543 124,422 (4,274,773 ) 4,790,703 Commitments and contingencies (Note 13) Shareholder’s equity: Pinnacle Common Stock $ 1,191 $ — $ — $ — $ — $ 1,191 Additional paid-in-capital 1,429,447 1,430,639 1,352,568 32,770 (2,815,977 ) 1,429,447 Retained earnings 601,049 507,426 1,272,939 3,936 (1,784,301 ) 601,049 Accumulated other comprehensive loss (51,569 ) (51,569 ) (35,657 ) (6,106 ) 93,332 (51,569 ) Capital stock in treasury (32,110 ) — — — — (32,110 ) Total Pinnacle Foods Inc. and Subsidiaries stockholders' equity 1,948,008 1,886,496 2,589,850 30,600 (4,506,946 ) 1,948,008 Non-controlling interest — — — 934 — 934 Total Equity 1,948,008 1,886,496 2,589,850 31,534 (4,506,946 ) 1,948,942 Total liabilities and shareholders' equity $ 1,983,419 $ 5,913,596 $ 7,468,393 $ 155,956 $ (8,781,719 ) $ 6,739,645 Pinnacle Foods Inc. Condensed Consolidating Balance Sheet December 27, 2015 Pinnacle Foods Inc. Pinnacle Foods Finance LLC Guarantor Subsidiaries Nonguarantor Subsidiaries Eliminations and Reclassifications Consolidated Total Current assets: Cash and cash equivalents $ — $ — $ 177,669 $ 2,880 $ — $ 180,549 Accounts receivable, net — — 214,690 5,046 — 219,736 Intercompany accounts receivable 92,475 — 725,074 — (817,549 ) — Inventories, net — — 392,404 10,697 — 403,101 Other current assets — 470 11,860 1,347 — 13,677 Deferred tax assets — 1,670 38,516 385 — 40,571 Total current assets 92,475 2,140 1,560,213 20,355 (817,549 ) 857,634 Plant assets, net — — 615,123 15,986 — 631,109 Investment in subsidiaries 1,744,015 2,428,472 26,433 — (4,198,920 ) — Intercompany note receivable — 2,084,130 8,398 9,800 (2,102,328 ) — Tradenames — — 1,996,800 4,248 — 2,001,048 Other assets, net — 16,855 102,701 808 — 120,364 Deferred tax assets — 332,372 — — (332,372 ) — Goodwill — — 1,692,715 21,293 — 1,714,008 Total assets $ 1,836,490 $ 4,863,969 $ 6,002,383 $ 72,490 $ (7,451,169 ) $ 5,324,163 Current liabilities: Short-term borrowings $ — $ — $ 2,225 $ — $ — $ 2,225 Current portion of long-term obligations — 5,250 9,515 82 — 14,847 Accounts payable — — 206,082 4,957 — 211,039 Intercompany accounts payable — 815,100 — 2,449 (817,549 ) — Accrued trade marketing expense — — 44,096 2,132 — 46,228 Accrued liabilities 163 18,152 79,468 2,727 — 100,510 Dividends payable 30,798 — — — — 30,798 Total current liabilities 30,961 838,502 341,386 12,347 (817,549 ) 405,647 Long-term debt — 2,258,528 (1,865 ) 349 — 2,257,012 Intercompany note payable — — 2,075,113 27,215 (2,102,328 ) — Pension and other postretirement benefits — — 63,454 — — 63,454 Other long-term liabilities — 22,924 28,195 3,387 — 54,506 Deferred tax liabilities — — 1,067,628 2,759 (332,372 ) 738,015 Total liabilities 30,961 3,119,954 3,573,911 46,057 (3,252,249 ) 3,518,634 Commitments and contingencies (Note 13) Shareholder’s equity: Pinnacle Common Stock $ 1,176 $ — $ — $ — $ — $ 1,176 Additional paid-in-capital 1,378,521 1,379,697 1,301,642 20,476 (2,701,815 ) 1,378,521 Retained earnings 517,330 423,706 1,169,032 14,212 (1,606,950 ) 517,330 Accumulated other comprehensive loss (59,388 ) (59,388 ) (42,202 ) (8,255 ) 109,845 (59,388 ) Capital stock in treasury (32,110 ) — — — — (32,110 ) Total shareholders' equity 1,805,529 1,744,015 2,428,472 26,433 (4,198,920 ) 1,805,529 Total liabilities and shareholders' equity $ 1,836,490 $ 4,863,969 $ 6,002,383 $ 72,490 $ (7,451,169 ) $ 5,324,163</t>
  </si>
  <si>
    <t>Guarantor and NonGuarantor Statements, Statements Of Operations And Comprehensive Income</t>
  </si>
  <si>
    <t>Pinnacle Foods Inc. Condensed Consolidating Statement of Operations and Comprehensive Earnings (Loss) For the fiscal year ended December 25, 2016 Pinnacle Foods Inc. Pinnacle Foods Finance LLC Guarantor Subsidiaries Nonguarantor Subsidiaries Eliminations Consolidated Total Net sales $ — $ — $ 3,064,800 $ 174,334 $ (111,196 ) $ 3,127,938 Cost of products sold — — 2,161,918 157,859 (107,913 ) 2,211,864 Gross profit — — 902,882 16,475 (3,283 ) 916,074 Operating expenses Marketing and selling expenses — — 213,171 5,089 — 218,260 Administrative expenses — — 153,835 9,221 — 163,056 Research and development expenses — — 17,384 729 — 18,113 Tradename impairment charges — — 11,200 — — 11,200 Intercompany royalties — — (562 ) 562 — — Intercompany management fees — — — 2,286 (2,286 ) — Intercompany technical service fees — — — 997 (997 ) — Other expense (income), net — (486 ) 21,265 5,021 — 25,800 Equity in (earnings) loss of investees (211,117 ) (231,305 ) 10,275 — 432,147 — Total operating (income) expenses (211,117 ) (231,791 ) 426,568 23,905 428,864 436,429 Earnings (loss) before interest and taxes 211,117 231,791 476,314 (7,430 ) (432,147 ) 479,645 Intercompany interest (income) expense — (105,328 ) 103,268 2,060 — — Interest expense — 137,227 1,973 43 — 139,243 Interest income — — 93 52 — 145 Earnings (loss) before income taxes 211,117 199,892 371,166 (9,481 ) (432,147 ) 340,547 Provision (benefit) for income taxes — (11,225 ) 139,861 794 — 129,430 Net earnings (loss) $ 211,117 $ 211,117 $ 231,305 $ (10,275 ) $ (432,147 ) $ 211,117 Total comprehensive earnings (loss) $ 218,936 $ 218,936 $ 237,851 $ (8,127 ) $ (448,660 ) $ 218,936 Pinnacle Foods Inc. Condensed Consolidating Statement of Operations and Comprehensive Earnings (Loss) For the fiscal year ended December 27, 2015 Pinnacle Foods Inc. Pinnacle Foods Finance LLC Guarantor Subsidiaries Nonguarantor Subsidiaries Eliminations Consolidated Total Net sales $ — $ — $ 2,635,141 $ 118,194 $ (97,543 ) $ 2,655,792 Cost of products sold — — 1,915,267 96,545 (96,526 ) 1,915,286 Gross profit — — 719,874 21,649 (1,017 ) 740,506 Operating expenses Marketing and selling expenses — — 168,239 8,463 — 176,702 Administrative expenses — — 100,556 6,448 — 107,004 Research and development expenses — — 12,492 500 — 12,992 Intercompany royalties — — — 20 (20 ) — Intercompany technical service fees — — — 997 (997 ) — Other expense (income), net — 3,663 15,338 105 — 19,106 Equity in (earnings) loss of investees (212,508 ) (226,847 ) (3,235 ) — 442,590 — Total operating expenses (212,508 ) (223,184 ) 293,390 16,533 441,573 315,804 Earnings before interest and taxes 212,508 223,184 426,484 5,116 (442,590 ) 424,702 Intercompany interest (income) expense — (68,701 ) 67,657 1,044 — — Interest expense — 86,745 1,727 41 — 88,513 Interest income — — 163 35 — 198 Earnings before income taxes 212,508 205,140 357,263 4,066 (442,590 ) 336,387 Provision (benefit) for income taxes — (7,368 ) 130,416 831 — 123,879 Net earnings $ 212,508 $ 212,508 $ 226,847 $ 3,235 $ (442,590 ) $ 212,508 Total comprehensive earnings (loss) $ 190,854 $ 190,854 $ 217,931 $ (1,747 ) $ (407,038 ) $ 190,854 Pinnacle Foods Inc. Condensed Consolidating Statement of Operations and Comprehensive Earnings (Loss) For the fiscal year ended December 28, 2014 Pinnacle Foods Inc. Pinnacle Foods Finance LLC Guarantor Subsidiaries Nonguarantor Subsidiaries Eliminations Consolidated Total Net sales $ — $ — $ 2,563,730 $ 82,722 $ (55,269 ) $ 2,591,183 Cost of products sold — — 1,894,503 69,655 (54,173 ) 1,909,985 Gross profit — — 669,227 13,067 (1,096 ) 681,198 Operating expenses Marketing and selling expenses — — 171,267 6,105 — 177,372 Administrative expenses — 742 112,180 4,353 — 117,275 Research and development expenses — — 11,209 72 — 11,281 Intercompany royalties — — — 37 (37 ) — Intercompany technical service fees — — — 1,059 (1,059 ) — Termination fee received, net of costs, associated with the Hillshire merger agreement (152,982 ) — — — — (152,982 ) Other expense (income), net — 2,620 13,177 184 — 15,981 Equity in (earnings) loss of investees (154,793 ) (173,467 ) (473 ) — 328,733 — Total operating expenses (307,775 ) (170,105 ) 307,360 11,810 327,637 168,927 Earnings (loss) before interest and taxes 307,775 170,105 361,867 1,257 (328,733 ) 512,271 Intercompany interest (income) expense — (66,993 ) 66,486 507 — — Interest expense — 94,144 1,999 31 — 96,174 Interest income — — 62 59 — 121 Earnings (loss) before income taxes 307,775 142,954 293,444 778 (328,733 ) 416,218 Provision (benefit) for income taxes 59,357 (11,839 ) 119,977 305 — 167,800 Net earnings (loss) $ 248,418 $ 154,793 $ 173,467 $ 473 $ (328,733 ) $ 248,418 Total comprehensive earnings (loss) $ 218,181 $ 124,556 $ 159,409 $ (390 ) $ (283,575 ) $ 218,181</t>
  </si>
  <si>
    <t>Guarantor and Nonguarantor Statements, Statements of Cash Flows</t>
  </si>
  <si>
    <t xml:space="preserve">Pinnacle Foods Inc. Condensed Consolidating Statement of Cash Flows For the fiscal year ended December 25, 2016 Pinnacle Pinnacle Foods Finance LLC Guarantor Subsidiaries Nonguarantor Subsidiaries Eliminations and Reclassifications Consolidated Total Cash flows from operating activities Net cash provided by (used in) operating activities $ — $ (714 ) $ 474,237 $ 13,981 $ — $ 487,504 Cash flows from investing activities Intercompany accounts receivable/payable — 24,977 541 — (25,518 ) — Intercompany loans — (880,122 ) — — 880,122 — Payments for business acquisition — — (985,365 ) — — (985,365 ) Investment in subsidiary 85,924 76,472 — — (162,396 ) — Capital expenditures — — (96,404 ) (4,646 ) — (101,050 ) Net cash (used in) provided by investing activities 85,924 (778,673 ) (1,081,228 ) (4,646 ) 692,208 (1,086,415 ) Cash flows from financing activities Proceeds from issuance of common stock 26,436 — — — — 26,436 Excess tax benefits on stock-based compensation 11,577 — — — — 11,577 Taxes paid related to net share settlement of equity awards (1,087 ) — — — — (1,087 ) Dividends paid (122,850 ) — — — — (122,850 ) Proceeds from notes offering — 350,000 — — — 350,000 Proceeds from bank term loans — 547,250 — — — 547,250 Repayments of long-term obligations — (9,375 ) (4,366 ) — — (13,741 ) Proceeds from short-term borrowing — — 4,452 — — 4,452 Repayments of short-term borrowing — — (4,259 ) — — (4,259 ) Intercompany accounts receivable/payable — — (24,977 ) (541 ) 25,518 — Return of capital — (85,924 ) (76,472 ) — 162,396 — Intercompany loans — — 880,122 — (880,122 ) — Repayment of capital lease obligations — — (3,940 ) (10 ) — (3,950 ) Debt acquisition costs — (22,564 ) — — — (22,564 ) Net cash (used in) provided by financing activities (85,924 ) 779,387 770,560 (551 ) (692,208 ) 771,264 Effect of exchange rate changes on cash — — — 174 — 174 Net change in cash and cash equivalents — — 163,569 8,958 — 172,527 Cash and cash equivalents - beginning of period — — 177,669 2,880 — 180,549 Cash and cash equivalents - end of period $ — $ — $ 341,238 $ 11,838 $ — $ 353,076 Pinnacle Foods Inc. Condensed Consolidating Statement of Cash Flows For the fiscal year ended December 27, 2015 Pinnacle Pinnacle Foods Finance LLC Guarantor Subsidiaries Nonguarantor Subsidiaries Eliminations and Reclassifications Consolidated Total Cash flows from operating activities Net cash provided by (used in) operating activities $ — $ (12,155 ) $ 394,876 $ (9,810 ) $ — $ 372,911 Cash flows from investing activities Intercompany accounts receivable/payable — 128,891 (14,400 ) — (114,491 ) — Repayments of intercompany loans — — (801 ) 801 — Payments for business acquisition — — 1,102 — — 1,102 Investment in subsidiary 111,486 — — — (111,486 ) — Capital expenditures — — (101,353 ) (7,124 ) — (108,477 ) Sale of plant assets — — 1,618 — — 1,618 Net cash (used in) provided by investing activities 111,486 128,891 (113,834 ) (7,124 ) (225,176 ) (105,757 ) Cash flows from financing activities Proceeds from issuance of common stock 1,231 — — — — 1,231 Excess tax benefits on stock-based compensation 1,442 — — — — 1,442 Taxes paid related to net share settlement of equity awards (2,401 ) — — — — (2,401 ) Dividends paid (111,758 ) — — — — (111,758 ) Repayments of long-term obligations — (5,250 ) (3,620 ) — — (8,870 ) Proceeds from short-term borrowing — — 4,261 — — 4,261 Repayments of short-term borrowing — — (4,480 ) — — (4,480 ) Intercompany accounts receivable/payable — — (128,891 ) 14,400 114,491 — Return of capital — (111,486 ) — — 111,486 — Intercompany loans — — — 801 (801 ) — Repayment of capital lease obligations — — (3,585 ) — — (3,585 ) Net cash (used in) provided by financing activities (111,486 ) (116,736 ) (136,315 ) 15,201 225,176 (124,160 ) Effect of exchange rate changes on cash — — — (922 ) — (922 ) Net change in cash and cash equivalents — — 144,727 (2,655 ) — 142,072 Cash and cash equivalents - beginning of period — — 32,942 5,535 — 38,477 Cash and cash equivalents - end of period $ — $ — $ 177,669 $ 2,880 $ — $ 180,549 Pinnacle Foods Inc. Pinnacle Pinnacle Foods Finance LLC Guarantor Subsidiaries Nonguarantor Subsidiaries Eliminations and Reclassifications Consolidated Total Cash flows from operating activities Net cash provided by (used in) operating activities $ 149,982 $ (65,834 ) $ 472,484 $ (5,922 ) $ — $ 550,710 Cash flows from investing activities Intercompany accounts receivable/payable (14,599 ) — (333,136 ) — 347,735 — Repayments of intercompany loans — 119,814 — (119,814 ) — Payments for business acquisition — — (169,373 ) — — (169,373 ) Investment in subsidiary — (169,373 ) — — 169,373 — Capital expenditures — — (102,967 ) — — (102,967 ) Sale of plant assets held for sale — — 2,328 — — 2,328 Net cash (used in) provided by investing activities (14,599 ) (49,559 ) (603,148 ) — 397,294 (270,012 ) Cash flows from financing activities Proceeds from issuance of common stock 489 — — — — 489 Excess tax benefits on stock-based compensation 905 — — — — 905 Taxes paid related to net share settlement of equity awards (3,061 ) — — — — (3,061 ) Dividends paid (101,606 ) — — — — (101,606 ) Repayments of long-term obligations — (217,392 ) (2,575 ) — — (219,967 ) Proceeds from short-term borrowing — — 4,757 — — 4,757 Repayments of short-term borrowing — — (4,799 ) — — (4,799 ) Borrowings under revolving credit facility — 65,000 — — — 65,000 Repayments of revolving credit facility — (65,000 ) — — — (65,000 ) Intercompany accounts receivable/payable — 333,043 14,692 (347,735 ) — Parent investment — — 169,373 — (169,373 ) — Repayments of intercompany loans — — (119,814 ) — 119,814 — Repayment of capital lease obligations — — (2,373 ) — — (2,373 ) Purchase of stock for treasury (32,110 ) — — — — (32,110 ) Debt acquisition costs — (258 ) — — — (258 ) Net cash (used in) provided by financing activities (135,383 ) 115,393 59,261 — (397,294 ) (358,023 ) Effect of exchange rate changes on cash — — — (937 ) — (937 ) Net change in cash and cash equivalents — — (71,403 ) (6,859 ) — (78,262 ) Cash and cash equivalents - beginning of period — — 104,345 12,394 — 116,739 Cash and cash equivalents - end of period $ — $ — $ 32,942 $ 5,535 $ — $ 38,477 </t>
  </si>
  <si>
    <t>Summary of Business Activities - Narrative (Details) $ in Thousands</t>
  </si>
  <si>
    <t>Nov. 21, 2014USD ($)shares</t>
  </si>
  <si>
    <t>Dec. 25, 2016USD ($)segment</t>
  </si>
  <si>
    <t>May 08, 2015shares</t>
  </si>
  <si>
    <t>Apr. 02, 2007</t>
  </si>
  <si>
    <t>Subsidiary, Sale of Stock [Line Items]</t>
  </si>
  <si>
    <t>Number of operating segments | segment</t>
  </si>
  <si>
    <t>Number of shares immediately vested</t>
  </si>
  <si>
    <t>Number of option immediately vested</t>
  </si>
  <si>
    <t>Equity based compensation expense | $</t>
  </si>
  <si>
    <t>Blackstone</t>
  </si>
  <si>
    <t>Ownership percentage</t>
  </si>
  <si>
    <t>98.00%</t>
  </si>
  <si>
    <t>Shares outstanding (in shares)</t>
  </si>
  <si>
    <t>Summary of Significant Accounting Policies - Narrative (Details) - USD ($)</t>
  </si>
  <si>
    <t>Foreign exchange loss</t>
  </si>
  <si>
    <t>Basis for expected future cash flows, period</t>
  </si>
  <si>
    <t>5 years</t>
  </si>
  <si>
    <t>Assumed weighted average cost of capital</t>
  </si>
  <si>
    <t>6.25%</t>
  </si>
  <si>
    <t>Sales growth rate projection, period</t>
  </si>
  <si>
    <t>Advertising Expense</t>
  </si>
  <si>
    <t>Share-based Compensation [Abstract]</t>
  </si>
  <si>
    <t>Vesting period</t>
  </si>
  <si>
    <t>3 years</t>
  </si>
  <si>
    <t>Insurance</t>
  </si>
  <si>
    <t>Insurance stop loss limit</t>
  </si>
  <si>
    <t>Finite-Lived Intangible Assets, Net [Abstract]</t>
  </si>
  <si>
    <t>Amortization</t>
  </si>
  <si>
    <t>Capitalized internal use software net book value</t>
  </si>
  <si>
    <t>Minimum</t>
  </si>
  <si>
    <t>Projected sale growth rate</t>
  </si>
  <si>
    <t>1.00%</t>
  </si>
  <si>
    <t>Maximum</t>
  </si>
  <si>
    <t>3.00%</t>
  </si>
  <si>
    <t>Software and Software Development Costs [Member]</t>
  </si>
  <si>
    <t>Useful life threshold to capitalize</t>
  </si>
  <si>
    <t>1 year</t>
  </si>
  <si>
    <t>Software and Software Development Costs [Member] | Minimum</t>
  </si>
  <si>
    <t>Finite-lived intangible asset useful life</t>
  </si>
  <si>
    <t>2 years 6 months</t>
  </si>
  <si>
    <t>Software and Software Development Costs [Member] | Maximum</t>
  </si>
  <si>
    <t>Buildings</t>
  </si>
  <si>
    <t>Plant assets weighted average estimated remaining useful lives</t>
  </si>
  <si>
    <t>15 years</t>
  </si>
  <si>
    <t>Buildings | Maximum</t>
  </si>
  <si>
    <t>Plant assets useful life</t>
  </si>
  <si>
    <t>45 years</t>
  </si>
  <si>
    <t>Machinery and equipment</t>
  </si>
  <si>
    <t>8 years</t>
  </si>
  <si>
    <t>Machinery and equipment | Maximum</t>
  </si>
  <si>
    <t>Garden Protein International, Inc. | Other expense (income)</t>
  </si>
  <si>
    <t>Acquisitions - Narrative (Details) - USD ($)</t>
  </si>
  <si>
    <t>Jan. 15, 2016</t>
  </si>
  <si>
    <t>Nov. 14, 2014</t>
  </si>
  <si>
    <t>Mar. 31, 2014</t>
  </si>
  <si>
    <t>Restructuring charges</t>
  </si>
  <si>
    <t>Cost of acquisition</t>
  </si>
  <si>
    <t>Payments to acquire business</t>
  </si>
  <si>
    <t>Tax deductible goodwill</t>
  </si>
  <si>
    <t>Transaction costs</t>
  </si>
  <si>
    <t>Total cost of acquisition</t>
  </si>
  <si>
    <t>Working capital adjustment</t>
  </si>
  <si>
    <t>Intangible assets and goodwill</t>
  </si>
  <si>
    <t>Pro forma net earnings (loss)</t>
  </si>
  <si>
    <t>Transaction costs, accounting and other professional fees</t>
  </si>
  <si>
    <t>Garden Protein International, Inc. | Fair value adjustment to inventory</t>
  </si>
  <si>
    <t>Inventory fair value step-up</t>
  </si>
  <si>
    <t>Garden Protein International, Inc. | Tradenames</t>
  </si>
  <si>
    <t>Garden Protein International, Inc. | Distributor relationships</t>
  </si>
  <si>
    <t>Useful life</t>
  </si>
  <si>
    <t>30 years</t>
  </si>
  <si>
    <t>Garden Protein International, Inc. | Customer relationships</t>
  </si>
  <si>
    <t>7 years</t>
  </si>
  <si>
    <t>Garden Protein International, Inc. | Formulations</t>
  </si>
  <si>
    <t>10 years</t>
  </si>
  <si>
    <t>Percentage acquired</t>
  </si>
  <si>
    <t>100.00%</t>
  </si>
  <si>
    <t>Acquisition related costs</t>
  </si>
  <si>
    <t>Acquisition related costs, merger, acquisition and advisory fees</t>
  </si>
  <si>
    <t>Acquisition related costs, other</t>
  </si>
  <si>
    <t>Boulder Brands Inc. | Fair value adjustment to inventory</t>
  </si>
  <si>
    <t>Boulder Brands Inc. | Distributor relationships</t>
  </si>
  <si>
    <t>Boulder Brands Inc. | Customer relationships</t>
  </si>
  <si>
    <t>Notes payable | 3% Notes Payable Due 2018</t>
  </si>
  <si>
    <t>Debt instrument term</t>
  </si>
  <si>
    <t>4 years</t>
  </si>
  <si>
    <t>Face amount</t>
  </si>
  <si>
    <t>Stated interest rate</t>
  </si>
  <si>
    <t>Notes payable | Duncan Hines | 3% Notes Payable Due 2018</t>
  </si>
  <si>
    <t>Liabilities incurred</t>
  </si>
  <si>
    <t>Notes payable | Boulder Brands Inc. | Tranche I extended term loans Due 2023</t>
  </si>
  <si>
    <t>Notes payable | Boulder Brands Inc. | 5.875% Senior Notes due 2024</t>
  </si>
  <si>
    <t>5.875%</t>
  </si>
  <si>
    <t>Line of credit | Garden Protein International, Inc. | Revolving credit facility</t>
  </si>
  <si>
    <t>Outstanding borrowings on credit facility</t>
  </si>
  <si>
    <t>Acquisitions - Summary of Assets Acquired and Liabilities Assumed (Details) - USD ($) $ in Thousands</t>
  </si>
  <si>
    <t>Assets acquired:</t>
  </si>
  <si>
    <t>Building and land</t>
  </si>
  <si>
    <t>Plant assets</t>
  </si>
  <si>
    <t>Fair value of assets acquired</t>
  </si>
  <si>
    <t>Liabilities assumed</t>
  </si>
  <si>
    <t>Cash</t>
  </si>
  <si>
    <t>Property and equipment</t>
  </si>
  <si>
    <t>Other assets</t>
  </si>
  <si>
    <t>Accounts payable and accrued liabilities</t>
  </si>
  <si>
    <t>Capital lease obligations</t>
  </si>
  <si>
    <t>Long term deferred tax liability</t>
  </si>
  <si>
    <t>Prepaid expenses and other assets</t>
  </si>
  <si>
    <t>Income tax payable</t>
  </si>
  <si>
    <t>Distributor relationships | Boulder Brands Inc.</t>
  </si>
  <si>
    <t>Intangible assets</t>
  </si>
  <si>
    <t>Distributor relationships | Garden Protein International, Inc.</t>
  </si>
  <si>
    <t>Customer relationships | Boulder Brands Inc.</t>
  </si>
  <si>
    <t>Customer relationships | Garden Protein International, Inc.</t>
  </si>
  <si>
    <t>Formulations | Garden Protein International, Inc.</t>
  </si>
  <si>
    <t>Acquisitions - Pro Forma Information (Details) - Boulder Brands Inc. - USD ($) $ in Millions</t>
  </si>
  <si>
    <t>Acquisitions - Schedule of Restructuring Changes (Details) $ in Thousands</t>
  </si>
  <si>
    <t>Restructuring Reserve [Roll Forward]</t>
  </si>
  <si>
    <t>Accrued restructuring charges, beginning balance</t>
  </si>
  <si>
    <t>Expense</t>
  </si>
  <si>
    <t>Payments</t>
  </si>
  <si>
    <t>Accrued restructuring charges, ending balance</t>
  </si>
  <si>
    <t>Fair Value Measurements - Financial Assets and Liabilities Subject to Recurring Fair Value (Details) - USD ($) $ in Thousands</t>
  </si>
  <si>
    <t>Assets</t>
  </si>
  <si>
    <t>Derivative assets</t>
  </si>
  <si>
    <t>Liabilities</t>
  </si>
  <si>
    <t>Derivative liabilities</t>
  </si>
  <si>
    <t>Recurring | Level 1</t>
  </si>
  <si>
    <t>Total assets at fair value</t>
  </si>
  <si>
    <t>Total liabilities at fair value</t>
  </si>
  <si>
    <t>Recurring | Level 2</t>
  </si>
  <si>
    <t>Recurring | Level 3</t>
  </si>
  <si>
    <t>Recurring | Foreign currency derivatives | Level 1</t>
  </si>
  <si>
    <t>Recurring | Foreign currency derivatives | Level 2</t>
  </si>
  <si>
    <t>Recurring | Foreign currency derivatives | Level 3</t>
  </si>
  <si>
    <t>Recurring | Interest rate derivatives | Level 1</t>
  </si>
  <si>
    <t>Recurring | Interest rate derivatives | Level 2</t>
  </si>
  <si>
    <t>Recurring | Interest rate derivatives | Level 3</t>
  </si>
  <si>
    <t>Recurring | Commodity derivatives | Level 1</t>
  </si>
  <si>
    <t>Recurring | Commodity derivatives | Level 2</t>
  </si>
  <si>
    <t>Recurring | Commodity derivatives | Level 3</t>
  </si>
  <si>
    <t>Fair value | Recurring</t>
  </si>
  <si>
    <t>Fair value | Recurring | Foreign currency derivatives</t>
  </si>
  <si>
    <t>Fair value | Recurring | Interest rate derivatives</t>
  </si>
  <si>
    <t>Fair value | Recurring | Commodity derivatives</t>
  </si>
  <si>
    <t>Shareholders' Equity, Equity Based Compensation Expense and Earnings Per Share - Narrative (Details) $ in Millions</t>
  </si>
  <si>
    <t>Dec. 25, 2016USD ($)long-term_incentive_programshares</t>
  </si>
  <si>
    <t>Mar. 27, 2013shares</t>
  </si>
  <si>
    <t>Number of long-term incentive programs | long-term_incentive_program</t>
  </si>
  <si>
    <t>Unrecognized equity compensation expense | $</t>
  </si>
  <si>
    <t>2007 Stock Incentive Plan</t>
  </si>
  <si>
    <t>Weighted average life</t>
  </si>
  <si>
    <t>10 months 10 days</t>
  </si>
  <si>
    <t>2013 Omnibus Plan</t>
  </si>
  <si>
    <t>15 months 25 days</t>
  </si>
  <si>
    <t>Number of shares authorized (in shares)</t>
  </si>
  <si>
    <t>Stock options | 2007 Stock Incentive Plan</t>
  </si>
  <si>
    <t>2 years 4 months 5 days</t>
  </si>
  <si>
    <t>3 years 5 months 1 day</t>
  </si>
  <si>
    <t>Stock options | 2013 Omnibus Plan</t>
  </si>
  <si>
    <t>7 years 7 months 19 days</t>
  </si>
  <si>
    <t>7 years 8 months 19 days</t>
  </si>
  <si>
    <t>Shareholders' Equity, Equity Based Compensation Expense and Earnings Per Share - Schedule of Equity-based Compensation Expense (Details) - USD ($) $ in Thousands</t>
  </si>
  <si>
    <t>Nov. 21, 2014</t>
  </si>
  <si>
    <t>Employee Service Share-based Compensation, Allocation of Recognized Period Costs [Line Items]</t>
  </si>
  <si>
    <t>Pre-tax equity based compensation expense</t>
  </si>
  <si>
    <t>Income tax benefit</t>
  </si>
  <si>
    <t>Net equity based compensation expense</t>
  </si>
  <si>
    <t>Research and development expense</t>
  </si>
  <si>
    <t>Shareholders' Equity, Equity Based Compensation Expense and Earnings Per Share - Summary of Equity Option Transactions (Details) - USD ($) $ / shares in Units, $ in Thousands</t>
  </si>
  <si>
    <t>Weighted Average Fair Value at Grant Date</t>
  </si>
  <si>
    <t>Weighted Average Remaining Life, Outstanding</t>
  </si>
  <si>
    <t>Number of Options</t>
  </si>
  <si>
    <t>Outstanding, Beginning balance (in shares)</t>
  </si>
  <si>
    <t>Granted (in shares)</t>
  </si>
  <si>
    <t>Exercised (in shares)</t>
  </si>
  <si>
    <t>Forfeitures (in shares)</t>
  </si>
  <si>
    <t>Outstanding, Ending balance (in shares)</t>
  </si>
  <si>
    <t>Exercisable and Expected to Vest (in shares)</t>
  </si>
  <si>
    <t>Exercisable (in shares)</t>
  </si>
  <si>
    <t>Weighted Average Exercise Price</t>
  </si>
  <si>
    <t>Outstanding, Beginning balance (in dollars per share)</t>
  </si>
  <si>
    <t>Granted (in dollars per share)</t>
  </si>
  <si>
    <t>Exercised (in dollars per share)</t>
  </si>
  <si>
    <t>Forfeitures (in dollars per share)</t>
  </si>
  <si>
    <t>Outstanding, Ending balance (in dollars per share)</t>
  </si>
  <si>
    <t>Exercisable and expected to vest (in dollars per share)</t>
  </si>
  <si>
    <t>Exercisable (in dollars per share)</t>
  </si>
  <si>
    <t>Exercisable, fair value (in dollars per share)</t>
  </si>
  <si>
    <t>Weighted Average Remaining Life, Exercisable and Expected to Vest</t>
  </si>
  <si>
    <t>2 years 4 months</t>
  </si>
  <si>
    <t>Weighted Average Remaining Life, Exercisable</t>
  </si>
  <si>
    <t>2 years 3 months 23 days</t>
  </si>
  <si>
    <t>Aggregate Intrinsic Value</t>
  </si>
  <si>
    <t>Aggregate Intrinsic Value, Exercisable and Expected to Vest</t>
  </si>
  <si>
    <t>Aggregate Intrinsic Value, Exercisable</t>
  </si>
  <si>
    <t>Expected to Vest (in shares)</t>
  </si>
  <si>
    <t>Expected to vest (in dollars per share)</t>
  </si>
  <si>
    <t>Expected to vest, fair value (in dollars per share)</t>
  </si>
  <si>
    <t>6 years 3 months 15 days</t>
  </si>
  <si>
    <t>Weighted Average Remaining Life, Expected to Vest</t>
  </si>
  <si>
    <t>7 years 4 months 24 days</t>
  </si>
  <si>
    <t>Aggregate Intrinsic Value, Expected to Vest</t>
  </si>
  <si>
    <t>Shareholders' Equity, Equity Based Compensation Expense and Earnings Per Share - 2013 Omnibus Plan Narrative (Details) - shares</t>
  </si>
  <si>
    <t>Mar. 27, 2013</t>
  </si>
  <si>
    <t>Option life</t>
  </si>
  <si>
    <t>2013 Omnibus Plan | Performance shares</t>
  </si>
  <si>
    <t>Award performance measurement period</t>
  </si>
  <si>
    <t>2013 Omnibus Plan | Stock options</t>
  </si>
  <si>
    <t>Shares granted (in shares)</t>
  </si>
  <si>
    <t>Minimum | Performance shares</t>
  </si>
  <si>
    <t>Total award percentage of initial grant</t>
  </si>
  <si>
    <t>0.00%</t>
  </si>
  <si>
    <t>Minimum | 2013 Omnibus Plan | Performance shares</t>
  </si>
  <si>
    <t>Maximum | Performance shares</t>
  </si>
  <si>
    <t>200.00%</t>
  </si>
  <si>
    <t>Maximum | 2013 Omnibus Plan | Performance shares</t>
  </si>
  <si>
    <t>Shareholders' Equity, Equity Based Compensation Expense and Earnings Per Share - Schedule of Weighted Average Assumptions (Details) - USD ($) $ in Millions</t>
  </si>
  <si>
    <t>Share-based Compensation Arrangement by Share-based Payment Award, Fair Value Assumptions and Methodology [Abstract]</t>
  </si>
  <si>
    <t>Expected forfeiture rate</t>
  </si>
  <si>
    <t>11.00%</t>
  </si>
  <si>
    <t>Cash received from option exercises</t>
  </si>
  <si>
    <t>Stock options</t>
  </si>
  <si>
    <t>Risk-free interest rate</t>
  </si>
  <si>
    <t>1.53%</t>
  </si>
  <si>
    <t>1.57%</t>
  </si>
  <si>
    <t>2.18%</t>
  </si>
  <si>
    <t>Expected time to option exercise</t>
  </si>
  <si>
    <t>6 years 6 months</t>
  </si>
  <si>
    <t>Expected volatility</t>
  </si>
  <si>
    <t>27.00%</t>
  </si>
  <si>
    <t>37.00%</t>
  </si>
  <si>
    <t>Expected dividend yield</t>
  </si>
  <si>
    <t>2.40%</t>
  </si>
  <si>
    <t>2.30%</t>
  </si>
  <si>
    <t>2.90%</t>
  </si>
  <si>
    <t>1.30%</t>
  </si>
  <si>
    <t>0.90%</t>
  </si>
  <si>
    <t>2 years 10 months 27 days</t>
  </si>
  <si>
    <t>17.00%</t>
  </si>
  <si>
    <t>22.00%</t>
  </si>
  <si>
    <t>35.00%</t>
  </si>
  <si>
    <t>2.80%</t>
  </si>
  <si>
    <t>Shareholders' Equity, Equity Based Compensation Expense and Earnings Per Share - 2013 Omnibus Plan Transactions (Details) - USD ($) $ / shares in Units, $ in Thousands</t>
  </si>
  <si>
    <t>Number of Instruments/Shares</t>
  </si>
  <si>
    <t>Vested (in shares)</t>
  </si>
  <si>
    <t>Awards granted (in shares)</t>
  </si>
  <si>
    <t>Outstanding, beginning balance (in shares)</t>
  </si>
  <si>
    <t>Outstanding, ending balance (in shares)</t>
  </si>
  <si>
    <t>Outstanding, beginning balance (in USD per share)</t>
  </si>
  <si>
    <t>Granted (in USD per share)</t>
  </si>
  <si>
    <t>Forfeitures (in USD per share)</t>
  </si>
  <si>
    <t>Vested (in USD per share)</t>
  </si>
  <si>
    <t>Outstanding, ending balance (in USD per share)</t>
  </si>
  <si>
    <t>Expected to Vest (in USD per share)</t>
  </si>
  <si>
    <t>Share-based Compensation Arrangement by Share-based Payment Award, Equity Instruments Other than Options, Aggregate Intrinsic Value [Abstract]</t>
  </si>
  <si>
    <t>Aggregate intrinsic value</t>
  </si>
  <si>
    <t>Aggregate intrinsic value, Expected to vest</t>
  </si>
  <si>
    <t>2013 Omnibus Plan | Restricted Stock Units (RSUs)</t>
  </si>
  <si>
    <t>2013 Omnibus Plan | Performance share units</t>
  </si>
  <si>
    <t>Minimum | 2013 Omnibus Plan | Restricted Stock Units (RSUs)</t>
  </si>
  <si>
    <t>Minimum | 2013 Omnibus Plan | Performance share units</t>
  </si>
  <si>
    <t>Maximum | 2013 Omnibus Plan | Restricted Stock Units (RSUs)</t>
  </si>
  <si>
    <t>Maximum | 2013 Omnibus Plan | Performance share units</t>
  </si>
  <si>
    <t>Shareholders' Equity, Equity Based Compensation Expense and Earnings Per Share - Schedule of Weighted Average Number of Shares (Details) - shares</t>
  </si>
  <si>
    <t>Earnings Per Share [Abstract]</t>
  </si>
  <si>
    <t>Weighted-average common shares (in shares)</t>
  </si>
  <si>
    <t>Effect of dilutive securities (in shares)</t>
  </si>
  <si>
    <t>Dilutive potential common shares (in shares)</t>
  </si>
  <si>
    <t>Antidilutive securities excluded from earnings per share (in shares)</t>
  </si>
  <si>
    <t>Accumulated Other Comprehensive Loss - Components of Accumulated Other Comprehensive Income (Loss) (Details) - USD ($) $ in Thousands</t>
  </si>
  <si>
    <t>AOCI Attributable to Parent, Net of Tax [Roll Forward]</t>
  </si>
  <si>
    <t>Beginning balance</t>
  </si>
  <si>
    <t>Net current period other comprehensive gain (loss)</t>
  </si>
  <si>
    <t>Ending balance</t>
  </si>
  <si>
    <t>Currency translation adjustments</t>
  </si>
  <si>
    <t>Other comprehensive loss before reclassification</t>
  </si>
  <si>
    <t>Amounts reclassified from accumulated other comprehensive loss</t>
  </si>
  <si>
    <t>Gains (Losses) on cash flow hedges</t>
  </si>
  <si>
    <t>Change in pensions</t>
  </si>
  <si>
    <t>Accumulated Other Comprehensive Loss - Reclassifications out of AOCI (Details) - USD ($) $ in Thousands</t>
  </si>
  <si>
    <t>Reclassification Adjustment out of Accumulated Other Comprehensive Income [Line Items]</t>
  </si>
  <si>
    <t>Net earnings attributable to Pinnacle Foods, Inc. and Subsidiaries common stockholders</t>
  </si>
  <si>
    <t>Net reclassifications into net earnings</t>
  </si>
  <si>
    <t>Gains and losses on financial instrument contracts | Reclassification out of accumulated other comprehensive income</t>
  </si>
  <si>
    <t>Total before tax</t>
  </si>
  <si>
    <t>Pension actuarial assumption adjustments | Reclassification out of accumulated other comprehensive income</t>
  </si>
  <si>
    <t>Interest rate contracts | Gains and losses on financial instrument contracts | Reclassification out of accumulated other comprehensive income</t>
  </si>
  <si>
    <t>Foreign exchange contracts | Gains and losses on financial instrument contracts | Reclassification out of accumulated other comprehensive income</t>
  </si>
  <si>
    <t>This is included in the computation of net periodic pension cost (see Note 11 for additional details).</t>
  </si>
  <si>
    <t>Other Expense (Income), net and Termination Fee Received, Net of Costs - Schedule of Other Expense (Income), Net (Details) - USD ($) $ in Thousands</t>
  </si>
  <si>
    <t>Other Income and Expenses [Line Items]</t>
  </si>
  <si>
    <t>Amortization of intangibles/other assets</t>
  </si>
  <si>
    <t>Charges resulting from the wind down of the Boulder Brands United Kingdom operations</t>
  </si>
  <si>
    <t>Royalty income and other</t>
  </si>
  <si>
    <t>Total other expense (income), net</t>
  </si>
  <si>
    <t>Acquisition costs</t>
  </si>
  <si>
    <t>Garden Protein acquisition</t>
  </si>
  <si>
    <t>Other Expense (Income), net and Termination Fee Received, Net of Costs - Hillshire Merger Agreement (Details) - USD ($) $ in Millions</t>
  </si>
  <si>
    <t>Jul. 02, 2014</t>
  </si>
  <si>
    <t>Merger related expenses incurred</t>
  </si>
  <si>
    <t>Hillshire Brands</t>
  </si>
  <si>
    <t>Termination payment received from merger agreement</t>
  </si>
  <si>
    <t>Expected merger agreement related expenses</t>
  </si>
  <si>
    <t>Net impact on pre-tax earnings</t>
  </si>
  <si>
    <t>Other expense (income) | Hillshire Brands</t>
  </si>
  <si>
    <t>Cost of products sold | Hillshire Brands</t>
  </si>
  <si>
    <t>Marketing and selling expenses | Hillshire Brands</t>
  </si>
  <si>
    <t>General and administrative expense | Hillshire Brands</t>
  </si>
  <si>
    <t>Research and development expense | Hillshire Brands</t>
  </si>
  <si>
    <t>Balance Sheet Information - Schedule of Accounts Receivable (Details) - USD ($) $ in Thousands</t>
  </si>
  <si>
    <t>Dec. 29, 2013</t>
  </si>
  <si>
    <t>Accounts Receivable, Net, Current [Abstract]</t>
  </si>
  <si>
    <t>Customers</t>
  </si>
  <si>
    <t>Allowances for cash discounts, bad debts and returns</t>
  </si>
  <si>
    <t>Subtotal</t>
  </si>
  <si>
    <t>Other receivables</t>
  </si>
  <si>
    <t>Balance Sheet Information - Schedule of the Changes in the Allowance for Cash Discounts, Bad Debts and Returns (Details) - USD ($) $ in Thousands</t>
  </si>
  <si>
    <t>Schedule of the Changes in the Allowance for Cash Discounts, Bad Debts and Returns [Roll Forward]</t>
  </si>
  <si>
    <t>Beginning Balance</t>
  </si>
  <si>
    <t>Revenue Reductions</t>
  </si>
  <si>
    <t>Deductions</t>
  </si>
  <si>
    <t>Ending Balance</t>
  </si>
  <si>
    <t>Balance Sheet Information - Schedule of Inventories (Details) - USD ($) $ in Thousands</t>
  </si>
  <si>
    <t>Inventory, Net [Abstract]</t>
  </si>
  <si>
    <t>Raw materials, containers and supplies</t>
  </si>
  <si>
    <t>Work in progress (1)</t>
  </si>
  <si>
    <t>Finished product</t>
  </si>
  <si>
    <t>Included in</t>
  </si>
  <si>
    <t>Balance Sheet Information - Schedule of Other Current Assets (Details) - USD ($) $ in Thousands</t>
  </si>
  <si>
    <t>Prepaid Expense and Other Assets, Current [Abstract]</t>
  </si>
  <si>
    <t>Prepaid expenses and other</t>
  </si>
  <si>
    <t>Prepaid income taxes</t>
  </si>
  <si>
    <t>Balance Sheet Information - Schedule of Plant Assets (Details) - USD ($) $ in Thousands</t>
  </si>
  <si>
    <t>Property, Plant and Equipment [Line Items]</t>
  </si>
  <si>
    <t>Plant assets, gross</t>
  </si>
  <si>
    <t>Accumulated depreciation</t>
  </si>
  <si>
    <t>Depreciation</t>
  </si>
  <si>
    <t>Land</t>
  </si>
  <si>
    <t>Projects in progress</t>
  </si>
  <si>
    <t>Assets under capital lease</t>
  </si>
  <si>
    <t>The significant increase in Projects in process as of December 25, 2016 as compared to December 27, 2015 primarily relates to</t>
  </si>
  <si>
    <t>Balance Sheet Information - Schedule of Accrued Liabilities (Details) - USD ($) $ in Thousands</t>
  </si>
  <si>
    <t>Accrued Liabilities, Current [Abstract]</t>
  </si>
  <si>
    <t>Employee compensation and benefits</t>
  </si>
  <si>
    <t>Interest payable</t>
  </si>
  <si>
    <t>Consumer coupons</t>
  </si>
  <si>
    <t>Accrued restructuring charges (see note 3)</t>
  </si>
  <si>
    <t>Accrued financial instrument contracts (see note 12)</t>
  </si>
  <si>
    <t>Accrued broker commissions</t>
  </si>
  <si>
    <t>Accrued income taxes</t>
  </si>
  <si>
    <t>Other</t>
  </si>
  <si>
    <t>Balance Sheet Information - Schedule of Other Long-Term Liabilities (Details) - USD ($) $ in Thousands</t>
  </si>
  <si>
    <t>Liabilities, Noncurrent [Abstract]</t>
  </si>
  <si>
    <t>Long-term rent liability and deferred rent allowances</t>
  </si>
  <si>
    <t>Liability for uncertain tax positions</t>
  </si>
  <si>
    <t>Goodwill, Tradenames and Other Assets - Schedule of Goodwill by Segment (Details) - USD ($) $ in Thousands</t>
  </si>
  <si>
    <t>Goodwill [Roll Forward]</t>
  </si>
  <si>
    <t>Goodwill, beginning balance</t>
  </si>
  <si>
    <t>Purchase price adjustment</t>
  </si>
  <si>
    <t>Foreign currency adjustment</t>
  </si>
  <si>
    <t>Goodwill, ending balance</t>
  </si>
  <si>
    <t>Boulder Brands acquisition (Note 3)</t>
  </si>
  <si>
    <t>Operating segments | Frozen segment</t>
  </si>
  <si>
    <t>Operating segments | Grocery segment</t>
  </si>
  <si>
    <t>Operating segments | Boulder segment</t>
  </si>
  <si>
    <t>Operating segments | Specialty segment</t>
  </si>
  <si>
    <t>Operating segments | Boulder Brands Inc. | Frozen segment</t>
  </si>
  <si>
    <t>Operating segments | Boulder Brands Inc. | Grocery segment</t>
  </si>
  <si>
    <t>Operating segments | Boulder Brands Inc. | Boulder segment</t>
  </si>
  <si>
    <t>Operating segments | Boulder Brands Inc. | Specialty segment</t>
  </si>
  <si>
    <t>Goodwill, Tradenames and Other Assets - Schedule of Tradenames by Segment (Details) $ in Thousands</t>
  </si>
  <si>
    <t>Sep. 25, 2016USD ($)</t>
  </si>
  <si>
    <t>Dec. 25, 2016USD ($)tradename</t>
  </si>
  <si>
    <t>Mar. 27, 2016USD ($)</t>
  </si>
  <si>
    <t>Jan. 15, 2016USD ($)</t>
  </si>
  <si>
    <t>Impairments</t>
  </si>
  <si>
    <t>Tradenames acquired</t>
  </si>
  <si>
    <t>Beginning balance, indefinite-lived intangible assets</t>
  </si>
  <si>
    <t>Ending balance, indefinite-lived intangible assets</t>
  </si>
  <si>
    <t>Tradenames | Boulder Brands Inc.</t>
  </si>
  <si>
    <t>Celeste</t>
  </si>
  <si>
    <t>Impairment of finite tradenames</t>
  </si>
  <si>
    <t>Aunt Jemima</t>
  </si>
  <si>
    <t>Snyder of Berlin</t>
  </si>
  <si>
    <t>Operating segments | Tradenames | Frozen segment</t>
  </si>
  <si>
    <t>Operating segments | Tradenames | Grocery segment</t>
  </si>
  <si>
    <t>Operating segments | Tradenames | Boulder segment</t>
  </si>
  <si>
    <t>Operating segments | Tradenames | Specialty segment</t>
  </si>
  <si>
    <t>Operating segments | Tradenames | Boulder Brands Inc. | Grocery segment</t>
  </si>
  <si>
    <t>Operating segments | Tradenames | Boulder Brands Inc. | Boulder segment</t>
  </si>
  <si>
    <t>Celeste, Aunt Jemima, and Snyder of Berlin</t>
  </si>
  <si>
    <t>Three impaired tradenames</t>
  </si>
  <si>
    <t>Tradenames, measurement percentage of fair value in excess of carrying value (at least 15%)</t>
  </si>
  <si>
    <t>15.00%</t>
  </si>
  <si>
    <t>Reported Value Measurement [Member] | Celeste, Aunt Jemima, and Snyder of Berlin</t>
  </si>
  <si>
    <t>Number of impaired tradenames | tradename</t>
  </si>
  <si>
    <t>Reported Value Measurement [Member] | Three impaired tradenames</t>
  </si>
  <si>
    <t>The Company recorded $4.3 million of charges related to wind down of operations and the disposal of associated assets at Boulder Brands private label gluten free bakery operation which is based in the United Kingdom. This is explained in greater detail in Note 7 to the Consolidated Financial Statements.</t>
  </si>
  <si>
    <t>Goodwill, Tradenames and Other Assets - Schedule of Other Assets (Details) - USD ($) $ in Thousands</t>
  </si>
  <si>
    <t>Finite-Lived Intangible Assets [Line Items]</t>
  </si>
  <si>
    <t>Gross Carrying Amount</t>
  </si>
  <si>
    <t>Accumulated Amortization</t>
  </si>
  <si>
    <t>Net amortizable intangibles</t>
  </si>
  <si>
    <t>Financial instruments</t>
  </si>
  <si>
    <t>Other, Gross carrying amount</t>
  </si>
  <si>
    <t>Other, Accumulated amortization</t>
  </si>
  <si>
    <t>Total other assets, net</t>
  </si>
  <si>
    <t>Amortization of intangible assets</t>
  </si>
  <si>
    <t>Finite-Lived Intangible Assets, Amortization Expense, Maturity Schedule [Abstract]</t>
  </si>
  <si>
    <t>Estimated amortization expense, 2016</t>
  </si>
  <si>
    <t>Estimated amortization expense, 2017</t>
  </si>
  <si>
    <t>Estimated amortization expense, 2018</t>
  </si>
  <si>
    <t>Estimated amortization expense, 2019</t>
  </si>
  <si>
    <t>Estimated amortization expense, 2020</t>
  </si>
  <si>
    <t>Estimated amortization expense, thereafter</t>
  </si>
  <si>
    <t>Recipes</t>
  </si>
  <si>
    <t>Distributor relationships</t>
  </si>
  <si>
    <t>34 years</t>
  </si>
  <si>
    <t>35 years</t>
  </si>
  <si>
    <t>Food service relationships</t>
  </si>
  <si>
    <t>Private label relationships</t>
  </si>
  <si>
    <t>License</t>
  </si>
  <si>
    <t>Debt and Interest Expense - Schedule of Long-term and Short-term Debt Instruments (Details) - USD ($)</t>
  </si>
  <si>
    <t>Apr. 29, 2013</t>
  </si>
  <si>
    <t>Short-term Debt [Abstract]</t>
  </si>
  <si>
    <t>Long-term Debt, Current and Noncurrent [Abstract]</t>
  </si>
  <si>
    <t>- Unamortized discount on long term debt and deferred financing costs</t>
  </si>
  <si>
    <t>- Capital lease obligations</t>
  </si>
  <si>
    <t>Long-term Debt, including capital lease obligations less unamortized discount on long term debt</t>
  </si>
  <si>
    <t>Less: current portion of long-term obligations</t>
  </si>
  <si>
    <t>Total long-term debt</t>
  </si>
  <si>
    <t>Senior notes | 4.875% Senior Notes Due 2021</t>
  </si>
  <si>
    <t>Debt Instrument [Line Items]</t>
  </si>
  <si>
    <t>Fixed interest rate</t>
  </si>
  <si>
    <t>4.875%</t>
  </si>
  <si>
    <t>Senior Notes</t>
  </si>
  <si>
    <t>Senior notes | 5.875% Senior Notes due 2024</t>
  </si>
  <si>
    <t>- 3.0% Note payable to Gilster Mary Lee Corporation due 2018</t>
  </si>
  <si>
    <t>Secured debt</t>
  </si>
  <si>
    <t>Credit facility</t>
  </si>
  <si>
    <t>Secured debt | Tranche G extended term loans Due 2020</t>
  </si>
  <si>
    <t>Secured debt | Tranche H extended term loans Due 2020</t>
  </si>
  <si>
    <t>Secured debt | Tranche I extended term loans Due 2023</t>
  </si>
  <si>
    <t>Debt and Interest Expense - Schedule of Interest Expense (Details) - USD ($) $ in Thousands</t>
  </si>
  <si>
    <t>Interest expense, third party</t>
  </si>
  <si>
    <t>Write-off of debt acquisition costs and original issue discount</t>
  </si>
  <si>
    <t>Interest rate swap losses (Note 12)</t>
  </si>
  <si>
    <t>Total interest expense</t>
  </si>
  <si>
    <t>Debt and Interest Expense - Amended Credit Agreement (Details)</t>
  </si>
  <si>
    <t>Jul. 26, 2016USD ($)</t>
  </si>
  <si>
    <t>Jul. 25, 2016</t>
  </si>
  <si>
    <t>Jul. 08, 2014USD ($)</t>
  </si>
  <si>
    <t>Leverage ratio</t>
  </si>
  <si>
    <t>Debt covenant leverage ratio, minimum</t>
  </si>
  <si>
    <t>425.00%</t>
  </si>
  <si>
    <t>Planned basis point reduction not taken</t>
  </si>
  <si>
    <t>0.25%</t>
  </si>
  <si>
    <t>Ownership interest</t>
  </si>
  <si>
    <t>Borrowings against the credit facility</t>
  </si>
  <si>
    <t>Total net leverage ratio</t>
  </si>
  <si>
    <t>Tranche G extended term loans Due 2020</t>
  </si>
  <si>
    <t>Write-off of original issue discount</t>
  </si>
  <si>
    <t>Percent of collateralized capital stock of, or other equity interests in, each direct foreign subsidiaries, or any domestic subsidiaries</t>
  </si>
  <si>
    <t>65.00%</t>
  </si>
  <si>
    <t>Weighted average interest rate</t>
  </si>
  <si>
    <t>2.95%</t>
  </si>
  <si>
    <t>Interest rate</t>
  </si>
  <si>
    <t>3.26%</t>
  </si>
  <si>
    <t>3.20%</t>
  </si>
  <si>
    <t>Percentage of excess cash flow required to prepay Tranche B and Tranche D Loans</t>
  </si>
  <si>
    <t>50.00%</t>
  </si>
  <si>
    <t>Debt covenant, consecutive fiscal quarters</t>
  </si>
  <si>
    <t>Amount of debt redeemed</t>
  </si>
  <si>
    <t>Write off of debt issuance costs</t>
  </si>
  <si>
    <t>Reduction in basis spread</t>
  </si>
  <si>
    <t>Unamortized discount on long term debt</t>
  </si>
  <si>
    <t>Deferred financing cost additions</t>
  </si>
  <si>
    <t>Revolving credit facility and letters of credit</t>
  </si>
  <si>
    <t>Commitment fee per annum</t>
  </si>
  <si>
    <t>0.375%</t>
  </si>
  <si>
    <t>Commitment fee percentage</t>
  </si>
  <si>
    <t>0.30%</t>
  </si>
  <si>
    <t>Available borrowing capacity</t>
  </si>
  <si>
    <t>Letter of credit</t>
  </si>
  <si>
    <t>Maximum borrowing capacity under the Revolving Credit Facility cannot exceed</t>
  </si>
  <si>
    <t>Fronting fee, per annum</t>
  </si>
  <si>
    <t>0.125%</t>
  </si>
  <si>
    <t>Net first lien | Secured debt</t>
  </si>
  <si>
    <t>Debt to EBITDA for the most recently concluded four consecutive fiscal quarters</t>
  </si>
  <si>
    <t>Restricted payments | Secured debt</t>
  </si>
  <si>
    <t>Amount of restricted payments for specified activities greater of amount or percent of consolidated total assets</t>
  </si>
  <si>
    <t>Percent of restricted payments for specified activities greater of amount or percent of consolidated total assets</t>
  </si>
  <si>
    <t>2.00%</t>
  </si>
  <si>
    <t>Eurocurrency | Secured debt</t>
  </si>
  <si>
    <t>Interest rate during period</t>
  </si>
  <si>
    <t>2.50%</t>
  </si>
  <si>
    <t>Eurocurrency | Secured debt | Tranche I extended term loans Due 2023</t>
  </si>
  <si>
    <t>Basis spread on discount rate</t>
  </si>
  <si>
    <t>2.75%</t>
  </si>
  <si>
    <t>Eurocurrency | Federal fund rate | Secured debt | Debt Instrument, Tranche G and H Extended Term Loans</t>
  </si>
  <si>
    <t>0.50%</t>
  </si>
  <si>
    <t>Base rate | Secured debt</t>
  </si>
  <si>
    <t>4.70%</t>
  </si>
  <si>
    <t>4.50%</t>
  </si>
  <si>
    <t>Base rate | Secured debt | Tranche I extended term loans Due 2023</t>
  </si>
  <si>
    <t>Variable rate, minimum per annum</t>
  </si>
  <si>
    <t>1.75%</t>
  </si>
  <si>
    <t>Base rate | Reduced Eurocurrency rate | Secured debt | Tranche I extended term loans Due 2023</t>
  </si>
  <si>
    <t>0.75%</t>
  </si>
  <si>
    <t>Base rate | Reduced base rate | Secured debt | Tranche I extended term loans Due 2023</t>
  </si>
  <si>
    <t>Percent of principal amount</t>
  </si>
  <si>
    <t>Reduction Criteria 1 | Secured debt</t>
  </si>
  <si>
    <t>25.00%</t>
  </si>
  <si>
    <t>Reduction Criteria 2 | Secured debt</t>
  </si>
  <si>
    <t>Debt and Interest Expense - Senior and Other Notes (Details) - USD ($)</t>
  </si>
  <si>
    <t>Senior | 4.875% Senior Notes Due 2021</t>
  </si>
  <si>
    <t>Applicable premium, percentage of principal amount</t>
  </si>
  <si>
    <t>Percent that may be redeemed</t>
  </si>
  <si>
    <t>Early redemption, percent of principal amount required to be outstanding</t>
  </si>
  <si>
    <t>Early redemption, redemption period following closing date of offering</t>
  </si>
  <si>
    <t>120 days</t>
  </si>
  <si>
    <t>Senior | 5.875% Senior Notes due 2024</t>
  </si>
  <si>
    <t>Treasury rate | Senior | 4.875% Senior Notes Due 2021</t>
  </si>
  <si>
    <t>Treasury rate | Senior | 5.875% Senior Notes due 2024</t>
  </si>
  <si>
    <t>Debt and Interest Expense - Schedule of Early Redemption Prices of Long-term Debt Instruments (Details) - Senior notes</t>
  </si>
  <si>
    <t>4.875% Senior Notes Due 2021</t>
  </si>
  <si>
    <t>Redemption prices, percent of outstanding principal</t>
  </si>
  <si>
    <t>5.875% Senior Notes due 2024</t>
  </si>
  <si>
    <t>2016 | 4.875% Senior Notes Due 2021</t>
  </si>
  <si>
    <t>103.656%</t>
  </si>
  <si>
    <t>2017 | 4.875% Senior Notes Due 2021</t>
  </si>
  <si>
    <t>102.438%</t>
  </si>
  <si>
    <t>2018 | 4.875% Senior Notes Due 2021</t>
  </si>
  <si>
    <t>101.219%</t>
  </si>
  <si>
    <t>2019 and thereafter | 4.875% Senior Notes Due 2021</t>
  </si>
  <si>
    <t>2019 | 5.875% Senior Notes due 2024</t>
  </si>
  <si>
    <t>104.406%</t>
  </si>
  <si>
    <t>2020 | 5.875% Senior Notes due 2024</t>
  </si>
  <si>
    <t>102.938%</t>
  </si>
  <si>
    <t>2021 | 5.875% Senior Notes due 2024</t>
  </si>
  <si>
    <t>101.469%</t>
  </si>
  <si>
    <t>2022 | 5.875% Senior Notes due 2024</t>
  </si>
  <si>
    <t>Debt and Interest Expense - Schedule of Deferred Financing (Details) - USD ($) $ in Thousands</t>
  </si>
  <si>
    <t>Jul. 26, 2016</t>
  </si>
  <si>
    <t>Line of Credit Facility [Line Items]</t>
  </si>
  <si>
    <t>Deferred Financing Cost Activity [Roll Forward]</t>
  </si>
  <si>
    <t>Debt acquisition cost and original issue discount, gross carrying amount, beginning balance</t>
  </si>
  <si>
    <t>Debt acquisition cost and original issue discount, accumulated amortization, beginning balance</t>
  </si>
  <si>
    <t>Debt acquisition cost and original issue discount, net, beginning balance</t>
  </si>
  <si>
    <t>2016 - Additions</t>
  </si>
  <si>
    <t>2016 - Amortization</t>
  </si>
  <si>
    <t>2016 - Write off</t>
  </si>
  <si>
    <t>Debt acquisition cost and original issue discount, gross carrying amount, ending balance</t>
  </si>
  <si>
    <t>Debt acquisition cost and original issue discount, accumulated amortization, ending balance</t>
  </si>
  <si>
    <t>Debt acquisition cost and original issue discount, net, ending balance</t>
  </si>
  <si>
    <t>Tranche I extended term loans Due 2023 | Secured debt</t>
  </si>
  <si>
    <t>Discount</t>
  </si>
  <si>
    <t>Debt acquisition costs incurred</t>
  </si>
  <si>
    <t>Debt and Interest Expense - Schedule of the Estimated Fair Value of the Company's Long-term Debt, Including the Current Portion (Details) - USD ($) $ in Thousands</t>
  </si>
  <si>
    <t>Notes payable | 3% Notes Payable, Gilster Mary Lee Corporation</t>
  </si>
  <si>
    <t>Face value</t>
  </si>
  <si>
    <t>Long-term debt, fair value</t>
  </si>
  <si>
    <t>Face value | Notes payable | 3% Notes Payable, Gilster Mary Lee Corporation</t>
  </si>
  <si>
    <t>Face value | Senior notes | 4.875% Senior Notes Due 2021</t>
  </si>
  <si>
    <t>Face value | Senior notes | 5.875% Senior Notes due 2024</t>
  </si>
  <si>
    <t>Face value | Secured debt | Tranche G extended term loans Due 2020</t>
  </si>
  <si>
    <t>Face value | Secured debt | Tranche H extended term loans Due 2020</t>
  </si>
  <si>
    <t>Face value | Secured debt | Tranche I extended term loans Due 2023</t>
  </si>
  <si>
    <t>Fair value</t>
  </si>
  <si>
    <t>Fair value | Notes payable | 3% Notes Payable, Gilster Mary Lee Corporation</t>
  </si>
  <si>
    <t>Fair value | Senior notes | 4.875% Senior Notes Due 2021</t>
  </si>
  <si>
    <t>Fair value | Senior notes | 5.875% Senior Notes due 2024</t>
  </si>
  <si>
    <t>Fair value | Secured debt | Tranche G extended term loans Due 2020</t>
  </si>
  <si>
    <t>Fair value | Secured debt | Tranche H extended term loans Due 2020</t>
  </si>
  <si>
    <t>Fair value | Secured debt | Tranche I extended term loans Due 2023</t>
  </si>
  <si>
    <t>Pension and Retirement Plans - Narrative (Details) $ in Thousands</t>
  </si>
  <si>
    <t>Dec. 25, 2016USD ($)qualified_plannonqualified_plan</t>
  </si>
  <si>
    <t>Defined Benefit Plans and Other Postretirement Benefit Plans Table Text Block [Line Items]</t>
  </si>
  <si>
    <t>Number of qualified 401(k) plans | qualified_plan</t>
  </si>
  <si>
    <t>Number of non-qualified 401(k) plans | nonqualified_plan</t>
  </si>
  <si>
    <t>Employer contributions, savings plan</t>
  </si>
  <si>
    <t>Employer contributions, multi-employer plan</t>
  </si>
  <si>
    <t>Contributions by employer represent less than percent</t>
  </si>
  <si>
    <t>5.00%</t>
  </si>
  <si>
    <t>Certified zone status</t>
  </si>
  <si>
    <t>Green</t>
  </si>
  <si>
    <t>Pinnacle Foods Group LLC Pension Plan</t>
  </si>
  <si>
    <t>Employer contributions</t>
  </si>
  <si>
    <t>Salaried employee</t>
  </si>
  <si>
    <t>Maximum annual contribution per employee percent</t>
  </si>
  <si>
    <t>6.00%</t>
  </si>
  <si>
    <t>Employer match, percentage</t>
  </si>
  <si>
    <t>Union employee</t>
  </si>
  <si>
    <t>Equity securities | Pinnacle Foods Group LLC Pension Plan</t>
  </si>
  <si>
    <t>Target plan assets allocations</t>
  </si>
  <si>
    <t>Debt securities | Pinnacle Foods Group LLC Pension Plan</t>
  </si>
  <si>
    <t>63.00%</t>
  </si>
  <si>
    <t>Other postretirement benefit plan</t>
  </si>
  <si>
    <t>Boulder segment</t>
  </si>
  <si>
    <t>Boulder segment | Maximum</t>
  </si>
  <si>
    <t>Employer matching contribution percent</t>
  </si>
  <si>
    <t>Pension and Retirement Plans - Reconciliation of the Changes in Benefit Obligation (Details) - USD ($) $ in Thousands</t>
  </si>
  <si>
    <t>Amounts recognized in the Consolidated Balance Sheets</t>
  </si>
  <si>
    <t>Accrued pension benefits</t>
  </si>
  <si>
    <t>Change in Benefit Obligation</t>
  </si>
  <si>
    <t>Net benefit obligation at beginning of the period</t>
  </si>
  <si>
    <t>Service cost</t>
  </si>
  <si>
    <t>Interest cost</t>
  </si>
  <si>
    <t>Actuarial loss (gain)</t>
  </si>
  <si>
    <t>Gross benefits paid</t>
  </si>
  <si>
    <t>Net benefit obligation at end of the period</t>
  </si>
  <si>
    <t>Change in Plan Assets</t>
  </si>
  <si>
    <t>Fair value of plan assets at beginning of the period</t>
  </si>
  <si>
    <t>Actual return on plan assets</t>
  </si>
  <si>
    <t>Fair value of plan assets at end of the period</t>
  </si>
  <si>
    <t>Funded status at end of the year</t>
  </si>
  <si>
    <t>Accrued pension benefits (part of accrued liabilities)</t>
  </si>
  <si>
    <t>Net amount recognized at end of the period</t>
  </si>
  <si>
    <t>Amounts recognized in Accumulated Other Comprehensive Loss</t>
  </si>
  <si>
    <t>Net loss</t>
  </si>
  <si>
    <t>Accumulated benefit obligation</t>
  </si>
  <si>
    <t>Weighted average assumptions</t>
  </si>
  <si>
    <t>Discount rate</t>
  </si>
  <si>
    <t>3.99%</t>
  </si>
  <si>
    <t>4.20%</t>
  </si>
  <si>
    <t>3.85%</t>
  </si>
  <si>
    <t>Pension and Retirement Plans - Schedule of Net Periodic Benefit Cost (Details) - Pinnacle Foods Group LLC Pension Plan - USD ($) $ in Thousands</t>
  </si>
  <si>
    <t>Defined Benefit Plan Disclosure [Line Items]</t>
  </si>
  <si>
    <t>Expected return on assets</t>
  </si>
  <si>
    <t>Amortization of actuarial loss</t>
  </si>
  <si>
    <t>Net periodic expense (benefit)</t>
  </si>
  <si>
    <t>Weighted average assumptions:</t>
  </si>
  <si>
    <t>4.76%</t>
  </si>
  <si>
    <t>Expected return on plan assets</t>
  </si>
  <si>
    <t>6.50%</t>
  </si>
  <si>
    <t>Pension and Retirement Plans - Schedule of Weighted-Average Asset Allocations (Details) - Pinnacle Foods Group LLC Pension Plan</t>
  </si>
  <si>
    <t>Actual plan asset allocations</t>
  </si>
  <si>
    <t>Equity securities</t>
  </si>
  <si>
    <t>36.00%</t>
  </si>
  <si>
    <t>41.00%</t>
  </si>
  <si>
    <t>Debt securities</t>
  </si>
  <si>
    <t>58.00%</t>
  </si>
  <si>
    <t>Pension and Retirement Plans - Schedule of Fair Value Hierarchy of Plan Assets (Details) - Pinnacle Foods Group LLC Pension Plan - USD ($) $ in Thousands</t>
  </si>
  <si>
    <t>Fair value of plan assets, net of receivable</t>
  </si>
  <si>
    <t>Short-term Investment Fund</t>
  </si>
  <si>
    <t>Short-term Investment Fund | Level 1</t>
  </si>
  <si>
    <t>Short-term Investment Fund | Level 2</t>
  </si>
  <si>
    <t>Short-term Investment Fund | Level 3</t>
  </si>
  <si>
    <t>Small/ Mid Capitalization Fund</t>
  </si>
  <si>
    <t>Small/ Mid Capitalization Fund | Level 1</t>
  </si>
  <si>
    <t>Small/ Mid Capitalization Fund | Level 2</t>
  </si>
  <si>
    <t>Small/ Mid Capitalization Fund | Level 3</t>
  </si>
  <si>
    <t>Large Capitalization Equity Fund</t>
  </si>
  <si>
    <t>Large Capitalization Equity Fund | Level 1</t>
  </si>
  <si>
    <t>Large Capitalization Equity Fund | Level 2</t>
  </si>
  <si>
    <t>Large Capitalization Equity Fund | Level 3</t>
  </si>
  <si>
    <t>International Fund</t>
  </si>
  <si>
    <t>International Fund | Level 1</t>
  </si>
  <si>
    <t>International Fund | Level 2</t>
  </si>
  <si>
    <t>International Fund | Level 3</t>
  </si>
  <si>
    <t>Fixed Income Fund</t>
  </si>
  <si>
    <t>Fixed Income Fund | Level 1</t>
  </si>
  <si>
    <t>Fixed Income Fund | Level 2</t>
  </si>
  <si>
    <t>Fixed Income Fund | Level 3</t>
  </si>
  <si>
    <t>Pension and Retirement Plans - Schedule of Expected Benefit Payments (Details) - Pinnacle Foods Group LLC Pension Plan $ in Thousands</t>
  </si>
  <si>
    <t>2022-2026</t>
  </si>
  <si>
    <t>Financial Instruments - Schedule of Interest Rate Swaps (Details) $ in Thousands</t>
  </si>
  <si>
    <t>Dec. 25, 2016USD ($)MMBTUgalinstrument$ / MMBTU$ / gal</t>
  </si>
  <si>
    <t>Not designated as hedging instrument | Diesel fuel contracts</t>
  </si>
  <si>
    <t>Derivative [Line Items]</t>
  </si>
  <si>
    <t>Derivative floor price</t>
  </si>
  <si>
    <t>Derivative cap price</t>
  </si>
  <si>
    <t>Notional Purchased in Aggregate | gal</t>
  </si>
  <si>
    <t>Not designated as hedging instrument | Heating oil contracts</t>
  </si>
  <si>
    <t>Not designated as hedging instrument | Natural gas contracts</t>
  </si>
  <si>
    <t>Derivative floor price | $ / MMBTU</t>
  </si>
  <si>
    <t>Derivative cap price | $ / MMBTU</t>
  </si>
  <si>
    <t>Notional Purchased in Aggregate | MMBTU</t>
  </si>
  <si>
    <t>Cash flow hedging | Designated as hedging instrument | Interest rate swap</t>
  </si>
  <si>
    <t>Number of Instruments | instrument</t>
  </si>
  <si>
    <t>Current Notional Amount Hedged | $</t>
  </si>
  <si>
    <t>Ineffective portion of the change in fair value recognized directly in earning, estimated for next twelve months | $</t>
  </si>
  <si>
    <t>Minimum | Cash flow hedging | Designated as hedging instrument | Interest rate swap</t>
  </si>
  <si>
    <t>Fixed Rate Range</t>
  </si>
  <si>
    <t>1.45%</t>
  </si>
  <si>
    <t>Maximum | Cash flow hedging | Designated as hedging instrument | Interest rate swap</t>
  </si>
  <si>
    <t>2.97%</t>
  </si>
  <si>
    <t>Financial Instruments - Schedule of Foreign Currency Exchange Contracts (Details) - Dec. 25, 2016 - Cash flow hedging - Designated as hedging instrument - CAD forward CAD in Thousands, $ in Thousands</t>
  </si>
  <si>
    <t>USD ($)instrument</t>
  </si>
  <si>
    <t>CADinstrument</t>
  </si>
  <si>
    <t>Number of Instruments</t>
  </si>
  <si>
    <t>Notional amount of hedged instruments</t>
  </si>
  <si>
    <t>USD to CAD exchange rate floor</t>
  </si>
  <si>
    <t>USD to CAD exchange rate cap</t>
  </si>
  <si>
    <t>Financial Instruments - Schedule of Derivative Instruments not Designated in Qualifying Hedging Relationships (Details) - Not designated as hedging instrument</t>
  </si>
  <si>
    <t>Dec. 25, 2016MMBTUgalinstrument$ / MMBTU$ / gal</t>
  </si>
  <si>
    <t>Diesel fuel contracts</t>
  </si>
  <si>
    <t>Heating oil contracts</t>
  </si>
  <si>
    <t>Natural gas contracts</t>
  </si>
  <si>
    <t>Financial Instruments - Schedule of the Fair Value of Financial Instrument by Balance Sheet Classification (Details) - USD ($) $ in Thousands</t>
  </si>
  <si>
    <t>Designated as hedging instrument | Cash flow hedging</t>
  </si>
  <si>
    <t>Asset Derivatives</t>
  </si>
  <si>
    <t>Liability Derivatives</t>
  </si>
  <si>
    <t>Designated as hedging instrument | Interest rate contracts | Cash flow hedging | Accrued liabilities</t>
  </si>
  <si>
    <t>Designated as hedging instrument | Interest rate contracts | Cash flow hedging | Other long-term liabilities</t>
  </si>
  <si>
    <t>Designated as hedging instrument | Foreign exchange contracts | Cash flow hedging | Other current assets</t>
  </si>
  <si>
    <t>Not designated as hedging instrument</t>
  </si>
  <si>
    <t>Not designated as hedging instrument | Commodity contract | Other current assets</t>
  </si>
  <si>
    <t>Not designated as hedging instrument | Commodity contract | Accrued liabilities</t>
  </si>
  <si>
    <t>Not designated as hedging instrument | Commodity contract | Other assets, net</t>
  </si>
  <si>
    <t>Not designated as hedging instrument | Commodity contract | Other long-term liabilities</t>
  </si>
  <si>
    <t>Financial Instruments - Summary of Derivative Assets and Liabilities (Details) - USD ($) $ in Thousands</t>
  </si>
  <si>
    <t>Derivative Asset [Abstract]</t>
  </si>
  <si>
    <t>Gross Amounts Presented in the Consolidated Balance Sheet</t>
  </si>
  <si>
    <t>Gross Amounts Not Offset in the Consolidated Balance Sheet Subject to Netting Agreements</t>
  </si>
  <si>
    <t>Asset derivatives, Net Amount</t>
  </si>
  <si>
    <t>Derivative Liability [Abstract]</t>
  </si>
  <si>
    <t>Liability, derivatives, Net Amount</t>
  </si>
  <si>
    <t>Financial Instruments - Schedule of Derivative Financial Instruments on the Consolidated Statements of Operations and Accumulated other comprehensive (loss) earnings (Details) - USD ($) $ in Thousands</t>
  </si>
  <si>
    <t>Derivative Instruments, Gain (Loss) [Line Items]</t>
  </si>
  <si>
    <t>Recognized in Earnings on Derivative</t>
  </si>
  <si>
    <t>Not designated as hedging instrument | Interest rate contracts | Interest expense</t>
  </si>
  <si>
    <t>Not designated as hedging instrument | Commodity contract | Cost of products sold</t>
  </si>
  <si>
    <t>Cash flow hedging | Designated as hedging instrument</t>
  </si>
  <si>
    <t>Recognized in AOCL on Derivative (Effective Portion)</t>
  </si>
  <si>
    <t>Reclassified from AOCL into Earnings (Effective Portion)</t>
  </si>
  <si>
    <t>Recognized in Earnings on Derivative (Ineffective Portion)</t>
  </si>
  <si>
    <t>Cash flow hedging | Designated as hedging instrument | Interest rate contracts</t>
  </si>
  <si>
    <t>Cash flow hedging | Designated as hedging instrument | Interest rate contracts | Interest expense</t>
  </si>
  <si>
    <t>Cash flow hedging | Designated as hedging instrument | Foreign exchange contracts</t>
  </si>
  <si>
    <t>Cash flow hedging | Designated as hedging instrument | Foreign exchange contracts | Cost of products sold</t>
  </si>
  <si>
    <t>{F|ahBzfndlYmZpbGluZ3MtaHJkcmoLEgZYTUxEb2MiXlhCUkxEb2NHZW5JbmZvOjUzYTZmODUwZTAyZjQ3YTBhNzM4NWVjM2VkZWQxMDkzfFRleHRTZWxlY3Rpb246NkU5MTQzOTlFRjVFRjZBNEIxNUE0QjAxNkU2RTg2MzcM}</t>
  </si>
  <si>
    <t>Financial Instruments - Schedule of Aggregate Fair Values of Derivatives that Contain Credit Risk-Related Contingent Features (Details) - USD ($) $ in Thousands</t>
  </si>
  <si>
    <t>Credit Derivatives [Line Items]</t>
  </si>
  <si>
    <t>Termination Value</t>
  </si>
  <si>
    <t>Performance Risk Adjustment</t>
  </si>
  <si>
    <t>Accrued Interest</t>
  </si>
  <si>
    <t>Fair Value (excluding interest)</t>
  </si>
  <si>
    <t>Barclays | Commodity contract</t>
  </si>
  <si>
    <t>Bank of America | Commodity contract</t>
  </si>
  <si>
    <t>Macquarie | Commodity contract</t>
  </si>
  <si>
    <t>Cash flow hedging | Barclays | Interest rate contracts</t>
  </si>
  <si>
    <t>Cash flow hedging | Barclays | Foreign exchange contracts</t>
  </si>
  <si>
    <t>Cash flow hedging | Bank of America | Interest rate contracts</t>
  </si>
  <si>
    <t>Cash flow hedging | Bank of America | Foreign exchange contracts</t>
  </si>
  <si>
    <t>Cash flow hedging | Credit Suisse | Interest rate contracts</t>
  </si>
  <si>
    <t>Cash flow hedging | Macquarie | Interest rate contracts</t>
  </si>
  <si>
    <t>Commitments and Contingencies - Schedule of Operating Leases, Capital Leases and Purchase Commitments (Details) - USD ($) $ in Thousands</t>
  </si>
  <si>
    <t>Operating leases</t>
  </si>
  <si>
    <t>Thereafter</t>
  </si>
  <si>
    <t>Capital leases</t>
  </si>
  <si>
    <t>Purchase Commitments</t>
  </si>
  <si>
    <t>Rent expense</t>
  </si>
  <si>
    <t>The amounts indicated in this line primarily reflect future contractual payments, including certain take-or-pay arrangements entered into as part of the normal course of business. The amounts do not include obligations related to other contractual purchase obligations that are not take-or-pay arrangements. Such contractual purchase obligations are primarily purchase orders at fair value that are part of normal operations and are reflected in historical operating cash flow trends. Purchase obligations also include trade and consumer promotion and advertising commitments.</t>
  </si>
  <si>
    <t>Segments - Schedule of Segment Reporting Information (Details) $ in Thousands</t>
  </si>
  <si>
    <t>Jun. 26, 2016USD ($)</t>
  </si>
  <si>
    <t>Sep. 27, 2015USD ($)</t>
  </si>
  <si>
    <t>Jun. 28, 2015USD ($)</t>
  </si>
  <si>
    <t>Mar. 29, 2015USD ($)</t>
  </si>
  <si>
    <t>Segment Reporting Information [Line Items]</t>
  </si>
  <si>
    <t>Number of reportable segments | segment</t>
  </si>
  <si>
    <t>Earnings (loss) before interest and taxes</t>
  </si>
  <si>
    <t>Long-lived assets</t>
  </si>
  <si>
    <t>United States</t>
  </si>
  <si>
    <t>Canada</t>
  </si>
  <si>
    <t>United Kingdom</t>
  </si>
  <si>
    <t>Frozen</t>
  </si>
  <si>
    <t>Meals and Meal Enhancers</t>
  </si>
  <si>
    <t>Desserts</t>
  </si>
  <si>
    <t>Snacks</t>
  </si>
  <si>
    <t>Unallocated corporate</t>
  </si>
  <si>
    <t>Intercompany</t>
  </si>
  <si>
    <t>Includes new capital leases.</t>
  </si>
  <si>
    <t>Provision for Income Taxes - Schedule of the Provision for Income Taxes (Details) - USD ($) $ in Thousands</t>
  </si>
  <si>
    <t>Current</t>
  </si>
  <si>
    <t>Federal</t>
  </si>
  <si>
    <t>State</t>
  </si>
  <si>
    <t>Non-U.S.</t>
  </si>
  <si>
    <t>Total Current</t>
  </si>
  <si>
    <t>Deferred</t>
  </si>
  <si>
    <t>Total Deferred</t>
  </si>
  <si>
    <t>Effective Income Tax Rate</t>
  </si>
  <si>
    <t>Federal statutory income tax rate</t>
  </si>
  <si>
    <t>State income taxes (net of federal benefit)</t>
  </si>
  <si>
    <t>4.00%</t>
  </si>
  <si>
    <t>2.70%</t>
  </si>
  <si>
    <t>3.10%</t>
  </si>
  <si>
    <t>Tax effect resulting from international activities</t>
  </si>
  <si>
    <t>0.10%</t>
  </si>
  <si>
    <t>(0.60%)</t>
  </si>
  <si>
    <t>Domestic production activities deduction</t>
  </si>
  <si>
    <t>(1.90%)</t>
  </si>
  <si>
    <t>(0.30%)</t>
  </si>
  <si>
    <t>(0.00%)</t>
  </si>
  <si>
    <t>Non-deductible expenses</t>
  </si>
  <si>
    <t>0.70%</t>
  </si>
  <si>
    <t>0.20%</t>
  </si>
  <si>
    <t>Equity based compensation</t>
  </si>
  <si>
    <t>(0.40%)</t>
  </si>
  <si>
    <t>Effective income tax rate</t>
  </si>
  <si>
    <t>38.00%</t>
  </si>
  <si>
    <t>36.80%</t>
  </si>
  <si>
    <t>40.30%</t>
  </si>
  <si>
    <t>Provision for Income Taxes - Schedule of Deferred Tax Assets and Liabilities (Details) - USD ($) $ in Thousands</t>
  </si>
  <si>
    <t>Deferred Tax Assets, Gross [Abstract]</t>
  </si>
  <si>
    <t>Benefits and compensation</t>
  </si>
  <si>
    <t>Hedges</t>
  </si>
  <si>
    <t>Net operating loss carryforwards</t>
  </si>
  <si>
    <t>Federal &amp; state tax credits</t>
  </si>
  <si>
    <t>Postretirement benefits</t>
  </si>
  <si>
    <t>Alternative minimum tax</t>
  </si>
  <si>
    <t>Valuation allowance</t>
  </si>
  <si>
    <t>Total net deferred tax assets</t>
  </si>
  <si>
    <t>Deferred Tax Liabilities, Gross [Abstract]</t>
  </si>
  <si>
    <t>Other intangible assets</t>
  </si>
  <si>
    <t>Partnership interests</t>
  </si>
  <si>
    <t>Total deferred tax liabilities</t>
  </si>
  <si>
    <t>Net deferred tax liability</t>
  </si>
  <si>
    <t>Current net deferred tax assets</t>
  </si>
  <si>
    <t>Long-term net deferred tax liability</t>
  </si>
  <si>
    <t>Provision for Income Taxes - Schedule of Valuation Allowance (Details) - Valuation Allowance of Deferred Tax Assets [Member] - USD ($) $ in Thousands</t>
  </si>
  <si>
    <t>Movement in Valuation Allowances and Reserves [Roll Forward]</t>
  </si>
  <si>
    <t>Deferred tax valuation allowance, Beginning balance</t>
  </si>
  <si>
    <t>Additions</t>
  </si>
  <si>
    <t>Deferred tax valuation allowance, Ending balance</t>
  </si>
  <si>
    <t>Provision for Income Taxes - Narrative (Details) - USD ($) $ in Thousands</t>
  </si>
  <si>
    <t>Operating Loss Carryforwards [Line Items]</t>
  </si>
  <si>
    <t>1.90%</t>
  </si>
  <si>
    <t>Non-deductible acquisition costs and compensation payments</t>
  </si>
  <si>
    <t>0.60%</t>
  </si>
  <si>
    <t>Increase in deferred state tax liabilities, percent</t>
  </si>
  <si>
    <t>Foreign tax credit carry forward, percentage</t>
  </si>
  <si>
    <t>Tax benefit of repatriated foreign earnings</t>
  </si>
  <si>
    <t>Tax differential on foreign subsidiaries, benefit</t>
  </si>
  <si>
    <t>Reduction in current taxes payable on net termination fee from utilization of net operating loss carryover</t>
  </si>
  <si>
    <t>Non-deductible, equity-based compensation expense, recognized amount</t>
  </si>
  <si>
    <t>Unrecognized tax benefits</t>
  </si>
  <si>
    <t>Net increase in unrecognized tax benefit</t>
  </si>
  <si>
    <t>Increase resulting from the settlement of tax examinations</t>
  </si>
  <si>
    <t>Unrecognized tax benefits that would impact effective tax rate</t>
  </si>
  <si>
    <t>Interest and penalty income associated with uncertain tax positions</t>
  </si>
  <si>
    <t>Accrued interest and penalties</t>
  </si>
  <si>
    <t>Domestic and foreign tax authority</t>
  </si>
  <si>
    <t>Valuation allowance increase (decrease)</t>
  </si>
  <si>
    <t>Domestic tax authority</t>
  </si>
  <si>
    <t>Net operating losses</t>
  </si>
  <si>
    <t>Operating loss carryforwards, annual limitation</t>
  </si>
  <si>
    <t>Foreign tax authority</t>
  </si>
  <si>
    <t>State and Local Jurisdiction</t>
  </si>
  <si>
    <t>Tax credits</t>
  </si>
  <si>
    <t>Exceeds limitation</t>
  </si>
  <si>
    <t>Closing of Boulder Brands United Kingdom operations</t>
  </si>
  <si>
    <t>Write-off of foreign net operating loss carryover</t>
  </si>
  <si>
    <t>Hillshire merger termination</t>
  </si>
  <si>
    <t>Net income from terminated merger agreement</t>
  </si>
  <si>
    <t>Boulder Brands Inc. | Domestic tax authority</t>
  </si>
  <si>
    <t>Potential decrease in uncertain tax positions in next twelve months</t>
  </si>
  <si>
    <t>Provision for Income Taxes - Schedule of Unrecognized Tax Benefits Roll Forward (Details) - USD ($) $ in Thousands</t>
  </si>
  <si>
    <t>Reconciliation of Unrecognized Tax Benefits, Excluding Amounts Pertaining to Examined Tax Returns [Roll Forward]</t>
  </si>
  <si>
    <t>Gross unrecognized tax positions at beginning of year</t>
  </si>
  <si>
    <t>Increase for tax positions related to prior periods</t>
  </si>
  <si>
    <t>Decrease for tax positions related to prior periods</t>
  </si>
  <si>
    <t>Increase for tax positions related to the current period</t>
  </si>
  <si>
    <t>Decrease related to settlement with tax authorities</t>
  </si>
  <si>
    <t>Reductions due to lapse of applicable statutes of limitations</t>
  </si>
  <si>
    <t>Gross unrecognized tax positions at end of year</t>
  </si>
  <si>
    <t>Quarterly Results (Unaudited) - Summary of Quarterly Results (Details) - USD ($) $ / shares in Units, $ in Thousands</t>
  </si>
  <si>
    <t>Net earnings (loss)</t>
  </si>
  <si>
    <t>Market price - high (in dollars per share)</t>
  </si>
  <si>
    <t>Market price - low (in dollars per share)</t>
  </si>
  <si>
    <t>Quarterly Results (Unaudited) - Summary of Net Earnings Impact (Details) - USD ($) $ in Thousands</t>
  </si>
  <si>
    <t>Cost of products sold | Garden Protein and Wish-Bone acquisitions</t>
  </si>
  <si>
    <t>Cost of products sold | Garden Protein acquisition</t>
  </si>
  <si>
    <t>Administrative expenses | Boulder Brands Inc.</t>
  </si>
  <si>
    <t>Other expense (income), net | Boulder Brands Inc.</t>
  </si>
  <si>
    <t>[5]</t>
  </si>
  <si>
    <t>Other expense (income), net | Garden Protein acquisition</t>
  </si>
  <si>
    <t>[6]</t>
  </si>
  <si>
    <t>The Company recorded integration costs related to the Garden Protein and Wish-Bone acquisitions.</t>
  </si>
  <si>
    <t>The Company recorded integration costs related to the Garden Protein acquisition.</t>
  </si>
  <si>
    <t>The Company recorded integration costs related to the Boulder Brands acquisition.</t>
  </si>
  <si>
    <t>costs primarily consist of legal, accounting and other professional fees.</t>
  </si>
  <si>
    <t>The Company recorded foreign exchange losses from intra-entity loans resulting from the Garden Protein acquisition that are anticipated to be settled in the foreseeable future.</t>
  </si>
  <si>
    <t>Guarantor and Nonguarantor Statements - Narrative (Details)</t>
  </si>
  <si>
    <t>Percent owned domestic subsidiaries that guarantee other indebtedness of the Company</t>
  </si>
  <si>
    <t>Guarantor and Nonguarantor Statements - Balance Sheets (Details) - USD ($) $ in Thousands</t>
  </si>
  <si>
    <t>Accounts receivable, net</t>
  </si>
  <si>
    <t>Intercompany accounts receivable</t>
  </si>
  <si>
    <t>Inventories, net</t>
  </si>
  <si>
    <t>Plant assets, net</t>
  </si>
  <si>
    <t>Investment in subsidiaries</t>
  </si>
  <si>
    <t>Intercompany note receivable</t>
  </si>
  <si>
    <t>Intercompany accounts payable</t>
  </si>
  <si>
    <t>Intercompany note payable</t>
  </si>
  <si>
    <t>Commitments and contingencies</t>
  </si>
  <si>
    <t>Shareholder’s equity:</t>
  </si>
  <si>
    <t>Pinnacle Common Stock</t>
  </si>
  <si>
    <t>Pinnacle Foods Inc.</t>
  </si>
  <si>
    <t>Pinnacle Foods Finance LLC</t>
  </si>
  <si>
    <t>Guarantor Subsidiaries</t>
  </si>
  <si>
    <t>Nonguarantor Subsidiaries</t>
  </si>
  <si>
    <t>Eliminations and Reclassifications</t>
  </si>
  <si>
    <t>Guarantor and Nonguarantor Statements - Statements of Operations and Comprehensive Income (Details) - USD ($) $ in Thousands</t>
  </si>
  <si>
    <t>Condensed Financial Statements, Captions [Line Items]</t>
  </si>
  <si>
    <t>Intercompany royalties</t>
  </si>
  <si>
    <t>Intercompany management fees</t>
  </si>
  <si>
    <t>Intercompany technical service fees</t>
  </si>
  <si>
    <t>Equity in (earnings) loss of investees</t>
  </si>
  <si>
    <t>Intercompany interest (income) expense</t>
  </si>
  <si>
    <t>Provision (benefit) for income taxes</t>
  </si>
  <si>
    <t>Eliminations</t>
  </si>
  <si>
    <t>Guarantor and Nonguarantor Statements - Statements of Cash Flows (Details) - USD ($) $ in Thousands</t>
  </si>
  <si>
    <t>Net cash provided by (used in) operating activities</t>
  </si>
  <si>
    <t>Intercompany accounts receivable/payable</t>
  </si>
  <si>
    <t>Intercompany loans</t>
  </si>
  <si>
    <t>Payments for business acquisition</t>
  </si>
  <si>
    <t>Investment in subsidiary</t>
  </si>
  <si>
    <t>Sale of plant assets</t>
  </si>
  <si>
    <t>Proceeds from issuance of common stock</t>
  </si>
  <si>
    <t>Proceeds from short-term borrowing</t>
  </si>
  <si>
    <t>Repayments of short-term borrowing</t>
  </si>
  <si>
    <t>Return of capital</t>
  </si>
  <si>
    <t>Parent investment</t>
  </si>
  <si>
    <t>Subsequent Events (Details) - USD ($)</t>
  </si>
  <si>
    <t>Feb. 03, 2017</t>
  </si>
  <si>
    <t>Subsequent Event [Line Items]</t>
  </si>
  <si>
    <t>Subsequent event</t>
  </si>
  <si>
    <t>AOCI reclassified on derivative liability repayment</t>
  </si>
  <si>
    <t>Subsequent event | Secured debt</t>
  </si>
  <si>
    <t>Subsequent event | Revolving credit facility</t>
  </si>
  <si>
    <t>New borrowings</t>
  </si>
  <si>
    <t>Subsequent event | Refinancing Feb 2017 | Revolving credit facility</t>
  </si>
  <si>
    <t>Commitment fee percentage on unused commitments</t>
  </si>
  <si>
    <t>Subsequent event | Refinancing Feb 2017 | London Interbank Offered Rate (LIBOR)</t>
  </si>
  <si>
    <t>Variable rate floor</t>
  </si>
  <si>
    <t>Subsequent event | Refinancing Feb 2017 | Base rate</t>
  </si>
  <si>
    <t>Subsequent event | New Tranche B term loans Due 2024 | Secured debt</t>
  </si>
  <si>
    <t>Subsequent event | Tranche G extended term loans Due 2020 | Secured debt</t>
  </si>
  <si>
    <t>Amount of indebtedness repaid</t>
  </si>
  <si>
    <t>Subsequent event | Tranche H extended term loans Due 2020 | Secured debt</t>
  </si>
  <si>
    <t>Subsequent event | Tranche I extended term loans Due 2023 | Secured debt</t>
  </si>
  <si>
    <t>Designated as hedging instrument | Cash flow hedging | Interest rate swaps 2017 | Subsequent event</t>
  </si>
  <si>
    <t>Fixed rate range</t>
  </si>
  <si>
    <t>0.96%</t>
  </si>
  <si>
    <t>Designated as hedging instrument | Cash flow hedging | Interest rate swaps 2018 | Subsequent event</t>
  </si>
  <si>
    <t>1.48%</t>
  </si>
  <si>
    <t>Designated as hedging instrument | Cash flow hedging | Interest rate swaps 2019 | Subsequent event</t>
  </si>
  <si>
    <t>1.80%</t>
  </si>
  <si>
    <t>Schedule I - Condensed Financial Statements - Statement of Operations (Details) - USD ($) $ in Thousands</t>
  </si>
  <si>
    <t>Condensed Income Statements, Captions [Line Items]</t>
  </si>
  <si>
    <t>Equity in earnings of investees</t>
  </si>
  <si>
    <t>Schedule I - Condensed Financial Statements - Balance Sheets (Details) - USD ($) $ in Thousands</t>
  </si>
  <si>
    <t>Assets, Noncurrent [Abstract]</t>
  </si>
  <si>
    <t>Shareholders' equity</t>
  </si>
  <si>
    <t>Due from subsidiaries</t>
  </si>
  <si>
    <t>Schedule I - Condensed Financial Statements - Statements of Cash Flows (Details) - USD ($) $ in Thousands</t>
  </si>
  <si>
    <t>Deferred taxes</t>
  </si>
  <si>
    <t>Reduction (increase) in investment in subsidiaries</t>
  </si>
  <si>
    <t>Repurchase of equity</t>
  </si>
  <si>
    <t>Peak Finance Holdings LLC [Member]</t>
  </si>
  <si>
    <t>PInnacle Foods Finance LLC [Member] | Peak Finance Holdings LLC [Member]</t>
  </si>
</sst>
</file>

<file path=xl/styles.xml><?xml version="1.0" encoding="utf-8"?>
<styleSheet xmlns="http://schemas.openxmlformats.org/spreadsheetml/2006/main">
  <numFmts count="8">
    <numFmt formatCode="_(&quot;$ &quot;#,##0_);_(&quot;$ &quot;(#,##0)" numFmtId="164"/>
    <numFmt formatCode="_(&quot;$ &quot;#,##0.00_);_(&quot;$ &quot;(#,##0.00)" numFmtId="165"/>
    <numFmt formatCode="_(&quot;$ &quot;#,##0.000_);_(&quot;$ &quot;(#,##0.000)" numFmtId="166"/>
    <numFmt formatCode="_(&quot;$ &quot;#,##0.0_);_(&quot;$ &quot;(#,##0.0)" numFmtId="167"/>
    <numFmt formatCode="#,##0.0_);(#,##0.0)" numFmtId="168"/>
    <numFmt formatCode="_(&quot;Level &quot;#,##0_);_(&quot;Level &quot;(#,##0)" numFmtId="169"/>
    <numFmt formatCode="_(&quot;CAD &quot;#,##0_);_(&quot;CAD &quot;(#,##0)" numFmtId="170"/>
    <numFmt formatCode="#,##0.00000_);(#,##0.000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sharedStrings.xml" Type="http://schemas.openxmlformats.org/officeDocument/2006/relationships/sharedStrings"/><Relationship Id="rId110" Target="styles.xml" Type="http://schemas.openxmlformats.org/officeDocument/2006/relationships/styles"/><Relationship Id="rId11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64822</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6</v>
      </c>
    </row>
    <row r="11" spans="1:4">
      <c r="A11" s="4" t="s">
        <v>18</v>
      </c>
      <c r="B11" s="4" t="s">
        <v>19</v>
      </c>
    </row>
    <row r="12" spans="1:4">
      <c r="A12" s="4" t="s">
        <v>20</v>
      </c>
      <c r="B12" s="4" t="s">
        <v>21</v>
      </c>
    </row>
    <row r="13" spans="1:4">
      <c r="A13" s="4" t="s">
        <v>22</v>
      </c>
      <c r="C13" s="5" t="n">
        <v>118152239</v>
      </c>
    </row>
    <row r="14" spans="1:4">
      <c r="A14" s="4" t="s">
        <v>23</v>
      </c>
      <c r="B14" s="4" t="s">
        <v>24</v>
      </c>
    </row>
    <row r="15" spans="1:4">
      <c r="A15" s="4" t="s">
        <v>25</v>
      </c>
      <c r="B15" s="4" t="s">
        <v>26</v>
      </c>
    </row>
    <row r="16" spans="1:4">
      <c r="A16" s="4" t="s">
        <v>27</v>
      </c>
      <c r="B16" s="4" t="s">
        <v>24</v>
      </c>
    </row>
    <row r="17" spans="1:4">
      <c r="A17" s="4" t="s">
        <v>28</v>
      </c>
      <c r="D17" s="6" t="n">
        <v>505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T3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4"/>
    <col customWidth="1" max="13" min="13" width="14"/>
    <col customWidth="1" max="14" min="14" width="14"/>
    <col customWidth="1" max="15" min="15" width="14"/>
    <col customWidth="1" max="16" min="16" width="16"/>
    <col customWidth="1" max="17" min="17" width="4"/>
    <col customWidth="1" max="18" min="18" width="14"/>
    <col customWidth="1" max="19" min="19" width="4"/>
    <col customWidth="1" max="20" min="20" width="14"/>
  </cols>
  <sheetData>
    <row r="1" spans="1:20">
      <c r="A1" s="1" t="s">
        <v>1333</v>
      </c>
      <c r="C1" s="2" t="s">
        <v>216</v>
      </c>
      <c r="P1" s="2" t="s">
        <v>1</v>
      </c>
    </row>
    <row r="2" spans="1:20">
      <c r="C2" s="2" t="s">
        <v>2</v>
      </c>
      <c r="E2" s="2" t="s">
        <v>227</v>
      </c>
      <c r="G2" s="2" t="s">
        <v>228</v>
      </c>
      <c r="I2" s="2" t="s">
        <v>229</v>
      </c>
      <c r="K2" s="2" t="s">
        <v>30</v>
      </c>
      <c r="M2" s="2" t="s">
        <v>220</v>
      </c>
      <c r="N2" s="2" t="s">
        <v>230</v>
      </c>
      <c r="O2" s="2" t="s">
        <v>231</v>
      </c>
      <c r="P2" s="2" t="s">
        <v>2</v>
      </c>
      <c r="R2" s="2" t="s">
        <v>30</v>
      </c>
      <c r="T2" s="2" t="s">
        <v>31</v>
      </c>
    </row>
    <row r="3" spans="1:20">
      <c r="A3" s="3" t="s">
        <v>1222</v>
      </c>
    </row>
    <row r="4" spans="1:20">
      <c r="A4" s="4" t="s">
        <v>755</v>
      </c>
      <c r="P4" s="6" t="n">
        <v>4265</v>
      </c>
      <c r="R4" s="6" t="n">
        <v>0</v>
      </c>
      <c r="T4" s="6" t="n">
        <v>0</v>
      </c>
    </row>
    <row r="5" spans="1:20">
      <c r="A5" s="4" t="s">
        <v>40</v>
      </c>
      <c r="P5" s="5" t="n">
        <v>11200</v>
      </c>
      <c r="R5" s="5" t="n">
        <v>0</v>
      </c>
      <c r="T5" s="5" t="n">
        <v>0</v>
      </c>
    </row>
    <row r="6" spans="1:20">
      <c r="A6" s="4" t="s">
        <v>145</v>
      </c>
      <c r="P6" s="5" t="n">
        <v>-486</v>
      </c>
      <c r="R6" s="5" t="n">
        <v>4731</v>
      </c>
      <c r="T6" s="6" t="n">
        <v>655</v>
      </c>
    </row>
    <row r="7" spans="1:20">
      <c r="A7" s="4" t="s">
        <v>1334</v>
      </c>
    </row>
    <row r="8" spans="1:20">
      <c r="A8" s="3" t="s">
        <v>1222</v>
      </c>
    </row>
    <row r="9" spans="1:20">
      <c r="A9" s="4" t="s">
        <v>539</v>
      </c>
      <c r="B9" s="4" t="s">
        <v>52</v>
      </c>
      <c r="K9" s="6" t="n">
        <v>2448</v>
      </c>
      <c r="M9" s="6" t="n">
        <v>2011</v>
      </c>
      <c r="N9" s="6" t="n">
        <v>1677</v>
      </c>
      <c r="O9" s="6" t="n">
        <v>2489</v>
      </c>
      <c r="R9" s="5" t="n">
        <v>8625</v>
      </c>
    </row>
    <row r="10" spans="1:20">
      <c r="A10" s="4" t="s">
        <v>1335</v>
      </c>
    </row>
    <row r="11" spans="1:20">
      <c r="A11" s="3" t="s">
        <v>1222</v>
      </c>
    </row>
    <row r="12" spans="1:20">
      <c r="A12" s="4" t="s">
        <v>539</v>
      </c>
      <c r="B12" s="4" t="s">
        <v>203</v>
      </c>
      <c r="C12" s="6" t="n">
        <v>3108</v>
      </c>
      <c r="E12" s="6" t="n">
        <v>1077</v>
      </c>
      <c r="G12" s="6" t="n">
        <v>539</v>
      </c>
      <c r="I12" s="6" t="n">
        <v>842</v>
      </c>
      <c r="P12" s="5" t="n">
        <v>5566</v>
      </c>
    </row>
    <row r="13" spans="1:20">
      <c r="A13" s="4" t="s">
        <v>1336</v>
      </c>
    </row>
    <row r="14" spans="1:20">
      <c r="A14" s="3" t="s">
        <v>1222</v>
      </c>
    </row>
    <row r="15" spans="1:20">
      <c r="A15" s="4" t="s">
        <v>539</v>
      </c>
      <c r="B15" s="4" t="s">
        <v>206</v>
      </c>
      <c r="C15" s="5" t="n">
        <v>3183</v>
      </c>
      <c r="E15" s="5" t="n">
        <v>3637</v>
      </c>
      <c r="G15" s="5" t="n">
        <v>8822</v>
      </c>
      <c r="I15" s="5" t="n">
        <v>12814</v>
      </c>
      <c r="P15" s="5" t="n">
        <v>28456</v>
      </c>
    </row>
    <row r="16" spans="1:20">
      <c r="A16" s="4" t="s">
        <v>42</v>
      </c>
    </row>
    <row r="17" spans="1:20">
      <c r="A17" s="3" t="s">
        <v>1222</v>
      </c>
    </row>
    <row r="18" spans="1:20">
      <c r="A18" s="4" t="s">
        <v>755</v>
      </c>
      <c r="B18" s="4" t="s">
        <v>207</v>
      </c>
      <c r="C18" s="5" t="n">
        <v>4265</v>
      </c>
      <c r="E18" s="5" t="n">
        <v>0</v>
      </c>
      <c r="G18" s="5" t="n">
        <v>0</v>
      </c>
      <c r="I18" s="5" t="n">
        <v>0</v>
      </c>
      <c r="P18" s="5" t="n">
        <v>4265</v>
      </c>
    </row>
    <row r="19" spans="1:20">
      <c r="A19" s="4" t="s">
        <v>1337</v>
      </c>
    </row>
    <row r="20" spans="1:20">
      <c r="A20" s="3" t="s">
        <v>1222</v>
      </c>
    </row>
    <row r="21" spans="1:20">
      <c r="A21" s="4" t="s">
        <v>539</v>
      </c>
      <c r="C21" s="6" t="n">
        <v>0</v>
      </c>
      <c r="D21" s="4" t="s">
        <v>1338</v>
      </c>
      <c r="E21" s="5" t="n">
        <v>0</v>
      </c>
      <c r="F21" s="4" t="s">
        <v>1338</v>
      </c>
      <c r="G21" s="6" t="n">
        <v>0</v>
      </c>
      <c r="H21" s="4" t="s">
        <v>1338</v>
      </c>
      <c r="I21" s="6" t="n">
        <v>6781</v>
      </c>
      <c r="J21" s="4" t="s">
        <v>1338</v>
      </c>
      <c r="K21" s="5" t="n">
        <v>1713</v>
      </c>
      <c r="L21" s="4" t="s">
        <v>206</v>
      </c>
      <c r="P21" s="5" t="n">
        <v>6781</v>
      </c>
      <c r="Q21" s="4" t="s">
        <v>1338</v>
      </c>
      <c r="R21" s="5" t="n">
        <v>1713</v>
      </c>
      <c r="S21" s="4" t="s">
        <v>206</v>
      </c>
    </row>
    <row r="22" spans="1:20">
      <c r="A22" s="4" t="s">
        <v>1339</v>
      </c>
    </row>
    <row r="23" spans="1:20">
      <c r="A23" s="3" t="s">
        <v>1222</v>
      </c>
    </row>
    <row r="24" spans="1:20">
      <c r="A24" s="4" t="s">
        <v>145</v>
      </c>
      <c r="B24" s="4" t="s">
        <v>1340</v>
      </c>
      <c r="K24" s="6" t="n">
        <v>1051</v>
      </c>
      <c r="M24" s="6" t="n">
        <v>2102</v>
      </c>
      <c r="N24" s="6" t="n">
        <v>-700</v>
      </c>
      <c r="O24" s="6" t="n">
        <v>2278</v>
      </c>
      <c r="R24" s="6" t="n">
        <v>4731</v>
      </c>
    </row>
    <row r="25" spans="1:20">
      <c r="A25" s="4" t="s">
        <v>883</v>
      </c>
    </row>
    <row r="26" spans="1:20">
      <c r="A26" s="3" t="s">
        <v>1222</v>
      </c>
    </row>
    <row r="27" spans="1:20">
      <c r="A27" s="4" t="s">
        <v>755</v>
      </c>
      <c r="P27" s="5" t="n">
        <v>4300</v>
      </c>
    </row>
    <row r="28" spans="1:20">
      <c r="A28" s="4" t="s">
        <v>91</v>
      </c>
    </row>
    <row r="29" spans="1:20">
      <c r="A29" s="3" t="s">
        <v>1222</v>
      </c>
    </row>
    <row r="30" spans="1:20">
      <c r="A30" s="4" t="s">
        <v>40</v>
      </c>
      <c r="B30" s="4" t="s">
        <v>207</v>
      </c>
      <c r="E30" s="6" t="n">
        <v>11200</v>
      </c>
      <c r="P30" s="6" t="n">
        <v>11200</v>
      </c>
    </row>
    <row r="31" spans="1:20"/>
    <row r="32" spans="1:20">
      <c r="A32" s="4" t="s">
        <v>52</v>
      </c>
      <c r="B32" s="4" t="s">
        <v>1341</v>
      </c>
    </row>
    <row r="33" spans="1:20">
      <c r="A33" s="4" t="s">
        <v>203</v>
      </c>
      <c r="B33" s="4" t="s">
        <v>1342</v>
      </c>
    </row>
    <row r="34" spans="1:20">
      <c r="A34" s="4" t="s">
        <v>206</v>
      </c>
      <c r="B34" s="4" t="s">
        <v>1343</v>
      </c>
    </row>
    <row r="35" spans="1:20">
      <c r="A35" s="4" t="s">
        <v>207</v>
      </c>
      <c r="B35" s="4" t="s">
        <v>860</v>
      </c>
    </row>
    <row r="36" spans="1:20">
      <c r="A36" s="4" t="s">
        <v>1338</v>
      </c>
      <c r="B36" s="4" t="s">
        <v>1344</v>
      </c>
    </row>
    <row r="37" spans="1:20">
      <c r="A37" s="4" t="s">
        <v>1340</v>
      </c>
      <c r="B37" s="4" t="s">
        <v>1345</v>
      </c>
    </row>
  </sheetData>
  <mergeCells count="17">
    <mergeCell ref="A1:B2"/>
    <mergeCell ref="C1:O1"/>
    <mergeCell ref="P1:T1"/>
    <mergeCell ref="C2:D2"/>
    <mergeCell ref="E2:F2"/>
    <mergeCell ref="G2:H2"/>
    <mergeCell ref="I2:J2"/>
    <mergeCell ref="K2:L2"/>
    <mergeCell ref="P2:Q2"/>
    <mergeCell ref="R2:S2"/>
    <mergeCell ref="A31:S31"/>
    <mergeCell ref="B32:S32"/>
    <mergeCell ref="B33:S33"/>
    <mergeCell ref="B34:S34"/>
    <mergeCell ref="B35:S35"/>
    <mergeCell ref="B36:S36"/>
    <mergeCell ref="B37:S37"/>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46</v>
      </c>
      <c r="B1" s="2" t="s">
        <v>1</v>
      </c>
    </row>
    <row r="2" spans="1:4">
      <c r="B2" s="2" t="s">
        <v>2</v>
      </c>
      <c r="C2" s="2" t="s">
        <v>30</v>
      </c>
      <c r="D2" s="2" t="s">
        <v>886</v>
      </c>
    </row>
    <row r="3" spans="1:4">
      <c r="A3" s="3" t="s">
        <v>895</v>
      </c>
    </row>
    <row r="4" spans="1:4">
      <c r="A4" s="4" t="s">
        <v>1347</v>
      </c>
      <c r="B4" s="4" t="s">
        <v>538</v>
      </c>
    </row>
    <row r="5" spans="1:4">
      <c r="A5" s="4" t="s">
        <v>894</v>
      </c>
    </row>
    <row r="6" spans="1:4">
      <c r="A6" s="3" t="s">
        <v>895</v>
      </c>
    </row>
    <row r="7" spans="1:4">
      <c r="A7" s="4" t="s">
        <v>896</v>
      </c>
      <c r="B7" s="4" t="s">
        <v>897</v>
      </c>
      <c r="C7" s="4" t="s">
        <v>897</v>
      </c>
      <c r="D7" s="4" t="s">
        <v>897</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E25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348</v>
      </c>
      <c r="B1" s="2" t="s">
        <v>2</v>
      </c>
      <c r="C1" s="2" t="s">
        <v>30</v>
      </c>
      <c r="D1" s="2" t="s">
        <v>31</v>
      </c>
      <c r="E1" s="2" t="s">
        <v>773</v>
      </c>
    </row>
    <row r="2" spans="1:5">
      <c r="A2" s="3" t="s">
        <v>83</v>
      </c>
    </row>
    <row r="3" spans="1:5">
      <c r="A3" s="4" t="s">
        <v>84</v>
      </c>
      <c r="B3" s="6" t="n">
        <v>353076</v>
      </c>
      <c r="C3" s="6" t="n">
        <v>180549</v>
      </c>
      <c r="D3" s="6" t="n">
        <v>38477</v>
      </c>
      <c r="E3" s="6" t="n">
        <v>116739</v>
      </c>
    </row>
    <row r="4" spans="1:5">
      <c r="A4" s="4" t="s">
        <v>1349</v>
      </c>
      <c r="B4" s="5" t="n">
        <v>289582</v>
      </c>
      <c r="C4" s="5" t="n">
        <v>219736</v>
      </c>
    </row>
    <row r="5" spans="1:5">
      <c r="A5" s="4" t="s">
        <v>1350</v>
      </c>
      <c r="B5" s="5" t="n">
        <v>0</v>
      </c>
      <c r="C5" s="5" t="n">
        <v>0</v>
      </c>
    </row>
    <row r="6" spans="1:5">
      <c r="A6" s="4" t="s">
        <v>1351</v>
      </c>
      <c r="B6" s="5" t="n">
        <v>445491</v>
      </c>
      <c r="C6" s="5" t="n">
        <v>403101</v>
      </c>
    </row>
    <row r="7" spans="1:5">
      <c r="A7" s="4" t="s">
        <v>87</v>
      </c>
      <c r="B7" s="5" t="n">
        <v>10687</v>
      </c>
      <c r="C7" s="5" t="n">
        <v>13677</v>
      </c>
    </row>
    <row r="8" spans="1:5">
      <c r="A8" s="4" t="s">
        <v>88</v>
      </c>
      <c r="B8" s="5" t="n">
        <v>51679</v>
      </c>
      <c r="C8" s="5" t="n">
        <v>40571</v>
      </c>
    </row>
    <row r="9" spans="1:5">
      <c r="A9" s="4" t="s">
        <v>89</v>
      </c>
      <c r="B9" s="5" t="n">
        <v>1150515</v>
      </c>
      <c r="C9" s="5" t="n">
        <v>857634</v>
      </c>
    </row>
    <row r="10" spans="1:5">
      <c r="A10" s="4" t="s">
        <v>1352</v>
      </c>
      <c r="B10" s="5" t="n">
        <v>723345</v>
      </c>
      <c r="C10" s="5" t="n">
        <v>631109</v>
      </c>
    </row>
    <row r="11" spans="1:5">
      <c r="A11" s="4" t="s">
        <v>1353</v>
      </c>
      <c r="B11" s="5" t="n">
        <v>0</v>
      </c>
      <c r="C11" s="5" t="n">
        <v>0</v>
      </c>
    </row>
    <row r="12" spans="1:5">
      <c r="A12" s="4" t="s">
        <v>1354</v>
      </c>
      <c r="B12" s="5" t="n">
        <v>0</v>
      </c>
      <c r="C12" s="5" t="n">
        <v>0</v>
      </c>
    </row>
    <row r="13" spans="1:5">
      <c r="A13" s="4" t="s">
        <v>91</v>
      </c>
      <c r="B13" s="5" t="n">
        <v>2529558</v>
      </c>
      <c r="C13" s="5" t="n">
        <v>2001048</v>
      </c>
    </row>
    <row r="14" spans="1:5">
      <c r="A14" s="4" t="s">
        <v>92</v>
      </c>
      <c r="B14" s="5" t="n">
        <v>173071</v>
      </c>
      <c r="C14" s="5" t="n">
        <v>120364</v>
      </c>
    </row>
    <row r="15" spans="1:5">
      <c r="A15" s="4" t="s">
        <v>88</v>
      </c>
      <c r="B15" s="5" t="n">
        <v>0</v>
      </c>
      <c r="C15" s="5" t="n">
        <v>0</v>
      </c>
    </row>
    <row r="16" spans="1:5">
      <c r="A16" s="4" t="s">
        <v>93</v>
      </c>
      <c r="B16" s="5" t="n">
        <v>2163156</v>
      </c>
      <c r="C16" s="5" t="n">
        <v>1714008</v>
      </c>
      <c r="D16" s="5" t="n">
        <v>1719560</v>
      </c>
    </row>
    <row r="17" spans="1:5">
      <c r="A17" s="4" t="s">
        <v>94</v>
      </c>
      <c r="B17" s="5" t="n">
        <v>6739645</v>
      </c>
      <c r="C17" s="5" t="n">
        <v>5324163</v>
      </c>
    </row>
    <row r="18" spans="1:5">
      <c r="A18" s="3" t="s">
        <v>95</v>
      </c>
    </row>
    <row r="19" spans="1:5">
      <c r="A19" s="4" t="s">
        <v>96</v>
      </c>
      <c r="B19" s="5" t="n">
        <v>2389</v>
      </c>
      <c r="C19" s="5" t="n">
        <v>2225</v>
      </c>
    </row>
    <row r="20" spans="1:5">
      <c r="A20" s="4" t="s">
        <v>97</v>
      </c>
      <c r="B20" s="5" t="n">
        <v>23801</v>
      </c>
      <c r="C20" s="5" t="n">
        <v>14847</v>
      </c>
    </row>
    <row r="21" spans="1:5">
      <c r="A21" s="4" t="s">
        <v>98</v>
      </c>
      <c r="B21" s="5" t="n">
        <v>292478</v>
      </c>
      <c r="C21" s="5" t="n">
        <v>211039</v>
      </c>
    </row>
    <row r="22" spans="1:5">
      <c r="A22" s="4" t="s">
        <v>1355</v>
      </c>
      <c r="B22" s="5" t="n">
        <v>0</v>
      </c>
      <c r="C22" s="5" t="n">
        <v>0</v>
      </c>
    </row>
    <row r="23" spans="1:5">
      <c r="A23" s="4" t="s">
        <v>99</v>
      </c>
      <c r="B23" s="5" t="n">
        <v>51054</v>
      </c>
      <c r="C23" s="5" t="n">
        <v>46228</v>
      </c>
    </row>
    <row r="24" spans="1:5">
      <c r="A24" s="4" t="s">
        <v>100</v>
      </c>
      <c r="B24" s="5" t="n">
        <v>166741</v>
      </c>
      <c r="C24" s="5" t="n">
        <v>100510</v>
      </c>
    </row>
    <row r="25" spans="1:5">
      <c r="A25" s="4" t="s">
        <v>101</v>
      </c>
      <c r="B25" s="5" t="n">
        <v>35233</v>
      </c>
      <c r="C25" s="5" t="n">
        <v>30798</v>
      </c>
    </row>
    <row r="26" spans="1:5">
      <c r="A26" s="4" t="s">
        <v>102</v>
      </c>
      <c r="B26" s="5" t="n">
        <v>571696</v>
      </c>
      <c r="C26" s="5" t="n">
        <v>405647</v>
      </c>
    </row>
    <row r="27" spans="1:5">
      <c r="A27" s="4" t="s">
        <v>103</v>
      </c>
      <c r="B27" s="5" t="n">
        <v>3140496</v>
      </c>
      <c r="C27" s="5" t="n">
        <v>2257012</v>
      </c>
    </row>
    <row r="28" spans="1:5">
      <c r="A28" s="4" t="s">
        <v>1356</v>
      </c>
      <c r="B28" s="5" t="n">
        <v>0</v>
      </c>
      <c r="C28" s="5" t="n">
        <v>0</v>
      </c>
    </row>
    <row r="29" spans="1:5">
      <c r="A29" s="4" t="s">
        <v>104</v>
      </c>
      <c r="B29" s="5" t="n">
        <v>56323</v>
      </c>
      <c r="C29" s="5" t="n">
        <v>63454</v>
      </c>
    </row>
    <row r="30" spans="1:5">
      <c r="A30" s="4" t="s">
        <v>105</v>
      </c>
      <c r="B30" s="5" t="n">
        <v>47529</v>
      </c>
      <c r="C30" s="5" t="n">
        <v>54506</v>
      </c>
    </row>
    <row r="31" spans="1:5">
      <c r="A31" s="4" t="s">
        <v>106</v>
      </c>
      <c r="B31" s="5" t="n">
        <v>974659</v>
      </c>
      <c r="C31" s="5" t="n">
        <v>738015</v>
      </c>
    </row>
    <row r="32" spans="1:5">
      <c r="A32" s="4" t="s">
        <v>107</v>
      </c>
      <c r="B32" s="5" t="n">
        <v>4790703</v>
      </c>
      <c r="C32" s="5" t="n">
        <v>3518634</v>
      </c>
    </row>
    <row r="33" spans="1:5">
      <c r="A33" s="4" t="s">
        <v>1357</v>
      </c>
      <c r="B33" s="4" t="s">
        <v>109</v>
      </c>
      <c r="C33" s="4" t="s">
        <v>109</v>
      </c>
    </row>
    <row r="34" spans="1:5">
      <c r="A34" s="3" t="s">
        <v>1358</v>
      </c>
    </row>
    <row r="35" spans="1:5">
      <c r="A35" s="4" t="s">
        <v>1359</v>
      </c>
      <c r="B35" s="5" t="n">
        <v>1191</v>
      </c>
      <c r="C35" s="5" t="n">
        <v>1176</v>
      </c>
    </row>
    <row r="36" spans="1:5">
      <c r="A36" s="4" t="s">
        <v>113</v>
      </c>
      <c r="B36" s="5" t="n">
        <v>1429447</v>
      </c>
      <c r="C36" s="5" t="n">
        <v>1378521</v>
      </c>
    </row>
    <row r="37" spans="1:5">
      <c r="A37" s="4" t="s">
        <v>114</v>
      </c>
      <c r="B37" s="5" t="n">
        <v>601049</v>
      </c>
      <c r="C37" s="5" t="n">
        <v>517330</v>
      </c>
    </row>
    <row r="38" spans="1:5">
      <c r="A38" s="4" t="s">
        <v>115</v>
      </c>
      <c r="B38" s="5" t="n">
        <v>-51569</v>
      </c>
      <c r="C38" s="5" t="n">
        <v>-59388</v>
      </c>
    </row>
    <row r="39" spans="1:5">
      <c r="A39" s="4" t="s">
        <v>116</v>
      </c>
      <c r="B39" s="5" t="n">
        <v>-32110</v>
      </c>
      <c r="C39" s="5" t="n">
        <v>-32110</v>
      </c>
    </row>
    <row r="40" spans="1:5">
      <c r="A40" s="4" t="s">
        <v>117</v>
      </c>
      <c r="B40" s="5" t="n">
        <v>1948008</v>
      </c>
      <c r="C40" s="5" t="n">
        <v>1805529</v>
      </c>
    </row>
    <row r="41" spans="1:5">
      <c r="A41" s="4" t="s">
        <v>118</v>
      </c>
      <c r="B41" s="5" t="n">
        <v>934</v>
      </c>
      <c r="C41" s="5" t="n">
        <v>0</v>
      </c>
    </row>
    <row r="42" spans="1:5">
      <c r="A42" s="4" t="s">
        <v>119</v>
      </c>
      <c r="B42" s="5" t="n">
        <v>1948942</v>
      </c>
      <c r="C42" s="5" t="n">
        <v>1805529</v>
      </c>
      <c r="D42" s="5" t="n">
        <v>1713989</v>
      </c>
      <c r="E42" s="5" t="n">
        <v>1598041</v>
      </c>
    </row>
    <row r="43" spans="1:5">
      <c r="A43" s="4" t="s">
        <v>120</v>
      </c>
      <c r="B43" s="5" t="n">
        <v>6739645</v>
      </c>
      <c r="C43" s="5" t="n">
        <v>5324163</v>
      </c>
    </row>
    <row r="44" spans="1:5">
      <c r="A44" s="4" t="s">
        <v>1360</v>
      </c>
    </row>
    <row r="45" spans="1:5">
      <c r="A45" s="3" t="s">
        <v>83</v>
      </c>
    </row>
    <row r="46" spans="1:5">
      <c r="A46" s="4" t="s">
        <v>84</v>
      </c>
      <c r="B46" s="5" t="n">
        <v>0</v>
      </c>
      <c r="C46" s="5" t="n">
        <v>0</v>
      </c>
      <c r="D46" s="5" t="n">
        <v>0</v>
      </c>
      <c r="E46" s="5" t="n">
        <v>0</v>
      </c>
    </row>
    <row r="47" spans="1:5">
      <c r="A47" s="4" t="s">
        <v>1349</v>
      </c>
      <c r="B47" s="5" t="n">
        <v>0</v>
      </c>
      <c r="C47" s="5" t="n">
        <v>0</v>
      </c>
    </row>
    <row r="48" spans="1:5">
      <c r="A48" s="4" t="s">
        <v>1350</v>
      </c>
      <c r="B48" s="5" t="n">
        <v>96923</v>
      </c>
      <c r="C48" s="5" t="n">
        <v>92475</v>
      </c>
    </row>
    <row r="49" spans="1:5">
      <c r="A49" s="4" t="s">
        <v>1351</v>
      </c>
      <c r="B49" s="5" t="n">
        <v>0</v>
      </c>
      <c r="C49" s="5" t="n">
        <v>0</v>
      </c>
    </row>
    <row r="50" spans="1:5">
      <c r="A50" s="4" t="s">
        <v>87</v>
      </c>
      <c r="B50" s="5" t="n">
        <v>0</v>
      </c>
      <c r="C50" s="5" t="n">
        <v>0</v>
      </c>
    </row>
    <row r="51" spans="1:5">
      <c r="A51" s="4" t="s">
        <v>88</v>
      </c>
      <c r="B51" s="5" t="n">
        <v>0</v>
      </c>
      <c r="C51" s="5" t="n">
        <v>0</v>
      </c>
    </row>
    <row r="52" spans="1:5">
      <c r="A52" s="4" t="s">
        <v>89</v>
      </c>
      <c r="B52" s="5" t="n">
        <v>96923</v>
      </c>
      <c r="C52" s="5" t="n">
        <v>92475</v>
      </c>
    </row>
    <row r="53" spans="1:5">
      <c r="A53" s="4" t="s">
        <v>1352</v>
      </c>
      <c r="B53" s="5" t="n">
        <v>0</v>
      </c>
      <c r="C53" s="5" t="n">
        <v>0</v>
      </c>
    </row>
    <row r="54" spans="1:5">
      <c r="A54" s="4" t="s">
        <v>1353</v>
      </c>
      <c r="B54" s="5" t="n">
        <v>1886496</v>
      </c>
      <c r="C54" s="5" t="n">
        <v>1744015</v>
      </c>
    </row>
    <row r="55" spans="1:5">
      <c r="A55" s="4" t="s">
        <v>1354</v>
      </c>
      <c r="B55" s="5" t="n">
        <v>0</v>
      </c>
      <c r="C55" s="5" t="n">
        <v>0</v>
      </c>
    </row>
    <row r="56" spans="1:5">
      <c r="A56" s="4" t="s">
        <v>91</v>
      </c>
      <c r="B56" s="5" t="n">
        <v>0</v>
      </c>
      <c r="C56" s="5" t="n">
        <v>0</v>
      </c>
    </row>
    <row r="57" spans="1:5">
      <c r="A57" s="4" t="s">
        <v>92</v>
      </c>
      <c r="B57" s="5" t="n">
        <v>0</v>
      </c>
      <c r="C57" s="5" t="n">
        <v>0</v>
      </c>
    </row>
    <row r="58" spans="1:5">
      <c r="A58" s="4" t="s">
        <v>88</v>
      </c>
      <c r="B58" s="5" t="n">
        <v>0</v>
      </c>
      <c r="C58" s="5" t="n">
        <v>0</v>
      </c>
    </row>
    <row r="59" spans="1:5">
      <c r="A59" s="4" t="s">
        <v>93</v>
      </c>
      <c r="B59" s="5" t="n">
        <v>0</v>
      </c>
      <c r="C59" s="5" t="n">
        <v>0</v>
      </c>
    </row>
    <row r="60" spans="1:5">
      <c r="A60" s="4" t="s">
        <v>94</v>
      </c>
      <c r="B60" s="5" t="n">
        <v>1983419</v>
      </c>
      <c r="C60" s="5" t="n">
        <v>1836490</v>
      </c>
    </row>
    <row r="61" spans="1:5">
      <c r="A61" s="3" t="s">
        <v>95</v>
      </c>
    </row>
    <row r="62" spans="1:5">
      <c r="A62" s="4" t="s">
        <v>96</v>
      </c>
      <c r="B62" s="5" t="n">
        <v>0</v>
      </c>
      <c r="C62" s="5" t="n">
        <v>0</v>
      </c>
    </row>
    <row r="63" spans="1:5">
      <c r="A63" s="4" t="s">
        <v>97</v>
      </c>
      <c r="B63" s="5" t="n">
        <v>0</v>
      </c>
      <c r="C63" s="5" t="n">
        <v>0</v>
      </c>
    </row>
    <row r="64" spans="1:5">
      <c r="A64" s="4" t="s">
        <v>98</v>
      </c>
      <c r="B64" s="5" t="n">
        <v>0</v>
      </c>
      <c r="C64" s="5" t="n">
        <v>0</v>
      </c>
    </row>
    <row r="65" spans="1:5">
      <c r="A65" s="4" t="s">
        <v>1355</v>
      </c>
      <c r="B65" s="5" t="n">
        <v>0</v>
      </c>
      <c r="C65" s="5" t="n">
        <v>0</v>
      </c>
    </row>
    <row r="66" spans="1:5">
      <c r="A66" s="4" t="s">
        <v>99</v>
      </c>
      <c r="B66" s="5" t="n">
        <v>0</v>
      </c>
      <c r="C66" s="5" t="n">
        <v>0</v>
      </c>
    </row>
    <row r="67" spans="1:5">
      <c r="A67" s="4" t="s">
        <v>100</v>
      </c>
      <c r="B67" s="5" t="n">
        <v>178</v>
      </c>
      <c r="C67" s="5" t="n">
        <v>163</v>
      </c>
    </row>
    <row r="68" spans="1:5">
      <c r="A68" s="4" t="s">
        <v>101</v>
      </c>
      <c r="B68" s="5" t="n">
        <v>35233</v>
      </c>
      <c r="C68" s="5" t="n">
        <v>30798</v>
      </c>
    </row>
    <row r="69" spans="1:5">
      <c r="A69" s="4" t="s">
        <v>102</v>
      </c>
      <c r="B69" s="5" t="n">
        <v>35411</v>
      </c>
      <c r="C69" s="5" t="n">
        <v>30961</v>
      </c>
    </row>
    <row r="70" spans="1:5">
      <c r="A70" s="4" t="s">
        <v>103</v>
      </c>
      <c r="B70" s="5" t="n">
        <v>0</v>
      </c>
      <c r="C70" s="5" t="n">
        <v>0</v>
      </c>
    </row>
    <row r="71" spans="1:5">
      <c r="A71" s="4" t="s">
        <v>1356</v>
      </c>
      <c r="B71" s="5" t="n">
        <v>0</v>
      </c>
      <c r="C71" s="5" t="n">
        <v>0</v>
      </c>
    </row>
    <row r="72" spans="1:5">
      <c r="A72" s="4" t="s">
        <v>104</v>
      </c>
      <c r="B72" s="5" t="n">
        <v>0</v>
      </c>
      <c r="C72" s="5" t="n">
        <v>0</v>
      </c>
    </row>
    <row r="73" spans="1:5">
      <c r="A73" s="4" t="s">
        <v>105</v>
      </c>
      <c r="B73" s="5" t="n">
        <v>0</v>
      </c>
      <c r="C73" s="5" t="n">
        <v>0</v>
      </c>
    </row>
    <row r="74" spans="1:5">
      <c r="A74" s="4" t="s">
        <v>106</v>
      </c>
      <c r="B74" s="5" t="n">
        <v>0</v>
      </c>
      <c r="C74" s="5" t="n">
        <v>0</v>
      </c>
    </row>
    <row r="75" spans="1:5">
      <c r="A75" s="4" t="s">
        <v>107</v>
      </c>
      <c r="B75" s="5" t="n">
        <v>35411</v>
      </c>
      <c r="C75" s="5" t="n">
        <v>30961</v>
      </c>
    </row>
    <row r="76" spans="1:5">
      <c r="A76" s="4" t="s">
        <v>1357</v>
      </c>
      <c r="B76" s="4" t="s">
        <v>109</v>
      </c>
      <c r="C76" s="4" t="s">
        <v>109</v>
      </c>
    </row>
    <row r="77" spans="1:5">
      <c r="A77" s="3" t="s">
        <v>1358</v>
      </c>
    </row>
    <row r="78" spans="1:5">
      <c r="A78" s="4" t="s">
        <v>1359</v>
      </c>
      <c r="B78" s="5" t="n">
        <v>1191</v>
      </c>
      <c r="C78" s="5" t="n">
        <v>1176</v>
      </c>
    </row>
    <row r="79" spans="1:5">
      <c r="A79" s="4" t="s">
        <v>113</v>
      </c>
      <c r="B79" s="5" t="n">
        <v>1429447</v>
      </c>
      <c r="C79" s="5" t="n">
        <v>1378521</v>
      </c>
    </row>
    <row r="80" spans="1:5">
      <c r="A80" s="4" t="s">
        <v>114</v>
      </c>
      <c r="B80" s="5" t="n">
        <v>601049</v>
      </c>
      <c r="C80" s="5" t="n">
        <v>517330</v>
      </c>
    </row>
    <row r="81" spans="1:5">
      <c r="A81" s="4" t="s">
        <v>115</v>
      </c>
      <c r="B81" s="5" t="n">
        <v>-51569</v>
      </c>
      <c r="C81" s="5" t="n">
        <v>-59388</v>
      </c>
    </row>
    <row r="82" spans="1:5">
      <c r="A82" s="4" t="s">
        <v>116</v>
      </c>
      <c r="B82" s="5" t="n">
        <v>-32110</v>
      </c>
      <c r="C82" s="5" t="n">
        <v>-32110</v>
      </c>
    </row>
    <row r="83" spans="1:5">
      <c r="A83" s="4" t="s">
        <v>117</v>
      </c>
      <c r="B83" s="5" t="n">
        <v>1948008</v>
      </c>
      <c r="C83" s="5" t="n">
        <v>1805529</v>
      </c>
    </row>
    <row r="84" spans="1:5">
      <c r="A84" s="4" t="s">
        <v>118</v>
      </c>
      <c r="B84" s="5" t="n">
        <v>0</v>
      </c>
    </row>
    <row r="85" spans="1:5">
      <c r="A85" s="4" t="s">
        <v>119</v>
      </c>
      <c r="B85" s="5" t="n">
        <v>1948008</v>
      </c>
    </row>
    <row r="86" spans="1:5">
      <c r="A86" s="4" t="s">
        <v>120</v>
      </c>
      <c r="B86" s="5" t="n">
        <v>1983419</v>
      </c>
      <c r="C86" s="5" t="n">
        <v>1836490</v>
      </c>
    </row>
    <row r="87" spans="1:5">
      <c r="A87" s="4" t="s">
        <v>1361</v>
      </c>
    </row>
    <row r="88" spans="1:5">
      <c r="A88" s="3" t="s">
        <v>83</v>
      </c>
    </row>
    <row r="89" spans="1:5">
      <c r="A89" s="4" t="s">
        <v>84</v>
      </c>
      <c r="B89" s="5" t="n">
        <v>0</v>
      </c>
      <c r="C89" s="5" t="n">
        <v>0</v>
      </c>
      <c r="D89" s="5" t="n">
        <v>0</v>
      </c>
      <c r="E89" s="5" t="n">
        <v>0</v>
      </c>
    </row>
    <row r="90" spans="1:5">
      <c r="A90" s="4" t="s">
        <v>1349</v>
      </c>
      <c r="B90" s="5" t="n">
        <v>0</v>
      </c>
      <c r="C90" s="5" t="n">
        <v>0</v>
      </c>
    </row>
    <row r="91" spans="1:5">
      <c r="A91" s="4" t="s">
        <v>1350</v>
      </c>
      <c r="B91" s="5" t="n">
        <v>0</v>
      </c>
      <c r="C91" s="5" t="n">
        <v>0</v>
      </c>
    </row>
    <row r="92" spans="1:5">
      <c r="A92" s="4" t="s">
        <v>1351</v>
      </c>
      <c r="B92" s="5" t="n">
        <v>0</v>
      </c>
      <c r="C92" s="5" t="n">
        <v>0</v>
      </c>
    </row>
    <row r="93" spans="1:5">
      <c r="A93" s="4" t="s">
        <v>87</v>
      </c>
      <c r="B93" s="5" t="n">
        <v>631</v>
      </c>
      <c r="C93" s="5" t="n">
        <v>470</v>
      </c>
    </row>
    <row r="94" spans="1:5">
      <c r="A94" s="4" t="s">
        <v>88</v>
      </c>
      <c r="B94" s="5" t="n">
        <v>1233</v>
      </c>
      <c r="C94" s="5" t="n">
        <v>1670</v>
      </c>
    </row>
    <row r="95" spans="1:5">
      <c r="A95" s="4" t="s">
        <v>89</v>
      </c>
      <c r="B95" s="5" t="n">
        <v>1864</v>
      </c>
      <c r="C95" s="5" t="n">
        <v>2140</v>
      </c>
    </row>
    <row r="96" spans="1:5">
      <c r="A96" s="4" t="s">
        <v>1352</v>
      </c>
      <c r="B96" s="5" t="n">
        <v>0</v>
      </c>
      <c r="C96" s="5" t="n">
        <v>0</v>
      </c>
    </row>
    <row r="97" spans="1:5">
      <c r="A97" s="4" t="s">
        <v>1353</v>
      </c>
      <c r="B97" s="5" t="n">
        <v>2589850</v>
      </c>
      <c r="C97" s="5" t="n">
        <v>2428472</v>
      </c>
    </row>
    <row r="98" spans="1:5">
      <c r="A98" s="4" t="s">
        <v>1354</v>
      </c>
      <c r="B98" s="5" t="n">
        <v>2984974</v>
      </c>
      <c r="C98" s="5" t="n">
        <v>2084130</v>
      </c>
    </row>
    <row r="99" spans="1:5">
      <c r="A99" s="4" t="s">
        <v>91</v>
      </c>
      <c r="B99" s="5" t="n">
        <v>0</v>
      </c>
      <c r="C99" s="5" t="n">
        <v>0</v>
      </c>
    </row>
    <row r="100" spans="1:5">
      <c r="A100" s="4" t="s">
        <v>92</v>
      </c>
      <c r="B100" s="5" t="n">
        <v>2963</v>
      </c>
      <c r="C100" s="5" t="n">
        <v>16855</v>
      </c>
    </row>
    <row r="101" spans="1:5">
      <c r="A101" s="4" t="s">
        <v>88</v>
      </c>
      <c r="B101" s="5" t="n">
        <v>333945</v>
      </c>
      <c r="C101" s="5" t="n">
        <v>332372</v>
      </c>
    </row>
    <row r="102" spans="1:5">
      <c r="A102" s="4" t="s">
        <v>93</v>
      </c>
      <c r="B102" s="5" t="n">
        <v>0</v>
      </c>
      <c r="C102" s="5" t="n">
        <v>0</v>
      </c>
    </row>
    <row r="103" spans="1:5">
      <c r="A103" s="4" t="s">
        <v>94</v>
      </c>
      <c r="B103" s="5" t="n">
        <v>5913596</v>
      </c>
      <c r="C103" s="5" t="n">
        <v>4863969</v>
      </c>
    </row>
    <row r="104" spans="1:5">
      <c r="A104" s="3" t="s">
        <v>95</v>
      </c>
    </row>
    <row r="105" spans="1:5">
      <c r="A105" s="4" t="s">
        <v>96</v>
      </c>
      <c r="B105" s="5" t="n">
        <v>0</v>
      </c>
      <c r="C105" s="5" t="n">
        <v>0</v>
      </c>
    </row>
    <row r="106" spans="1:5">
      <c r="A106" s="4" t="s">
        <v>97</v>
      </c>
      <c r="B106" s="5" t="n">
        <v>10750</v>
      </c>
      <c r="C106" s="5" t="n">
        <v>5250</v>
      </c>
    </row>
    <row r="107" spans="1:5">
      <c r="A107" s="4" t="s">
        <v>98</v>
      </c>
      <c r="B107" s="5" t="n">
        <v>0</v>
      </c>
      <c r="C107" s="5" t="n">
        <v>0</v>
      </c>
    </row>
    <row r="108" spans="1:5">
      <c r="A108" s="4" t="s">
        <v>1355</v>
      </c>
      <c r="B108" s="5" t="n">
        <v>863358</v>
      </c>
      <c r="C108" s="5" t="n">
        <v>815100</v>
      </c>
    </row>
    <row r="109" spans="1:5">
      <c r="A109" s="4" t="s">
        <v>99</v>
      </c>
      <c r="B109" s="5" t="n">
        <v>0</v>
      </c>
      <c r="C109" s="5" t="n">
        <v>0</v>
      </c>
    </row>
    <row r="110" spans="1:5">
      <c r="A110" s="4" t="s">
        <v>100</v>
      </c>
      <c r="B110" s="5" t="n">
        <v>28557</v>
      </c>
      <c r="C110" s="5" t="n">
        <v>18152</v>
      </c>
    </row>
    <row r="111" spans="1:5">
      <c r="A111" s="4" t="s">
        <v>101</v>
      </c>
      <c r="B111" s="5" t="n">
        <v>0</v>
      </c>
      <c r="C111" s="5" t="n">
        <v>0</v>
      </c>
    </row>
    <row r="112" spans="1:5">
      <c r="A112" s="4" t="s">
        <v>102</v>
      </c>
      <c r="B112" s="5" t="n">
        <v>902665</v>
      </c>
      <c r="C112" s="5" t="n">
        <v>838502</v>
      </c>
    </row>
    <row r="113" spans="1:5">
      <c r="A113" s="4" t="s">
        <v>103</v>
      </c>
      <c r="B113" s="5" t="n">
        <v>3112196</v>
      </c>
      <c r="C113" s="5" t="n">
        <v>2258528</v>
      </c>
    </row>
    <row r="114" spans="1:5">
      <c r="A114" s="4" t="s">
        <v>1356</v>
      </c>
      <c r="B114" s="5" t="n">
        <v>0</v>
      </c>
      <c r="C114" s="5" t="n">
        <v>0</v>
      </c>
    </row>
    <row r="115" spans="1:5">
      <c r="A115" s="4" t="s">
        <v>104</v>
      </c>
      <c r="B115" s="5" t="n">
        <v>0</v>
      </c>
      <c r="C115" s="5" t="n">
        <v>0</v>
      </c>
    </row>
    <row r="116" spans="1:5">
      <c r="A116" s="4" t="s">
        <v>105</v>
      </c>
      <c r="B116" s="5" t="n">
        <v>12239</v>
      </c>
      <c r="C116" s="5" t="n">
        <v>22924</v>
      </c>
    </row>
    <row r="117" spans="1:5">
      <c r="A117" s="4" t="s">
        <v>106</v>
      </c>
      <c r="B117" s="5" t="n">
        <v>0</v>
      </c>
      <c r="C117" s="5" t="n">
        <v>0</v>
      </c>
    </row>
    <row r="118" spans="1:5">
      <c r="A118" s="4" t="s">
        <v>107</v>
      </c>
      <c r="B118" s="5" t="n">
        <v>4027100</v>
      </c>
      <c r="C118" s="5" t="n">
        <v>3119954</v>
      </c>
    </row>
    <row r="119" spans="1:5">
      <c r="A119" s="4" t="s">
        <v>1357</v>
      </c>
      <c r="B119" s="4" t="s">
        <v>109</v>
      </c>
      <c r="C119" s="4" t="s">
        <v>109</v>
      </c>
    </row>
    <row r="120" spans="1:5">
      <c r="A120" s="3" t="s">
        <v>1358</v>
      </c>
    </row>
    <row r="121" spans="1:5">
      <c r="A121" s="4" t="s">
        <v>1359</v>
      </c>
      <c r="B121" s="5" t="n">
        <v>0</v>
      </c>
      <c r="C121" s="5" t="n">
        <v>0</v>
      </c>
    </row>
    <row r="122" spans="1:5">
      <c r="A122" s="4" t="s">
        <v>113</v>
      </c>
      <c r="B122" s="5" t="n">
        <v>1430639</v>
      </c>
      <c r="C122" s="5" t="n">
        <v>1379697</v>
      </c>
    </row>
    <row r="123" spans="1:5">
      <c r="A123" s="4" t="s">
        <v>114</v>
      </c>
      <c r="B123" s="5" t="n">
        <v>507426</v>
      </c>
      <c r="C123" s="5" t="n">
        <v>423706</v>
      </c>
    </row>
    <row r="124" spans="1:5">
      <c r="A124" s="4" t="s">
        <v>115</v>
      </c>
      <c r="B124" s="5" t="n">
        <v>-51569</v>
      </c>
      <c r="C124" s="5" t="n">
        <v>-59388</v>
      </c>
    </row>
    <row r="125" spans="1:5">
      <c r="A125" s="4" t="s">
        <v>116</v>
      </c>
      <c r="B125" s="5" t="n">
        <v>0</v>
      </c>
      <c r="C125" s="5" t="n">
        <v>0</v>
      </c>
    </row>
    <row r="126" spans="1:5">
      <c r="A126" s="4" t="s">
        <v>117</v>
      </c>
      <c r="B126" s="5" t="n">
        <v>1886496</v>
      </c>
      <c r="C126" s="5" t="n">
        <v>1744015</v>
      </c>
    </row>
    <row r="127" spans="1:5">
      <c r="A127" s="4" t="s">
        <v>118</v>
      </c>
      <c r="B127" s="5" t="n">
        <v>0</v>
      </c>
    </row>
    <row r="128" spans="1:5">
      <c r="A128" s="4" t="s">
        <v>119</v>
      </c>
      <c r="B128" s="5" t="n">
        <v>1886496</v>
      </c>
    </row>
    <row r="129" spans="1:5">
      <c r="A129" s="4" t="s">
        <v>120</v>
      </c>
      <c r="B129" s="5" t="n">
        <v>5913596</v>
      </c>
      <c r="C129" s="5" t="n">
        <v>4863969</v>
      </c>
    </row>
    <row r="130" spans="1:5">
      <c r="A130" s="4" t="s">
        <v>1362</v>
      </c>
    </row>
    <row r="131" spans="1:5">
      <c r="A131" s="3" t="s">
        <v>83</v>
      </c>
    </row>
    <row r="132" spans="1:5">
      <c r="A132" s="4" t="s">
        <v>84</v>
      </c>
      <c r="B132" s="5" t="n">
        <v>341238</v>
      </c>
      <c r="C132" s="5" t="n">
        <v>177669</v>
      </c>
      <c r="D132" s="5" t="n">
        <v>32942</v>
      </c>
      <c r="E132" s="5" t="n">
        <v>104345</v>
      </c>
    </row>
    <row r="133" spans="1:5">
      <c r="A133" s="4" t="s">
        <v>1349</v>
      </c>
      <c r="B133" s="5" t="n">
        <v>281189</v>
      </c>
      <c r="C133" s="5" t="n">
        <v>214690</v>
      </c>
    </row>
    <row r="134" spans="1:5">
      <c r="A134" s="4" t="s">
        <v>1350</v>
      </c>
      <c r="B134" s="5" t="n">
        <v>804203</v>
      </c>
      <c r="C134" s="5" t="n">
        <v>725074</v>
      </c>
    </row>
    <row r="135" spans="1:5">
      <c r="A135" s="4" t="s">
        <v>1351</v>
      </c>
      <c r="B135" s="5" t="n">
        <v>429009</v>
      </c>
      <c r="C135" s="5" t="n">
        <v>392404</v>
      </c>
    </row>
    <row r="136" spans="1:5">
      <c r="A136" s="4" t="s">
        <v>87</v>
      </c>
      <c r="B136" s="5" t="n">
        <v>8402</v>
      </c>
      <c r="C136" s="5" t="n">
        <v>11860</v>
      </c>
    </row>
    <row r="137" spans="1:5">
      <c r="A137" s="4" t="s">
        <v>88</v>
      </c>
      <c r="B137" s="5" t="n">
        <v>49527</v>
      </c>
      <c r="C137" s="5" t="n">
        <v>38516</v>
      </c>
    </row>
    <row r="138" spans="1:5">
      <c r="A138" s="4" t="s">
        <v>89</v>
      </c>
      <c r="B138" s="5" t="n">
        <v>1913568</v>
      </c>
      <c r="C138" s="5" t="n">
        <v>1560213</v>
      </c>
    </row>
    <row r="139" spans="1:5">
      <c r="A139" s="4" t="s">
        <v>1352</v>
      </c>
      <c r="B139" s="5" t="n">
        <v>690515</v>
      </c>
      <c r="C139" s="5" t="n">
        <v>615123</v>
      </c>
    </row>
    <row r="140" spans="1:5">
      <c r="A140" s="4" t="s">
        <v>1353</v>
      </c>
      <c r="B140" s="5" t="n">
        <v>30600</v>
      </c>
      <c r="C140" s="5" t="n">
        <v>26433</v>
      </c>
    </row>
    <row r="141" spans="1:5">
      <c r="A141" s="4" t="s">
        <v>1354</v>
      </c>
      <c r="B141" s="5" t="n">
        <v>44928</v>
      </c>
      <c r="C141" s="5" t="n">
        <v>8398</v>
      </c>
    </row>
    <row r="142" spans="1:5">
      <c r="A142" s="4" t="s">
        <v>91</v>
      </c>
      <c r="B142" s="5" t="n">
        <v>2525200</v>
      </c>
      <c r="C142" s="5" t="n">
        <v>1996800</v>
      </c>
    </row>
    <row r="143" spans="1:5">
      <c r="A143" s="4" t="s">
        <v>92</v>
      </c>
      <c r="B143" s="5" t="n">
        <v>158934</v>
      </c>
      <c r="C143" s="5" t="n">
        <v>102701</v>
      </c>
    </row>
    <row r="144" spans="1:5">
      <c r="A144" s="4" t="s">
        <v>88</v>
      </c>
      <c r="B144" s="5" t="n">
        <v>0</v>
      </c>
      <c r="C144" s="5" t="n">
        <v>0</v>
      </c>
    </row>
    <row r="145" spans="1:5">
      <c r="A145" s="4" t="s">
        <v>93</v>
      </c>
      <c r="B145" s="5" t="n">
        <v>2104648</v>
      </c>
      <c r="C145" s="5" t="n">
        <v>1692715</v>
      </c>
    </row>
    <row r="146" spans="1:5">
      <c r="A146" s="4" t="s">
        <v>94</v>
      </c>
      <c r="B146" s="5" t="n">
        <v>7468393</v>
      </c>
      <c r="C146" s="5" t="n">
        <v>6002383</v>
      </c>
    </row>
    <row r="147" spans="1:5">
      <c r="A147" s="3" t="s">
        <v>95</v>
      </c>
    </row>
    <row r="148" spans="1:5">
      <c r="A148" s="4" t="s">
        <v>96</v>
      </c>
      <c r="B148" s="5" t="n">
        <v>2389</v>
      </c>
      <c r="C148" s="5" t="n">
        <v>2225</v>
      </c>
    </row>
    <row r="149" spans="1:5">
      <c r="A149" s="4" t="s">
        <v>97</v>
      </c>
      <c r="B149" s="5" t="n">
        <v>13028</v>
      </c>
      <c r="C149" s="5" t="n">
        <v>9515</v>
      </c>
    </row>
    <row r="150" spans="1:5">
      <c r="A150" s="4" t="s">
        <v>98</v>
      </c>
      <c r="B150" s="5" t="n">
        <v>283999</v>
      </c>
      <c r="C150" s="5" t="n">
        <v>206082</v>
      </c>
    </row>
    <row r="151" spans="1:5">
      <c r="A151" s="4" t="s">
        <v>1355</v>
      </c>
      <c r="B151" s="5" t="n">
        <v>0</v>
      </c>
      <c r="C151" s="5" t="n">
        <v>0</v>
      </c>
    </row>
    <row r="152" spans="1:5">
      <c r="A152" s="4" t="s">
        <v>99</v>
      </c>
      <c r="B152" s="5" t="n">
        <v>48850</v>
      </c>
      <c r="C152" s="5" t="n">
        <v>44096</v>
      </c>
    </row>
    <row r="153" spans="1:5">
      <c r="A153" s="4" t="s">
        <v>100</v>
      </c>
      <c r="B153" s="5" t="n">
        <v>133316</v>
      </c>
      <c r="C153" s="5" t="n">
        <v>79468</v>
      </c>
    </row>
    <row r="154" spans="1:5">
      <c r="A154" s="4" t="s">
        <v>101</v>
      </c>
      <c r="B154" s="5" t="n">
        <v>0</v>
      </c>
      <c r="C154" s="5" t="n">
        <v>0</v>
      </c>
    </row>
    <row r="155" spans="1:5">
      <c r="A155" s="4" t="s">
        <v>102</v>
      </c>
      <c r="B155" s="5" t="n">
        <v>481582</v>
      </c>
      <c r="C155" s="5" t="n">
        <v>341386</v>
      </c>
    </row>
    <row r="156" spans="1:5">
      <c r="A156" s="4" t="s">
        <v>103</v>
      </c>
      <c r="B156" s="5" t="n">
        <v>28024</v>
      </c>
      <c r="C156" s="5" t="n">
        <v>-1865</v>
      </c>
    </row>
    <row r="157" spans="1:5">
      <c r="A157" s="4" t="s">
        <v>1356</v>
      </c>
      <c r="B157" s="5" t="n">
        <v>2975471</v>
      </c>
      <c r="C157" s="5" t="n">
        <v>2075113</v>
      </c>
    </row>
    <row r="158" spans="1:5">
      <c r="A158" s="4" t="s">
        <v>104</v>
      </c>
      <c r="B158" s="5" t="n">
        <v>56323</v>
      </c>
      <c r="C158" s="5" t="n">
        <v>63454</v>
      </c>
    </row>
    <row r="159" spans="1:5">
      <c r="A159" s="4" t="s">
        <v>105</v>
      </c>
      <c r="B159" s="5" t="n">
        <v>31994</v>
      </c>
      <c r="C159" s="5" t="n">
        <v>28195</v>
      </c>
    </row>
    <row r="160" spans="1:5">
      <c r="A160" s="4" t="s">
        <v>106</v>
      </c>
      <c r="B160" s="5" t="n">
        <v>1305149</v>
      </c>
      <c r="C160" s="5" t="n">
        <v>1067628</v>
      </c>
    </row>
    <row r="161" spans="1:5">
      <c r="A161" s="4" t="s">
        <v>107</v>
      </c>
      <c r="B161" s="5" t="n">
        <v>4878543</v>
      </c>
      <c r="C161" s="5" t="n">
        <v>3573911</v>
      </c>
    </row>
    <row r="162" spans="1:5">
      <c r="A162" s="4" t="s">
        <v>1357</v>
      </c>
      <c r="B162" s="4" t="s">
        <v>109</v>
      </c>
      <c r="C162" s="4" t="s">
        <v>109</v>
      </c>
    </row>
    <row r="163" spans="1:5">
      <c r="A163" s="3" t="s">
        <v>1358</v>
      </c>
    </row>
    <row r="164" spans="1:5">
      <c r="A164" s="4" t="s">
        <v>1359</v>
      </c>
      <c r="B164" s="5" t="n">
        <v>0</v>
      </c>
      <c r="C164" s="5" t="n">
        <v>0</v>
      </c>
    </row>
    <row r="165" spans="1:5">
      <c r="A165" s="4" t="s">
        <v>113</v>
      </c>
      <c r="B165" s="5" t="n">
        <v>1352568</v>
      </c>
      <c r="C165" s="5" t="n">
        <v>1301642</v>
      </c>
    </row>
    <row r="166" spans="1:5">
      <c r="A166" s="4" t="s">
        <v>114</v>
      </c>
      <c r="B166" s="5" t="n">
        <v>1272939</v>
      </c>
      <c r="C166" s="5" t="n">
        <v>1169032</v>
      </c>
    </row>
    <row r="167" spans="1:5">
      <c r="A167" s="4" t="s">
        <v>115</v>
      </c>
      <c r="B167" s="5" t="n">
        <v>-35657</v>
      </c>
      <c r="C167" s="5" t="n">
        <v>-42202</v>
      </c>
    </row>
    <row r="168" spans="1:5">
      <c r="A168" s="4" t="s">
        <v>116</v>
      </c>
      <c r="B168" s="5" t="n">
        <v>0</v>
      </c>
      <c r="C168" s="5" t="n">
        <v>0</v>
      </c>
    </row>
    <row r="169" spans="1:5">
      <c r="A169" s="4" t="s">
        <v>117</v>
      </c>
      <c r="B169" s="5" t="n">
        <v>2589850</v>
      </c>
      <c r="C169" s="5" t="n">
        <v>2428472</v>
      </c>
    </row>
    <row r="170" spans="1:5">
      <c r="A170" s="4" t="s">
        <v>118</v>
      </c>
      <c r="B170" s="5" t="n">
        <v>0</v>
      </c>
    </row>
    <row r="171" spans="1:5">
      <c r="A171" s="4" t="s">
        <v>119</v>
      </c>
      <c r="B171" s="5" t="n">
        <v>2589850</v>
      </c>
    </row>
    <row r="172" spans="1:5">
      <c r="A172" s="4" t="s">
        <v>120</v>
      </c>
      <c r="B172" s="5" t="n">
        <v>7468393</v>
      </c>
      <c r="C172" s="5" t="n">
        <v>6002383</v>
      </c>
    </row>
    <row r="173" spans="1:5">
      <c r="A173" s="4" t="s">
        <v>1363</v>
      </c>
    </row>
    <row r="174" spans="1:5">
      <c r="A174" s="3" t="s">
        <v>83</v>
      </c>
    </row>
    <row r="175" spans="1:5">
      <c r="A175" s="4" t="s">
        <v>84</v>
      </c>
      <c r="B175" s="5" t="n">
        <v>11838</v>
      </c>
      <c r="C175" s="5" t="n">
        <v>2880</v>
      </c>
      <c r="D175" s="5" t="n">
        <v>5535</v>
      </c>
      <c r="E175" s="5" t="n">
        <v>12394</v>
      </c>
    </row>
    <row r="176" spans="1:5">
      <c r="A176" s="4" t="s">
        <v>1349</v>
      </c>
      <c r="B176" s="5" t="n">
        <v>8393</v>
      </c>
      <c r="C176" s="5" t="n">
        <v>5046</v>
      </c>
    </row>
    <row r="177" spans="1:5">
      <c r="A177" s="4" t="s">
        <v>1350</v>
      </c>
      <c r="B177" s="5" t="n">
        <v>0</v>
      </c>
      <c r="C177" s="5" t="n">
        <v>0</v>
      </c>
    </row>
    <row r="178" spans="1:5">
      <c r="A178" s="4" t="s">
        <v>1351</v>
      </c>
      <c r="B178" s="5" t="n">
        <v>16482</v>
      </c>
      <c r="C178" s="5" t="n">
        <v>10697</v>
      </c>
    </row>
    <row r="179" spans="1:5">
      <c r="A179" s="4" t="s">
        <v>87</v>
      </c>
      <c r="B179" s="5" t="n">
        <v>1654</v>
      </c>
      <c r="C179" s="5" t="n">
        <v>1347</v>
      </c>
    </row>
    <row r="180" spans="1:5">
      <c r="A180" s="4" t="s">
        <v>88</v>
      </c>
      <c r="B180" s="5" t="n">
        <v>919</v>
      </c>
      <c r="C180" s="5" t="n">
        <v>385</v>
      </c>
    </row>
    <row r="181" spans="1:5">
      <c r="A181" s="4" t="s">
        <v>89</v>
      </c>
      <c r="B181" s="5" t="n">
        <v>39286</v>
      </c>
      <c r="C181" s="5" t="n">
        <v>20355</v>
      </c>
    </row>
    <row r="182" spans="1:5">
      <c r="A182" s="4" t="s">
        <v>1352</v>
      </c>
      <c r="B182" s="5" t="n">
        <v>32830</v>
      </c>
      <c r="C182" s="5" t="n">
        <v>15986</v>
      </c>
    </row>
    <row r="183" spans="1:5">
      <c r="A183" s="4" t="s">
        <v>1353</v>
      </c>
      <c r="B183" s="5" t="n">
        <v>0</v>
      </c>
      <c r="C183" s="5" t="n">
        <v>0</v>
      </c>
    </row>
    <row r="184" spans="1:5">
      <c r="A184" s="4" t="s">
        <v>1354</v>
      </c>
      <c r="B184" s="5" t="n">
        <v>9800</v>
      </c>
      <c r="C184" s="5" t="n">
        <v>9800</v>
      </c>
    </row>
    <row r="185" spans="1:5">
      <c r="A185" s="4" t="s">
        <v>91</v>
      </c>
      <c r="B185" s="5" t="n">
        <v>4358</v>
      </c>
      <c r="C185" s="5" t="n">
        <v>4248</v>
      </c>
    </row>
    <row r="186" spans="1:5">
      <c r="A186" s="4" t="s">
        <v>92</v>
      </c>
      <c r="B186" s="5" t="n">
        <v>11174</v>
      </c>
      <c r="C186" s="5" t="n">
        <v>808</v>
      </c>
    </row>
    <row r="187" spans="1:5">
      <c r="A187" s="4" t="s">
        <v>88</v>
      </c>
      <c r="B187" s="5" t="n">
        <v>0</v>
      </c>
      <c r="C187" s="5" t="n">
        <v>0</v>
      </c>
    </row>
    <row r="188" spans="1:5">
      <c r="A188" s="4" t="s">
        <v>93</v>
      </c>
      <c r="B188" s="5" t="n">
        <v>58508</v>
      </c>
      <c r="C188" s="5" t="n">
        <v>21293</v>
      </c>
    </row>
    <row r="189" spans="1:5">
      <c r="A189" s="4" t="s">
        <v>94</v>
      </c>
      <c r="B189" s="5" t="n">
        <v>155956</v>
      </c>
      <c r="C189" s="5" t="n">
        <v>72490</v>
      </c>
    </row>
    <row r="190" spans="1:5">
      <c r="A190" s="3" t="s">
        <v>95</v>
      </c>
    </row>
    <row r="191" spans="1:5">
      <c r="A191" s="4" t="s">
        <v>96</v>
      </c>
      <c r="B191" s="5" t="n">
        <v>0</v>
      </c>
      <c r="C191" s="5" t="n">
        <v>0</v>
      </c>
    </row>
    <row r="192" spans="1:5">
      <c r="A192" s="4" t="s">
        <v>97</v>
      </c>
      <c r="B192" s="5" t="n">
        <v>23</v>
      </c>
      <c r="C192" s="5" t="n">
        <v>82</v>
      </c>
    </row>
    <row r="193" spans="1:5">
      <c r="A193" s="4" t="s">
        <v>98</v>
      </c>
      <c r="B193" s="5" t="n">
        <v>8479</v>
      </c>
      <c r="C193" s="5" t="n">
        <v>4957</v>
      </c>
    </row>
    <row r="194" spans="1:5">
      <c r="A194" s="4" t="s">
        <v>1355</v>
      </c>
      <c r="B194" s="5" t="n">
        <v>37766</v>
      </c>
      <c r="C194" s="5" t="n">
        <v>2449</v>
      </c>
    </row>
    <row r="195" spans="1:5">
      <c r="A195" s="4" t="s">
        <v>99</v>
      </c>
      <c r="B195" s="5" t="n">
        <v>2204</v>
      </c>
      <c r="C195" s="5" t="n">
        <v>2132</v>
      </c>
    </row>
    <row r="196" spans="1:5">
      <c r="A196" s="4" t="s">
        <v>100</v>
      </c>
      <c r="B196" s="5" t="n">
        <v>4690</v>
      </c>
      <c r="C196" s="5" t="n">
        <v>2727</v>
      </c>
    </row>
    <row r="197" spans="1:5">
      <c r="A197" s="4" t="s">
        <v>101</v>
      </c>
      <c r="B197" s="5" t="n">
        <v>0</v>
      </c>
      <c r="C197" s="5" t="n">
        <v>0</v>
      </c>
    </row>
    <row r="198" spans="1:5">
      <c r="A198" s="4" t="s">
        <v>102</v>
      </c>
      <c r="B198" s="5" t="n">
        <v>53162</v>
      </c>
      <c r="C198" s="5" t="n">
        <v>12347</v>
      </c>
    </row>
    <row r="199" spans="1:5">
      <c r="A199" s="4" t="s">
        <v>103</v>
      </c>
      <c r="B199" s="5" t="n">
        <v>276</v>
      </c>
      <c r="C199" s="5" t="n">
        <v>349</v>
      </c>
    </row>
    <row r="200" spans="1:5">
      <c r="A200" s="4" t="s">
        <v>1356</v>
      </c>
      <c r="B200" s="5" t="n">
        <v>64233</v>
      </c>
      <c r="C200" s="5" t="n">
        <v>27215</v>
      </c>
    </row>
    <row r="201" spans="1:5">
      <c r="A201" s="4" t="s">
        <v>104</v>
      </c>
      <c r="B201" s="5" t="n">
        <v>0</v>
      </c>
      <c r="C201" s="5" t="n">
        <v>0</v>
      </c>
    </row>
    <row r="202" spans="1:5">
      <c r="A202" s="4" t="s">
        <v>105</v>
      </c>
      <c r="B202" s="5" t="n">
        <v>3296</v>
      </c>
      <c r="C202" s="5" t="n">
        <v>3387</v>
      </c>
    </row>
    <row r="203" spans="1:5">
      <c r="A203" s="4" t="s">
        <v>106</v>
      </c>
      <c r="B203" s="5" t="n">
        <v>3455</v>
      </c>
      <c r="C203" s="5" t="n">
        <v>2759</v>
      </c>
    </row>
    <row r="204" spans="1:5">
      <c r="A204" s="4" t="s">
        <v>107</v>
      </c>
      <c r="B204" s="5" t="n">
        <v>124422</v>
      </c>
      <c r="C204" s="5" t="n">
        <v>46057</v>
      </c>
    </row>
    <row r="205" spans="1:5">
      <c r="A205" s="4" t="s">
        <v>1357</v>
      </c>
      <c r="B205" s="4" t="s">
        <v>109</v>
      </c>
      <c r="C205" s="4" t="s">
        <v>109</v>
      </c>
    </row>
    <row r="206" spans="1:5">
      <c r="A206" s="3" t="s">
        <v>1358</v>
      </c>
    </row>
    <row r="207" spans="1:5">
      <c r="A207" s="4" t="s">
        <v>1359</v>
      </c>
      <c r="B207" s="5" t="n">
        <v>0</v>
      </c>
      <c r="C207" s="5" t="n">
        <v>0</v>
      </c>
    </row>
    <row r="208" spans="1:5">
      <c r="A208" s="4" t="s">
        <v>113</v>
      </c>
      <c r="B208" s="5" t="n">
        <v>32770</v>
      </c>
      <c r="C208" s="5" t="n">
        <v>20476</v>
      </c>
    </row>
    <row r="209" spans="1:5">
      <c r="A209" s="4" t="s">
        <v>114</v>
      </c>
      <c r="B209" s="5" t="n">
        <v>3936</v>
      </c>
      <c r="C209" s="5" t="n">
        <v>14212</v>
      </c>
    </row>
    <row r="210" spans="1:5">
      <c r="A210" s="4" t="s">
        <v>115</v>
      </c>
      <c r="B210" s="5" t="n">
        <v>-6106</v>
      </c>
      <c r="C210" s="5" t="n">
        <v>-8255</v>
      </c>
    </row>
    <row r="211" spans="1:5">
      <c r="A211" s="4" t="s">
        <v>116</v>
      </c>
      <c r="B211" s="5" t="n">
        <v>0</v>
      </c>
      <c r="C211" s="5" t="n">
        <v>0</v>
      </c>
    </row>
    <row r="212" spans="1:5">
      <c r="A212" s="4" t="s">
        <v>117</v>
      </c>
      <c r="B212" s="5" t="n">
        <v>30600</v>
      </c>
      <c r="C212" s="5" t="n">
        <v>26433</v>
      </c>
    </row>
    <row r="213" spans="1:5">
      <c r="A213" s="4" t="s">
        <v>118</v>
      </c>
      <c r="B213" s="5" t="n">
        <v>934</v>
      </c>
    </row>
    <row r="214" spans="1:5">
      <c r="A214" s="4" t="s">
        <v>119</v>
      </c>
      <c r="B214" s="5" t="n">
        <v>31534</v>
      </c>
    </row>
    <row r="215" spans="1:5">
      <c r="A215" s="4" t="s">
        <v>120</v>
      </c>
      <c r="B215" s="5" t="n">
        <v>155956</v>
      </c>
      <c r="C215" s="5" t="n">
        <v>72490</v>
      </c>
    </row>
    <row r="216" spans="1:5">
      <c r="A216" s="4" t="s">
        <v>1364</v>
      </c>
    </row>
    <row r="217" spans="1:5">
      <c r="A217" s="3" t="s">
        <v>83</v>
      </c>
    </row>
    <row r="218" spans="1:5">
      <c r="A218" s="4" t="s">
        <v>84</v>
      </c>
      <c r="B218" s="5" t="n">
        <v>0</v>
      </c>
      <c r="C218" s="5" t="n">
        <v>0</v>
      </c>
      <c r="D218" s="6" t="n">
        <v>0</v>
      </c>
      <c r="E218" s="6" t="n">
        <v>0</v>
      </c>
    </row>
    <row r="219" spans="1:5">
      <c r="A219" s="4" t="s">
        <v>1349</v>
      </c>
      <c r="B219" s="5" t="n">
        <v>0</v>
      </c>
      <c r="C219" s="5" t="n">
        <v>0</v>
      </c>
    </row>
    <row r="220" spans="1:5">
      <c r="A220" s="4" t="s">
        <v>1350</v>
      </c>
      <c r="B220" s="5" t="n">
        <v>-901126</v>
      </c>
      <c r="C220" s="5" t="n">
        <v>-817549</v>
      </c>
    </row>
    <row r="221" spans="1:5">
      <c r="A221" s="4" t="s">
        <v>1351</v>
      </c>
      <c r="B221" s="5" t="n">
        <v>0</v>
      </c>
      <c r="C221" s="5" t="n">
        <v>0</v>
      </c>
    </row>
    <row r="222" spans="1:5">
      <c r="A222" s="4" t="s">
        <v>87</v>
      </c>
      <c r="B222" s="5" t="n">
        <v>0</v>
      </c>
      <c r="C222" s="5" t="n">
        <v>0</v>
      </c>
    </row>
    <row r="223" spans="1:5">
      <c r="A223" s="4" t="s">
        <v>88</v>
      </c>
      <c r="B223" s="5" t="n">
        <v>0</v>
      </c>
      <c r="C223" s="5" t="n">
        <v>0</v>
      </c>
    </row>
    <row r="224" spans="1:5">
      <c r="A224" s="4" t="s">
        <v>89</v>
      </c>
      <c r="B224" s="5" t="n">
        <v>-901126</v>
      </c>
      <c r="C224" s="5" t="n">
        <v>-817549</v>
      </c>
    </row>
    <row r="225" spans="1:5">
      <c r="A225" s="4" t="s">
        <v>1352</v>
      </c>
      <c r="B225" s="5" t="n">
        <v>0</v>
      </c>
      <c r="C225" s="5" t="n">
        <v>0</v>
      </c>
    </row>
    <row r="226" spans="1:5">
      <c r="A226" s="4" t="s">
        <v>1353</v>
      </c>
      <c r="B226" s="5" t="n">
        <v>-4506946</v>
      </c>
      <c r="C226" s="5" t="n">
        <v>-4198920</v>
      </c>
    </row>
    <row r="227" spans="1:5">
      <c r="A227" s="4" t="s">
        <v>1354</v>
      </c>
      <c r="B227" s="5" t="n">
        <v>-3039702</v>
      </c>
      <c r="C227" s="5" t="n">
        <v>-2102328</v>
      </c>
    </row>
    <row r="228" spans="1:5">
      <c r="A228" s="4" t="s">
        <v>91</v>
      </c>
      <c r="B228" s="5" t="n">
        <v>0</v>
      </c>
      <c r="C228" s="5" t="n">
        <v>0</v>
      </c>
    </row>
    <row r="229" spans="1:5">
      <c r="A229" s="4" t="s">
        <v>92</v>
      </c>
      <c r="B229" s="5" t="n">
        <v>0</v>
      </c>
      <c r="C229" s="5" t="n">
        <v>0</v>
      </c>
    </row>
    <row r="230" spans="1:5">
      <c r="A230" s="4" t="s">
        <v>88</v>
      </c>
      <c r="B230" s="5" t="n">
        <v>-333945</v>
      </c>
      <c r="C230" s="5" t="n">
        <v>-332372</v>
      </c>
    </row>
    <row r="231" spans="1:5">
      <c r="A231" s="4" t="s">
        <v>93</v>
      </c>
      <c r="B231" s="5" t="n">
        <v>0</v>
      </c>
      <c r="C231" s="5" t="n">
        <v>0</v>
      </c>
    </row>
    <row r="232" spans="1:5">
      <c r="A232" s="4" t="s">
        <v>94</v>
      </c>
      <c r="B232" s="5" t="n">
        <v>-8781719</v>
      </c>
      <c r="C232" s="5" t="n">
        <v>-7451169</v>
      </c>
    </row>
    <row r="233" spans="1:5">
      <c r="A233" s="3" t="s">
        <v>95</v>
      </c>
    </row>
    <row r="234" spans="1:5">
      <c r="A234" s="4" t="s">
        <v>96</v>
      </c>
      <c r="B234" s="5" t="n">
        <v>0</v>
      </c>
      <c r="C234" s="5" t="n">
        <v>0</v>
      </c>
    </row>
    <row r="235" spans="1:5">
      <c r="A235" s="4" t="s">
        <v>97</v>
      </c>
      <c r="B235" s="5" t="n">
        <v>0</v>
      </c>
      <c r="C235" s="5" t="n">
        <v>0</v>
      </c>
    </row>
    <row r="236" spans="1:5">
      <c r="A236" s="4" t="s">
        <v>98</v>
      </c>
      <c r="B236" s="5" t="n">
        <v>0</v>
      </c>
      <c r="C236" s="5" t="n">
        <v>0</v>
      </c>
    </row>
    <row r="237" spans="1:5">
      <c r="A237" s="4" t="s">
        <v>1355</v>
      </c>
      <c r="B237" s="5" t="n">
        <v>-901124</v>
      </c>
      <c r="C237" s="5" t="n">
        <v>-817549</v>
      </c>
    </row>
    <row r="238" spans="1:5">
      <c r="A238" s="4" t="s">
        <v>99</v>
      </c>
      <c r="B238" s="5" t="n">
        <v>0</v>
      </c>
      <c r="C238" s="5" t="n">
        <v>0</v>
      </c>
    </row>
    <row r="239" spans="1:5">
      <c r="A239" s="4" t="s">
        <v>100</v>
      </c>
      <c r="B239" s="5" t="n">
        <v>0</v>
      </c>
      <c r="C239" s="5" t="n">
        <v>0</v>
      </c>
    </row>
    <row r="240" spans="1:5">
      <c r="A240" s="4" t="s">
        <v>101</v>
      </c>
      <c r="B240" s="5" t="n">
        <v>0</v>
      </c>
      <c r="C240" s="5" t="n">
        <v>0</v>
      </c>
    </row>
    <row r="241" spans="1:5">
      <c r="A241" s="4" t="s">
        <v>102</v>
      </c>
      <c r="B241" s="5" t="n">
        <v>-901124</v>
      </c>
      <c r="C241" s="5" t="n">
        <v>-817549</v>
      </c>
    </row>
    <row r="242" spans="1:5">
      <c r="A242" s="4" t="s">
        <v>103</v>
      </c>
      <c r="B242" s="5" t="n">
        <v>0</v>
      </c>
      <c r="C242" s="5" t="n">
        <v>0</v>
      </c>
    </row>
    <row r="243" spans="1:5">
      <c r="A243" s="4" t="s">
        <v>1356</v>
      </c>
      <c r="B243" s="5" t="n">
        <v>-3039704</v>
      </c>
      <c r="C243" s="5" t="n">
        <v>-2102328</v>
      </c>
    </row>
    <row r="244" spans="1:5">
      <c r="A244" s="4" t="s">
        <v>104</v>
      </c>
      <c r="B244" s="5" t="n">
        <v>0</v>
      </c>
      <c r="C244" s="5" t="n">
        <v>0</v>
      </c>
    </row>
    <row r="245" spans="1:5">
      <c r="A245" s="4" t="s">
        <v>105</v>
      </c>
      <c r="B245" s="5" t="n">
        <v>0</v>
      </c>
      <c r="C245" s="5" t="n">
        <v>0</v>
      </c>
    </row>
    <row r="246" spans="1:5">
      <c r="A246" s="4" t="s">
        <v>106</v>
      </c>
      <c r="B246" s="5" t="n">
        <v>-333945</v>
      </c>
      <c r="C246" s="5" t="n">
        <v>-332372</v>
      </c>
    </row>
    <row r="247" spans="1:5">
      <c r="A247" s="4" t="s">
        <v>107</v>
      </c>
      <c r="B247" s="5" t="n">
        <v>-4274773</v>
      </c>
      <c r="C247" s="5" t="n">
        <v>-3252249</v>
      </c>
    </row>
    <row r="248" spans="1:5">
      <c r="A248" s="4" t="s">
        <v>1357</v>
      </c>
      <c r="B248" s="4" t="s">
        <v>109</v>
      </c>
      <c r="C248" s="4" t="s">
        <v>109</v>
      </c>
    </row>
    <row r="249" spans="1:5">
      <c r="A249" s="3" t="s">
        <v>1358</v>
      </c>
    </row>
    <row r="250" spans="1:5">
      <c r="A250" s="4" t="s">
        <v>1359</v>
      </c>
      <c r="B250" s="5" t="n">
        <v>0</v>
      </c>
      <c r="C250" s="5" t="n">
        <v>0</v>
      </c>
    </row>
    <row r="251" spans="1:5">
      <c r="A251" s="4" t="s">
        <v>113</v>
      </c>
      <c r="B251" s="5" t="n">
        <v>-2815977</v>
      </c>
      <c r="C251" s="5" t="n">
        <v>-2701815</v>
      </c>
    </row>
    <row r="252" spans="1:5">
      <c r="A252" s="4" t="s">
        <v>114</v>
      </c>
      <c r="B252" s="5" t="n">
        <v>-1784301</v>
      </c>
      <c r="C252" s="5" t="n">
        <v>-1606950</v>
      </c>
    </row>
    <row r="253" spans="1:5">
      <c r="A253" s="4" t="s">
        <v>115</v>
      </c>
      <c r="B253" s="5" t="n">
        <v>93332</v>
      </c>
      <c r="C253" s="5" t="n">
        <v>109845</v>
      </c>
    </row>
    <row r="254" spans="1:5">
      <c r="A254" s="4" t="s">
        <v>116</v>
      </c>
      <c r="B254" s="5" t="n">
        <v>0</v>
      </c>
      <c r="C254" s="5" t="n">
        <v>0</v>
      </c>
    </row>
    <row r="255" spans="1:5">
      <c r="A255" s="4" t="s">
        <v>117</v>
      </c>
      <c r="B255" s="5" t="n">
        <v>-4506946</v>
      </c>
      <c r="C255" s="5" t="n">
        <v>-4198920</v>
      </c>
    </row>
    <row r="256" spans="1:5">
      <c r="A256" s="4" t="s">
        <v>118</v>
      </c>
      <c r="B256" s="5" t="n">
        <v>0</v>
      </c>
    </row>
    <row r="257" spans="1:5">
      <c r="A257" s="4" t="s">
        <v>119</v>
      </c>
      <c r="B257" s="5" t="n">
        <v>-4506946</v>
      </c>
    </row>
    <row r="258" spans="1:5">
      <c r="A258" s="4" t="s">
        <v>120</v>
      </c>
      <c r="B258" s="6" t="n">
        <v>-8781719</v>
      </c>
      <c r="C258" s="6" t="n">
        <v>-7451169</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L15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65</v>
      </c>
      <c r="B1" s="2" t="s">
        <v>216</v>
      </c>
      <c r="J1" s="2" t="s">
        <v>1</v>
      </c>
    </row>
    <row r="2" spans="1:12">
      <c r="B2" s="2" t="s">
        <v>2</v>
      </c>
      <c r="C2" s="2" t="s">
        <v>227</v>
      </c>
      <c r="D2" s="2" t="s">
        <v>228</v>
      </c>
      <c r="E2" s="2" t="s">
        <v>229</v>
      </c>
      <c r="F2" s="2" t="s">
        <v>30</v>
      </c>
      <c r="G2" s="2" t="s">
        <v>220</v>
      </c>
      <c r="H2" s="2" t="s">
        <v>230</v>
      </c>
      <c r="I2" s="2" t="s">
        <v>231</v>
      </c>
      <c r="J2" s="2" t="s">
        <v>2</v>
      </c>
      <c r="K2" s="2" t="s">
        <v>30</v>
      </c>
      <c r="L2" s="2" t="s">
        <v>31</v>
      </c>
    </row>
    <row r="3" spans="1:12">
      <c r="A3" s="3" t="s">
        <v>1366</v>
      </c>
    </row>
    <row r="4" spans="1:12">
      <c r="A4" s="4" t="s">
        <v>33</v>
      </c>
      <c r="B4" s="6" t="n">
        <v>858481</v>
      </c>
      <c r="C4" s="6" t="n">
        <v>758821</v>
      </c>
      <c r="D4" s="6" t="n">
        <v>756381</v>
      </c>
      <c r="E4" s="6" t="n">
        <v>754255</v>
      </c>
      <c r="F4" s="6" t="n">
        <v>722478</v>
      </c>
      <c r="G4" s="6" t="n">
        <v>636287</v>
      </c>
      <c r="H4" s="6" t="n">
        <v>631746</v>
      </c>
      <c r="I4" s="6" t="n">
        <v>665281</v>
      </c>
      <c r="J4" s="6" t="n">
        <v>3127938</v>
      </c>
      <c r="K4" s="6" t="n">
        <v>2655792</v>
      </c>
      <c r="L4" s="6" t="n">
        <v>2591183</v>
      </c>
    </row>
    <row r="5" spans="1:12">
      <c r="A5" s="4" t="s">
        <v>34</v>
      </c>
      <c r="B5" s="5" t="n">
        <v>590870</v>
      </c>
      <c r="C5" s="5" t="n">
        <v>530117</v>
      </c>
      <c r="D5" s="5" t="n">
        <v>535189</v>
      </c>
      <c r="E5" s="5" t="n">
        <v>555688</v>
      </c>
      <c r="F5" s="5" t="n">
        <v>499653</v>
      </c>
      <c r="G5" s="5" t="n">
        <v>459432</v>
      </c>
      <c r="H5" s="5" t="n">
        <v>462637</v>
      </c>
      <c r="I5" s="5" t="n">
        <v>493564</v>
      </c>
      <c r="J5" s="5" t="n">
        <v>2211864</v>
      </c>
      <c r="K5" s="5" t="n">
        <v>1915286</v>
      </c>
      <c r="L5" s="5" t="n">
        <v>1909985</v>
      </c>
    </row>
    <row r="6" spans="1:12">
      <c r="A6" s="4" t="s">
        <v>35</v>
      </c>
      <c r="B6" s="5" t="n">
        <v>267611</v>
      </c>
      <c r="C6" s="5" t="n">
        <v>228704</v>
      </c>
      <c r="D6" s="5" t="n">
        <v>221192</v>
      </c>
      <c r="E6" s="5" t="n">
        <v>198567</v>
      </c>
      <c r="F6" s="5" t="n">
        <v>222825</v>
      </c>
      <c r="G6" s="5" t="n">
        <v>176855</v>
      </c>
      <c r="H6" s="5" t="n">
        <v>169109</v>
      </c>
      <c r="I6" s="5" t="n">
        <v>171717</v>
      </c>
      <c r="J6" s="5" t="n">
        <v>916074</v>
      </c>
      <c r="K6" s="5" t="n">
        <v>740506</v>
      </c>
      <c r="L6" s="5" t="n">
        <v>681198</v>
      </c>
    </row>
    <row r="7" spans="1:12">
      <c r="A7" s="3" t="s">
        <v>36</v>
      </c>
    </row>
    <row r="8" spans="1:12">
      <c r="A8" s="4" t="s">
        <v>37</v>
      </c>
      <c r="J8" s="5" t="n">
        <v>218260</v>
      </c>
      <c r="K8" s="5" t="n">
        <v>176702</v>
      </c>
      <c r="L8" s="5" t="n">
        <v>177372</v>
      </c>
    </row>
    <row r="9" spans="1:12">
      <c r="A9" s="4" t="s">
        <v>38</v>
      </c>
      <c r="J9" s="5" t="n">
        <v>163056</v>
      </c>
      <c r="K9" s="5" t="n">
        <v>107004</v>
      </c>
      <c r="L9" s="5" t="n">
        <v>117275</v>
      </c>
    </row>
    <row r="10" spans="1:12">
      <c r="A10" s="4" t="s">
        <v>39</v>
      </c>
      <c r="J10" s="5" t="n">
        <v>18113</v>
      </c>
      <c r="K10" s="5" t="n">
        <v>12992</v>
      </c>
      <c r="L10" s="5" t="n">
        <v>11281</v>
      </c>
    </row>
    <row r="11" spans="1:12">
      <c r="A11" s="4" t="s">
        <v>40</v>
      </c>
      <c r="J11" s="5" t="n">
        <v>11200</v>
      </c>
      <c r="K11" s="5" t="n">
        <v>0</v>
      </c>
      <c r="L11" s="5" t="n">
        <v>0</v>
      </c>
    </row>
    <row r="12" spans="1:12">
      <c r="A12" s="4" t="s">
        <v>1367</v>
      </c>
      <c r="J12" s="5" t="n">
        <v>0</v>
      </c>
      <c r="K12" s="5" t="n">
        <v>0</v>
      </c>
      <c r="L12" s="5" t="n">
        <v>0</v>
      </c>
    </row>
    <row r="13" spans="1:12">
      <c r="A13" s="4" t="s">
        <v>1368</v>
      </c>
      <c r="J13" s="5" t="n">
        <v>0</v>
      </c>
    </row>
    <row r="14" spans="1:12">
      <c r="A14" s="4" t="s">
        <v>1369</v>
      </c>
      <c r="J14" s="5" t="n">
        <v>0</v>
      </c>
      <c r="K14" s="5" t="n">
        <v>0</v>
      </c>
      <c r="L14" s="5" t="n">
        <v>0</v>
      </c>
    </row>
    <row r="15" spans="1:12">
      <c r="A15" s="4" t="s">
        <v>41</v>
      </c>
      <c r="J15" s="5" t="n">
        <v>0</v>
      </c>
      <c r="K15" s="5" t="n">
        <v>0</v>
      </c>
      <c r="L15" s="5" t="n">
        <v>-152982</v>
      </c>
    </row>
    <row r="16" spans="1:12">
      <c r="A16" s="4" t="s">
        <v>42</v>
      </c>
      <c r="J16" s="5" t="n">
        <v>25800</v>
      </c>
      <c r="K16" s="5" t="n">
        <v>19106</v>
      </c>
      <c r="L16" s="5" t="n">
        <v>15981</v>
      </c>
    </row>
    <row r="17" spans="1:12">
      <c r="A17" s="4" t="s">
        <v>1370</v>
      </c>
      <c r="J17" s="5" t="n">
        <v>0</v>
      </c>
      <c r="K17" s="5" t="n">
        <v>0</v>
      </c>
      <c r="L17" s="5" t="n">
        <v>0</v>
      </c>
    </row>
    <row r="18" spans="1:12">
      <c r="A18" s="4" t="s">
        <v>43</v>
      </c>
      <c r="J18" s="5" t="n">
        <v>436429</v>
      </c>
      <c r="K18" s="5" t="n">
        <v>315804</v>
      </c>
      <c r="L18" s="5" t="n">
        <v>168927</v>
      </c>
    </row>
    <row r="19" spans="1:12">
      <c r="A19" s="4" t="s">
        <v>44</v>
      </c>
      <c r="J19" s="5" t="n">
        <v>479645</v>
      </c>
      <c r="K19" s="5" t="n">
        <v>424702</v>
      </c>
      <c r="L19" s="5" t="n">
        <v>512271</v>
      </c>
    </row>
    <row r="20" spans="1:12">
      <c r="A20" s="4" t="s">
        <v>1371</v>
      </c>
      <c r="J20" s="5" t="n">
        <v>0</v>
      </c>
      <c r="K20" s="5" t="n">
        <v>0</v>
      </c>
      <c r="L20" s="5" t="n">
        <v>0</v>
      </c>
    </row>
    <row r="21" spans="1:12">
      <c r="A21" s="4" t="s">
        <v>45</v>
      </c>
      <c r="J21" s="5" t="n">
        <v>139243</v>
      </c>
      <c r="K21" s="5" t="n">
        <v>88513</v>
      </c>
      <c r="L21" s="5" t="n">
        <v>96174</v>
      </c>
    </row>
    <row r="22" spans="1:12">
      <c r="A22" s="4" t="s">
        <v>46</v>
      </c>
      <c r="J22" s="5" t="n">
        <v>145</v>
      </c>
      <c r="K22" s="5" t="n">
        <v>198</v>
      </c>
      <c r="L22" s="5" t="n">
        <v>121</v>
      </c>
    </row>
    <row r="23" spans="1:12">
      <c r="A23" s="4" t="s">
        <v>47</v>
      </c>
      <c r="J23" s="5" t="n">
        <v>340547</v>
      </c>
      <c r="K23" s="5" t="n">
        <v>336387</v>
      </c>
      <c r="L23" s="5" t="n">
        <v>416218</v>
      </c>
    </row>
    <row r="24" spans="1:12">
      <c r="A24" s="4" t="s">
        <v>1372</v>
      </c>
      <c r="J24" s="5" t="n">
        <v>129430</v>
      </c>
      <c r="K24" s="5" t="n">
        <v>123879</v>
      </c>
      <c r="L24" s="5" t="n">
        <v>167800</v>
      </c>
    </row>
    <row r="25" spans="1:12">
      <c r="A25" s="4" t="s">
        <v>744</v>
      </c>
      <c r="B25" s="6" t="n">
        <v>88144</v>
      </c>
      <c r="C25" s="6" t="n">
        <v>52353</v>
      </c>
      <c r="D25" s="6" t="n">
        <v>45783</v>
      </c>
      <c r="E25" s="6" t="n">
        <v>24837</v>
      </c>
      <c r="F25" s="6" t="n">
        <v>79195</v>
      </c>
      <c r="G25" s="6" t="n">
        <v>48098</v>
      </c>
      <c r="H25" s="6" t="n">
        <v>43679</v>
      </c>
      <c r="I25" s="6" t="n">
        <v>41536</v>
      </c>
      <c r="J25" s="5" t="n">
        <v>211117</v>
      </c>
      <c r="K25" s="5" t="n">
        <v>212508</v>
      </c>
      <c r="L25" s="5" t="n">
        <v>248418</v>
      </c>
    </row>
    <row r="26" spans="1:12">
      <c r="A26" s="4" t="s">
        <v>200</v>
      </c>
      <c r="J26" s="5" t="n">
        <v>218936</v>
      </c>
      <c r="K26" s="5" t="n">
        <v>190854</v>
      </c>
      <c r="L26" s="5" t="n">
        <v>218181</v>
      </c>
    </row>
    <row r="27" spans="1:12">
      <c r="A27" s="4" t="s">
        <v>1360</v>
      </c>
    </row>
    <row r="28" spans="1:12">
      <c r="A28" s="3" t="s">
        <v>1366</v>
      </c>
    </row>
    <row r="29" spans="1:12">
      <c r="A29" s="4" t="s">
        <v>33</v>
      </c>
      <c r="J29" s="5" t="n">
        <v>0</v>
      </c>
      <c r="K29" s="5" t="n">
        <v>0</v>
      </c>
      <c r="L29" s="5" t="n">
        <v>0</v>
      </c>
    </row>
    <row r="30" spans="1:12">
      <c r="A30" s="4" t="s">
        <v>34</v>
      </c>
      <c r="J30" s="5" t="n">
        <v>0</v>
      </c>
      <c r="K30" s="5" t="n">
        <v>0</v>
      </c>
      <c r="L30" s="5" t="n">
        <v>0</v>
      </c>
    </row>
    <row r="31" spans="1:12">
      <c r="A31" s="4" t="s">
        <v>35</v>
      </c>
      <c r="J31" s="5" t="n">
        <v>0</v>
      </c>
      <c r="K31" s="5" t="n">
        <v>0</v>
      </c>
      <c r="L31" s="5" t="n">
        <v>0</v>
      </c>
    </row>
    <row r="32" spans="1:12">
      <c r="A32" s="3" t="s">
        <v>36</v>
      </c>
    </row>
    <row r="33" spans="1:12">
      <c r="A33" s="4" t="s">
        <v>37</v>
      </c>
      <c r="J33" s="5" t="n">
        <v>0</v>
      </c>
      <c r="K33" s="5" t="n">
        <v>0</v>
      </c>
      <c r="L33" s="5" t="n">
        <v>0</v>
      </c>
    </row>
    <row r="34" spans="1:12">
      <c r="A34" s="4" t="s">
        <v>38</v>
      </c>
      <c r="J34" s="5" t="n">
        <v>0</v>
      </c>
      <c r="K34" s="5" t="n">
        <v>0</v>
      </c>
      <c r="L34" s="5" t="n">
        <v>0</v>
      </c>
    </row>
    <row r="35" spans="1:12">
      <c r="A35" s="4" t="s">
        <v>39</v>
      </c>
      <c r="J35" s="5" t="n">
        <v>0</v>
      </c>
      <c r="K35" s="5" t="n">
        <v>0</v>
      </c>
      <c r="L35" s="5" t="n">
        <v>0</v>
      </c>
    </row>
    <row r="36" spans="1:12">
      <c r="A36" s="4" t="s">
        <v>40</v>
      </c>
      <c r="J36" s="5" t="n">
        <v>0</v>
      </c>
    </row>
    <row r="37" spans="1:12">
      <c r="A37" s="4" t="s">
        <v>1367</v>
      </c>
      <c r="J37" s="5" t="n">
        <v>0</v>
      </c>
      <c r="K37" s="5" t="n">
        <v>0</v>
      </c>
      <c r="L37" s="5" t="n">
        <v>0</v>
      </c>
    </row>
    <row r="38" spans="1:12">
      <c r="A38" s="4" t="s">
        <v>1368</v>
      </c>
      <c r="J38" s="5" t="n">
        <v>0</v>
      </c>
    </row>
    <row r="39" spans="1:12">
      <c r="A39" s="4" t="s">
        <v>1369</v>
      </c>
      <c r="J39" s="5" t="n">
        <v>0</v>
      </c>
      <c r="K39" s="5" t="n">
        <v>0</v>
      </c>
      <c r="L39" s="5" t="n">
        <v>0</v>
      </c>
    </row>
    <row r="40" spans="1:12">
      <c r="A40" s="4" t="s">
        <v>41</v>
      </c>
      <c r="J40" s="5" t="n">
        <v>0</v>
      </c>
      <c r="K40" s="5" t="n">
        <v>0</v>
      </c>
      <c r="L40" s="5" t="n">
        <v>-152982</v>
      </c>
    </row>
    <row r="41" spans="1:12">
      <c r="A41" s="4" t="s">
        <v>42</v>
      </c>
      <c r="J41" s="5" t="n">
        <v>0</v>
      </c>
      <c r="K41" s="5" t="n">
        <v>0</v>
      </c>
      <c r="L41" s="5" t="n">
        <v>0</v>
      </c>
    </row>
    <row r="42" spans="1:12">
      <c r="A42" s="4" t="s">
        <v>1370</v>
      </c>
      <c r="J42" s="5" t="n">
        <v>-211117</v>
      </c>
      <c r="K42" s="5" t="n">
        <v>-212508</v>
      </c>
      <c r="L42" s="5" t="n">
        <v>-154793</v>
      </c>
    </row>
    <row r="43" spans="1:12">
      <c r="A43" s="4" t="s">
        <v>43</v>
      </c>
      <c r="J43" s="5" t="n">
        <v>-211117</v>
      </c>
      <c r="K43" s="5" t="n">
        <v>-212508</v>
      </c>
      <c r="L43" s="5" t="n">
        <v>-307775</v>
      </c>
    </row>
    <row r="44" spans="1:12">
      <c r="A44" s="4" t="s">
        <v>44</v>
      </c>
      <c r="J44" s="5" t="n">
        <v>211117</v>
      </c>
      <c r="K44" s="5" t="n">
        <v>212508</v>
      </c>
      <c r="L44" s="5" t="n">
        <v>307775</v>
      </c>
    </row>
    <row r="45" spans="1:12">
      <c r="A45" s="4" t="s">
        <v>1371</v>
      </c>
      <c r="J45" s="5" t="n">
        <v>0</v>
      </c>
      <c r="K45" s="5" t="n">
        <v>0</v>
      </c>
      <c r="L45" s="5" t="n">
        <v>0</v>
      </c>
    </row>
    <row r="46" spans="1:12">
      <c r="A46" s="4" t="s">
        <v>45</v>
      </c>
      <c r="J46" s="5" t="n">
        <v>0</v>
      </c>
      <c r="K46" s="5" t="n">
        <v>0</v>
      </c>
      <c r="L46" s="5" t="n">
        <v>0</v>
      </c>
    </row>
    <row r="47" spans="1:12">
      <c r="A47" s="4" t="s">
        <v>46</v>
      </c>
      <c r="J47" s="5" t="n">
        <v>0</v>
      </c>
      <c r="K47" s="5" t="n">
        <v>0</v>
      </c>
      <c r="L47" s="5" t="n">
        <v>0</v>
      </c>
    </row>
    <row r="48" spans="1:12">
      <c r="A48" s="4" t="s">
        <v>47</v>
      </c>
      <c r="J48" s="5" t="n">
        <v>211117</v>
      </c>
      <c r="K48" s="5" t="n">
        <v>212508</v>
      </c>
      <c r="L48" s="5" t="n">
        <v>307775</v>
      </c>
    </row>
    <row r="49" spans="1:12">
      <c r="A49" s="4" t="s">
        <v>1372</v>
      </c>
      <c r="J49" s="5" t="n">
        <v>0</v>
      </c>
      <c r="K49" s="5" t="n">
        <v>0</v>
      </c>
      <c r="L49" s="5" t="n">
        <v>59357</v>
      </c>
    </row>
    <row r="50" spans="1:12">
      <c r="A50" s="4" t="s">
        <v>744</v>
      </c>
      <c r="J50" s="5" t="n">
        <v>211117</v>
      </c>
      <c r="K50" s="5" t="n">
        <v>212508</v>
      </c>
      <c r="L50" s="5" t="n">
        <v>248418</v>
      </c>
    </row>
    <row r="51" spans="1:12">
      <c r="A51" s="4" t="s">
        <v>200</v>
      </c>
      <c r="J51" s="5" t="n">
        <v>218936</v>
      </c>
      <c r="K51" s="5" t="n">
        <v>190854</v>
      </c>
      <c r="L51" s="5" t="n">
        <v>218181</v>
      </c>
    </row>
    <row r="52" spans="1:12">
      <c r="A52" s="4" t="s">
        <v>1361</v>
      </c>
    </row>
    <row r="53" spans="1:12">
      <c r="A53" s="3" t="s">
        <v>1366</v>
      </c>
    </row>
    <row r="54" spans="1:12">
      <c r="A54" s="4" t="s">
        <v>33</v>
      </c>
      <c r="J54" s="5" t="n">
        <v>0</v>
      </c>
      <c r="K54" s="5" t="n">
        <v>0</v>
      </c>
      <c r="L54" s="5" t="n">
        <v>0</v>
      </c>
    </row>
    <row r="55" spans="1:12">
      <c r="A55" s="4" t="s">
        <v>34</v>
      </c>
      <c r="J55" s="5" t="n">
        <v>0</v>
      </c>
      <c r="K55" s="5" t="n">
        <v>0</v>
      </c>
      <c r="L55" s="5" t="n">
        <v>0</v>
      </c>
    </row>
    <row r="56" spans="1:12">
      <c r="A56" s="4" t="s">
        <v>35</v>
      </c>
      <c r="J56" s="5" t="n">
        <v>0</v>
      </c>
      <c r="K56" s="5" t="n">
        <v>0</v>
      </c>
      <c r="L56" s="5" t="n">
        <v>0</v>
      </c>
    </row>
    <row r="57" spans="1:12">
      <c r="A57" s="3" t="s">
        <v>36</v>
      </c>
    </row>
    <row r="58" spans="1:12">
      <c r="A58" s="4" t="s">
        <v>37</v>
      </c>
      <c r="J58" s="5" t="n">
        <v>0</v>
      </c>
      <c r="K58" s="5" t="n">
        <v>0</v>
      </c>
      <c r="L58" s="5" t="n">
        <v>0</v>
      </c>
    </row>
    <row r="59" spans="1:12">
      <c r="A59" s="4" t="s">
        <v>38</v>
      </c>
      <c r="J59" s="5" t="n">
        <v>0</v>
      </c>
      <c r="K59" s="5" t="n">
        <v>0</v>
      </c>
      <c r="L59" s="5" t="n">
        <v>742</v>
      </c>
    </row>
    <row r="60" spans="1:12">
      <c r="A60" s="4" t="s">
        <v>39</v>
      </c>
      <c r="J60" s="5" t="n">
        <v>0</v>
      </c>
      <c r="K60" s="5" t="n">
        <v>0</v>
      </c>
      <c r="L60" s="5" t="n">
        <v>0</v>
      </c>
    </row>
    <row r="61" spans="1:12">
      <c r="A61" s="4" t="s">
        <v>40</v>
      </c>
      <c r="J61" s="5" t="n">
        <v>0</v>
      </c>
    </row>
    <row r="62" spans="1:12">
      <c r="A62" s="4" t="s">
        <v>1367</v>
      </c>
      <c r="J62" s="5" t="n">
        <v>0</v>
      </c>
      <c r="K62" s="5" t="n">
        <v>0</v>
      </c>
      <c r="L62" s="5" t="n">
        <v>0</v>
      </c>
    </row>
    <row r="63" spans="1:12">
      <c r="A63" s="4" t="s">
        <v>1368</v>
      </c>
      <c r="J63" s="5" t="n">
        <v>0</v>
      </c>
    </row>
    <row r="64" spans="1:12">
      <c r="A64" s="4" t="s">
        <v>1369</v>
      </c>
      <c r="J64" s="5" t="n">
        <v>0</v>
      </c>
      <c r="K64" s="5" t="n">
        <v>0</v>
      </c>
      <c r="L64" s="5" t="n">
        <v>0</v>
      </c>
    </row>
    <row r="65" spans="1:12">
      <c r="A65" s="4" t="s">
        <v>41</v>
      </c>
      <c r="L65" s="5" t="n">
        <v>0</v>
      </c>
    </row>
    <row r="66" spans="1:12">
      <c r="A66" s="4" t="s">
        <v>42</v>
      </c>
      <c r="J66" s="5" t="n">
        <v>-486</v>
      </c>
      <c r="K66" s="5" t="n">
        <v>3663</v>
      </c>
      <c r="L66" s="5" t="n">
        <v>2620</v>
      </c>
    </row>
    <row r="67" spans="1:12">
      <c r="A67" s="4" t="s">
        <v>1370</v>
      </c>
      <c r="J67" s="5" t="n">
        <v>-231305</v>
      </c>
      <c r="K67" s="5" t="n">
        <v>-226847</v>
      </c>
      <c r="L67" s="5" t="n">
        <v>-173467</v>
      </c>
    </row>
    <row r="68" spans="1:12">
      <c r="A68" s="4" t="s">
        <v>43</v>
      </c>
      <c r="J68" s="5" t="n">
        <v>-231791</v>
      </c>
      <c r="K68" s="5" t="n">
        <v>-223184</v>
      </c>
      <c r="L68" s="5" t="n">
        <v>-170105</v>
      </c>
    </row>
    <row r="69" spans="1:12">
      <c r="A69" s="4" t="s">
        <v>44</v>
      </c>
      <c r="J69" s="5" t="n">
        <v>231791</v>
      </c>
      <c r="K69" s="5" t="n">
        <v>223184</v>
      </c>
      <c r="L69" s="5" t="n">
        <v>170105</v>
      </c>
    </row>
    <row r="70" spans="1:12">
      <c r="A70" s="4" t="s">
        <v>1371</v>
      </c>
      <c r="J70" s="5" t="n">
        <v>-105328</v>
      </c>
      <c r="K70" s="5" t="n">
        <v>-68701</v>
      </c>
      <c r="L70" s="5" t="n">
        <v>-66993</v>
      </c>
    </row>
    <row r="71" spans="1:12">
      <c r="A71" s="4" t="s">
        <v>45</v>
      </c>
      <c r="J71" s="5" t="n">
        <v>137227</v>
      </c>
      <c r="K71" s="5" t="n">
        <v>86745</v>
      </c>
      <c r="L71" s="5" t="n">
        <v>94144</v>
      </c>
    </row>
    <row r="72" spans="1:12">
      <c r="A72" s="4" t="s">
        <v>46</v>
      </c>
      <c r="J72" s="5" t="n">
        <v>0</v>
      </c>
      <c r="K72" s="5" t="n">
        <v>0</v>
      </c>
      <c r="L72" s="5" t="n">
        <v>0</v>
      </c>
    </row>
    <row r="73" spans="1:12">
      <c r="A73" s="4" t="s">
        <v>47</v>
      </c>
      <c r="J73" s="5" t="n">
        <v>199892</v>
      </c>
      <c r="K73" s="5" t="n">
        <v>205140</v>
      </c>
      <c r="L73" s="5" t="n">
        <v>142954</v>
      </c>
    </row>
    <row r="74" spans="1:12">
      <c r="A74" s="4" t="s">
        <v>1372</v>
      </c>
      <c r="J74" s="5" t="n">
        <v>-11225</v>
      </c>
      <c r="K74" s="5" t="n">
        <v>-7368</v>
      </c>
      <c r="L74" s="5" t="n">
        <v>-11839</v>
      </c>
    </row>
    <row r="75" spans="1:12">
      <c r="A75" s="4" t="s">
        <v>744</v>
      </c>
      <c r="J75" s="5" t="n">
        <v>211117</v>
      </c>
      <c r="K75" s="5" t="n">
        <v>212508</v>
      </c>
      <c r="L75" s="5" t="n">
        <v>154793</v>
      </c>
    </row>
    <row r="76" spans="1:12">
      <c r="A76" s="4" t="s">
        <v>200</v>
      </c>
      <c r="J76" s="5" t="n">
        <v>218936</v>
      </c>
      <c r="K76" s="5" t="n">
        <v>190854</v>
      </c>
      <c r="L76" s="5" t="n">
        <v>124556</v>
      </c>
    </row>
    <row r="77" spans="1:12">
      <c r="A77" s="4" t="s">
        <v>1362</v>
      </c>
    </row>
    <row r="78" spans="1:12">
      <c r="A78" s="3" t="s">
        <v>1366</v>
      </c>
    </row>
    <row r="79" spans="1:12">
      <c r="A79" s="4" t="s">
        <v>33</v>
      </c>
      <c r="J79" s="5" t="n">
        <v>3064800</v>
      </c>
      <c r="K79" s="5" t="n">
        <v>2635141</v>
      </c>
      <c r="L79" s="5" t="n">
        <v>2563730</v>
      </c>
    </row>
    <row r="80" spans="1:12">
      <c r="A80" s="4" t="s">
        <v>34</v>
      </c>
      <c r="J80" s="5" t="n">
        <v>2161918</v>
      </c>
      <c r="K80" s="5" t="n">
        <v>1915267</v>
      </c>
      <c r="L80" s="5" t="n">
        <v>1894503</v>
      </c>
    </row>
    <row r="81" spans="1:12">
      <c r="A81" s="4" t="s">
        <v>35</v>
      </c>
      <c r="J81" s="5" t="n">
        <v>902882</v>
      </c>
      <c r="K81" s="5" t="n">
        <v>719874</v>
      </c>
      <c r="L81" s="5" t="n">
        <v>669227</v>
      </c>
    </row>
    <row r="82" spans="1:12">
      <c r="A82" s="3" t="s">
        <v>36</v>
      </c>
    </row>
    <row r="83" spans="1:12">
      <c r="A83" s="4" t="s">
        <v>37</v>
      </c>
      <c r="J83" s="5" t="n">
        <v>213171</v>
      </c>
      <c r="K83" s="5" t="n">
        <v>168239</v>
      </c>
      <c r="L83" s="5" t="n">
        <v>171267</v>
      </c>
    </row>
    <row r="84" spans="1:12">
      <c r="A84" s="4" t="s">
        <v>38</v>
      </c>
      <c r="J84" s="5" t="n">
        <v>153835</v>
      </c>
      <c r="K84" s="5" t="n">
        <v>100556</v>
      </c>
      <c r="L84" s="5" t="n">
        <v>112180</v>
      </c>
    </row>
    <row r="85" spans="1:12">
      <c r="A85" s="4" t="s">
        <v>39</v>
      </c>
      <c r="J85" s="5" t="n">
        <v>17384</v>
      </c>
      <c r="K85" s="5" t="n">
        <v>12492</v>
      </c>
      <c r="L85" s="5" t="n">
        <v>11209</v>
      </c>
    </row>
    <row r="86" spans="1:12">
      <c r="A86" s="4" t="s">
        <v>40</v>
      </c>
      <c r="J86" s="5" t="n">
        <v>11200</v>
      </c>
    </row>
    <row r="87" spans="1:12">
      <c r="A87" s="4" t="s">
        <v>1367</v>
      </c>
      <c r="J87" s="5" t="n">
        <v>-562</v>
      </c>
      <c r="K87" s="5" t="n">
        <v>0</v>
      </c>
      <c r="L87" s="5" t="n">
        <v>0</v>
      </c>
    </row>
    <row r="88" spans="1:12">
      <c r="A88" s="4" t="s">
        <v>1368</v>
      </c>
      <c r="J88" s="5" t="n">
        <v>0</v>
      </c>
    </row>
    <row r="89" spans="1:12">
      <c r="A89" s="4" t="s">
        <v>1369</v>
      </c>
      <c r="J89" s="5" t="n">
        <v>0</v>
      </c>
      <c r="K89" s="5" t="n">
        <v>0</v>
      </c>
      <c r="L89" s="5" t="n">
        <v>0</v>
      </c>
    </row>
    <row r="90" spans="1:12">
      <c r="A90" s="4" t="s">
        <v>41</v>
      </c>
      <c r="L90" s="5" t="n">
        <v>0</v>
      </c>
    </row>
    <row r="91" spans="1:12">
      <c r="A91" s="4" t="s">
        <v>42</v>
      </c>
      <c r="J91" s="5" t="n">
        <v>21265</v>
      </c>
      <c r="K91" s="5" t="n">
        <v>15338</v>
      </c>
      <c r="L91" s="5" t="n">
        <v>13177</v>
      </c>
    </row>
    <row r="92" spans="1:12">
      <c r="A92" s="4" t="s">
        <v>1370</v>
      </c>
      <c r="J92" s="5" t="n">
        <v>10275</v>
      </c>
      <c r="K92" s="5" t="n">
        <v>-3235</v>
      </c>
      <c r="L92" s="5" t="n">
        <v>-473</v>
      </c>
    </row>
    <row r="93" spans="1:12">
      <c r="A93" s="4" t="s">
        <v>43</v>
      </c>
      <c r="J93" s="5" t="n">
        <v>426568</v>
      </c>
      <c r="K93" s="5" t="n">
        <v>293390</v>
      </c>
      <c r="L93" s="5" t="n">
        <v>307360</v>
      </c>
    </row>
    <row r="94" spans="1:12">
      <c r="A94" s="4" t="s">
        <v>44</v>
      </c>
      <c r="J94" s="5" t="n">
        <v>476314</v>
      </c>
      <c r="K94" s="5" t="n">
        <v>426484</v>
      </c>
      <c r="L94" s="5" t="n">
        <v>361867</v>
      </c>
    </row>
    <row r="95" spans="1:12">
      <c r="A95" s="4" t="s">
        <v>1371</v>
      </c>
      <c r="J95" s="5" t="n">
        <v>103268</v>
      </c>
      <c r="K95" s="5" t="n">
        <v>67657</v>
      </c>
      <c r="L95" s="5" t="n">
        <v>66486</v>
      </c>
    </row>
    <row r="96" spans="1:12">
      <c r="A96" s="4" t="s">
        <v>45</v>
      </c>
      <c r="J96" s="5" t="n">
        <v>1973</v>
      </c>
      <c r="K96" s="5" t="n">
        <v>1727</v>
      </c>
      <c r="L96" s="5" t="n">
        <v>1999</v>
      </c>
    </row>
    <row r="97" spans="1:12">
      <c r="A97" s="4" t="s">
        <v>46</v>
      </c>
      <c r="J97" s="5" t="n">
        <v>93</v>
      </c>
      <c r="K97" s="5" t="n">
        <v>163</v>
      </c>
      <c r="L97" s="5" t="n">
        <v>62</v>
      </c>
    </row>
    <row r="98" spans="1:12">
      <c r="A98" s="4" t="s">
        <v>47</v>
      </c>
      <c r="J98" s="5" t="n">
        <v>371166</v>
      </c>
      <c r="K98" s="5" t="n">
        <v>357263</v>
      </c>
      <c r="L98" s="5" t="n">
        <v>293444</v>
      </c>
    </row>
    <row r="99" spans="1:12">
      <c r="A99" s="4" t="s">
        <v>1372</v>
      </c>
      <c r="J99" s="5" t="n">
        <v>139861</v>
      </c>
      <c r="K99" s="5" t="n">
        <v>130416</v>
      </c>
      <c r="L99" s="5" t="n">
        <v>119977</v>
      </c>
    </row>
    <row r="100" spans="1:12">
      <c r="A100" s="4" t="s">
        <v>744</v>
      </c>
      <c r="J100" s="5" t="n">
        <v>231305</v>
      </c>
      <c r="K100" s="5" t="n">
        <v>226847</v>
      </c>
      <c r="L100" s="5" t="n">
        <v>173467</v>
      </c>
    </row>
    <row r="101" spans="1:12">
      <c r="A101" s="4" t="s">
        <v>200</v>
      </c>
      <c r="J101" s="5" t="n">
        <v>237851</v>
      </c>
      <c r="K101" s="5" t="n">
        <v>217931</v>
      </c>
      <c r="L101" s="5" t="n">
        <v>159409</v>
      </c>
    </row>
    <row r="102" spans="1:12">
      <c r="A102" s="4" t="s">
        <v>1363</v>
      </c>
    </row>
    <row r="103" spans="1:12">
      <c r="A103" s="3" t="s">
        <v>1366</v>
      </c>
    </row>
    <row r="104" spans="1:12">
      <c r="A104" s="4" t="s">
        <v>33</v>
      </c>
      <c r="J104" s="5" t="n">
        <v>174334</v>
      </c>
      <c r="K104" s="5" t="n">
        <v>118194</v>
      </c>
      <c r="L104" s="5" t="n">
        <v>82722</v>
      </c>
    </row>
    <row r="105" spans="1:12">
      <c r="A105" s="4" t="s">
        <v>34</v>
      </c>
      <c r="J105" s="5" t="n">
        <v>157859</v>
      </c>
      <c r="K105" s="5" t="n">
        <v>96545</v>
      </c>
      <c r="L105" s="5" t="n">
        <v>69655</v>
      </c>
    </row>
    <row r="106" spans="1:12">
      <c r="A106" s="4" t="s">
        <v>35</v>
      </c>
      <c r="J106" s="5" t="n">
        <v>16475</v>
      </c>
      <c r="K106" s="5" t="n">
        <v>21649</v>
      </c>
      <c r="L106" s="5" t="n">
        <v>13067</v>
      </c>
    </row>
    <row r="107" spans="1:12">
      <c r="A107" s="3" t="s">
        <v>36</v>
      </c>
    </row>
    <row r="108" spans="1:12">
      <c r="A108" s="4" t="s">
        <v>37</v>
      </c>
      <c r="J108" s="5" t="n">
        <v>5089</v>
      </c>
      <c r="K108" s="5" t="n">
        <v>8463</v>
      </c>
      <c r="L108" s="5" t="n">
        <v>6105</v>
      </c>
    </row>
    <row r="109" spans="1:12">
      <c r="A109" s="4" t="s">
        <v>38</v>
      </c>
      <c r="J109" s="5" t="n">
        <v>9221</v>
      </c>
      <c r="K109" s="5" t="n">
        <v>6448</v>
      </c>
      <c r="L109" s="5" t="n">
        <v>4353</v>
      </c>
    </row>
    <row r="110" spans="1:12">
      <c r="A110" s="4" t="s">
        <v>39</v>
      </c>
      <c r="J110" s="5" t="n">
        <v>729</v>
      </c>
      <c r="K110" s="5" t="n">
        <v>500</v>
      </c>
      <c r="L110" s="5" t="n">
        <v>72</v>
      </c>
    </row>
    <row r="111" spans="1:12">
      <c r="A111" s="4" t="s">
        <v>40</v>
      </c>
      <c r="J111" s="5" t="n">
        <v>0</v>
      </c>
    </row>
    <row r="112" spans="1:12">
      <c r="A112" s="4" t="s">
        <v>1367</v>
      </c>
      <c r="J112" s="5" t="n">
        <v>562</v>
      </c>
      <c r="K112" s="5" t="n">
        <v>20</v>
      </c>
      <c r="L112" s="5" t="n">
        <v>37</v>
      </c>
    </row>
    <row r="113" spans="1:12">
      <c r="A113" s="4" t="s">
        <v>1368</v>
      </c>
      <c r="J113" s="5" t="n">
        <v>2286</v>
      </c>
    </row>
    <row r="114" spans="1:12">
      <c r="A114" s="4" t="s">
        <v>1369</v>
      </c>
      <c r="J114" s="5" t="n">
        <v>997</v>
      </c>
      <c r="K114" s="5" t="n">
        <v>997</v>
      </c>
      <c r="L114" s="5" t="n">
        <v>1059</v>
      </c>
    </row>
    <row r="115" spans="1:12">
      <c r="A115" s="4" t="s">
        <v>41</v>
      </c>
      <c r="L115" s="5" t="n">
        <v>0</v>
      </c>
    </row>
    <row r="116" spans="1:12">
      <c r="A116" s="4" t="s">
        <v>42</v>
      </c>
      <c r="J116" s="5" t="n">
        <v>5021</v>
      </c>
      <c r="K116" s="5" t="n">
        <v>105</v>
      </c>
      <c r="L116" s="5" t="n">
        <v>184</v>
      </c>
    </row>
    <row r="117" spans="1:12">
      <c r="A117" s="4" t="s">
        <v>1370</v>
      </c>
      <c r="J117" s="5" t="n">
        <v>0</v>
      </c>
      <c r="K117" s="5" t="n">
        <v>0</v>
      </c>
      <c r="L117" s="5" t="n">
        <v>0</v>
      </c>
    </row>
    <row r="118" spans="1:12">
      <c r="A118" s="4" t="s">
        <v>43</v>
      </c>
      <c r="J118" s="5" t="n">
        <v>23905</v>
      </c>
      <c r="K118" s="5" t="n">
        <v>16533</v>
      </c>
      <c r="L118" s="5" t="n">
        <v>11810</v>
      </c>
    </row>
    <row r="119" spans="1:12">
      <c r="A119" s="4" t="s">
        <v>44</v>
      </c>
      <c r="J119" s="5" t="n">
        <v>-7430</v>
      </c>
      <c r="K119" s="5" t="n">
        <v>5116</v>
      </c>
      <c r="L119" s="5" t="n">
        <v>1257</v>
      </c>
    </row>
    <row r="120" spans="1:12">
      <c r="A120" s="4" t="s">
        <v>1371</v>
      </c>
      <c r="J120" s="5" t="n">
        <v>2060</v>
      </c>
      <c r="K120" s="5" t="n">
        <v>1044</v>
      </c>
      <c r="L120" s="5" t="n">
        <v>507</v>
      </c>
    </row>
    <row r="121" spans="1:12">
      <c r="A121" s="4" t="s">
        <v>45</v>
      </c>
      <c r="J121" s="5" t="n">
        <v>43</v>
      </c>
      <c r="K121" s="5" t="n">
        <v>41</v>
      </c>
      <c r="L121" s="5" t="n">
        <v>31</v>
      </c>
    </row>
    <row r="122" spans="1:12">
      <c r="A122" s="4" t="s">
        <v>46</v>
      </c>
      <c r="J122" s="5" t="n">
        <v>52</v>
      </c>
      <c r="K122" s="5" t="n">
        <v>35</v>
      </c>
      <c r="L122" s="5" t="n">
        <v>59</v>
      </c>
    </row>
    <row r="123" spans="1:12">
      <c r="A123" s="4" t="s">
        <v>47</v>
      </c>
      <c r="J123" s="5" t="n">
        <v>-9481</v>
      </c>
      <c r="K123" s="5" t="n">
        <v>4066</v>
      </c>
      <c r="L123" s="5" t="n">
        <v>778</v>
      </c>
    </row>
    <row r="124" spans="1:12">
      <c r="A124" s="4" t="s">
        <v>1372</v>
      </c>
      <c r="J124" s="5" t="n">
        <v>794</v>
      </c>
      <c r="K124" s="5" t="n">
        <v>831</v>
      </c>
      <c r="L124" s="5" t="n">
        <v>305</v>
      </c>
    </row>
    <row r="125" spans="1:12">
      <c r="A125" s="4" t="s">
        <v>744</v>
      </c>
      <c r="J125" s="5" t="n">
        <v>-10275</v>
      </c>
      <c r="K125" s="5" t="n">
        <v>3235</v>
      </c>
      <c r="L125" s="5" t="n">
        <v>473</v>
      </c>
    </row>
    <row r="126" spans="1:12">
      <c r="A126" s="4" t="s">
        <v>200</v>
      </c>
      <c r="J126" s="5" t="n">
        <v>-8127</v>
      </c>
      <c r="K126" s="5" t="n">
        <v>-1747</v>
      </c>
      <c r="L126" s="5" t="n">
        <v>-390</v>
      </c>
    </row>
    <row r="127" spans="1:12">
      <c r="A127" s="4" t="s">
        <v>1373</v>
      </c>
    </row>
    <row r="128" spans="1:12">
      <c r="A128" s="3" t="s">
        <v>1366</v>
      </c>
    </row>
    <row r="129" spans="1:12">
      <c r="A129" s="4" t="s">
        <v>33</v>
      </c>
      <c r="J129" s="5" t="n">
        <v>-111196</v>
      </c>
      <c r="K129" s="5" t="n">
        <v>-97543</v>
      </c>
      <c r="L129" s="5" t="n">
        <v>-55269</v>
      </c>
    </row>
    <row r="130" spans="1:12">
      <c r="A130" s="4" t="s">
        <v>34</v>
      </c>
      <c r="J130" s="5" t="n">
        <v>-107913</v>
      </c>
      <c r="K130" s="5" t="n">
        <v>-96526</v>
      </c>
      <c r="L130" s="5" t="n">
        <v>-54173</v>
      </c>
    </row>
    <row r="131" spans="1:12">
      <c r="A131" s="4" t="s">
        <v>35</v>
      </c>
      <c r="J131" s="5" t="n">
        <v>-3283</v>
      </c>
      <c r="K131" s="5" t="n">
        <v>-1017</v>
      </c>
      <c r="L131" s="5" t="n">
        <v>-1096</v>
      </c>
    </row>
    <row r="132" spans="1:12">
      <c r="A132" s="3" t="s">
        <v>36</v>
      </c>
    </row>
    <row r="133" spans="1:12">
      <c r="A133" s="4" t="s">
        <v>37</v>
      </c>
      <c r="J133" s="5" t="n">
        <v>0</v>
      </c>
      <c r="K133" s="5" t="n">
        <v>0</v>
      </c>
      <c r="L133" s="5" t="n">
        <v>0</v>
      </c>
    </row>
    <row r="134" spans="1:12">
      <c r="A134" s="4" t="s">
        <v>38</v>
      </c>
      <c r="J134" s="5" t="n">
        <v>0</v>
      </c>
      <c r="K134" s="5" t="n">
        <v>0</v>
      </c>
      <c r="L134" s="5" t="n">
        <v>0</v>
      </c>
    </row>
    <row r="135" spans="1:12">
      <c r="A135" s="4" t="s">
        <v>39</v>
      </c>
      <c r="J135" s="5" t="n">
        <v>0</v>
      </c>
      <c r="K135" s="5" t="n">
        <v>0</v>
      </c>
      <c r="L135" s="5" t="n">
        <v>0</v>
      </c>
    </row>
    <row r="136" spans="1:12">
      <c r="A136" s="4" t="s">
        <v>40</v>
      </c>
      <c r="J136" s="5" t="n">
        <v>0</v>
      </c>
    </row>
    <row r="137" spans="1:12">
      <c r="A137" s="4" t="s">
        <v>1367</v>
      </c>
      <c r="J137" s="5" t="n">
        <v>0</v>
      </c>
      <c r="K137" s="5" t="n">
        <v>-20</v>
      </c>
      <c r="L137" s="5" t="n">
        <v>-37</v>
      </c>
    </row>
    <row r="138" spans="1:12">
      <c r="A138" s="4" t="s">
        <v>1368</v>
      </c>
      <c r="J138" s="5" t="n">
        <v>-2286</v>
      </c>
    </row>
    <row r="139" spans="1:12">
      <c r="A139" s="4" t="s">
        <v>1369</v>
      </c>
      <c r="J139" s="5" t="n">
        <v>-997</v>
      </c>
      <c r="K139" s="5" t="n">
        <v>-997</v>
      </c>
      <c r="L139" s="5" t="n">
        <v>-1059</v>
      </c>
    </row>
    <row r="140" spans="1:12">
      <c r="A140" s="4" t="s">
        <v>41</v>
      </c>
      <c r="L140" s="5" t="n">
        <v>0</v>
      </c>
    </row>
    <row r="141" spans="1:12">
      <c r="A141" s="4" t="s">
        <v>42</v>
      </c>
      <c r="J141" s="5" t="n">
        <v>0</v>
      </c>
      <c r="K141" s="5" t="n">
        <v>0</v>
      </c>
      <c r="L141" s="5" t="n">
        <v>0</v>
      </c>
    </row>
    <row r="142" spans="1:12">
      <c r="A142" s="4" t="s">
        <v>1370</v>
      </c>
      <c r="J142" s="5" t="n">
        <v>432147</v>
      </c>
      <c r="K142" s="5" t="n">
        <v>442590</v>
      </c>
      <c r="L142" s="5" t="n">
        <v>328733</v>
      </c>
    </row>
    <row r="143" spans="1:12">
      <c r="A143" s="4" t="s">
        <v>43</v>
      </c>
      <c r="J143" s="5" t="n">
        <v>428864</v>
      </c>
      <c r="K143" s="5" t="n">
        <v>441573</v>
      </c>
      <c r="L143" s="5" t="n">
        <v>327637</v>
      </c>
    </row>
    <row r="144" spans="1:12">
      <c r="A144" s="4" t="s">
        <v>44</v>
      </c>
      <c r="J144" s="5" t="n">
        <v>-432147</v>
      </c>
      <c r="K144" s="5" t="n">
        <v>-442590</v>
      </c>
      <c r="L144" s="5" t="n">
        <v>-328733</v>
      </c>
    </row>
    <row r="145" spans="1:12">
      <c r="A145" s="4" t="s">
        <v>1371</v>
      </c>
      <c r="J145" s="5" t="n">
        <v>0</v>
      </c>
      <c r="K145" s="5" t="n">
        <v>0</v>
      </c>
      <c r="L145" s="5" t="n">
        <v>0</v>
      </c>
    </row>
    <row r="146" spans="1:12">
      <c r="A146" s="4" t="s">
        <v>45</v>
      </c>
      <c r="J146" s="5" t="n">
        <v>0</v>
      </c>
      <c r="K146" s="5" t="n">
        <v>0</v>
      </c>
      <c r="L146" s="5" t="n">
        <v>0</v>
      </c>
    </row>
    <row r="147" spans="1:12">
      <c r="A147" s="4" t="s">
        <v>46</v>
      </c>
      <c r="J147" s="5" t="n">
        <v>0</v>
      </c>
      <c r="K147" s="5" t="n">
        <v>0</v>
      </c>
      <c r="L147" s="5" t="n">
        <v>0</v>
      </c>
    </row>
    <row r="148" spans="1:12">
      <c r="A148" s="4" t="s">
        <v>47</v>
      </c>
      <c r="J148" s="5" t="n">
        <v>-432147</v>
      </c>
      <c r="K148" s="5" t="n">
        <v>-442590</v>
      </c>
      <c r="L148" s="5" t="n">
        <v>-328733</v>
      </c>
    </row>
    <row r="149" spans="1:12">
      <c r="A149" s="4" t="s">
        <v>1372</v>
      </c>
      <c r="J149" s="5" t="n">
        <v>0</v>
      </c>
      <c r="K149" s="5" t="n">
        <v>0</v>
      </c>
      <c r="L149" s="5" t="n">
        <v>0</v>
      </c>
    </row>
    <row r="150" spans="1:12">
      <c r="A150" s="4" t="s">
        <v>744</v>
      </c>
      <c r="J150" s="5" t="n">
        <v>-432147</v>
      </c>
      <c r="K150" s="5" t="n">
        <v>-442590</v>
      </c>
      <c r="L150" s="5" t="n">
        <v>-328733</v>
      </c>
    </row>
    <row r="151" spans="1:12">
      <c r="A151" s="4" t="s">
        <v>200</v>
      </c>
      <c r="J151" s="6" t="n">
        <v>-448660</v>
      </c>
      <c r="K151" s="6" t="n">
        <v>-407038</v>
      </c>
      <c r="L151" s="6" t="n">
        <v>-283575</v>
      </c>
    </row>
  </sheetData>
  <mergeCells count="3">
    <mergeCell ref="A1:A2"/>
    <mergeCell ref="B1:I1"/>
    <mergeCell ref="J1:L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2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74</v>
      </c>
      <c r="B1" s="2" t="s">
        <v>1</v>
      </c>
    </row>
    <row r="2" spans="1:4">
      <c r="B2" s="2" t="s">
        <v>2</v>
      </c>
      <c r="C2" s="2" t="s">
        <v>30</v>
      </c>
      <c r="D2" s="2" t="s">
        <v>31</v>
      </c>
    </row>
    <row r="3" spans="1:4">
      <c r="A3" s="3" t="s">
        <v>1366</v>
      </c>
    </row>
    <row r="4" spans="1:4">
      <c r="A4" s="4" t="s">
        <v>1372</v>
      </c>
      <c r="B4" s="6" t="n">
        <v>129430</v>
      </c>
      <c r="C4" s="6" t="n">
        <v>123879</v>
      </c>
      <c r="D4" s="6" t="n">
        <v>167800</v>
      </c>
    </row>
    <row r="5" spans="1:4">
      <c r="A5" s="3" t="s">
        <v>134</v>
      </c>
    </row>
    <row r="6" spans="1:4">
      <c r="A6" s="4" t="s">
        <v>1375</v>
      </c>
      <c r="B6" s="5" t="n">
        <v>487504</v>
      </c>
      <c r="C6" s="5" t="n">
        <v>372911</v>
      </c>
      <c r="D6" s="5" t="n">
        <v>550710</v>
      </c>
    </row>
    <row r="7" spans="1:4">
      <c r="A7" s="3" t="s">
        <v>151</v>
      </c>
    </row>
    <row r="8" spans="1:4">
      <c r="A8" s="4" t="s">
        <v>1376</v>
      </c>
      <c r="B8" s="5" t="n">
        <v>0</v>
      </c>
      <c r="C8" s="5" t="n">
        <v>0</v>
      </c>
      <c r="D8" s="5" t="n">
        <v>0</v>
      </c>
    </row>
    <row r="9" spans="1:4">
      <c r="A9" s="4" t="s">
        <v>1377</v>
      </c>
      <c r="B9" s="5" t="n">
        <v>0</v>
      </c>
      <c r="C9" s="5" t="n">
        <v>0</v>
      </c>
      <c r="D9" s="5" t="n">
        <v>0</v>
      </c>
    </row>
    <row r="10" spans="1:4">
      <c r="A10" s="4" t="s">
        <v>1378</v>
      </c>
      <c r="B10" s="5" t="n">
        <v>-985365</v>
      </c>
      <c r="C10" s="5" t="n">
        <v>1102</v>
      </c>
      <c r="D10" s="5" t="n">
        <v>-169373</v>
      </c>
    </row>
    <row r="11" spans="1:4">
      <c r="A11" s="4" t="s">
        <v>1379</v>
      </c>
      <c r="B11" s="5" t="n">
        <v>0</v>
      </c>
      <c r="C11" s="5" t="n">
        <v>0</v>
      </c>
      <c r="D11" s="5" t="n">
        <v>0</v>
      </c>
    </row>
    <row r="12" spans="1:4">
      <c r="A12" s="4" t="s">
        <v>153</v>
      </c>
      <c r="B12" s="5" t="n">
        <v>-101050</v>
      </c>
      <c r="C12" s="5" t="n">
        <v>-108477</v>
      </c>
      <c r="D12" s="5" t="n">
        <v>-102967</v>
      </c>
    </row>
    <row r="13" spans="1:4">
      <c r="A13" s="4" t="s">
        <v>1380</v>
      </c>
      <c r="B13" s="5" t="n">
        <v>0</v>
      </c>
      <c r="C13" s="5" t="n">
        <v>1618</v>
      </c>
      <c r="D13" s="5" t="n">
        <v>2328</v>
      </c>
    </row>
    <row r="14" spans="1:4">
      <c r="A14" s="4" t="s">
        <v>155</v>
      </c>
      <c r="B14" s="5" t="n">
        <v>-1086415</v>
      </c>
      <c r="C14" s="5" t="n">
        <v>-105757</v>
      </c>
      <c r="D14" s="5" t="n">
        <v>-270012</v>
      </c>
    </row>
    <row r="15" spans="1:4">
      <c r="A15" s="3" t="s">
        <v>156</v>
      </c>
    </row>
    <row r="16" spans="1:4">
      <c r="A16" s="4" t="s">
        <v>1381</v>
      </c>
      <c r="B16" s="5" t="n">
        <v>26436</v>
      </c>
      <c r="C16" s="5" t="n">
        <v>1231</v>
      </c>
      <c r="D16" s="5" t="n">
        <v>489</v>
      </c>
    </row>
    <row r="17" spans="1:4">
      <c r="A17" s="4" t="s">
        <v>168</v>
      </c>
      <c r="B17" s="5" t="n">
        <v>11577</v>
      </c>
      <c r="C17" s="5" t="n">
        <v>1442</v>
      </c>
      <c r="D17" s="5" t="n">
        <v>905</v>
      </c>
    </row>
    <row r="18" spans="1:4">
      <c r="A18" s="4" t="s">
        <v>169</v>
      </c>
      <c r="B18" s="5" t="n">
        <v>-1087</v>
      </c>
      <c r="C18" s="5" t="n">
        <v>-2401</v>
      </c>
      <c r="D18" s="5" t="n">
        <v>-3061</v>
      </c>
    </row>
    <row r="19" spans="1:4">
      <c r="A19" s="4" t="s">
        <v>158</v>
      </c>
      <c r="B19" s="5" t="n">
        <v>-122850</v>
      </c>
      <c r="C19" s="5" t="n">
        <v>-111758</v>
      </c>
      <c r="D19" s="5" t="n">
        <v>-101606</v>
      </c>
    </row>
    <row r="20" spans="1:4">
      <c r="A20" s="4" t="s">
        <v>160</v>
      </c>
      <c r="B20" s="5" t="n">
        <v>350000</v>
      </c>
      <c r="C20" s="5" t="n">
        <v>0</v>
      </c>
      <c r="D20" s="5" t="n">
        <v>0</v>
      </c>
    </row>
    <row r="21" spans="1:4">
      <c r="A21" s="4" t="s">
        <v>159</v>
      </c>
      <c r="B21" s="5" t="n">
        <v>547250</v>
      </c>
      <c r="C21" s="5" t="n">
        <v>0</v>
      </c>
      <c r="D21" s="5" t="n">
        <v>0</v>
      </c>
    </row>
    <row r="22" spans="1:4">
      <c r="A22" s="4" t="s">
        <v>161</v>
      </c>
      <c r="B22" s="5" t="n">
        <v>-13741</v>
      </c>
      <c r="C22" s="5" t="n">
        <v>-8870</v>
      </c>
      <c r="D22" s="5" t="n">
        <v>-219967</v>
      </c>
    </row>
    <row r="23" spans="1:4">
      <c r="A23" s="4" t="s">
        <v>1382</v>
      </c>
      <c r="B23" s="5" t="n">
        <v>4452</v>
      </c>
      <c r="C23" s="5" t="n">
        <v>4261</v>
      </c>
      <c r="D23" s="5" t="n">
        <v>4757</v>
      </c>
    </row>
    <row r="24" spans="1:4">
      <c r="A24" s="4" t="s">
        <v>1383</v>
      </c>
      <c r="B24" s="5" t="n">
        <v>-4259</v>
      </c>
      <c r="C24" s="5" t="n">
        <v>-4480</v>
      </c>
      <c r="D24" s="5" t="n">
        <v>-4799</v>
      </c>
    </row>
    <row r="25" spans="1:4">
      <c r="A25" s="4" t="s">
        <v>164</v>
      </c>
      <c r="B25" s="5" t="n">
        <v>0</v>
      </c>
      <c r="C25" s="5" t="n">
        <v>0</v>
      </c>
      <c r="D25" s="5" t="n">
        <v>65000</v>
      </c>
    </row>
    <row r="26" spans="1:4">
      <c r="A26" s="4" t="s">
        <v>165</v>
      </c>
      <c r="B26" s="5" t="n">
        <v>0</v>
      </c>
      <c r="C26" s="5" t="n">
        <v>0</v>
      </c>
      <c r="D26" s="5" t="n">
        <v>65000</v>
      </c>
    </row>
    <row r="27" spans="1:4">
      <c r="A27" s="4" t="s">
        <v>1376</v>
      </c>
      <c r="B27" s="5" t="n">
        <v>0</v>
      </c>
      <c r="C27" s="5" t="n">
        <v>0</v>
      </c>
      <c r="D27" s="5" t="n">
        <v>0</v>
      </c>
    </row>
    <row r="28" spans="1:4">
      <c r="A28" s="4" t="s">
        <v>1384</v>
      </c>
      <c r="B28" s="5" t="n">
        <v>0</v>
      </c>
      <c r="C28" s="5" t="n">
        <v>0</v>
      </c>
    </row>
    <row r="29" spans="1:4">
      <c r="A29" s="4" t="s">
        <v>1385</v>
      </c>
      <c r="D29" s="5" t="n">
        <v>0</v>
      </c>
    </row>
    <row r="30" spans="1:4">
      <c r="A30" s="4" t="s">
        <v>1377</v>
      </c>
      <c r="B30" s="5" t="n">
        <v>0</v>
      </c>
      <c r="C30" s="5" t="n">
        <v>0</v>
      </c>
      <c r="D30" s="5" t="n">
        <v>0</v>
      </c>
    </row>
    <row r="31" spans="1:4">
      <c r="A31" s="4" t="s">
        <v>166</v>
      </c>
      <c r="B31" s="5" t="n">
        <v>-3950</v>
      </c>
      <c r="C31" s="5" t="n">
        <v>-3585</v>
      </c>
      <c r="D31" s="5" t="n">
        <v>-2373</v>
      </c>
    </row>
    <row r="32" spans="1:4">
      <c r="A32" s="4" t="s">
        <v>167</v>
      </c>
      <c r="B32" s="5" t="n">
        <v>0</v>
      </c>
      <c r="C32" s="5" t="n">
        <v>0</v>
      </c>
      <c r="D32" s="5" t="n">
        <v>-32110</v>
      </c>
    </row>
    <row r="33" spans="1:4">
      <c r="A33" s="4" t="s">
        <v>170</v>
      </c>
      <c r="B33" s="5" t="n">
        <v>-22564</v>
      </c>
      <c r="C33" s="5" t="n">
        <v>0</v>
      </c>
      <c r="D33" s="5" t="n">
        <v>-258</v>
      </c>
    </row>
    <row r="34" spans="1:4">
      <c r="A34" s="4" t="s">
        <v>171</v>
      </c>
      <c r="B34" s="5" t="n">
        <v>771264</v>
      </c>
      <c r="C34" s="5" t="n">
        <v>-124160</v>
      </c>
      <c r="D34" s="5" t="n">
        <v>-358023</v>
      </c>
    </row>
    <row r="35" spans="1:4">
      <c r="A35" s="4" t="s">
        <v>172</v>
      </c>
      <c r="B35" s="5" t="n">
        <v>174</v>
      </c>
      <c r="C35" s="5" t="n">
        <v>-922</v>
      </c>
      <c r="D35" s="5" t="n">
        <v>-937</v>
      </c>
    </row>
    <row r="36" spans="1:4">
      <c r="A36" s="4" t="s">
        <v>173</v>
      </c>
      <c r="B36" s="5" t="n">
        <v>172527</v>
      </c>
      <c r="C36" s="5" t="n">
        <v>142072</v>
      </c>
      <c r="D36" s="5" t="n">
        <v>-78262</v>
      </c>
    </row>
    <row r="37" spans="1:4">
      <c r="A37" s="4" t="s">
        <v>174</v>
      </c>
      <c r="B37" s="5" t="n">
        <v>180549</v>
      </c>
      <c r="C37" s="5" t="n">
        <v>38477</v>
      </c>
      <c r="D37" s="5" t="n">
        <v>116739</v>
      </c>
    </row>
    <row r="38" spans="1:4">
      <c r="A38" s="4" t="s">
        <v>175</v>
      </c>
      <c r="B38" s="5" t="n">
        <v>353076</v>
      </c>
      <c r="C38" s="5" t="n">
        <v>180549</v>
      </c>
      <c r="D38" s="5" t="n">
        <v>38477</v>
      </c>
    </row>
    <row r="39" spans="1:4">
      <c r="A39" s="4" t="s">
        <v>1360</v>
      </c>
    </row>
    <row r="40" spans="1:4">
      <c r="A40" s="3" t="s">
        <v>1366</v>
      </c>
    </row>
    <row r="41" spans="1:4">
      <c r="A41" s="4" t="s">
        <v>1372</v>
      </c>
      <c r="B41" s="5" t="n">
        <v>0</v>
      </c>
      <c r="C41" s="5" t="n">
        <v>0</v>
      </c>
      <c r="D41" s="5" t="n">
        <v>59357</v>
      </c>
    </row>
    <row r="42" spans="1:4">
      <c r="A42" s="3" t="s">
        <v>134</v>
      </c>
    </row>
    <row r="43" spans="1:4">
      <c r="A43" s="4" t="s">
        <v>1375</v>
      </c>
      <c r="B43" s="5" t="n">
        <v>0</v>
      </c>
      <c r="C43" s="5" t="n">
        <v>0</v>
      </c>
      <c r="D43" s="5" t="n">
        <v>149982</v>
      </c>
    </row>
    <row r="44" spans="1:4">
      <c r="A44" s="3" t="s">
        <v>151</v>
      </c>
    </row>
    <row r="45" spans="1:4">
      <c r="A45" s="4" t="s">
        <v>1376</v>
      </c>
      <c r="B45" s="5" t="n">
        <v>0</v>
      </c>
      <c r="C45" s="5" t="n">
        <v>0</v>
      </c>
      <c r="D45" s="5" t="n">
        <v>-14599</v>
      </c>
    </row>
    <row r="46" spans="1:4">
      <c r="A46" s="4" t="s">
        <v>1377</v>
      </c>
      <c r="B46" s="5" t="n">
        <v>0</v>
      </c>
      <c r="C46" s="5" t="n">
        <v>0</v>
      </c>
      <c r="D46" s="5" t="n">
        <v>0</v>
      </c>
    </row>
    <row r="47" spans="1:4">
      <c r="A47" s="4" t="s">
        <v>1378</v>
      </c>
      <c r="B47" s="5" t="n">
        <v>0</v>
      </c>
      <c r="C47" s="5" t="n">
        <v>0</v>
      </c>
      <c r="D47" s="5" t="n">
        <v>0</v>
      </c>
    </row>
    <row r="48" spans="1:4">
      <c r="A48" s="4" t="s">
        <v>1379</v>
      </c>
      <c r="B48" s="5" t="n">
        <v>85924</v>
      </c>
      <c r="C48" s="5" t="n">
        <v>111486</v>
      </c>
      <c r="D48" s="5" t="n">
        <v>0</v>
      </c>
    </row>
    <row r="49" spans="1:4">
      <c r="A49" s="4" t="s">
        <v>153</v>
      </c>
      <c r="B49" s="5" t="n">
        <v>0</v>
      </c>
      <c r="C49" s="5" t="n">
        <v>0</v>
      </c>
      <c r="D49" s="5" t="n">
        <v>0</v>
      </c>
    </row>
    <row r="50" spans="1:4">
      <c r="A50" s="4" t="s">
        <v>1380</v>
      </c>
      <c r="C50" s="5" t="n">
        <v>0</v>
      </c>
      <c r="D50" s="5" t="n">
        <v>0</v>
      </c>
    </row>
    <row r="51" spans="1:4">
      <c r="A51" s="4" t="s">
        <v>155</v>
      </c>
      <c r="B51" s="5" t="n">
        <v>85924</v>
      </c>
      <c r="C51" s="5" t="n">
        <v>111486</v>
      </c>
      <c r="D51" s="5" t="n">
        <v>-14599</v>
      </c>
    </row>
    <row r="52" spans="1:4">
      <c r="A52" s="3" t="s">
        <v>156</v>
      </c>
    </row>
    <row r="53" spans="1:4">
      <c r="A53" s="4" t="s">
        <v>1381</v>
      </c>
      <c r="B53" s="5" t="n">
        <v>26436</v>
      </c>
      <c r="C53" s="5" t="n">
        <v>1231</v>
      </c>
      <c r="D53" s="5" t="n">
        <v>489</v>
      </c>
    </row>
    <row r="54" spans="1:4">
      <c r="A54" s="4" t="s">
        <v>168</v>
      </c>
      <c r="B54" s="5" t="n">
        <v>11577</v>
      </c>
      <c r="C54" s="5" t="n">
        <v>1442</v>
      </c>
      <c r="D54" s="5" t="n">
        <v>905</v>
      </c>
    </row>
    <row r="55" spans="1:4">
      <c r="A55" s="4" t="s">
        <v>169</v>
      </c>
      <c r="B55" s="5" t="n">
        <v>-1087</v>
      </c>
      <c r="C55" s="5" t="n">
        <v>-2401</v>
      </c>
      <c r="D55" s="5" t="n">
        <v>-3061</v>
      </c>
    </row>
    <row r="56" spans="1:4">
      <c r="A56" s="4" t="s">
        <v>158</v>
      </c>
      <c r="B56" s="5" t="n">
        <v>-122850</v>
      </c>
      <c r="C56" s="5" t="n">
        <v>-111758</v>
      </c>
      <c r="D56" s="5" t="n">
        <v>-101606</v>
      </c>
    </row>
    <row r="57" spans="1:4">
      <c r="A57" s="4" t="s">
        <v>160</v>
      </c>
      <c r="B57" s="5" t="n">
        <v>0</v>
      </c>
    </row>
    <row r="58" spans="1:4">
      <c r="A58" s="4" t="s">
        <v>159</v>
      </c>
      <c r="B58" s="5" t="n">
        <v>0</v>
      </c>
    </row>
    <row r="59" spans="1:4">
      <c r="A59" s="4" t="s">
        <v>161</v>
      </c>
      <c r="B59" s="5" t="n">
        <v>0</v>
      </c>
      <c r="C59" s="5" t="n">
        <v>0</v>
      </c>
      <c r="D59" s="5" t="n">
        <v>0</v>
      </c>
    </row>
    <row r="60" spans="1:4">
      <c r="A60" s="4" t="s">
        <v>1382</v>
      </c>
      <c r="B60" s="5" t="n">
        <v>0</v>
      </c>
      <c r="C60" s="5" t="n">
        <v>0</v>
      </c>
      <c r="D60" s="5" t="n">
        <v>0</v>
      </c>
    </row>
    <row r="61" spans="1:4">
      <c r="A61" s="4" t="s">
        <v>1383</v>
      </c>
      <c r="B61" s="5" t="n">
        <v>0</v>
      </c>
      <c r="C61" s="5" t="n">
        <v>0</v>
      </c>
      <c r="D61" s="5" t="n">
        <v>0</v>
      </c>
    </row>
    <row r="62" spans="1:4">
      <c r="A62" s="4" t="s">
        <v>164</v>
      </c>
      <c r="D62" s="5" t="n">
        <v>0</v>
      </c>
    </row>
    <row r="63" spans="1:4">
      <c r="A63" s="4" t="s">
        <v>165</v>
      </c>
      <c r="D63" s="5" t="n">
        <v>0</v>
      </c>
    </row>
    <row r="64" spans="1:4">
      <c r="A64" s="4" t="s">
        <v>1376</v>
      </c>
      <c r="B64" s="5" t="n">
        <v>0</v>
      </c>
      <c r="C64" s="5" t="n">
        <v>0</v>
      </c>
      <c r="D64" s="5" t="n">
        <v>0</v>
      </c>
    </row>
    <row r="65" spans="1:4">
      <c r="A65" s="4" t="s">
        <v>1384</v>
      </c>
      <c r="B65" s="5" t="n">
        <v>0</v>
      </c>
      <c r="C65" s="5" t="n">
        <v>0</v>
      </c>
    </row>
    <row r="66" spans="1:4">
      <c r="A66" s="4" t="s">
        <v>1385</v>
      </c>
      <c r="D66" s="5" t="n">
        <v>0</v>
      </c>
    </row>
    <row r="67" spans="1:4">
      <c r="A67" s="4" t="s">
        <v>1377</v>
      </c>
      <c r="B67" s="5" t="n">
        <v>0</v>
      </c>
      <c r="C67" s="5" t="n">
        <v>0</v>
      </c>
      <c r="D67" s="5" t="n">
        <v>0</v>
      </c>
    </row>
    <row r="68" spans="1:4">
      <c r="A68" s="4" t="s">
        <v>166</v>
      </c>
      <c r="B68" s="5" t="n">
        <v>0</v>
      </c>
      <c r="C68" s="5" t="n">
        <v>0</v>
      </c>
      <c r="D68" s="5" t="n">
        <v>0</v>
      </c>
    </row>
    <row r="69" spans="1:4">
      <c r="A69" s="4" t="s">
        <v>167</v>
      </c>
      <c r="C69" s="5" t="n">
        <v>0</v>
      </c>
      <c r="D69" s="5" t="n">
        <v>-32110</v>
      </c>
    </row>
    <row r="70" spans="1:4">
      <c r="A70" s="4" t="s">
        <v>170</v>
      </c>
      <c r="B70" s="5" t="n">
        <v>0</v>
      </c>
      <c r="D70" s="5" t="n">
        <v>0</v>
      </c>
    </row>
    <row r="71" spans="1:4">
      <c r="A71" s="4" t="s">
        <v>171</v>
      </c>
      <c r="B71" s="5" t="n">
        <v>-85924</v>
      </c>
      <c r="C71" s="5" t="n">
        <v>-111486</v>
      </c>
      <c r="D71" s="5" t="n">
        <v>-135383</v>
      </c>
    </row>
    <row r="72" spans="1:4">
      <c r="A72" s="4" t="s">
        <v>172</v>
      </c>
      <c r="B72" s="5" t="n">
        <v>0</v>
      </c>
      <c r="C72" s="5" t="n">
        <v>0</v>
      </c>
      <c r="D72" s="5" t="n">
        <v>0</v>
      </c>
    </row>
    <row r="73" spans="1:4">
      <c r="A73" s="4" t="s">
        <v>173</v>
      </c>
      <c r="B73" s="5" t="n">
        <v>0</v>
      </c>
      <c r="C73" s="5" t="n">
        <v>0</v>
      </c>
      <c r="D73" s="5" t="n">
        <v>0</v>
      </c>
    </row>
    <row r="74" spans="1:4">
      <c r="A74" s="4" t="s">
        <v>174</v>
      </c>
      <c r="B74" s="5" t="n">
        <v>0</v>
      </c>
      <c r="C74" s="5" t="n">
        <v>0</v>
      </c>
      <c r="D74" s="5" t="n">
        <v>0</v>
      </c>
    </row>
    <row r="75" spans="1:4">
      <c r="A75" s="4" t="s">
        <v>175</v>
      </c>
      <c r="B75" s="5" t="n">
        <v>0</v>
      </c>
      <c r="C75" s="5" t="n">
        <v>0</v>
      </c>
      <c r="D75" s="5" t="n">
        <v>0</v>
      </c>
    </row>
    <row r="76" spans="1:4">
      <c r="A76" s="4" t="s">
        <v>1361</v>
      </c>
    </row>
    <row r="77" spans="1:4">
      <c r="A77" s="3" t="s">
        <v>1366</v>
      </c>
    </row>
    <row r="78" spans="1:4">
      <c r="A78" s="4" t="s">
        <v>1372</v>
      </c>
      <c r="B78" s="5" t="n">
        <v>-11225</v>
      </c>
      <c r="C78" s="5" t="n">
        <v>-7368</v>
      </c>
      <c r="D78" s="5" t="n">
        <v>-11839</v>
      </c>
    </row>
    <row r="79" spans="1:4">
      <c r="A79" s="3" t="s">
        <v>134</v>
      </c>
    </row>
    <row r="80" spans="1:4">
      <c r="A80" s="4" t="s">
        <v>1375</v>
      </c>
      <c r="B80" s="5" t="n">
        <v>-714</v>
      </c>
      <c r="C80" s="5" t="n">
        <v>-12155</v>
      </c>
      <c r="D80" s="5" t="n">
        <v>-65834</v>
      </c>
    </row>
    <row r="81" spans="1:4">
      <c r="A81" s="3" t="s">
        <v>151</v>
      </c>
    </row>
    <row r="82" spans="1:4">
      <c r="A82" s="4" t="s">
        <v>1376</v>
      </c>
      <c r="B82" s="5" t="n">
        <v>24977</v>
      </c>
      <c r="C82" s="5" t="n">
        <v>128891</v>
      </c>
      <c r="D82" s="5" t="n">
        <v>0</v>
      </c>
    </row>
    <row r="83" spans="1:4">
      <c r="A83" s="4" t="s">
        <v>1377</v>
      </c>
      <c r="B83" s="5" t="n">
        <v>-880122</v>
      </c>
      <c r="C83" s="5" t="n">
        <v>0</v>
      </c>
      <c r="D83" s="5" t="n">
        <v>119814</v>
      </c>
    </row>
    <row r="84" spans="1:4">
      <c r="A84" s="4" t="s">
        <v>1378</v>
      </c>
      <c r="B84" s="5" t="n">
        <v>0</v>
      </c>
      <c r="C84" s="5" t="n">
        <v>0</v>
      </c>
      <c r="D84" s="5" t="n">
        <v>0</v>
      </c>
    </row>
    <row r="85" spans="1:4">
      <c r="A85" s="4" t="s">
        <v>1379</v>
      </c>
      <c r="B85" s="5" t="n">
        <v>76472</v>
      </c>
      <c r="C85" s="5" t="n">
        <v>0</v>
      </c>
      <c r="D85" s="5" t="n">
        <v>-169373</v>
      </c>
    </row>
    <row r="86" spans="1:4">
      <c r="A86" s="4" t="s">
        <v>153</v>
      </c>
      <c r="B86" s="5" t="n">
        <v>0</v>
      </c>
      <c r="C86" s="5" t="n">
        <v>0</v>
      </c>
      <c r="D86" s="5" t="n">
        <v>0</v>
      </c>
    </row>
    <row r="87" spans="1:4">
      <c r="A87" s="4" t="s">
        <v>1380</v>
      </c>
      <c r="C87" s="5" t="n">
        <v>0</v>
      </c>
      <c r="D87" s="5" t="n">
        <v>0</v>
      </c>
    </row>
    <row r="88" spans="1:4">
      <c r="A88" s="4" t="s">
        <v>155</v>
      </c>
      <c r="B88" s="5" t="n">
        <v>-778673</v>
      </c>
      <c r="C88" s="5" t="n">
        <v>128891</v>
      </c>
      <c r="D88" s="5" t="n">
        <v>-49559</v>
      </c>
    </row>
    <row r="89" spans="1:4">
      <c r="A89" s="3" t="s">
        <v>156</v>
      </c>
    </row>
    <row r="90" spans="1:4">
      <c r="A90" s="4" t="s">
        <v>1381</v>
      </c>
      <c r="B90" s="5" t="n">
        <v>0</v>
      </c>
      <c r="C90" s="5" t="n">
        <v>0</v>
      </c>
      <c r="D90" s="5" t="n">
        <v>0</v>
      </c>
    </row>
    <row r="91" spans="1:4">
      <c r="A91" s="4" t="s">
        <v>168</v>
      </c>
      <c r="B91" s="5" t="n">
        <v>0</v>
      </c>
      <c r="C91" s="5" t="n">
        <v>0</v>
      </c>
      <c r="D91" s="5" t="n">
        <v>0</v>
      </c>
    </row>
    <row r="92" spans="1:4">
      <c r="A92" s="4" t="s">
        <v>169</v>
      </c>
      <c r="B92" s="5" t="n">
        <v>0</v>
      </c>
      <c r="C92" s="5" t="n">
        <v>0</v>
      </c>
      <c r="D92" s="5" t="n">
        <v>0</v>
      </c>
    </row>
    <row r="93" spans="1:4">
      <c r="A93" s="4" t="s">
        <v>158</v>
      </c>
      <c r="B93" s="5" t="n">
        <v>0</v>
      </c>
      <c r="C93" s="5" t="n">
        <v>0</v>
      </c>
      <c r="D93" s="5" t="n">
        <v>0</v>
      </c>
    </row>
    <row r="94" spans="1:4">
      <c r="A94" s="4" t="s">
        <v>160</v>
      </c>
      <c r="B94" s="5" t="n">
        <v>350000</v>
      </c>
    </row>
    <row r="95" spans="1:4">
      <c r="A95" s="4" t="s">
        <v>159</v>
      </c>
      <c r="B95" s="5" t="n">
        <v>547250</v>
      </c>
    </row>
    <row r="96" spans="1:4">
      <c r="A96" s="4" t="s">
        <v>161</v>
      </c>
      <c r="B96" s="5" t="n">
        <v>-9375</v>
      </c>
      <c r="C96" s="5" t="n">
        <v>-5250</v>
      </c>
      <c r="D96" s="5" t="n">
        <v>-217392</v>
      </c>
    </row>
    <row r="97" spans="1:4">
      <c r="A97" s="4" t="s">
        <v>1382</v>
      </c>
      <c r="B97" s="5" t="n">
        <v>0</v>
      </c>
      <c r="C97" s="5" t="n">
        <v>0</v>
      </c>
      <c r="D97" s="5" t="n">
        <v>0</v>
      </c>
    </row>
    <row r="98" spans="1:4">
      <c r="A98" s="4" t="s">
        <v>1383</v>
      </c>
      <c r="B98" s="5" t="n">
        <v>0</v>
      </c>
      <c r="C98" s="5" t="n">
        <v>0</v>
      </c>
      <c r="D98" s="5" t="n">
        <v>0</v>
      </c>
    </row>
    <row r="99" spans="1:4">
      <c r="A99" s="4" t="s">
        <v>164</v>
      </c>
      <c r="D99" s="5" t="n">
        <v>65000</v>
      </c>
    </row>
    <row r="100" spans="1:4">
      <c r="A100" s="4" t="s">
        <v>165</v>
      </c>
      <c r="D100" s="5" t="n">
        <v>65000</v>
      </c>
    </row>
    <row r="101" spans="1:4">
      <c r="A101" s="4" t="s">
        <v>1376</v>
      </c>
      <c r="B101" s="5" t="n">
        <v>0</v>
      </c>
      <c r="C101" s="5" t="n">
        <v>0</v>
      </c>
      <c r="D101" s="5" t="n">
        <v>333043</v>
      </c>
    </row>
    <row r="102" spans="1:4">
      <c r="A102" s="4" t="s">
        <v>1384</v>
      </c>
      <c r="B102" s="5" t="n">
        <v>-85924</v>
      </c>
      <c r="C102" s="5" t="n">
        <v>-111486</v>
      </c>
    </row>
    <row r="103" spans="1:4">
      <c r="A103" s="4" t="s">
        <v>1385</v>
      </c>
      <c r="D103" s="5" t="n">
        <v>0</v>
      </c>
    </row>
    <row r="104" spans="1:4">
      <c r="A104" s="4" t="s">
        <v>1377</v>
      </c>
      <c r="B104" s="5" t="n">
        <v>0</v>
      </c>
      <c r="C104" s="5" t="n">
        <v>0</v>
      </c>
      <c r="D104" s="5" t="n">
        <v>0</v>
      </c>
    </row>
    <row r="105" spans="1:4">
      <c r="A105" s="4" t="s">
        <v>166</v>
      </c>
      <c r="B105" s="5" t="n">
        <v>0</v>
      </c>
      <c r="C105" s="5" t="n">
        <v>0</v>
      </c>
      <c r="D105" s="5" t="n">
        <v>0</v>
      </c>
    </row>
    <row r="106" spans="1:4">
      <c r="A106" s="4" t="s">
        <v>167</v>
      </c>
      <c r="D106" s="5" t="n">
        <v>0</v>
      </c>
    </row>
    <row r="107" spans="1:4">
      <c r="A107" s="4" t="s">
        <v>170</v>
      </c>
      <c r="B107" s="5" t="n">
        <v>-22564</v>
      </c>
      <c r="D107" s="5" t="n">
        <v>-258</v>
      </c>
    </row>
    <row r="108" spans="1:4">
      <c r="A108" s="4" t="s">
        <v>171</v>
      </c>
      <c r="B108" s="5" t="n">
        <v>779387</v>
      </c>
      <c r="C108" s="5" t="n">
        <v>-116736</v>
      </c>
      <c r="D108" s="5" t="n">
        <v>115393</v>
      </c>
    </row>
    <row r="109" spans="1:4">
      <c r="A109" s="4" t="s">
        <v>172</v>
      </c>
      <c r="B109" s="5" t="n">
        <v>0</v>
      </c>
      <c r="C109" s="5" t="n">
        <v>0</v>
      </c>
      <c r="D109" s="5" t="n">
        <v>0</v>
      </c>
    </row>
    <row r="110" spans="1:4">
      <c r="A110" s="4" t="s">
        <v>173</v>
      </c>
      <c r="B110" s="5" t="n">
        <v>0</v>
      </c>
      <c r="C110" s="5" t="n">
        <v>0</v>
      </c>
      <c r="D110" s="5" t="n">
        <v>0</v>
      </c>
    </row>
    <row r="111" spans="1:4">
      <c r="A111" s="4" t="s">
        <v>174</v>
      </c>
      <c r="B111" s="5" t="n">
        <v>0</v>
      </c>
      <c r="C111" s="5" t="n">
        <v>0</v>
      </c>
      <c r="D111" s="5" t="n">
        <v>0</v>
      </c>
    </row>
    <row r="112" spans="1:4">
      <c r="A112" s="4" t="s">
        <v>175</v>
      </c>
      <c r="B112" s="5" t="n">
        <v>0</v>
      </c>
      <c r="C112" s="5" t="n">
        <v>0</v>
      </c>
      <c r="D112" s="5" t="n">
        <v>0</v>
      </c>
    </row>
    <row r="113" spans="1:4">
      <c r="A113" s="4" t="s">
        <v>1362</v>
      </c>
    </row>
    <row r="114" spans="1:4">
      <c r="A114" s="3" t="s">
        <v>1366</v>
      </c>
    </row>
    <row r="115" spans="1:4">
      <c r="A115" s="4" t="s">
        <v>1372</v>
      </c>
      <c r="B115" s="5" t="n">
        <v>139861</v>
      </c>
      <c r="C115" s="5" t="n">
        <v>130416</v>
      </c>
      <c r="D115" s="5" t="n">
        <v>119977</v>
      </c>
    </row>
    <row r="116" spans="1:4">
      <c r="A116" s="3" t="s">
        <v>134</v>
      </c>
    </row>
    <row r="117" spans="1:4">
      <c r="A117" s="4" t="s">
        <v>1375</v>
      </c>
      <c r="B117" s="5" t="n">
        <v>474237</v>
      </c>
      <c r="C117" s="5" t="n">
        <v>394876</v>
      </c>
      <c r="D117" s="5" t="n">
        <v>472484</v>
      </c>
    </row>
    <row r="118" spans="1:4">
      <c r="A118" s="3" t="s">
        <v>151</v>
      </c>
    </row>
    <row r="119" spans="1:4">
      <c r="A119" s="4" t="s">
        <v>1376</v>
      </c>
      <c r="B119" s="5" t="n">
        <v>541</v>
      </c>
      <c r="C119" s="5" t="n">
        <v>-14400</v>
      </c>
      <c r="D119" s="5" t="n">
        <v>-333136</v>
      </c>
    </row>
    <row r="120" spans="1:4">
      <c r="A120" s="4" t="s">
        <v>1377</v>
      </c>
      <c r="B120" s="5" t="n">
        <v>0</v>
      </c>
      <c r="C120" s="5" t="n">
        <v>-801</v>
      </c>
      <c r="D120" s="5" t="n">
        <v>0</v>
      </c>
    </row>
    <row r="121" spans="1:4">
      <c r="A121" s="4" t="s">
        <v>1378</v>
      </c>
      <c r="B121" s="5" t="n">
        <v>-985365</v>
      </c>
      <c r="C121" s="5" t="n">
        <v>1102</v>
      </c>
      <c r="D121" s="5" t="n">
        <v>-169373</v>
      </c>
    </row>
    <row r="122" spans="1:4">
      <c r="A122" s="4" t="s">
        <v>1379</v>
      </c>
      <c r="B122" s="5" t="n">
        <v>0</v>
      </c>
      <c r="C122" s="5" t="n">
        <v>0</v>
      </c>
      <c r="D122" s="5" t="n">
        <v>0</v>
      </c>
    </row>
    <row r="123" spans="1:4">
      <c r="A123" s="4" t="s">
        <v>153</v>
      </c>
      <c r="B123" s="5" t="n">
        <v>-96404</v>
      </c>
      <c r="C123" s="5" t="n">
        <v>-101353</v>
      </c>
      <c r="D123" s="5" t="n">
        <v>-102967</v>
      </c>
    </row>
    <row r="124" spans="1:4">
      <c r="A124" s="4" t="s">
        <v>1380</v>
      </c>
      <c r="C124" s="5" t="n">
        <v>1618</v>
      </c>
      <c r="D124" s="5" t="n">
        <v>2328</v>
      </c>
    </row>
    <row r="125" spans="1:4">
      <c r="A125" s="4" t="s">
        <v>155</v>
      </c>
      <c r="B125" s="5" t="n">
        <v>-1081228</v>
      </c>
      <c r="C125" s="5" t="n">
        <v>-113834</v>
      </c>
      <c r="D125" s="5" t="n">
        <v>-603148</v>
      </c>
    </row>
    <row r="126" spans="1:4">
      <c r="A126" s="3" t="s">
        <v>156</v>
      </c>
    </row>
    <row r="127" spans="1:4">
      <c r="A127" s="4" t="s">
        <v>1381</v>
      </c>
      <c r="B127" s="5" t="n">
        <v>0</v>
      </c>
      <c r="C127" s="5" t="n">
        <v>0</v>
      </c>
      <c r="D127" s="5" t="n">
        <v>0</v>
      </c>
    </row>
    <row r="128" spans="1:4">
      <c r="A128" s="4" t="s">
        <v>168</v>
      </c>
      <c r="B128" s="5" t="n">
        <v>0</v>
      </c>
      <c r="C128" s="5" t="n">
        <v>0</v>
      </c>
      <c r="D128" s="5" t="n">
        <v>0</v>
      </c>
    </row>
    <row r="129" spans="1:4">
      <c r="A129" s="4" t="s">
        <v>169</v>
      </c>
      <c r="B129" s="5" t="n">
        <v>0</v>
      </c>
      <c r="C129" s="5" t="n">
        <v>0</v>
      </c>
      <c r="D129" s="5" t="n">
        <v>0</v>
      </c>
    </row>
    <row r="130" spans="1:4">
      <c r="A130" s="4" t="s">
        <v>158</v>
      </c>
      <c r="B130" s="5" t="n">
        <v>0</v>
      </c>
      <c r="C130" s="5" t="n">
        <v>0</v>
      </c>
      <c r="D130" s="5" t="n">
        <v>0</v>
      </c>
    </row>
    <row r="131" spans="1:4">
      <c r="A131" s="4" t="s">
        <v>160</v>
      </c>
      <c r="B131" s="5" t="n">
        <v>0</v>
      </c>
    </row>
    <row r="132" spans="1:4">
      <c r="A132" s="4" t="s">
        <v>159</v>
      </c>
      <c r="B132" s="5" t="n">
        <v>0</v>
      </c>
    </row>
    <row r="133" spans="1:4">
      <c r="A133" s="4" t="s">
        <v>161</v>
      </c>
      <c r="B133" s="5" t="n">
        <v>-4366</v>
      </c>
      <c r="C133" s="5" t="n">
        <v>-3620</v>
      </c>
      <c r="D133" s="5" t="n">
        <v>-2575</v>
      </c>
    </row>
    <row r="134" spans="1:4">
      <c r="A134" s="4" t="s">
        <v>1382</v>
      </c>
      <c r="B134" s="5" t="n">
        <v>4452</v>
      </c>
      <c r="C134" s="5" t="n">
        <v>4261</v>
      </c>
      <c r="D134" s="5" t="n">
        <v>4757</v>
      </c>
    </row>
    <row r="135" spans="1:4">
      <c r="A135" s="4" t="s">
        <v>1383</v>
      </c>
      <c r="B135" s="5" t="n">
        <v>-4259</v>
      </c>
      <c r="C135" s="5" t="n">
        <v>-4480</v>
      </c>
      <c r="D135" s="5" t="n">
        <v>-4799</v>
      </c>
    </row>
    <row r="136" spans="1:4">
      <c r="A136" s="4" t="s">
        <v>164</v>
      </c>
      <c r="D136" s="5" t="n">
        <v>0</v>
      </c>
    </row>
    <row r="137" spans="1:4">
      <c r="A137" s="4" t="s">
        <v>165</v>
      </c>
      <c r="D137" s="5" t="n">
        <v>0</v>
      </c>
    </row>
    <row r="138" spans="1:4">
      <c r="A138" s="4" t="s">
        <v>1376</v>
      </c>
      <c r="B138" s="5" t="n">
        <v>-24977</v>
      </c>
      <c r="C138" s="5" t="n">
        <v>-128891</v>
      </c>
      <c r="D138" s="5" t="n">
        <v>14692</v>
      </c>
    </row>
    <row r="139" spans="1:4">
      <c r="A139" s="4" t="s">
        <v>1384</v>
      </c>
      <c r="B139" s="5" t="n">
        <v>-76472</v>
      </c>
      <c r="C139" s="5" t="n">
        <v>0</v>
      </c>
    </row>
    <row r="140" spans="1:4">
      <c r="A140" s="4" t="s">
        <v>1385</v>
      </c>
      <c r="D140" s="5" t="n">
        <v>169373</v>
      </c>
    </row>
    <row r="141" spans="1:4">
      <c r="A141" s="4" t="s">
        <v>1377</v>
      </c>
      <c r="B141" s="5" t="n">
        <v>880122</v>
      </c>
      <c r="C141" s="5" t="n">
        <v>0</v>
      </c>
      <c r="D141" s="5" t="n">
        <v>-119814</v>
      </c>
    </row>
    <row r="142" spans="1:4">
      <c r="A142" s="4" t="s">
        <v>166</v>
      </c>
      <c r="B142" s="5" t="n">
        <v>-3940</v>
      </c>
      <c r="C142" s="5" t="n">
        <v>-3585</v>
      </c>
      <c r="D142" s="5" t="n">
        <v>-2373</v>
      </c>
    </row>
    <row r="143" spans="1:4">
      <c r="A143" s="4" t="s">
        <v>167</v>
      </c>
      <c r="D143" s="5" t="n">
        <v>0</v>
      </c>
    </row>
    <row r="144" spans="1:4">
      <c r="A144" s="4" t="s">
        <v>170</v>
      </c>
      <c r="B144" s="5" t="n">
        <v>0</v>
      </c>
      <c r="D144" s="5" t="n">
        <v>0</v>
      </c>
    </row>
    <row r="145" spans="1:4">
      <c r="A145" s="4" t="s">
        <v>171</v>
      </c>
      <c r="B145" s="5" t="n">
        <v>770560</v>
      </c>
      <c r="C145" s="5" t="n">
        <v>-136315</v>
      </c>
      <c r="D145" s="5" t="n">
        <v>59261</v>
      </c>
    </row>
    <row r="146" spans="1:4">
      <c r="A146" s="4" t="s">
        <v>172</v>
      </c>
      <c r="B146" s="5" t="n">
        <v>0</v>
      </c>
      <c r="C146" s="5" t="n">
        <v>0</v>
      </c>
      <c r="D146" s="5" t="n">
        <v>0</v>
      </c>
    </row>
    <row r="147" spans="1:4">
      <c r="A147" s="4" t="s">
        <v>173</v>
      </c>
      <c r="B147" s="5" t="n">
        <v>163569</v>
      </c>
      <c r="C147" s="5" t="n">
        <v>144727</v>
      </c>
      <c r="D147" s="5" t="n">
        <v>-71403</v>
      </c>
    </row>
    <row r="148" spans="1:4">
      <c r="A148" s="4" t="s">
        <v>174</v>
      </c>
      <c r="B148" s="5" t="n">
        <v>177669</v>
      </c>
      <c r="C148" s="5" t="n">
        <v>32942</v>
      </c>
      <c r="D148" s="5" t="n">
        <v>104345</v>
      </c>
    </row>
    <row r="149" spans="1:4">
      <c r="A149" s="4" t="s">
        <v>175</v>
      </c>
      <c r="B149" s="5" t="n">
        <v>341238</v>
      </c>
      <c r="C149" s="5" t="n">
        <v>177669</v>
      </c>
      <c r="D149" s="5" t="n">
        <v>32942</v>
      </c>
    </row>
    <row r="150" spans="1:4">
      <c r="A150" s="4" t="s">
        <v>1363</v>
      </c>
    </row>
    <row r="151" spans="1:4">
      <c r="A151" s="3" t="s">
        <v>1366</v>
      </c>
    </row>
    <row r="152" spans="1:4">
      <c r="A152" s="4" t="s">
        <v>1372</v>
      </c>
      <c r="B152" s="5" t="n">
        <v>794</v>
      </c>
      <c r="C152" s="5" t="n">
        <v>831</v>
      </c>
      <c r="D152" s="5" t="n">
        <v>305</v>
      </c>
    </row>
    <row r="153" spans="1:4">
      <c r="A153" s="3" t="s">
        <v>134</v>
      </c>
    </row>
    <row r="154" spans="1:4">
      <c r="A154" s="4" t="s">
        <v>1375</v>
      </c>
      <c r="B154" s="5" t="n">
        <v>13981</v>
      </c>
      <c r="C154" s="5" t="n">
        <v>-9810</v>
      </c>
      <c r="D154" s="5" t="n">
        <v>-5922</v>
      </c>
    </row>
    <row r="155" spans="1:4">
      <c r="A155" s="3" t="s">
        <v>151</v>
      </c>
    </row>
    <row r="156" spans="1:4">
      <c r="A156" s="4" t="s">
        <v>1376</v>
      </c>
      <c r="B156" s="5" t="n">
        <v>0</v>
      </c>
      <c r="C156" s="5" t="n">
        <v>0</v>
      </c>
      <c r="D156" s="5" t="n">
        <v>0</v>
      </c>
    </row>
    <row r="157" spans="1:4">
      <c r="A157" s="4" t="s">
        <v>1377</v>
      </c>
      <c r="B157" s="5" t="n">
        <v>0</v>
      </c>
      <c r="C157" s="4" t="s">
        <v>109</v>
      </c>
      <c r="D157" s="4" t="s">
        <v>109</v>
      </c>
    </row>
    <row r="158" spans="1:4">
      <c r="A158" s="4" t="s">
        <v>1378</v>
      </c>
      <c r="B158" s="5" t="n">
        <v>0</v>
      </c>
      <c r="C158" s="5" t="n">
        <v>0</v>
      </c>
      <c r="D158" s="5" t="n">
        <v>0</v>
      </c>
    </row>
    <row r="159" spans="1:4">
      <c r="A159" s="4" t="s">
        <v>1379</v>
      </c>
      <c r="B159" s="5" t="n">
        <v>0</v>
      </c>
      <c r="C159" s="5" t="n">
        <v>0</v>
      </c>
      <c r="D159" s="5" t="n">
        <v>0</v>
      </c>
    </row>
    <row r="160" spans="1:4">
      <c r="A160" s="4" t="s">
        <v>153</v>
      </c>
      <c r="B160" s="5" t="n">
        <v>-4646</v>
      </c>
      <c r="C160" s="5" t="n">
        <v>-7124</v>
      </c>
      <c r="D160" s="5" t="n">
        <v>0</v>
      </c>
    </row>
    <row r="161" spans="1:4">
      <c r="A161" s="4" t="s">
        <v>1380</v>
      </c>
      <c r="C161" s="5" t="n">
        <v>0</v>
      </c>
      <c r="D161" s="5" t="n">
        <v>0</v>
      </c>
    </row>
    <row r="162" spans="1:4">
      <c r="A162" s="4" t="s">
        <v>155</v>
      </c>
      <c r="B162" s="5" t="n">
        <v>-4646</v>
      </c>
      <c r="C162" s="5" t="n">
        <v>-7124</v>
      </c>
      <c r="D162" s="5" t="n">
        <v>0</v>
      </c>
    </row>
    <row r="163" spans="1:4">
      <c r="A163" s="3" t="s">
        <v>156</v>
      </c>
    </row>
    <row r="164" spans="1:4">
      <c r="A164" s="4" t="s">
        <v>1381</v>
      </c>
      <c r="B164" s="5" t="n">
        <v>0</v>
      </c>
      <c r="C164" s="5" t="n">
        <v>0</v>
      </c>
      <c r="D164" s="5" t="n">
        <v>0</v>
      </c>
    </row>
    <row r="165" spans="1:4">
      <c r="A165" s="4" t="s">
        <v>168</v>
      </c>
      <c r="B165" s="5" t="n">
        <v>0</v>
      </c>
      <c r="C165" s="5" t="n">
        <v>0</v>
      </c>
      <c r="D165" s="5" t="n">
        <v>0</v>
      </c>
    </row>
    <row r="166" spans="1:4">
      <c r="A166" s="4" t="s">
        <v>169</v>
      </c>
      <c r="B166" s="5" t="n">
        <v>0</v>
      </c>
      <c r="C166" s="5" t="n">
        <v>0</v>
      </c>
      <c r="D166" s="5" t="n">
        <v>0</v>
      </c>
    </row>
    <row r="167" spans="1:4">
      <c r="A167" s="4" t="s">
        <v>158</v>
      </c>
      <c r="B167" s="5" t="n">
        <v>0</v>
      </c>
      <c r="C167" s="5" t="n">
        <v>0</v>
      </c>
      <c r="D167" s="5" t="n">
        <v>0</v>
      </c>
    </row>
    <row r="168" spans="1:4">
      <c r="A168" s="4" t="s">
        <v>160</v>
      </c>
      <c r="B168" s="5" t="n">
        <v>0</v>
      </c>
    </row>
    <row r="169" spans="1:4">
      <c r="A169" s="4" t="s">
        <v>159</v>
      </c>
      <c r="B169" s="5" t="n">
        <v>0</v>
      </c>
    </row>
    <row r="170" spans="1:4">
      <c r="A170" s="4" t="s">
        <v>161</v>
      </c>
      <c r="B170" s="5" t="n">
        <v>0</v>
      </c>
      <c r="C170" s="5" t="n">
        <v>0</v>
      </c>
      <c r="D170" s="5" t="n">
        <v>0</v>
      </c>
    </row>
    <row r="171" spans="1:4">
      <c r="A171" s="4" t="s">
        <v>1382</v>
      </c>
      <c r="B171" s="5" t="n">
        <v>0</v>
      </c>
      <c r="C171" s="5" t="n">
        <v>0</v>
      </c>
      <c r="D171" s="5" t="n">
        <v>0</v>
      </c>
    </row>
    <row r="172" spans="1:4">
      <c r="A172" s="4" t="s">
        <v>1383</v>
      </c>
      <c r="B172" s="5" t="n">
        <v>0</v>
      </c>
      <c r="C172" s="5" t="n">
        <v>0</v>
      </c>
      <c r="D172" s="5" t="n">
        <v>0</v>
      </c>
    </row>
    <row r="173" spans="1:4">
      <c r="A173" s="4" t="s">
        <v>164</v>
      </c>
      <c r="D173" s="5" t="n">
        <v>0</v>
      </c>
    </row>
    <row r="174" spans="1:4">
      <c r="A174" s="4" t="s">
        <v>165</v>
      </c>
      <c r="D174" s="5" t="n">
        <v>0</v>
      </c>
    </row>
    <row r="175" spans="1:4">
      <c r="A175" s="4" t="s">
        <v>1376</v>
      </c>
      <c r="B175" s="5" t="n">
        <v>-541</v>
      </c>
      <c r="C175" s="5" t="n">
        <v>14400</v>
      </c>
      <c r="D175" s="4" t="s">
        <v>109</v>
      </c>
    </row>
    <row r="176" spans="1:4">
      <c r="A176" s="4" t="s">
        <v>1384</v>
      </c>
      <c r="B176" s="5" t="n">
        <v>0</v>
      </c>
      <c r="C176" s="5" t="n">
        <v>0</v>
      </c>
    </row>
    <row r="177" spans="1:4">
      <c r="A177" s="4" t="s">
        <v>1385</v>
      </c>
      <c r="D177" s="5" t="n">
        <v>0</v>
      </c>
    </row>
    <row r="178" spans="1:4">
      <c r="A178" s="4" t="s">
        <v>1377</v>
      </c>
      <c r="B178" s="5" t="n">
        <v>0</v>
      </c>
      <c r="C178" s="5" t="n">
        <v>801</v>
      </c>
      <c r="D178" s="5" t="n">
        <v>0</v>
      </c>
    </row>
    <row r="179" spans="1:4">
      <c r="A179" s="4" t="s">
        <v>166</v>
      </c>
      <c r="B179" s="5" t="n">
        <v>-10</v>
      </c>
      <c r="C179" s="5" t="n">
        <v>0</v>
      </c>
      <c r="D179" s="5" t="n">
        <v>0</v>
      </c>
    </row>
    <row r="180" spans="1:4">
      <c r="A180" s="4" t="s">
        <v>167</v>
      </c>
      <c r="D180" s="5" t="n">
        <v>0</v>
      </c>
    </row>
    <row r="181" spans="1:4">
      <c r="A181" s="4" t="s">
        <v>170</v>
      </c>
      <c r="B181" s="5" t="n">
        <v>0</v>
      </c>
      <c r="D181" s="5" t="n">
        <v>0</v>
      </c>
    </row>
    <row r="182" spans="1:4">
      <c r="A182" s="4" t="s">
        <v>171</v>
      </c>
      <c r="B182" s="5" t="n">
        <v>-551</v>
      </c>
      <c r="C182" s="5" t="n">
        <v>15201</v>
      </c>
      <c r="D182" s="5" t="n">
        <v>0</v>
      </c>
    </row>
    <row r="183" spans="1:4">
      <c r="A183" s="4" t="s">
        <v>172</v>
      </c>
      <c r="B183" s="5" t="n">
        <v>174</v>
      </c>
      <c r="C183" s="5" t="n">
        <v>-922</v>
      </c>
      <c r="D183" s="5" t="n">
        <v>-937</v>
      </c>
    </row>
    <row r="184" spans="1:4">
      <c r="A184" s="4" t="s">
        <v>173</v>
      </c>
      <c r="B184" s="5" t="n">
        <v>8958</v>
      </c>
      <c r="C184" s="5" t="n">
        <v>-2655</v>
      </c>
      <c r="D184" s="5" t="n">
        <v>-6859</v>
      </c>
    </row>
    <row r="185" spans="1:4">
      <c r="A185" s="4" t="s">
        <v>174</v>
      </c>
      <c r="B185" s="5" t="n">
        <v>2880</v>
      </c>
      <c r="C185" s="5" t="n">
        <v>5535</v>
      </c>
      <c r="D185" s="5" t="n">
        <v>12394</v>
      </c>
    </row>
    <row r="186" spans="1:4">
      <c r="A186" s="4" t="s">
        <v>175</v>
      </c>
      <c r="B186" s="5" t="n">
        <v>11838</v>
      </c>
      <c r="C186" s="5" t="n">
        <v>2880</v>
      </c>
      <c r="D186" s="5" t="n">
        <v>5535</v>
      </c>
    </row>
    <row r="187" spans="1:4">
      <c r="A187" s="4" t="s">
        <v>1364</v>
      </c>
    </row>
    <row r="188" spans="1:4">
      <c r="A188" s="3" t="s">
        <v>1366</v>
      </c>
    </row>
    <row r="189" spans="1:4">
      <c r="A189" s="4" t="s">
        <v>1372</v>
      </c>
      <c r="B189" s="5" t="n">
        <v>0</v>
      </c>
      <c r="C189" s="5" t="n">
        <v>0</v>
      </c>
      <c r="D189" s="5" t="n">
        <v>0</v>
      </c>
    </row>
    <row r="190" spans="1:4">
      <c r="A190" s="3" t="s">
        <v>134</v>
      </c>
    </row>
    <row r="191" spans="1:4">
      <c r="A191" s="4" t="s">
        <v>1375</v>
      </c>
      <c r="B191" s="5" t="n">
        <v>0</v>
      </c>
      <c r="C191" s="5" t="n">
        <v>0</v>
      </c>
      <c r="D191" s="5" t="n">
        <v>0</v>
      </c>
    </row>
    <row r="192" spans="1:4">
      <c r="A192" s="3" t="s">
        <v>151</v>
      </c>
    </row>
    <row r="193" spans="1:4">
      <c r="A193" s="4" t="s">
        <v>1376</v>
      </c>
      <c r="B193" s="5" t="n">
        <v>-25518</v>
      </c>
      <c r="C193" s="5" t="n">
        <v>-114491</v>
      </c>
      <c r="D193" s="5" t="n">
        <v>347735</v>
      </c>
    </row>
    <row r="194" spans="1:4">
      <c r="A194" s="4" t="s">
        <v>1377</v>
      </c>
      <c r="B194" s="5" t="n">
        <v>880122</v>
      </c>
      <c r="C194" s="5" t="n">
        <v>801</v>
      </c>
      <c r="D194" s="5" t="n">
        <v>-119814</v>
      </c>
    </row>
    <row r="195" spans="1:4">
      <c r="A195" s="4" t="s">
        <v>1378</v>
      </c>
      <c r="B195" s="5" t="n">
        <v>0</v>
      </c>
      <c r="C195" s="5" t="n">
        <v>0</v>
      </c>
      <c r="D195" s="5" t="n">
        <v>0</v>
      </c>
    </row>
    <row r="196" spans="1:4">
      <c r="A196" s="4" t="s">
        <v>1379</v>
      </c>
      <c r="B196" s="5" t="n">
        <v>-162396</v>
      </c>
      <c r="C196" s="5" t="n">
        <v>-111486</v>
      </c>
      <c r="D196" s="5" t="n">
        <v>169373</v>
      </c>
    </row>
    <row r="197" spans="1:4">
      <c r="A197" s="4" t="s">
        <v>153</v>
      </c>
      <c r="B197" s="5" t="n">
        <v>0</v>
      </c>
      <c r="C197" s="5" t="n">
        <v>0</v>
      </c>
      <c r="D197" s="5" t="n">
        <v>0</v>
      </c>
    </row>
    <row r="198" spans="1:4">
      <c r="A198" s="4" t="s">
        <v>1380</v>
      </c>
      <c r="C198" s="5" t="n">
        <v>0</v>
      </c>
      <c r="D198" s="5" t="n">
        <v>0</v>
      </c>
    </row>
    <row r="199" spans="1:4">
      <c r="A199" s="4" t="s">
        <v>155</v>
      </c>
      <c r="B199" s="5" t="n">
        <v>692208</v>
      </c>
      <c r="C199" s="5" t="n">
        <v>-225176</v>
      </c>
      <c r="D199" s="5" t="n">
        <v>397294</v>
      </c>
    </row>
    <row r="200" spans="1:4">
      <c r="A200" s="3" t="s">
        <v>156</v>
      </c>
    </row>
    <row r="201" spans="1:4">
      <c r="A201" s="4" t="s">
        <v>1381</v>
      </c>
      <c r="B201" s="5" t="n">
        <v>0</v>
      </c>
      <c r="C201" s="5" t="n">
        <v>0</v>
      </c>
      <c r="D201" s="5" t="n">
        <v>0</v>
      </c>
    </row>
    <row r="202" spans="1:4">
      <c r="A202" s="4" t="s">
        <v>168</v>
      </c>
      <c r="B202" s="5" t="n">
        <v>0</v>
      </c>
      <c r="C202" s="5" t="n">
        <v>0</v>
      </c>
      <c r="D202" s="5" t="n">
        <v>0</v>
      </c>
    </row>
    <row r="203" spans="1:4">
      <c r="A203" s="4" t="s">
        <v>169</v>
      </c>
      <c r="B203" s="5" t="n">
        <v>0</v>
      </c>
      <c r="C203" s="5" t="n">
        <v>0</v>
      </c>
      <c r="D203" s="5" t="n">
        <v>0</v>
      </c>
    </row>
    <row r="204" spans="1:4">
      <c r="A204" s="4" t="s">
        <v>158</v>
      </c>
      <c r="B204" s="5" t="n">
        <v>0</v>
      </c>
      <c r="C204" s="5" t="n">
        <v>0</v>
      </c>
      <c r="D204" s="5" t="n">
        <v>0</v>
      </c>
    </row>
    <row r="205" spans="1:4">
      <c r="A205" s="4" t="s">
        <v>160</v>
      </c>
      <c r="B205" s="5" t="n">
        <v>0</v>
      </c>
    </row>
    <row r="206" spans="1:4">
      <c r="A206" s="4" t="s">
        <v>159</v>
      </c>
      <c r="B206" s="5" t="n">
        <v>0</v>
      </c>
    </row>
    <row r="207" spans="1:4">
      <c r="A207" s="4" t="s">
        <v>161</v>
      </c>
      <c r="B207" s="5" t="n">
        <v>0</v>
      </c>
      <c r="C207" s="5" t="n">
        <v>0</v>
      </c>
      <c r="D207" s="5" t="n">
        <v>0</v>
      </c>
    </row>
    <row r="208" spans="1:4">
      <c r="A208" s="4" t="s">
        <v>1382</v>
      </c>
      <c r="B208" s="5" t="n">
        <v>0</v>
      </c>
      <c r="C208" s="5" t="n">
        <v>0</v>
      </c>
      <c r="D208" s="5" t="n">
        <v>0</v>
      </c>
    </row>
    <row r="209" spans="1:4">
      <c r="A209" s="4" t="s">
        <v>1383</v>
      </c>
      <c r="B209" s="5" t="n">
        <v>0</v>
      </c>
      <c r="C209" s="5" t="n">
        <v>0</v>
      </c>
      <c r="D209" s="5" t="n">
        <v>0</v>
      </c>
    </row>
    <row r="210" spans="1:4">
      <c r="A210" s="4" t="s">
        <v>164</v>
      </c>
      <c r="D210" s="5" t="n">
        <v>0</v>
      </c>
    </row>
    <row r="211" spans="1:4">
      <c r="A211" s="4" t="s">
        <v>165</v>
      </c>
      <c r="D211" s="5" t="n">
        <v>0</v>
      </c>
    </row>
    <row r="212" spans="1:4">
      <c r="A212" s="4" t="s">
        <v>1376</v>
      </c>
      <c r="B212" s="5" t="n">
        <v>25518</v>
      </c>
      <c r="C212" s="5" t="n">
        <v>114491</v>
      </c>
      <c r="D212" s="5" t="n">
        <v>-347735</v>
      </c>
    </row>
    <row r="213" spans="1:4">
      <c r="A213" s="4" t="s">
        <v>1384</v>
      </c>
      <c r="B213" s="5" t="n">
        <v>162396</v>
      </c>
      <c r="C213" s="5" t="n">
        <v>111486</v>
      </c>
    </row>
    <row r="214" spans="1:4">
      <c r="A214" s="4" t="s">
        <v>1385</v>
      </c>
      <c r="D214" s="5" t="n">
        <v>-169373</v>
      </c>
    </row>
    <row r="215" spans="1:4">
      <c r="A215" s="4" t="s">
        <v>1377</v>
      </c>
      <c r="B215" s="5" t="n">
        <v>-880122</v>
      </c>
      <c r="C215" s="5" t="n">
        <v>-801</v>
      </c>
      <c r="D215" s="5" t="n">
        <v>119814</v>
      </c>
    </row>
    <row r="216" spans="1:4">
      <c r="A216" s="4" t="s">
        <v>166</v>
      </c>
      <c r="B216" s="5" t="n">
        <v>0</v>
      </c>
      <c r="C216" s="5" t="n">
        <v>0</v>
      </c>
      <c r="D216" s="5" t="n">
        <v>0</v>
      </c>
    </row>
    <row r="217" spans="1:4">
      <c r="A217" s="4" t="s">
        <v>167</v>
      </c>
      <c r="D217" s="5" t="n">
        <v>0</v>
      </c>
    </row>
    <row r="218" spans="1:4">
      <c r="A218" s="4" t="s">
        <v>170</v>
      </c>
      <c r="B218" s="5" t="n">
        <v>0</v>
      </c>
      <c r="D218" s="5" t="n">
        <v>0</v>
      </c>
    </row>
    <row r="219" spans="1:4">
      <c r="A219" s="4" t="s">
        <v>171</v>
      </c>
      <c r="B219" s="5" t="n">
        <v>-692208</v>
      </c>
      <c r="C219" s="5" t="n">
        <v>225176</v>
      </c>
      <c r="D219" s="5" t="n">
        <v>-397294</v>
      </c>
    </row>
    <row r="220" spans="1:4">
      <c r="A220" s="4" t="s">
        <v>172</v>
      </c>
      <c r="B220" s="5" t="n">
        <v>0</v>
      </c>
      <c r="C220" s="5" t="n">
        <v>0</v>
      </c>
      <c r="D220" s="5" t="n">
        <v>0</v>
      </c>
    </row>
    <row r="221" spans="1:4">
      <c r="A221" s="4" t="s">
        <v>173</v>
      </c>
      <c r="B221" s="5" t="n">
        <v>0</v>
      </c>
      <c r="C221" s="5" t="n">
        <v>0</v>
      </c>
      <c r="D221" s="5" t="n">
        <v>0</v>
      </c>
    </row>
    <row r="222" spans="1:4">
      <c r="A222" s="4" t="s">
        <v>174</v>
      </c>
      <c r="B222" s="5" t="n">
        <v>0</v>
      </c>
      <c r="C222" s="5" t="n">
        <v>0</v>
      </c>
      <c r="D222" s="5" t="n">
        <v>0</v>
      </c>
    </row>
    <row r="223" spans="1:4">
      <c r="A223" s="4" t="s">
        <v>175</v>
      </c>
      <c r="B223" s="6" t="n">
        <v>0</v>
      </c>
      <c r="C223" s="6" t="n">
        <v>0</v>
      </c>
      <c r="D223" s="6" t="n">
        <v>0</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1386</v>
      </c>
      <c r="B1" s="2" t="s">
        <v>1387</v>
      </c>
      <c r="C1" s="2" t="s">
        <v>2</v>
      </c>
      <c r="D1" s="2" t="s">
        <v>30</v>
      </c>
    </row>
    <row r="2" spans="1:4">
      <c r="A2" s="3" t="s">
        <v>1388</v>
      </c>
    </row>
    <row r="3" spans="1:4">
      <c r="A3" s="4" t="s">
        <v>938</v>
      </c>
      <c r="C3" s="6" t="n">
        <v>41954000</v>
      </c>
      <c r="D3" s="6" t="n">
        <v>26267000</v>
      </c>
    </row>
    <row r="4" spans="1:4">
      <c r="A4" s="4" t="s">
        <v>1389</v>
      </c>
    </row>
    <row r="5" spans="1:4">
      <c r="A5" s="3" t="s">
        <v>1388</v>
      </c>
    </row>
    <row r="6" spans="1:4">
      <c r="A6" s="4" t="s">
        <v>1390</v>
      </c>
      <c r="B6" s="6" t="n">
        <v>20700000</v>
      </c>
    </row>
    <row r="7" spans="1:4">
      <c r="A7" s="4" t="s">
        <v>1391</v>
      </c>
    </row>
    <row r="8" spans="1:4">
      <c r="A8" s="3" t="s">
        <v>1388</v>
      </c>
    </row>
    <row r="9" spans="1:4">
      <c r="A9" s="4" t="s">
        <v>164</v>
      </c>
      <c r="B9" s="6" t="n">
        <v>213100000</v>
      </c>
    </row>
    <row r="10" spans="1:4">
      <c r="A10" s="4" t="s">
        <v>1392</v>
      </c>
    </row>
    <row r="11" spans="1:4">
      <c r="A11" s="3" t="s">
        <v>1388</v>
      </c>
    </row>
    <row r="12" spans="1:4">
      <c r="A12" s="4" t="s">
        <v>546</v>
      </c>
      <c r="B12" s="4" t="s">
        <v>478</v>
      </c>
    </row>
    <row r="13" spans="1:4">
      <c r="A13" s="4" t="s">
        <v>1393</v>
      </c>
      <c r="B13" s="6" t="n">
        <v>225000000</v>
      </c>
    </row>
    <row r="14" spans="1:4">
      <c r="A14" s="4" t="s">
        <v>1394</v>
      </c>
    </row>
    <row r="15" spans="1:4">
      <c r="A15" s="3" t="s">
        <v>1388</v>
      </c>
    </row>
    <row r="16" spans="1:4">
      <c r="A16" s="4" t="s">
        <v>1395</v>
      </c>
      <c r="B16" s="4" t="s">
        <v>944</v>
      </c>
    </row>
    <row r="17" spans="1:4">
      <c r="A17" s="4" t="s">
        <v>1396</v>
      </c>
    </row>
    <row r="18" spans="1:4">
      <c r="A18" s="3" t="s">
        <v>1388</v>
      </c>
    </row>
    <row r="19" spans="1:4">
      <c r="A19" s="4" t="s">
        <v>960</v>
      </c>
      <c r="B19" s="4" t="s">
        <v>955</v>
      </c>
    </row>
    <row r="20" spans="1:4">
      <c r="A20" s="4" t="s">
        <v>1397</v>
      </c>
      <c r="B20" s="4" t="s">
        <v>674</v>
      </c>
    </row>
    <row r="21" spans="1:4">
      <c r="A21" s="4" t="s">
        <v>1398</v>
      </c>
    </row>
    <row r="22" spans="1:4">
      <c r="A22" s="3" t="s">
        <v>1388</v>
      </c>
    </row>
    <row r="23" spans="1:4">
      <c r="A23" s="4" t="s">
        <v>960</v>
      </c>
      <c r="B23" s="4" t="s">
        <v>493</v>
      </c>
    </row>
    <row r="24" spans="1:4">
      <c r="A24" s="4" t="s">
        <v>1397</v>
      </c>
      <c r="B24" s="4" t="s">
        <v>493</v>
      </c>
    </row>
    <row r="25" spans="1:4">
      <c r="A25" s="4" t="s">
        <v>1399</v>
      </c>
    </row>
    <row r="26" spans="1:4">
      <c r="A26" s="3" t="s">
        <v>1388</v>
      </c>
    </row>
    <row r="27" spans="1:4">
      <c r="A27" s="4" t="s">
        <v>546</v>
      </c>
      <c r="B27" s="4" t="s">
        <v>534</v>
      </c>
    </row>
    <row r="28" spans="1:4">
      <c r="A28" s="4" t="s">
        <v>1393</v>
      </c>
      <c r="B28" s="6" t="n">
        <v>2262000000</v>
      </c>
    </row>
    <row r="29" spans="1:4">
      <c r="A29" s="4" t="s">
        <v>938</v>
      </c>
      <c r="B29" s="5" t="n">
        <v>10200000</v>
      </c>
    </row>
    <row r="30" spans="1:4">
      <c r="A30" s="4" t="s">
        <v>1400</v>
      </c>
    </row>
    <row r="31" spans="1:4">
      <c r="A31" s="3" t="s">
        <v>1388</v>
      </c>
    </row>
    <row r="32" spans="1:4">
      <c r="A32" s="4" t="s">
        <v>1401</v>
      </c>
      <c r="B32" s="5" t="n">
        <v>1409600000</v>
      </c>
    </row>
    <row r="33" spans="1:4">
      <c r="A33" s="4" t="s">
        <v>1402</v>
      </c>
    </row>
    <row r="34" spans="1:4">
      <c r="A34" s="3" t="s">
        <v>1388</v>
      </c>
    </row>
    <row r="35" spans="1:4">
      <c r="A35" s="4" t="s">
        <v>1401</v>
      </c>
      <c r="B35" s="5" t="n">
        <v>507900000</v>
      </c>
    </row>
    <row r="36" spans="1:4">
      <c r="A36" s="4" t="s">
        <v>1403</v>
      </c>
    </row>
    <row r="37" spans="1:4">
      <c r="A37" s="3" t="s">
        <v>1388</v>
      </c>
    </row>
    <row r="38" spans="1:4">
      <c r="A38" s="4" t="s">
        <v>1401</v>
      </c>
      <c r="B38" s="5" t="n">
        <v>544500000</v>
      </c>
    </row>
    <row r="39" spans="1:4">
      <c r="A39" s="4" t="s">
        <v>1404</v>
      </c>
    </row>
    <row r="40" spans="1:4">
      <c r="A40" s="3" t="s">
        <v>1388</v>
      </c>
    </row>
    <row r="41" spans="1:4">
      <c r="A41" s="4" t="s">
        <v>1154</v>
      </c>
      <c r="B41" s="6" t="n">
        <v>1500000000</v>
      </c>
    </row>
    <row r="42" spans="1:4">
      <c r="A42" s="4" t="s">
        <v>1405</v>
      </c>
      <c r="B42" s="4" t="s">
        <v>1406</v>
      </c>
    </row>
    <row r="43" spans="1:4">
      <c r="A43" s="4" t="s">
        <v>1407</v>
      </c>
    </row>
    <row r="44" spans="1:4">
      <c r="A44" s="3" t="s">
        <v>1388</v>
      </c>
    </row>
    <row r="45" spans="1:4">
      <c r="A45" s="4" t="s">
        <v>1154</v>
      </c>
      <c r="B45" s="6" t="n">
        <v>1000000000</v>
      </c>
    </row>
    <row r="46" spans="1:4">
      <c r="A46" s="4" t="s">
        <v>1405</v>
      </c>
      <c r="B46" s="4" t="s">
        <v>1408</v>
      </c>
    </row>
    <row r="47" spans="1:4">
      <c r="A47" s="4" t="s">
        <v>1409</v>
      </c>
    </row>
    <row r="48" spans="1:4">
      <c r="A48" s="3" t="s">
        <v>1388</v>
      </c>
    </row>
    <row r="49" spans="1:4">
      <c r="A49" s="4" t="s">
        <v>1154</v>
      </c>
      <c r="B49" s="6" t="n">
        <v>750000000</v>
      </c>
    </row>
    <row r="50" spans="1:4">
      <c r="A50" s="4" t="s">
        <v>1405</v>
      </c>
      <c r="B50" s="4" t="s">
        <v>1410</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11</v>
      </c>
      <c r="B1" s="2" t="s">
        <v>216</v>
      </c>
      <c r="J1" s="2" t="s">
        <v>1</v>
      </c>
    </row>
    <row r="2" spans="1:12">
      <c r="B2" s="2" t="s">
        <v>2</v>
      </c>
      <c r="C2" s="2" t="s">
        <v>227</v>
      </c>
      <c r="D2" s="2" t="s">
        <v>228</v>
      </c>
      <c r="E2" s="2" t="s">
        <v>229</v>
      </c>
      <c r="F2" s="2" t="s">
        <v>30</v>
      </c>
      <c r="G2" s="2" t="s">
        <v>220</v>
      </c>
      <c r="H2" s="2" t="s">
        <v>230</v>
      </c>
      <c r="I2" s="2" t="s">
        <v>231</v>
      </c>
      <c r="J2" s="2" t="s">
        <v>2</v>
      </c>
      <c r="K2" s="2" t="s">
        <v>30</v>
      </c>
      <c r="L2" s="2" t="s">
        <v>31</v>
      </c>
    </row>
    <row r="3" spans="1:12">
      <c r="A3" s="3" t="s">
        <v>1412</v>
      </c>
    </row>
    <row r="4" spans="1:12">
      <c r="A4" s="4" t="s">
        <v>41</v>
      </c>
      <c r="J4" s="6" t="n">
        <v>0</v>
      </c>
      <c r="K4" s="6" t="n">
        <v>0</v>
      </c>
      <c r="L4" s="6" t="n">
        <v>152982</v>
      </c>
    </row>
    <row r="5" spans="1:12">
      <c r="A5" s="4" t="s">
        <v>1413</v>
      </c>
      <c r="J5" s="5" t="n">
        <v>0</v>
      </c>
      <c r="K5" s="5" t="n">
        <v>0</v>
      </c>
      <c r="L5" s="5" t="n">
        <v>0</v>
      </c>
    </row>
    <row r="6" spans="1:12">
      <c r="A6" s="4" t="s">
        <v>47</v>
      </c>
      <c r="J6" s="5" t="n">
        <v>340547</v>
      </c>
      <c r="K6" s="5" t="n">
        <v>336387</v>
      </c>
      <c r="L6" s="5" t="n">
        <v>416218</v>
      </c>
    </row>
    <row r="7" spans="1:12">
      <c r="A7" s="4" t="s">
        <v>48</v>
      </c>
      <c r="J7" s="5" t="n">
        <v>129430</v>
      </c>
      <c r="K7" s="5" t="n">
        <v>123879</v>
      </c>
      <c r="L7" s="5" t="n">
        <v>167800</v>
      </c>
    </row>
    <row r="8" spans="1:12">
      <c r="A8" s="4" t="s">
        <v>744</v>
      </c>
      <c r="B8" s="6" t="n">
        <v>88144</v>
      </c>
      <c r="C8" s="6" t="n">
        <v>52353</v>
      </c>
      <c r="D8" s="6" t="n">
        <v>45783</v>
      </c>
      <c r="E8" s="6" t="n">
        <v>24837</v>
      </c>
      <c r="F8" s="6" t="n">
        <v>79195</v>
      </c>
      <c r="G8" s="6" t="n">
        <v>48098</v>
      </c>
      <c r="H8" s="6" t="n">
        <v>43679</v>
      </c>
      <c r="I8" s="6" t="n">
        <v>41536</v>
      </c>
      <c r="J8" s="5" t="n">
        <v>211117</v>
      </c>
      <c r="K8" s="5" t="n">
        <v>212508</v>
      </c>
      <c r="L8" s="5" t="n">
        <v>248418</v>
      </c>
    </row>
    <row r="9" spans="1:12">
      <c r="A9" s="4" t="s">
        <v>200</v>
      </c>
      <c r="J9" s="5" t="n">
        <v>218936</v>
      </c>
      <c r="K9" s="5" t="n">
        <v>190854</v>
      </c>
      <c r="L9" s="5" t="n">
        <v>218181</v>
      </c>
    </row>
    <row r="10" spans="1:12">
      <c r="A10" s="4" t="s">
        <v>1360</v>
      </c>
    </row>
    <row r="11" spans="1:12">
      <c r="A11" s="3" t="s">
        <v>1412</v>
      </c>
    </row>
    <row r="12" spans="1:12">
      <c r="A12" s="4" t="s">
        <v>41</v>
      </c>
      <c r="J12" s="5" t="n">
        <v>0</v>
      </c>
      <c r="K12" s="5" t="n">
        <v>0</v>
      </c>
      <c r="L12" s="5" t="n">
        <v>152982</v>
      </c>
    </row>
    <row r="13" spans="1:12">
      <c r="A13" s="4" t="s">
        <v>1413</v>
      </c>
      <c r="J13" s="5" t="n">
        <v>211117</v>
      </c>
      <c r="K13" s="5" t="n">
        <v>212508</v>
      </c>
      <c r="L13" s="5" t="n">
        <v>154793</v>
      </c>
    </row>
    <row r="14" spans="1:12">
      <c r="A14" s="4" t="s">
        <v>47</v>
      </c>
      <c r="J14" s="5" t="n">
        <v>211117</v>
      </c>
      <c r="K14" s="5" t="n">
        <v>212508</v>
      </c>
      <c r="L14" s="5" t="n">
        <v>307775</v>
      </c>
    </row>
    <row r="15" spans="1:12">
      <c r="A15" s="4" t="s">
        <v>48</v>
      </c>
      <c r="J15" s="5" t="n">
        <v>0</v>
      </c>
      <c r="K15" s="5" t="n">
        <v>0</v>
      </c>
      <c r="L15" s="5" t="n">
        <v>59357</v>
      </c>
    </row>
    <row r="16" spans="1:12">
      <c r="A16" s="4" t="s">
        <v>744</v>
      </c>
      <c r="J16" s="5" t="n">
        <v>211117</v>
      </c>
      <c r="K16" s="5" t="n">
        <v>212508</v>
      </c>
      <c r="L16" s="5" t="n">
        <v>248418</v>
      </c>
    </row>
    <row r="17" spans="1:12">
      <c r="A17" s="4" t="s">
        <v>200</v>
      </c>
      <c r="J17" s="6" t="n">
        <v>218936</v>
      </c>
      <c r="K17" s="6" t="n">
        <v>190854</v>
      </c>
      <c r="L17" s="6" t="n">
        <v>218181</v>
      </c>
    </row>
  </sheetData>
  <mergeCells count="3">
    <mergeCell ref="A1:A2"/>
    <mergeCell ref="B1:I1"/>
    <mergeCell ref="J1:L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14</v>
      </c>
      <c r="B1" s="2" t="s">
        <v>2</v>
      </c>
      <c r="C1" s="2" t="s">
        <v>30</v>
      </c>
    </row>
    <row r="2" spans="1:3">
      <c r="A2" s="3" t="s">
        <v>83</v>
      </c>
    </row>
    <row r="3" spans="1:3">
      <c r="A3" s="4" t="s">
        <v>89</v>
      </c>
      <c r="B3" s="6" t="n">
        <v>1150515</v>
      </c>
      <c r="C3" s="6" t="n">
        <v>857634</v>
      </c>
    </row>
    <row r="4" spans="1:3">
      <c r="A4" s="3" t="s">
        <v>1415</v>
      </c>
    </row>
    <row r="5" spans="1:3">
      <c r="A5" s="4" t="s">
        <v>1353</v>
      </c>
      <c r="B5" s="5" t="n">
        <v>0</v>
      </c>
      <c r="C5" s="5" t="n">
        <v>0</v>
      </c>
    </row>
    <row r="6" spans="1:3">
      <c r="A6" s="4" t="s">
        <v>94</v>
      </c>
      <c r="B6" s="5" t="n">
        <v>6739645</v>
      </c>
      <c r="C6" s="5" t="n">
        <v>5324163</v>
      </c>
    </row>
    <row r="7" spans="1:3">
      <c r="A7" s="3" t="s">
        <v>95</v>
      </c>
    </row>
    <row r="8" spans="1:3">
      <c r="A8" s="4" t="s">
        <v>100</v>
      </c>
      <c r="B8" s="5" t="n">
        <v>166741</v>
      </c>
      <c r="C8" s="5" t="n">
        <v>100510</v>
      </c>
    </row>
    <row r="9" spans="1:3">
      <c r="A9" s="4" t="s">
        <v>101</v>
      </c>
      <c r="B9" s="5" t="n">
        <v>35233</v>
      </c>
      <c r="C9" s="5" t="n">
        <v>30798</v>
      </c>
    </row>
    <row r="10" spans="1:3">
      <c r="A10" s="4" t="s">
        <v>107</v>
      </c>
      <c r="B10" s="5" t="n">
        <v>4790703</v>
      </c>
      <c r="C10" s="5" t="n">
        <v>3518634</v>
      </c>
    </row>
    <row r="11" spans="1:3">
      <c r="A11" s="4" t="s">
        <v>108</v>
      </c>
      <c r="B11" s="4" t="s">
        <v>109</v>
      </c>
      <c r="C11" s="4" t="s">
        <v>109</v>
      </c>
    </row>
    <row r="12" spans="1:3">
      <c r="A12" s="4" t="s">
        <v>1416</v>
      </c>
      <c r="B12" s="5" t="n">
        <v>1948008</v>
      </c>
      <c r="C12" s="5" t="n">
        <v>1805529</v>
      </c>
    </row>
    <row r="13" spans="1:3">
      <c r="A13" s="4" t="s">
        <v>120</v>
      </c>
      <c r="B13" s="5" t="n">
        <v>6739645</v>
      </c>
      <c r="C13" s="5" t="n">
        <v>5324163</v>
      </c>
    </row>
    <row r="14" spans="1:3">
      <c r="A14" s="4" t="s">
        <v>1360</v>
      </c>
    </row>
    <row r="15" spans="1:3">
      <c r="A15" s="3" t="s">
        <v>83</v>
      </c>
    </row>
    <row r="16" spans="1:3">
      <c r="A16" s="4" t="s">
        <v>1417</v>
      </c>
      <c r="B16" s="5" t="n">
        <v>96923</v>
      </c>
      <c r="C16" s="5" t="n">
        <v>92475</v>
      </c>
    </row>
    <row r="17" spans="1:3">
      <c r="A17" s="4" t="s">
        <v>89</v>
      </c>
      <c r="B17" s="5" t="n">
        <v>96923</v>
      </c>
      <c r="C17" s="5" t="n">
        <v>92475</v>
      </c>
    </row>
    <row r="18" spans="1:3">
      <c r="A18" s="3" t="s">
        <v>1415</v>
      </c>
    </row>
    <row r="19" spans="1:3">
      <c r="A19" s="4" t="s">
        <v>1353</v>
      </c>
      <c r="B19" s="5" t="n">
        <v>1886496</v>
      </c>
      <c r="C19" s="5" t="n">
        <v>1744015</v>
      </c>
    </row>
    <row r="20" spans="1:3">
      <c r="A20" s="4" t="s">
        <v>94</v>
      </c>
      <c r="B20" s="5" t="n">
        <v>1983419</v>
      </c>
      <c r="C20" s="5" t="n">
        <v>1836490</v>
      </c>
    </row>
    <row r="21" spans="1:3">
      <c r="A21" s="3" t="s">
        <v>95</v>
      </c>
    </row>
    <row r="22" spans="1:3">
      <c r="A22" s="4" t="s">
        <v>100</v>
      </c>
      <c r="B22" s="5" t="n">
        <v>178</v>
      </c>
      <c r="C22" s="5" t="n">
        <v>163</v>
      </c>
    </row>
    <row r="23" spans="1:3">
      <c r="A23" s="4" t="s">
        <v>101</v>
      </c>
      <c r="B23" s="5" t="n">
        <v>35233</v>
      </c>
      <c r="C23" s="5" t="n">
        <v>30798</v>
      </c>
    </row>
    <row r="24" spans="1:3">
      <c r="A24" s="4" t="s">
        <v>107</v>
      </c>
      <c r="B24" s="5" t="n">
        <v>35411</v>
      </c>
      <c r="C24" s="5" t="n">
        <v>30961</v>
      </c>
    </row>
    <row r="25" spans="1:3">
      <c r="A25" s="4" t="s">
        <v>108</v>
      </c>
      <c r="B25" s="4" t="s">
        <v>109</v>
      </c>
      <c r="C25" s="4" t="s">
        <v>109</v>
      </c>
    </row>
    <row r="26" spans="1:3">
      <c r="A26" s="4" t="s">
        <v>1416</v>
      </c>
      <c r="B26" s="5" t="n">
        <v>1948008</v>
      </c>
      <c r="C26" s="5" t="n">
        <v>1805529</v>
      </c>
    </row>
    <row r="27" spans="1:3">
      <c r="A27" s="4" t="s">
        <v>120</v>
      </c>
      <c r="B27" s="6" t="n">
        <v>1983419</v>
      </c>
      <c r="C27" s="6" t="n">
        <v>1836490</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L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18</v>
      </c>
      <c r="B1" s="2" t="s">
        <v>216</v>
      </c>
      <c r="J1" s="2" t="s">
        <v>1</v>
      </c>
    </row>
    <row r="2" spans="1:12">
      <c r="B2" s="2" t="s">
        <v>2</v>
      </c>
      <c r="C2" s="2" t="s">
        <v>227</v>
      </c>
      <c r="D2" s="2" t="s">
        <v>228</v>
      </c>
      <c r="E2" s="2" t="s">
        <v>229</v>
      </c>
      <c r="F2" s="2" t="s">
        <v>30</v>
      </c>
      <c r="G2" s="2" t="s">
        <v>220</v>
      </c>
      <c r="H2" s="2" t="s">
        <v>230</v>
      </c>
      <c r="I2" s="2" t="s">
        <v>231</v>
      </c>
      <c r="J2" s="2" t="s">
        <v>2</v>
      </c>
      <c r="K2" s="2" t="s">
        <v>30</v>
      </c>
      <c r="L2" s="2" t="s">
        <v>31</v>
      </c>
    </row>
    <row r="3" spans="1:12">
      <c r="A3" s="3" t="s">
        <v>134</v>
      </c>
    </row>
    <row r="4" spans="1:12">
      <c r="A4" s="4" t="s">
        <v>49</v>
      </c>
      <c r="B4" s="6" t="n">
        <v>88144</v>
      </c>
      <c r="C4" s="6" t="n">
        <v>52353</v>
      </c>
      <c r="D4" s="6" t="n">
        <v>45783</v>
      </c>
      <c r="E4" s="6" t="n">
        <v>24837</v>
      </c>
      <c r="F4" s="6" t="n">
        <v>79195</v>
      </c>
      <c r="G4" s="6" t="n">
        <v>48098</v>
      </c>
      <c r="H4" s="6" t="n">
        <v>43679</v>
      </c>
      <c r="I4" s="6" t="n">
        <v>41536</v>
      </c>
      <c r="J4" s="6" t="n">
        <v>211117</v>
      </c>
      <c r="K4" s="6" t="n">
        <v>212508</v>
      </c>
      <c r="L4" s="6" t="n">
        <v>248418</v>
      </c>
    </row>
    <row r="5" spans="1:12">
      <c r="A5" s="3" t="s">
        <v>135</v>
      </c>
    </row>
    <row r="6" spans="1:12">
      <c r="A6" s="4" t="s">
        <v>1419</v>
      </c>
      <c r="J6" s="5" t="n">
        <v>48182</v>
      </c>
      <c r="K6" s="5" t="n">
        <v>115584</v>
      </c>
      <c r="L6" s="5" t="n">
        <v>159537</v>
      </c>
    </row>
    <row r="7" spans="1:12">
      <c r="A7" s="4" t="s">
        <v>1370</v>
      </c>
      <c r="J7" s="5" t="n">
        <v>0</v>
      </c>
      <c r="K7" s="5" t="n">
        <v>0</v>
      </c>
      <c r="L7" s="5" t="n">
        <v>0</v>
      </c>
    </row>
    <row r="8" spans="1:12">
      <c r="A8" s="4" t="s">
        <v>150</v>
      </c>
      <c r="J8" s="5" t="n">
        <v>487504</v>
      </c>
      <c r="K8" s="5" t="n">
        <v>372911</v>
      </c>
      <c r="L8" s="5" t="n">
        <v>550710</v>
      </c>
    </row>
    <row r="9" spans="1:12">
      <c r="A9" s="3" t="s">
        <v>151</v>
      </c>
    </row>
    <row r="10" spans="1:12">
      <c r="A10" s="4" t="s">
        <v>1420</v>
      </c>
      <c r="J10" s="5" t="n">
        <v>-985365</v>
      </c>
      <c r="K10" s="5" t="n">
        <v>1102</v>
      </c>
      <c r="L10" s="5" t="n">
        <v>-169373</v>
      </c>
    </row>
    <row r="11" spans="1:12">
      <c r="A11" s="4" t="s">
        <v>155</v>
      </c>
      <c r="J11" s="5" t="n">
        <v>-1086415</v>
      </c>
      <c r="K11" s="5" t="n">
        <v>-105757</v>
      </c>
      <c r="L11" s="5" t="n">
        <v>-270012</v>
      </c>
    </row>
    <row r="12" spans="1:12">
      <c r="A12" s="3" t="s">
        <v>156</v>
      </c>
    </row>
    <row r="13" spans="1:12">
      <c r="A13" s="4" t="s">
        <v>157</v>
      </c>
      <c r="J13" s="5" t="n">
        <v>26436</v>
      </c>
      <c r="K13" s="5" t="n">
        <v>1231</v>
      </c>
      <c r="L13" s="5" t="n">
        <v>489</v>
      </c>
    </row>
    <row r="14" spans="1:12">
      <c r="A14" s="4" t="s">
        <v>158</v>
      </c>
      <c r="J14" s="5" t="n">
        <v>-122850</v>
      </c>
      <c r="K14" s="5" t="n">
        <v>-111758</v>
      </c>
      <c r="L14" s="5" t="n">
        <v>-101606</v>
      </c>
    </row>
    <row r="15" spans="1:12">
      <c r="A15" s="4" t="s">
        <v>168</v>
      </c>
      <c r="J15" s="5" t="n">
        <v>11577</v>
      </c>
      <c r="K15" s="5" t="n">
        <v>1442</v>
      </c>
      <c r="L15" s="5" t="n">
        <v>905</v>
      </c>
    </row>
    <row r="16" spans="1:12">
      <c r="A16" s="4" t="s">
        <v>169</v>
      </c>
      <c r="J16" s="5" t="n">
        <v>-1087</v>
      </c>
      <c r="K16" s="5" t="n">
        <v>-2401</v>
      </c>
      <c r="L16" s="5" t="n">
        <v>-3061</v>
      </c>
    </row>
    <row r="17" spans="1:12">
      <c r="A17" s="4" t="s">
        <v>167</v>
      </c>
      <c r="J17" s="5" t="n">
        <v>0</v>
      </c>
      <c r="K17" s="5" t="n">
        <v>0</v>
      </c>
      <c r="L17" s="5" t="n">
        <v>-32110</v>
      </c>
    </row>
    <row r="18" spans="1:12">
      <c r="A18" s="4" t="s">
        <v>171</v>
      </c>
      <c r="J18" s="5" t="n">
        <v>771264</v>
      </c>
      <c r="K18" s="5" t="n">
        <v>-124160</v>
      </c>
      <c r="L18" s="5" t="n">
        <v>-358023</v>
      </c>
    </row>
    <row r="19" spans="1:12">
      <c r="A19" s="4" t="s">
        <v>174</v>
      </c>
      <c r="E19" s="5" t="n">
        <v>180549</v>
      </c>
      <c r="I19" s="5" t="n">
        <v>38477</v>
      </c>
      <c r="J19" s="5" t="n">
        <v>180549</v>
      </c>
      <c r="K19" s="5" t="n">
        <v>38477</v>
      </c>
      <c r="L19" s="5" t="n">
        <v>116739</v>
      </c>
    </row>
    <row r="20" spans="1:12">
      <c r="A20" s="4" t="s">
        <v>175</v>
      </c>
      <c r="B20" s="5" t="n">
        <v>353076</v>
      </c>
      <c r="F20" s="5" t="n">
        <v>180549</v>
      </c>
      <c r="J20" s="5" t="n">
        <v>353076</v>
      </c>
      <c r="K20" s="5" t="n">
        <v>180549</v>
      </c>
      <c r="L20" s="5" t="n">
        <v>38477</v>
      </c>
    </row>
    <row r="21" spans="1:12">
      <c r="A21" s="4" t="s">
        <v>1360</v>
      </c>
    </row>
    <row r="22" spans="1:12">
      <c r="A22" s="3" t="s">
        <v>134</v>
      </c>
    </row>
    <row r="23" spans="1:12">
      <c r="A23" s="4" t="s">
        <v>49</v>
      </c>
      <c r="J23" s="5" t="n">
        <v>211117</v>
      </c>
      <c r="K23" s="5" t="n">
        <v>212508</v>
      </c>
      <c r="L23" s="5" t="n">
        <v>248418</v>
      </c>
    </row>
    <row r="24" spans="1:12">
      <c r="A24" s="3" t="s">
        <v>135</v>
      </c>
    </row>
    <row r="25" spans="1:12">
      <c r="A25" s="4" t="s">
        <v>1419</v>
      </c>
      <c r="J25" s="5" t="n">
        <v>0</v>
      </c>
      <c r="K25" s="5" t="n">
        <v>0</v>
      </c>
      <c r="L25" s="5" t="n">
        <v>56357</v>
      </c>
    </row>
    <row r="26" spans="1:12">
      <c r="A26" s="4" t="s">
        <v>1370</v>
      </c>
      <c r="J26" s="5" t="n">
        <v>-211117</v>
      </c>
      <c r="K26" s="5" t="n">
        <v>-212508</v>
      </c>
      <c r="L26" s="5" t="n">
        <v>-154793</v>
      </c>
    </row>
    <row r="27" spans="1:12">
      <c r="A27" s="4" t="s">
        <v>150</v>
      </c>
      <c r="J27" s="5" t="n">
        <v>0</v>
      </c>
      <c r="K27" s="5" t="n">
        <v>0</v>
      </c>
      <c r="L27" s="5" t="n">
        <v>149982</v>
      </c>
    </row>
    <row r="28" spans="1:12">
      <c r="A28" s="3" t="s">
        <v>151</v>
      </c>
    </row>
    <row r="29" spans="1:12">
      <c r="A29" s="4" t="s">
        <v>1420</v>
      </c>
      <c r="J29" s="5" t="n">
        <v>85924</v>
      </c>
      <c r="K29" s="5" t="n">
        <v>111486</v>
      </c>
      <c r="L29" s="5" t="n">
        <v>-14599</v>
      </c>
    </row>
    <row r="30" spans="1:12">
      <c r="A30" s="4" t="s">
        <v>155</v>
      </c>
      <c r="J30" s="5" t="n">
        <v>85924</v>
      </c>
      <c r="K30" s="5" t="n">
        <v>111486</v>
      </c>
      <c r="L30" s="5" t="n">
        <v>-14599</v>
      </c>
    </row>
    <row r="31" spans="1:12">
      <c r="A31" s="3" t="s">
        <v>156</v>
      </c>
    </row>
    <row r="32" spans="1:12">
      <c r="A32" s="4" t="s">
        <v>157</v>
      </c>
      <c r="J32" s="5" t="n">
        <v>26436</v>
      </c>
      <c r="K32" s="5" t="n">
        <v>1231</v>
      </c>
      <c r="L32" s="5" t="n">
        <v>489</v>
      </c>
    </row>
    <row r="33" spans="1:12">
      <c r="A33" s="4" t="s">
        <v>158</v>
      </c>
      <c r="J33" s="5" t="n">
        <v>-122850</v>
      </c>
      <c r="K33" s="5" t="n">
        <v>-111758</v>
      </c>
      <c r="L33" s="5" t="n">
        <v>-101606</v>
      </c>
    </row>
    <row r="34" spans="1:12">
      <c r="A34" s="4" t="s">
        <v>168</v>
      </c>
      <c r="J34" s="5" t="n">
        <v>11577</v>
      </c>
      <c r="K34" s="5" t="n">
        <v>1442</v>
      </c>
      <c r="L34" s="5" t="n">
        <v>905</v>
      </c>
    </row>
    <row r="35" spans="1:12">
      <c r="A35" s="4" t="s">
        <v>169</v>
      </c>
      <c r="J35" s="5" t="n">
        <v>-1087</v>
      </c>
      <c r="K35" s="5" t="n">
        <v>-2401</v>
      </c>
      <c r="L35" s="5" t="n">
        <v>-3061</v>
      </c>
    </row>
    <row r="36" spans="1:12">
      <c r="A36" s="4" t="s">
        <v>167</v>
      </c>
      <c r="K36" s="5" t="n">
        <v>0</v>
      </c>
      <c r="L36" s="5" t="n">
        <v>-32110</v>
      </c>
    </row>
    <row r="37" spans="1:12">
      <c r="A37" s="4" t="s">
        <v>1421</v>
      </c>
      <c r="K37" s="5" t="n">
        <v>0</v>
      </c>
      <c r="L37" s="5" t="n">
        <v>0</v>
      </c>
    </row>
    <row r="38" spans="1:12">
      <c r="A38" s="4" t="s">
        <v>171</v>
      </c>
      <c r="J38" s="5" t="n">
        <v>-85924</v>
      </c>
      <c r="K38" s="5" t="n">
        <v>-111486</v>
      </c>
      <c r="L38" s="5" t="n">
        <v>-135383</v>
      </c>
    </row>
    <row r="39" spans="1:12">
      <c r="A39" s="4" t="s">
        <v>174</v>
      </c>
      <c r="E39" s="6" t="n">
        <v>0</v>
      </c>
      <c r="I39" s="6" t="n">
        <v>0</v>
      </c>
      <c r="J39" s="5" t="n">
        <v>0</v>
      </c>
      <c r="K39" s="5" t="n">
        <v>0</v>
      </c>
      <c r="L39" s="5" t="n">
        <v>0</v>
      </c>
    </row>
    <row r="40" spans="1:12">
      <c r="A40" s="4" t="s">
        <v>175</v>
      </c>
      <c r="B40" s="6" t="n">
        <v>0</v>
      </c>
      <c r="F40" s="6" t="n">
        <v>0</v>
      </c>
      <c r="J40" s="6" t="n">
        <v>0</v>
      </c>
      <c r="K40" s="6" t="n">
        <v>0</v>
      </c>
      <c r="L40" s="6" t="n">
        <v>0</v>
      </c>
    </row>
    <row r="41" spans="1:12">
      <c r="A41" s="4" t="s">
        <v>1422</v>
      </c>
    </row>
    <row r="42" spans="1:12">
      <c r="A42" s="3" t="s">
        <v>156</v>
      </c>
    </row>
    <row r="43" spans="1:12">
      <c r="A43" s="4" t="s">
        <v>472</v>
      </c>
      <c r="B43" s="4" t="s">
        <v>538</v>
      </c>
      <c r="J43" s="4" t="s">
        <v>538</v>
      </c>
    </row>
    <row r="44" spans="1:12">
      <c r="A44" s="4" t="s">
        <v>1423</v>
      </c>
    </row>
    <row r="45" spans="1:12">
      <c r="A45" s="3" t="s">
        <v>156</v>
      </c>
    </row>
    <row r="46" spans="1:12">
      <c r="A46" s="4" t="s">
        <v>472</v>
      </c>
      <c r="B46" s="4" t="s">
        <v>538</v>
      </c>
      <c r="J46" s="4" t="s">
        <v>538</v>
      </c>
    </row>
  </sheetData>
  <mergeCells count="3">
    <mergeCell ref="A1:A2"/>
    <mergeCell ref="B1:I1"/>
    <mergeCell ref="J1:L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3" t="s">
        <v>246</v>
      </c>
    </row>
    <row r="4" spans="1:2">
      <c r="A4" s="4" t="s">
        <v>247</v>
      </c>
      <c r="B4" s="4" t="s">
        <v>2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9</v>
      </c>
      <c r="B1" s="2" t="s">
        <v>1</v>
      </c>
    </row>
    <row r="2" spans="1:2">
      <c r="B2" s="2" t="s">
        <v>2</v>
      </c>
    </row>
    <row r="3" spans="1:2">
      <c r="A3" s="3" t="s">
        <v>249</v>
      </c>
    </row>
    <row r="4" spans="1:2">
      <c r="A4" s="4" t="s">
        <v>189</v>
      </c>
      <c r="B4" s="4" t="s">
        <v>25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7</v>
      </c>
      <c r="B1" s="2" t="s">
        <v>1</v>
      </c>
    </row>
    <row r="2" spans="1:2">
      <c r="B2" s="2" t="s">
        <v>2</v>
      </c>
    </row>
    <row r="3" spans="1:2">
      <c r="A3" s="3" t="s">
        <v>258</v>
      </c>
    </row>
    <row r="4" spans="1:2">
      <c r="A4" s="4" t="s">
        <v>259</v>
      </c>
      <c r="B4" s="4" t="s">
        <v>26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s>
  <sheetData>
    <row r="1" spans="1:6">
      <c r="A1" s="1" t="s">
        <v>29</v>
      </c>
      <c r="B1" s="2" t="s">
        <v>1</v>
      </c>
    </row>
    <row r="2" spans="1:6">
      <c r="B2" s="2" t="s">
        <v>2</v>
      </c>
      <c r="D2" s="2" t="s">
        <v>30</v>
      </c>
      <c r="F2" s="2" t="s">
        <v>31</v>
      </c>
    </row>
    <row r="3" spans="1:6">
      <c r="A3" s="3" t="s">
        <v>32</v>
      </c>
    </row>
    <row r="4" spans="1:6">
      <c r="A4" s="4" t="s">
        <v>33</v>
      </c>
      <c r="B4" s="6" t="n">
        <v>3127938</v>
      </c>
      <c r="D4" s="6" t="n">
        <v>2655792</v>
      </c>
      <c r="F4" s="6" t="n">
        <v>2591183</v>
      </c>
    </row>
    <row r="5" spans="1:6">
      <c r="A5" s="4" t="s">
        <v>34</v>
      </c>
      <c r="B5" s="5" t="n">
        <v>2211864</v>
      </c>
      <c r="D5" s="5" t="n">
        <v>1915286</v>
      </c>
      <c r="F5" s="5" t="n">
        <v>1909985</v>
      </c>
    </row>
    <row r="6" spans="1:6">
      <c r="A6" s="4" t="s">
        <v>35</v>
      </c>
      <c r="B6" s="5" t="n">
        <v>916074</v>
      </c>
      <c r="D6" s="5" t="n">
        <v>740506</v>
      </c>
      <c r="F6" s="5" t="n">
        <v>681198</v>
      </c>
    </row>
    <row r="7" spans="1:6">
      <c r="A7" s="3" t="s">
        <v>36</v>
      </c>
    </row>
    <row r="8" spans="1:6">
      <c r="A8" s="4" t="s">
        <v>37</v>
      </c>
      <c r="B8" s="5" t="n">
        <v>218260</v>
      </c>
      <c r="D8" s="5" t="n">
        <v>176702</v>
      </c>
      <c r="F8" s="5" t="n">
        <v>177372</v>
      </c>
    </row>
    <row r="9" spans="1:6">
      <c r="A9" s="4" t="s">
        <v>38</v>
      </c>
      <c r="B9" s="5" t="n">
        <v>163056</v>
      </c>
      <c r="D9" s="5" t="n">
        <v>107004</v>
      </c>
      <c r="F9" s="5" t="n">
        <v>117275</v>
      </c>
    </row>
    <row r="10" spans="1:6">
      <c r="A10" s="4" t="s">
        <v>39</v>
      </c>
      <c r="B10" s="5" t="n">
        <v>18113</v>
      </c>
      <c r="D10" s="5" t="n">
        <v>12992</v>
      </c>
      <c r="F10" s="5" t="n">
        <v>11281</v>
      </c>
    </row>
    <row r="11" spans="1:6">
      <c r="A11" s="4" t="s">
        <v>40</v>
      </c>
      <c r="B11" s="5" t="n">
        <v>11200</v>
      </c>
      <c r="D11" s="5" t="n">
        <v>0</v>
      </c>
      <c r="F11" s="5" t="n">
        <v>0</v>
      </c>
    </row>
    <row r="12" spans="1:6">
      <c r="A12" s="4" t="s">
        <v>41</v>
      </c>
      <c r="B12" s="5" t="n">
        <v>0</v>
      </c>
      <c r="D12" s="5" t="n">
        <v>0</v>
      </c>
      <c r="F12" s="5" t="n">
        <v>-152982</v>
      </c>
    </row>
    <row r="13" spans="1:6">
      <c r="A13" s="4" t="s">
        <v>42</v>
      </c>
      <c r="B13" s="5" t="n">
        <v>25800</v>
      </c>
      <c r="D13" s="5" t="n">
        <v>19106</v>
      </c>
      <c r="F13" s="5" t="n">
        <v>15981</v>
      </c>
    </row>
    <row r="14" spans="1:6">
      <c r="A14" s="4" t="s">
        <v>43</v>
      </c>
      <c r="B14" s="5" t="n">
        <v>436429</v>
      </c>
      <c r="D14" s="5" t="n">
        <v>315804</v>
      </c>
      <c r="F14" s="5" t="n">
        <v>168927</v>
      </c>
    </row>
    <row r="15" spans="1:6">
      <c r="A15" s="4" t="s">
        <v>44</v>
      </c>
      <c r="B15" s="5" t="n">
        <v>479645</v>
      </c>
      <c r="D15" s="5" t="n">
        <v>424702</v>
      </c>
      <c r="F15" s="5" t="n">
        <v>512271</v>
      </c>
    </row>
    <row r="16" spans="1:6">
      <c r="A16" s="4" t="s">
        <v>45</v>
      </c>
      <c r="B16" s="5" t="n">
        <v>139243</v>
      </c>
      <c r="D16" s="5" t="n">
        <v>88513</v>
      </c>
      <c r="F16" s="5" t="n">
        <v>96174</v>
      </c>
    </row>
    <row r="17" spans="1:6">
      <c r="A17" s="4" t="s">
        <v>46</v>
      </c>
      <c r="B17" s="5" t="n">
        <v>145</v>
      </c>
      <c r="D17" s="5" t="n">
        <v>198</v>
      </c>
      <c r="F17" s="5" t="n">
        <v>121</v>
      </c>
    </row>
    <row r="18" spans="1:6">
      <c r="A18" s="4" t="s">
        <v>47</v>
      </c>
      <c r="B18" s="5" t="n">
        <v>340547</v>
      </c>
      <c r="D18" s="5" t="n">
        <v>336387</v>
      </c>
      <c r="F18" s="5" t="n">
        <v>416218</v>
      </c>
    </row>
    <row r="19" spans="1:6">
      <c r="A19" s="4" t="s">
        <v>48</v>
      </c>
      <c r="B19" s="5" t="n">
        <v>129430</v>
      </c>
      <c r="D19" s="5" t="n">
        <v>123879</v>
      </c>
      <c r="F19" s="5" t="n">
        <v>167800</v>
      </c>
    </row>
    <row r="20" spans="1:6">
      <c r="A20" s="4" t="s">
        <v>49</v>
      </c>
      <c r="B20" s="6" t="n">
        <v>211117</v>
      </c>
      <c r="D20" s="6" t="n">
        <v>212508</v>
      </c>
      <c r="F20" s="6" t="n">
        <v>248418</v>
      </c>
    </row>
    <row r="21" spans="1:6">
      <c r="A21" s="3" t="s">
        <v>50</v>
      </c>
    </row>
    <row r="22" spans="1:6">
      <c r="A22" s="4" t="s">
        <v>51</v>
      </c>
      <c r="B22" s="7" t="n">
        <v>1.81</v>
      </c>
      <c r="C22" s="4" t="s">
        <v>52</v>
      </c>
      <c r="D22" s="7" t="n">
        <v>1.83</v>
      </c>
      <c r="E22" s="4" t="s">
        <v>52</v>
      </c>
      <c r="F22" s="7" t="n">
        <v>2.15</v>
      </c>
    </row>
    <row r="23" spans="1:6">
      <c r="A23" s="4" t="s">
        <v>53</v>
      </c>
      <c r="B23" s="5" t="n">
        <v>116871948</v>
      </c>
      <c r="C23" s="4" t="s">
        <v>52</v>
      </c>
      <c r="D23" s="5" t="n">
        <v>116031648</v>
      </c>
      <c r="E23" s="4" t="s">
        <v>52</v>
      </c>
      <c r="F23" s="5" t="n">
        <v>115697621</v>
      </c>
    </row>
    <row r="24" spans="1:6">
      <c r="A24" s="4" t="s">
        <v>54</v>
      </c>
      <c r="B24" s="7" t="n">
        <v>1.79</v>
      </c>
      <c r="C24" s="4" t="s">
        <v>52</v>
      </c>
      <c r="D24" s="7" t="n">
        <v>1.81</v>
      </c>
      <c r="E24" s="4" t="s">
        <v>52</v>
      </c>
      <c r="F24" s="7" t="n">
        <v>2.13</v>
      </c>
    </row>
    <row r="25" spans="1:6">
      <c r="A25" s="4" t="s">
        <v>55</v>
      </c>
      <c r="B25" s="5" t="n">
        <v>118160704</v>
      </c>
      <c r="C25" s="4" t="s">
        <v>52</v>
      </c>
      <c r="D25" s="5" t="n">
        <v>117322526</v>
      </c>
      <c r="E25" s="4" t="s">
        <v>52</v>
      </c>
      <c r="F25" s="5" t="n">
        <v>116885222</v>
      </c>
    </row>
    <row r="26" spans="1:6">
      <c r="A26" s="4" t="s">
        <v>56</v>
      </c>
      <c r="B26" s="7" t="n">
        <v>1.08</v>
      </c>
      <c r="C26" s="4" t="s">
        <v>52</v>
      </c>
      <c r="D26" s="7" t="n">
        <v>0.98</v>
      </c>
      <c r="E26" s="4" t="s">
        <v>52</v>
      </c>
      <c r="F26" s="7" t="n">
        <v>0.89</v>
      </c>
    </row>
    <row r="27" spans="1:6"/>
    <row r="28" spans="1:6">
      <c r="A28" s="4" t="s">
        <v>52</v>
      </c>
      <c r="B28" s="4" t="s">
        <v>57</v>
      </c>
    </row>
  </sheetData>
  <mergeCells count="6">
    <mergeCell ref="A1:A2"/>
    <mergeCell ref="B1:F1"/>
    <mergeCell ref="B2:C2"/>
    <mergeCell ref="D2:E2"/>
    <mergeCell ref="A27:F27"/>
    <mergeCell ref="B28:F28"/>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82</v>
      </c>
      <c r="B1" s="2" t="s">
        <v>1</v>
      </c>
    </row>
    <row r="2" spans="1:2">
      <c r="B2" s="2" t="s">
        <v>2</v>
      </c>
    </row>
    <row r="3" spans="1:2">
      <c r="A3" s="3" t="s">
        <v>283</v>
      </c>
    </row>
    <row r="4" spans="1:2">
      <c r="A4" s="4" t="s">
        <v>282</v>
      </c>
      <c r="B4" s="4" t="s">
        <v>28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5</v>
      </c>
      <c r="B1" s="2" t="s">
        <v>1</v>
      </c>
    </row>
    <row r="2" spans="1:2">
      <c r="B2" s="2" t="s">
        <v>2</v>
      </c>
    </row>
    <row r="3" spans="1:2">
      <c r="A3" s="3" t="s">
        <v>286</v>
      </c>
    </row>
    <row r="4" spans="1:2">
      <c r="A4" s="4" t="s">
        <v>285</v>
      </c>
      <c r="B4" s="4" t="s">
        <v>28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88</v>
      </c>
      <c r="B1" s="2" t="s">
        <v>1</v>
      </c>
    </row>
    <row r="2" spans="1:2">
      <c r="B2" s="2" t="s">
        <v>2</v>
      </c>
    </row>
    <row r="3" spans="1:2">
      <c r="A3" s="3" t="s">
        <v>283</v>
      </c>
    </row>
    <row r="4" spans="1:2">
      <c r="A4" s="4" t="s">
        <v>288</v>
      </c>
      <c r="B4" s="4" t="s">
        <v>28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59"/>
    <col customWidth="1" max="2" min="2" width="80"/>
  </cols>
  <sheetData>
    <row r="1" spans="1:2">
      <c r="A1" s="1" t="s">
        <v>290</v>
      </c>
      <c r="B1" s="2" t="s">
        <v>1</v>
      </c>
    </row>
    <row r="2" spans="1:2">
      <c r="B2" s="2" t="s">
        <v>2</v>
      </c>
    </row>
    <row r="3" spans="1:2">
      <c r="A3" s="3" t="s">
        <v>237</v>
      </c>
    </row>
    <row r="4" spans="1:2">
      <c r="A4" s="4" t="s">
        <v>291</v>
      </c>
      <c r="B4" s="4" t="s">
        <v>292</v>
      </c>
    </row>
    <row r="5" spans="1:2">
      <c r="A5" s="4" t="s">
        <v>293</v>
      </c>
      <c r="B5" s="4" t="s">
        <v>294</v>
      </c>
    </row>
    <row r="6" spans="1:2">
      <c r="A6" s="4" t="s">
        <v>295</v>
      </c>
      <c r="B6" s="4" t="s">
        <v>296</v>
      </c>
    </row>
    <row r="7" spans="1:2">
      <c r="A7" s="4" t="s">
        <v>297</v>
      </c>
      <c r="B7" s="4" t="s">
        <v>298</v>
      </c>
    </row>
    <row r="8" spans="1:2">
      <c r="A8" s="4" t="s">
        <v>86</v>
      </c>
      <c r="B8" s="4" t="s">
        <v>299</v>
      </c>
    </row>
    <row r="9" spans="1:2">
      <c r="A9" s="4" t="s">
        <v>300</v>
      </c>
      <c r="B9" s="4" t="s">
        <v>301</v>
      </c>
    </row>
    <row r="10" spans="1:2">
      <c r="A10" s="4" t="s">
        <v>302</v>
      </c>
      <c r="B10" s="4" t="s">
        <v>303</v>
      </c>
    </row>
    <row r="11" spans="1:2">
      <c r="A11" s="4" t="s">
        <v>304</v>
      </c>
      <c r="B11" s="4" t="s">
        <v>305</v>
      </c>
    </row>
    <row r="12" spans="1:2">
      <c r="A12" s="4" t="s">
        <v>306</v>
      </c>
      <c r="B12" s="4" t="s">
        <v>307</v>
      </c>
    </row>
    <row r="13" spans="1:2">
      <c r="A13" s="4" t="s">
        <v>308</v>
      </c>
      <c r="B13" s="4" t="s">
        <v>309</v>
      </c>
    </row>
    <row r="14" spans="1:2">
      <c r="A14" s="4" t="s">
        <v>310</v>
      </c>
      <c r="B14" s="4" t="s">
        <v>311</v>
      </c>
    </row>
    <row r="15" spans="1:2">
      <c r="A15" s="4" t="s">
        <v>312</v>
      </c>
      <c r="B15" s="4" t="s">
        <v>313</v>
      </c>
    </row>
    <row r="16" spans="1:2">
      <c r="A16" s="4" t="s">
        <v>314</v>
      </c>
      <c r="B16" s="4" t="s">
        <v>315</v>
      </c>
    </row>
    <row r="17" spans="1:2">
      <c r="A17" s="4" t="s">
        <v>316</v>
      </c>
      <c r="B17" s="4" t="s">
        <v>317</v>
      </c>
    </row>
    <row r="18" spans="1:2">
      <c r="A18" s="4" t="s">
        <v>318</v>
      </c>
      <c r="B18" s="4" t="s">
        <v>319</v>
      </c>
    </row>
    <row r="19" spans="1:2">
      <c r="A19" s="4" t="s">
        <v>320</v>
      </c>
      <c r="B19" s="4" t="s">
        <v>321</v>
      </c>
    </row>
    <row r="20" spans="1:2">
      <c r="A20" s="4" t="s">
        <v>267</v>
      </c>
      <c r="B20" s="4" t="s">
        <v>322</v>
      </c>
    </row>
    <row r="21" spans="1:2">
      <c r="A21" s="4" t="s">
        <v>323</v>
      </c>
      <c r="B21" s="4" t="s">
        <v>324</v>
      </c>
    </row>
    <row r="22" spans="1:2">
      <c r="A22" s="4" t="s">
        <v>325</v>
      </c>
      <c r="B22" s="4" t="s">
        <v>326</v>
      </c>
    </row>
    <row r="23" spans="1:2">
      <c r="A23" s="4" t="s">
        <v>327</v>
      </c>
      <c r="B23" s="4" t="s">
        <v>328</v>
      </c>
    </row>
    <row r="24" spans="1:2">
      <c r="A24" s="4" t="s">
        <v>329</v>
      </c>
      <c r="B24" s="4" t="s">
        <v>330</v>
      </c>
    </row>
    <row r="25" spans="1:2">
      <c r="A25" s="4" t="s">
        <v>331</v>
      </c>
      <c r="B25" s="4" t="s">
        <v>332</v>
      </c>
    </row>
    <row r="26" spans="1:2">
      <c r="A26" s="4" t="s">
        <v>333</v>
      </c>
      <c r="B26" s="4" t="s">
        <v>33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3"/>
    <col customWidth="1" max="2" min="2" width="80"/>
  </cols>
  <sheetData>
    <row r="1" spans="1:2">
      <c r="A1" s="1" t="s">
        <v>335</v>
      </c>
      <c r="B1" s="2" t="s">
        <v>1</v>
      </c>
    </row>
    <row r="2" spans="1:2">
      <c r="B2" s="2" t="s">
        <v>2</v>
      </c>
    </row>
    <row r="3" spans="1:2">
      <c r="A3" s="3" t="s">
        <v>336</v>
      </c>
    </row>
    <row r="4" spans="1:2">
      <c r="A4" s="4" t="s">
        <v>337</v>
      </c>
      <c r="B4" s="4" t="s">
        <v>338</v>
      </c>
    </row>
    <row r="5" spans="1:2">
      <c r="A5" s="4" t="s">
        <v>339</v>
      </c>
      <c r="B5" s="4" t="s">
        <v>340</v>
      </c>
    </row>
    <row r="6" spans="1:2">
      <c r="A6" s="4" t="s">
        <v>341</v>
      </c>
    </row>
    <row r="7" spans="1:2">
      <c r="A7" s="3" t="s">
        <v>336</v>
      </c>
    </row>
    <row r="8" spans="1:2">
      <c r="A8" s="4" t="s">
        <v>342</v>
      </c>
      <c r="B8" s="4" t="s">
        <v>343</v>
      </c>
    </row>
    <row r="9" spans="1:2">
      <c r="A9" s="4" t="s">
        <v>344</v>
      </c>
    </row>
    <row r="10" spans="1:2">
      <c r="A10" s="3" t="s">
        <v>336</v>
      </c>
    </row>
    <row r="11" spans="1:2">
      <c r="A11" s="4" t="s">
        <v>342</v>
      </c>
      <c r="B11" s="4" t="s">
        <v>345</v>
      </c>
    </row>
    <row r="12" spans="1:2">
      <c r="A12" s="4" t="s">
        <v>346</v>
      </c>
    </row>
    <row r="13" spans="1:2">
      <c r="A13" s="3" t="s">
        <v>336</v>
      </c>
    </row>
    <row r="14" spans="1:2">
      <c r="A14" s="4" t="s">
        <v>342</v>
      </c>
      <c r="B14" s="4" t="s">
        <v>34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v>
      </c>
      <c r="B1" s="2" t="s">
        <v>1</v>
      </c>
    </row>
    <row r="2" spans="1:4">
      <c r="B2" s="2" t="s">
        <v>2</v>
      </c>
      <c r="C2" s="2" t="s">
        <v>30</v>
      </c>
      <c r="D2" s="2" t="s">
        <v>31</v>
      </c>
    </row>
    <row r="3" spans="1:4">
      <c r="A3" s="3" t="s">
        <v>59</v>
      </c>
    </row>
    <row r="4" spans="1:4">
      <c r="A4" s="4" t="s">
        <v>49</v>
      </c>
      <c r="B4" s="6" t="n">
        <v>211117</v>
      </c>
      <c r="C4" s="6" t="n">
        <v>212508</v>
      </c>
      <c r="D4" s="6" t="n">
        <v>248418</v>
      </c>
    </row>
    <row r="5" spans="1:4">
      <c r="A5" s="3" t="s">
        <v>60</v>
      </c>
    </row>
    <row r="6" spans="1:4">
      <c r="A6" s="4" t="s">
        <v>61</v>
      </c>
      <c r="B6" s="5" t="n">
        <v>2429</v>
      </c>
      <c r="C6" s="5" t="n">
        <v>-4364</v>
      </c>
      <c r="D6" s="5" t="n">
        <v>-2588</v>
      </c>
    </row>
    <row r="7" spans="1:4">
      <c r="A7" s="4" t="s">
        <v>62</v>
      </c>
      <c r="B7" s="5" t="n">
        <v>0</v>
      </c>
      <c r="C7" s="5" t="n">
        <v>0</v>
      </c>
      <c r="D7" s="5" t="n">
        <v>1000</v>
      </c>
    </row>
    <row r="8" spans="1:4">
      <c r="A8" s="4" t="s">
        <v>63</v>
      </c>
      <c r="B8" s="5" t="n">
        <v>2429</v>
      </c>
      <c r="C8" s="5" t="n">
        <v>-4364</v>
      </c>
      <c r="D8" s="5" t="n">
        <v>-1588</v>
      </c>
    </row>
    <row r="9" spans="1:4">
      <c r="A9" s="3" t="s">
        <v>64</v>
      </c>
    </row>
    <row r="10" spans="1:4">
      <c r="A10" s="4" t="s">
        <v>65</v>
      </c>
      <c r="B10" s="5" t="n">
        <v>-6573</v>
      </c>
      <c r="C10" s="5" t="n">
        <v>-22078</v>
      </c>
      <c r="D10" s="5" t="n">
        <v>-24841</v>
      </c>
    </row>
    <row r="11" spans="1:4">
      <c r="A11" s="4" t="s">
        <v>66</v>
      </c>
      <c r="B11" s="5" t="n">
        <v>2496</v>
      </c>
      <c r="C11" s="5" t="n">
        <v>8519</v>
      </c>
      <c r="D11" s="5" t="n">
        <v>9538</v>
      </c>
    </row>
    <row r="12" spans="1:4">
      <c r="A12" s="4" t="s">
        <v>67</v>
      </c>
      <c r="B12" s="5" t="n">
        <v>-4077</v>
      </c>
      <c r="C12" s="5" t="n">
        <v>-13559</v>
      </c>
      <c r="D12" s="5" t="n">
        <v>-15303</v>
      </c>
    </row>
    <row r="13" spans="1:4">
      <c r="A13" s="4" t="s">
        <v>68</v>
      </c>
      <c r="B13" s="5" t="n">
        <v>8219</v>
      </c>
      <c r="C13" s="5" t="n">
        <v>526</v>
      </c>
      <c r="D13" s="5" t="n">
        <v>-625</v>
      </c>
    </row>
    <row r="14" spans="1:4">
      <c r="A14" s="4" t="s">
        <v>69</v>
      </c>
      <c r="B14" s="5" t="n">
        <v>-3144</v>
      </c>
      <c r="C14" s="5" t="n">
        <v>-323</v>
      </c>
      <c r="D14" s="5" t="n">
        <v>471</v>
      </c>
    </row>
    <row r="15" spans="1:4">
      <c r="A15" s="4" t="s">
        <v>70</v>
      </c>
      <c r="B15" s="5" t="n">
        <v>5075</v>
      </c>
      <c r="C15" s="5" t="n">
        <v>203</v>
      </c>
      <c r="D15" s="5" t="n">
        <v>-154</v>
      </c>
    </row>
    <row r="16" spans="1:4">
      <c r="A16" s="3" t="s">
        <v>71</v>
      </c>
    </row>
    <row r="17" spans="1:4">
      <c r="A17" s="4" t="s">
        <v>72</v>
      </c>
      <c r="B17" s="5" t="n">
        <v>6023</v>
      </c>
      <c r="C17" s="5" t="n">
        <v>-7305</v>
      </c>
      <c r="D17" s="5" t="n">
        <v>-21347</v>
      </c>
    </row>
    <row r="18" spans="1:4">
      <c r="A18" s="4" t="s">
        <v>73</v>
      </c>
      <c r="B18" s="5" t="n">
        <v>-2295</v>
      </c>
      <c r="C18" s="5" t="n">
        <v>2763</v>
      </c>
      <c r="D18" s="5" t="n">
        <v>8114</v>
      </c>
    </row>
    <row r="19" spans="1:4">
      <c r="A19" s="4" t="s">
        <v>74</v>
      </c>
      <c r="B19" s="5" t="n">
        <v>3728</v>
      </c>
      <c r="C19" s="5" t="n">
        <v>-4542</v>
      </c>
      <c r="D19" s="5" t="n">
        <v>-13233</v>
      </c>
    </row>
    <row r="20" spans="1:4">
      <c r="A20" s="4" t="s">
        <v>75</v>
      </c>
      <c r="B20" s="5" t="n">
        <v>1071</v>
      </c>
      <c r="C20" s="5" t="n">
        <v>981</v>
      </c>
      <c r="D20" s="5" t="n">
        <v>67</v>
      </c>
    </row>
    <row r="21" spans="1:4">
      <c r="A21" s="4" t="s">
        <v>76</v>
      </c>
      <c r="B21" s="5" t="n">
        <v>-407</v>
      </c>
      <c r="C21" s="5" t="n">
        <v>-373</v>
      </c>
      <c r="D21" s="5" t="n">
        <v>-26</v>
      </c>
    </row>
    <row r="22" spans="1:4">
      <c r="A22" s="4" t="s">
        <v>77</v>
      </c>
      <c r="B22" s="5" t="n">
        <v>664</v>
      </c>
      <c r="C22" s="5" t="n">
        <v>608</v>
      </c>
      <c r="D22" s="5" t="n">
        <v>41</v>
      </c>
    </row>
    <row r="23" spans="1:4">
      <c r="A23" s="4" t="s">
        <v>78</v>
      </c>
      <c r="B23" s="5" t="n">
        <v>11169</v>
      </c>
      <c r="C23" s="5" t="n">
        <v>-32240</v>
      </c>
      <c r="D23" s="5" t="n">
        <v>-49334</v>
      </c>
    </row>
    <row r="24" spans="1:4">
      <c r="A24" s="4" t="s">
        <v>79</v>
      </c>
      <c r="B24" s="5" t="n">
        <v>-3350</v>
      </c>
      <c r="C24" s="5" t="n">
        <v>10586</v>
      </c>
      <c r="D24" s="5" t="n">
        <v>19097</v>
      </c>
    </row>
    <row r="25" spans="1:4">
      <c r="A25" s="4" t="s">
        <v>80</v>
      </c>
      <c r="B25" s="5" t="n">
        <v>7819</v>
      </c>
      <c r="C25" s="5" t="n">
        <v>-21654</v>
      </c>
      <c r="D25" s="5" t="n">
        <v>-30237</v>
      </c>
    </row>
    <row r="26" spans="1:4">
      <c r="A26" s="4" t="s">
        <v>81</v>
      </c>
      <c r="B26" s="6" t="n">
        <v>218936</v>
      </c>
      <c r="C26" s="6" t="n">
        <v>190854</v>
      </c>
      <c r="D26" s="6" t="n">
        <v>218181</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48</v>
      </c>
      <c r="B1" s="2" t="s">
        <v>1</v>
      </c>
    </row>
    <row r="2" spans="1:2">
      <c r="B2" s="2" t="s">
        <v>2</v>
      </c>
    </row>
    <row r="3" spans="1:2">
      <c r="A3" s="3" t="s">
        <v>243</v>
      </c>
    </row>
    <row r="4" spans="1:2">
      <c r="A4" s="4" t="s">
        <v>349</v>
      </c>
      <c r="B4" s="4" t="s">
        <v>35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351</v>
      </c>
      <c r="B1" s="2" t="s">
        <v>1</v>
      </c>
    </row>
    <row r="2" spans="1:2">
      <c r="B2" s="2" t="s">
        <v>2</v>
      </c>
    </row>
    <row r="3" spans="1:2">
      <c r="A3" s="3" t="s">
        <v>352</v>
      </c>
    </row>
    <row r="4" spans="1:2">
      <c r="A4" s="4" t="s">
        <v>353</v>
      </c>
      <c r="B4" s="4" t="s">
        <v>354</v>
      </c>
    </row>
    <row r="5" spans="1:2">
      <c r="A5" s="4" t="s">
        <v>355</v>
      </c>
      <c r="B5" s="4" t="s">
        <v>356</v>
      </c>
    </row>
    <row r="6" spans="1:2">
      <c r="A6" s="4" t="s">
        <v>357</v>
      </c>
      <c r="B6" s="4" t="s">
        <v>358</v>
      </c>
    </row>
    <row r="7" spans="1:2">
      <c r="A7" s="4" t="s">
        <v>359</v>
      </c>
      <c r="B7" s="4" t="s">
        <v>360</v>
      </c>
    </row>
    <row r="8" spans="1:2">
      <c r="A8" s="4" t="s">
        <v>361</v>
      </c>
      <c r="B8" s="4" t="s">
        <v>362</v>
      </c>
    </row>
    <row r="9" spans="1:2">
      <c r="A9" s="4" t="s">
        <v>363</v>
      </c>
      <c r="B9" s="4" t="s">
        <v>364</v>
      </c>
    </row>
    <row r="10" spans="1:2">
      <c r="A10" s="4" t="s">
        <v>365</v>
      </c>
      <c r="B10" s="4" t="s">
        <v>366</v>
      </c>
    </row>
    <row r="11" spans="1:2">
      <c r="A11" s="4" t="s">
        <v>367</v>
      </c>
    </row>
    <row r="12" spans="1:2">
      <c r="A12" s="3" t="s">
        <v>352</v>
      </c>
    </row>
    <row r="13" spans="1:2">
      <c r="A13" s="4" t="s">
        <v>355</v>
      </c>
      <c r="B13" s="4" t="s">
        <v>36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9</v>
      </c>
      <c r="B1" s="2" t="s">
        <v>1</v>
      </c>
    </row>
    <row r="2" spans="1:2">
      <c r="B2" s="2" t="s">
        <v>2</v>
      </c>
    </row>
    <row r="3" spans="1:2">
      <c r="A3" s="3" t="s">
        <v>249</v>
      </c>
    </row>
    <row r="4" spans="1:2">
      <c r="A4" s="4" t="s">
        <v>370</v>
      </c>
      <c r="B4" s="4" t="s">
        <v>371</v>
      </c>
    </row>
    <row r="5" spans="1:2">
      <c r="A5" s="4" t="s">
        <v>372</v>
      </c>
      <c r="B5" s="4" t="s">
        <v>37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4</v>
      </c>
      <c r="B1" s="2" t="s">
        <v>1</v>
      </c>
    </row>
    <row r="2" spans="1:2">
      <c r="B2" s="2" t="s">
        <v>2</v>
      </c>
    </row>
    <row r="3" spans="1:2">
      <c r="A3" s="3" t="s">
        <v>252</v>
      </c>
    </row>
    <row r="4" spans="1:2">
      <c r="A4" s="4" t="s">
        <v>375</v>
      </c>
      <c r="B4" s="4" t="s">
        <v>37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77</v>
      </c>
      <c r="B1" s="2" t="s">
        <v>1</v>
      </c>
    </row>
    <row r="2" spans="1:2">
      <c r="B2" s="2" t="s">
        <v>2</v>
      </c>
    </row>
    <row r="3" spans="1:2">
      <c r="A3" s="3" t="s">
        <v>255</v>
      </c>
    </row>
    <row r="4" spans="1:2">
      <c r="A4" s="4" t="s">
        <v>378</v>
      </c>
      <c r="B4" s="4" t="s">
        <v>379</v>
      </c>
    </row>
    <row r="5" spans="1:2">
      <c r="A5" s="4" t="s">
        <v>380</v>
      </c>
      <c r="B5" s="4" t="s">
        <v>381</v>
      </c>
    </row>
    <row r="6" spans="1:2">
      <c r="A6" s="4" t="s">
        <v>382</v>
      </c>
      <c r="B6" s="4" t="s">
        <v>383</v>
      </c>
    </row>
    <row r="7" spans="1:2">
      <c r="A7" s="4" t="s">
        <v>384</v>
      </c>
      <c r="B7" s="4" t="s">
        <v>385</v>
      </c>
    </row>
    <row r="8" spans="1:2">
      <c r="A8" s="4" t="s">
        <v>386</v>
      </c>
      <c r="B8" s="4" t="s">
        <v>387</v>
      </c>
    </row>
    <row r="9" spans="1:2">
      <c r="A9" s="4" t="s">
        <v>388</v>
      </c>
      <c r="B9" s="4" t="s">
        <v>389</v>
      </c>
    </row>
    <row r="10" spans="1:2">
      <c r="A10" s="4" t="s">
        <v>390</v>
      </c>
      <c r="B10" s="4" t="s">
        <v>39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92</v>
      </c>
      <c r="B1" s="2" t="s">
        <v>1</v>
      </c>
    </row>
    <row r="2" spans="1:2">
      <c r="B2" s="2" t="s">
        <v>2</v>
      </c>
    </row>
    <row r="3" spans="1:2">
      <c r="A3" s="3" t="s">
        <v>258</v>
      </c>
    </row>
    <row r="4" spans="1:2">
      <c r="A4" s="4" t="s">
        <v>393</v>
      </c>
      <c r="B4" s="4" t="s">
        <v>394</v>
      </c>
    </row>
    <row r="5" spans="1:2">
      <c r="A5" s="4" t="s">
        <v>395</v>
      </c>
      <c r="B5" s="4" t="s">
        <v>396</v>
      </c>
    </row>
    <row r="6" spans="1:2">
      <c r="A6" s="4" t="s">
        <v>397</v>
      </c>
      <c r="B6" s="4" t="s">
        <v>39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99</v>
      </c>
      <c r="B1" s="2" t="s">
        <v>1</v>
      </c>
    </row>
    <row r="2" spans="1:2">
      <c r="B2" s="2" t="s">
        <v>2</v>
      </c>
    </row>
    <row r="3" spans="1:2">
      <c r="A3" s="3" t="s">
        <v>262</v>
      </c>
    </row>
    <row r="4" spans="1:2">
      <c r="A4" s="4" t="s">
        <v>400</v>
      </c>
      <c r="B4" s="4" t="s">
        <v>401</v>
      </c>
    </row>
    <row r="5" spans="1:2">
      <c r="A5" s="4" t="s">
        <v>402</v>
      </c>
      <c r="B5" s="4" t="s">
        <v>403</v>
      </c>
    </row>
    <row r="6" spans="1:2">
      <c r="A6" s="4" t="s">
        <v>404</v>
      </c>
      <c r="B6" s="4" t="s">
        <v>405</v>
      </c>
    </row>
    <row r="7" spans="1:2">
      <c r="A7" s="4" t="s">
        <v>406</v>
      </c>
      <c r="B7" s="4" t="s">
        <v>40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80"/>
  </cols>
  <sheetData>
    <row r="1" spans="1:2">
      <c r="A1" s="1" t="s">
        <v>408</v>
      </c>
      <c r="B1" s="2" t="s">
        <v>1</v>
      </c>
    </row>
    <row r="2" spans="1:2">
      <c r="B2" s="2" t="s">
        <v>2</v>
      </c>
    </row>
    <row r="3" spans="1:2">
      <c r="A3" s="3" t="s">
        <v>265</v>
      </c>
    </row>
    <row r="4" spans="1:2">
      <c r="A4" s="4" t="s">
        <v>409</v>
      </c>
      <c r="B4" s="4" t="s">
        <v>410</v>
      </c>
    </row>
    <row r="5" spans="1:2">
      <c r="A5" s="4" t="s">
        <v>411</v>
      </c>
      <c r="B5" s="4" t="s">
        <v>412</v>
      </c>
    </row>
    <row r="6" spans="1:2">
      <c r="A6" s="4" t="s">
        <v>413</v>
      </c>
      <c r="B6" s="4" t="s">
        <v>414</v>
      </c>
    </row>
    <row r="7" spans="1:2">
      <c r="A7" s="4" t="s">
        <v>415</v>
      </c>
      <c r="B7" s="4" t="s">
        <v>41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417</v>
      </c>
      <c r="B1" s="2" t="s">
        <v>1</v>
      </c>
    </row>
    <row r="2" spans="1:2">
      <c r="B2" s="2" t="s">
        <v>2</v>
      </c>
    </row>
    <row r="3" spans="1:2">
      <c r="A3" s="3" t="s">
        <v>268</v>
      </c>
    </row>
    <row r="4" spans="1:2">
      <c r="A4" s="4" t="s">
        <v>418</v>
      </c>
      <c r="B4" s="4" t="s">
        <v>419</v>
      </c>
    </row>
    <row r="5" spans="1:2">
      <c r="A5" s="4" t="s">
        <v>420</v>
      </c>
      <c r="B5" s="4" t="s">
        <v>421</v>
      </c>
    </row>
    <row r="6" spans="1:2">
      <c r="A6" s="4" t="s">
        <v>422</v>
      </c>
      <c r="B6" s="4" t="s">
        <v>423</v>
      </c>
    </row>
    <row r="7" spans="1:2">
      <c r="A7" s="4" t="s">
        <v>424</v>
      </c>
      <c r="B7" s="4" t="s">
        <v>425</v>
      </c>
    </row>
    <row r="8" spans="1:2">
      <c r="A8" s="4" t="s">
        <v>426</v>
      </c>
      <c r="B8" s="4" t="s">
        <v>427</v>
      </c>
    </row>
    <row r="9" spans="1:2">
      <c r="A9" s="4" t="s">
        <v>428</v>
      </c>
      <c r="B9" s="4" t="s">
        <v>427</v>
      </c>
    </row>
    <row r="10" spans="1:2">
      <c r="A10" s="4" t="s">
        <v>429</v>
      </c>
      <c r="B10" s="4" t="s">
        <v>430</v>
      </c>
    </row>
    <row r="11" spans="1:2">
      <c r="A11" s="4" t="s">
        <v>431</v>
      </c>
      <c r="B11" s="4" t="s">
        <v>43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433</v>
      </c>
      <c r="B1" s="2" t="s">
        <v>1</v>
      </c>
    </row>
    <row r="2" spans="1:2">
      <c r="B2" s="2" t="s">
        <v>2</v>
      </c>
    </row>
    <row r="3" spans="1:2">
      <c r="A3" s="3" t="s">
        <v>271</v>
      </c>
    </row>
    <row r="4" spans="1:2">
      <c r="A4" s="4" t="s">
        <v>434</v>
      </c>
      <c r="B4" s="4" t="s">
        <v>43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v>
      </c>
      <c r="B1" s="2" t="s">
        <v>2</v>
      </c>
      <c r="C1" s="2" t="s">
        <v>30</v>
      </c>
    </row>
    <row r="2" spans="1:3">
      <c r="A2" s="3" t="s">
        <v>83</v>
      </c>
    </row>
    <row r="3" spans="1:3">
      <c r="A3" s="4" t="s">
        <v>84</v>
      </c>
      <c r="B3" s="6" t="n">
        <v>353076</v>
      </c>
      <c r="C3" s="6" t="n">
        <v>180549</v>
      </c>
    </row>
    <row r="4" spans="1:3">
      <c r="A4" s="4" t="s">
        <v>85</v>
      </c>
      <c r="B4" s="5" t="n">
        <v>289582</v>
      </c>
      <c r="C4" s="5" t="n">
        <v>219736</v>
      </c>
    </row>
    <row r="5" spans="1:3">
      <c r="A5" s="4" t="s">
        <v>86</v>
      </c>
      <c r="B5" s="5" t="n">
        <v>445491</v>
      </c>
      <c r="C5" s="5" t="n">
        <v>403101</v>
      </c>
    </row>
    <row r="6" spans="1:3">
      <c r="A6" s="4" t="s">
        <v>87</v>
      </c>
      <c r="B6" s="5" t="n">
        <v>10687</v>
      </c>
      <c r="C6" s="5" t="n">
        <v>13677</v>
      </c>
    </row>
    <row r="7" spans="1:3">
      <c r="A7" s="4" t="s">
        <v>88</v>
      </c>
      <c r="B7" s="5" t="n">
        <v>51679</v>
      </c>
      <c r="C7" s="5" t="n">
        <v>40571</v>
      </c>
    </row>
    <row r="8" spans="1:3">
      <c r="A8" s="4" t="s">
        <v>89</v>
      </c>
      <c r="B8" s="5" t="n">
        <v>1150515</v>
      </c>
      <c r="C8" s="5" t="n">
        <v>857634</v>
      </c>
    </row>
    <row r="9" spans="1:3">
      <c r="A9" s="4" t="s">
        <v>90</v>
      </c>
      <c r="B9" s="5" t="n">
        <v>723345</v>
      </c>
      <c r="C9" s="5" t="n">
        <v>631109</v>
      </c>
    </row>
    <row r="10" spans="1:3">
      <c r="A10" s="4" t="s">
        <v>91</v>
      </c>
      <c r="B10" s="5" t="n">
        <v>2529558</v>
      </c>
      <c r="C10" s="5" t="n">
        <v>2001048</v>
      </c>
    </row>
    <row r="11" spans="1:3">
      <c r="A11" s="4" t="s">
        <v>92</v>
      </c>
      <c r="B11" s="5" t="n">
        <v>173071</v>
      </c>
      <c r="C11" s="5" t="n">
        <v>120364</v>
      </c>
    </row>
    <row r="12" spans="1:3">
      <c r="A12" s="4" t="s">
        <v>93</v>
      </c>
      <c r="B12" s="5" t="n">
        <v>2163156</v>
      </c>
      <c r="C12" s="5" t="n">
        <v>1714008</v>
      </c>
    </row>
    <row r="13" spans="1:3">
      <c r="A13" s="4" t="s">
        <v>94</v>
      </c>
      <c r="B13" s="5" t="n">
        <v>6739645</v>
      </c>
      <c r="C13" s="5" t="n">
        <v>5324163</v>
      </c>
    </row>
    <row r="14" spans="1:3">
      <c r="A14" s="3" t="s">
        <v>95</v>
      </c>
    </row>
    <row r="15" spans="1:3">
      <c r="A15" s="4" t="s">
        <v>96</v>
      </c>
      <c r="B15" s="5" t="n">
        <v>2389</v>
      </c>
      <c r="C15" s="5" t="n">
        <v>2225</v>
      </c>
    </row>
    <row r="16" spans="1:3">
      <c r="A16" s="4" t="s">
        <v>97</v>
      </c>
      <c r="B16" s="5" t="n">
        <v>23801</v>
      </c>
      <c r="C16" s="5" t="n">
        <v>14847</v>
      </c>
    </row>
    <row r="17" spans="1:3">
      <c r="A17" s="4" t="s">
        <v>98</v>
      </c>
      <c r="B17" s="5" t="n">
        <v>292478</v>
      </c>
      <c r="C17" s="5" t="n">
        <v>211039</v>
      </c>
    </row>
    <row r="18" spans="1:3">
      <c r="A18" s="4" t="s">
        <v>99</v>
      </c>
      <c r="B18" s="5" t="n">
        <v>51054</v>
      </c>
      <c r="C18" s="5" t="n">
        <v>46228</v>
      </c>
    </row>
    <row r="19" spans="1:3">
      <c r="A19" s="4" t="s">
        <v>100</v>
      </c>
      <c r="B19" s="5" t="n">
        <v>166741</v>
      </c>
      <c r="C19" s="5" t="n">
        <v>100510</v>
      </c>
    </row>
    <row r="20" spans="1:3">
      <c r="A20" s="4" t="s">
        <v>101</v>
      </c>
      <c r="B20" s="5" t="n">
        <v>35233</v>
      </c>
      <c r="C20" s="5" t="n">
        <v>30798</v>
      </c>
    </row>
    <row r="21" spans="1:3">
      <c r="A21" s="4" t="s">
        <v>102</v>
      </c>
      <c r="B21" s="5" t="n">
        <v>571696</v>
      </c>
      <c r="C21" s="5" t="n">
        <v>405647</v>
      </c>
    </row>
    <row r="22" spans="1:3">
      <c r="A22" s="4" t="s">
        <v>103</v>
      </c>
      <c r="B22" s="5" t="n">
        <v>3140496</v>
      </c>
      <c r="C22" s="5" t="n">
        <v>2257012</v>
      </c>
    </row>
    <row r="23" spans="1:3">
      <c r="A23" s="4" t="s">
        <v>104</v>
      </c>
      <c r="B23" s="5" t="n">
        <v>56323</v>
      </c>
      <c r="C23" s="5" t="n">
        <v>63454</v>
      </c>
    </row>
    <row r="24" spans="1:3">
      <c r="A24" s="4" t="s">
        <v>105</v>
      </c>
      <c r="B24" s="5" t="n">
        <v>47529</v>
      </c>
      <c r="C24" s="5" t="n">
        <v>54506</v>
      </c>
    </row>
    <row r="25" spans="1:3">
      <c r="A25" s="4" t="s">
        <v>106</v>
      </c>
      <c r="B25" s="5" t="n">
        <v>974659</v>
      </c>
      <c r="C25" s="5" t="n">
        <v>738015</v>
      </c>
    </row>
    <row r="26" spans="1:3">
      <c r="A26" s="4" t="s">
        <v>107</v>
      </c>
      <c r="B26" s="5" t="n">
        <v>4790703</v>
      </c>
      <c r="C26" s="5" t="n">
        <v>3518634</v>
      </c>
    </row>
    <row r="27" spans="1:3">
      <c r="A27" s="4" t="s">
        <v>108</v>
      </c>
      <c r="B27" s="4" t="s">
        <v>109</v>
      </c>
      <c r="C27" s="4" t="s">
        <v>109</v>
      </c>
    </row>
    <row r="28" spans="1:3">
      <c r="A28" s="3" t="s">
        <v>110</v>
      </c>
    </row>
    <row r="29" spans="1:3">
      <c r="A29" s="4" t="s">
        <v>111</v>
      </c>
      <c r="B29" s="5" t="n">
        <v>0</v>
      </c>
      <c r="C29" s="5" t="n">
        <v>0</v>
      </c>
    </row>
    <row r="30" spans="1:3">
      <c r="A30" s="4" t="s">
        <v>112</v>
      </c>
      <c r="B30" s="5" t="n">
        <v>1191</v>
      </c>
      <c r="C30" s="5" t="n">
        <v>1176</v>
      </c>
    </row>
    <row r="31" spans="1:3">
      <c r="A31" s="4" t="s">
        <v>113</v>
      </c>
      <c r="B31" s="5" t="n">
        <v>1429447</v>
      </c>
      <c r="C31" s="5" t="n">
        <v>1378521</v>
      </c>
    </row>
    <row r="32" spans="1:3">
      <c r="A32" s="4" t="s">
        <v>114</v>
      </c>
      <c r="B32" s="5" t="n">
        <v>601049</v>
      </c>
      <c r="C32" s="5" t="n">
        <v>517330</v>
      </c>
    </row>
    <row r="33" spans="1:3">
      <c r="A33" s="4" t="s">
        <v>115</v>
      </c>
      <c r="B33" s="5" t="n">
        <v>-51569</v>
      </c>
      <c r="C33" s="5" t="n">
        <v>-59388</v>
      </c>
    </row>
    <row r="34" spans="1:3">
      <c r="A34" s="4" t="s">
        <v>116</v>
      </c>
      <c r="B34" s="5" t="n">
        <v>-32110</v>
      </c>
      <c r="C34" s="5" t="n">
        <v>-32110</v>
      </c>
    </row>
    <row r="35" spans="1:3">
      <c r="A35" s="4" t="s">
        <v>117</v>
      </c>
      <c r="B35" s="5" t="n">
        <v>1948008</v>
      </c>
      <c r="C35" s="5" t="n">
        <v>1805529</v>
      </c>
    </row>
    <row r="36" spans="1:3">
      <c r="A36" s="4" t="s">
        <v>118</v>
      </c>
      <c r="B36" s="5" t="n">
        <v>934</v>
      </c>
      <c r="C36" s="5" t="n">
        <v>0</v>
      </c>
    </row>
    <row r="37" spans="1:3">
      <c r="A37" s="4" t="s">
        <v>119</v>
      </c>
      <c r="B37" s="5" t="n">
        <v>1948942</v>
      </c>
      <c r="C37" s="5" t="n">
        <v>1805529</v>
      </c>
    </row>
    <row r="38" spans="1:3">
      <c r="A38" s="4" t="s">
        <v>120</v>
      </c>
      <c r="B38" s="6" t="n">
        <v>6739645</v>
      </c>
      <c r="C38" s="6" t="n">
        <v>5324163</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436</v>
      </c>
      <c r="B1" s="2" t="s">
        <v>1</v>
      </c>
    </row>
    <row r="2" spans="1:2">
      <c r="B2" s="2" t="s">
        <v>2</v>
      </c>
    </row>
    <row r="3" spans="1:2">
      <c r="A3" s="3" t="s">
        <v>274</v>
      </c>
    </row>
    <row r="4" spans="1:2">
      <c r="A4" s="4" t="s">
        <v>437</v>
      </c>
      <c r="B4" s="4" t="s">
        <v>438</v>
      </c>
    </row>
    <row r="5" spans="1:2">
      <c r="A5" s="4" t="s">
        <v>439</v>
      </c>
      <c r="B5" s="4" t="s">
        <v>440</v>
      </c>
    </row>
    <row r="6" spans="1:2">
      <c r="A6" s="4" t="s">
        <v>441</v>
      </c>
      <c r="B6" s="4" t="s">
        <v>44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1"/>
    <col customWidth="1" max="2" min="2" width="80"/>
  </cols>
  <sheetData>
    <row r="1" spans="1:2">
      <c r="A1" s="1" t="s">
        <v>442</v>
      </c>
      <c r="B1" s="2" t="s">
        <v>1</v>
      </c>
    </row>
    <row r="2" spans="1:2">
      <c r="B2" s="2" t="s">
        <v>2</v>
      </c>
    </row>
    <row r="3" spans="1:2">
      <c r="A3" s="3" t="s">
        <v>277</v>
      </c>
    </row>
    <row r="4" spans="1:2">
      <c r="A4" s="4" t="s">
        <v>443</v>
      </c>
      <c r="B4" s="4" t="s">
        <v>444</v>
      </c>
    </row>
    <row r="5" spans="1:2">
      <c r="A5" s="4" t="s">
        <v>445</v>
      </c>
      <c r="B5" s="4" t="s">
        <v>446</v>
      </c>
    </row>
    <row r="6" spans="1:2">
      <c r="A6" s="4" t="s">
        <v>447</v>
      </c>
      <c r="B6" s="4" t="s">
        <v>448</v>
      </c>
    </row>
    <row r="7" spans="1:2">
      <c r="A7" s="4" t="s">
        <v>449</v>
      </c>
      <c r="B7" s="4" t="s">
        <v>45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51</v>
      </c>
      <c r="B1" s="2" t="s">
        <v>1</v>
      </c>
    </row>
    <row r="2" spans="1:2">
      <c r="B2" s="2" t="s">
        <v>2</v>
      </c>
    </row>
    <row r="3" spans="1:2">
      <c r="A3" s="3" t="s">
        <v>280</v>
      </c>
    </row>
    <row r="4" spans="1:2">
      <c r="A4" s="4" t="s">
        <v>452</v>
      </c>
      <c r="B4" s="4" t="s">
        <v>45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54</v>
      </c>
      <c r="B1" s="2" t="s">
        <v>1</v>
      </c>
    </row>
    <row r="2" spans="1:2">
      <c r="B2" s="2" t="s">
        <v>2</v>
      </c>
    </row>
    <row r="3" spans="1:2">
      <c r="A3" s="3" t="s">
        <v>283</v>
      </c>
    </row>
    <row r="4" spans="1:2">
      <c r="A4" s="4" t="s">
        <v>455</v>
      </c>
      <c r="B4" s="4" t="s">
        <v>456</v>
      </c>
    </row>
    <row r="5" spans="1:2">
      <c r="A5" s="4" t="s">
        <v>457</v>
      </c>
      <c r="B5" s="4" t="s">
        <v>458</v>
      </c>
    </row>
    <row r="6" spans="1:2">
      <c r="A6" s="4" t="s">
        <v>459</v>
      </c>
      <c r="B6" s="4" t="s">
        <v>46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68"/>
    <col customWidth="1" max="2" min="2" width="27"/>
    <col customWidth="1" max="3" min="3" width="28"/>
    <col customWidth="1" max="4" min="4" width="21"/>
    <col customWidth="1" max="5" min="5" width="21"/>
    <col customWidth="1" max="6" min="6" width="19"/>
    <col customWidth="1" max="7" min="7" width="14"/>
  </cols>
  <sheetData>
    <row r="1" spans="1:7">
      <c r="A1" s="1" t="s">
        <v>461</v>
      </c>
      <c r="B1" s="2" t="s">
        <v>462</v>
      </c>
      <c r="C1" s="2" t="s">
        <v>463</v>
      </c>
      <c r="D1" s="2" t="s">
        <v>132</v>
      </c>
      <c r="E1" s="2" t="s">
        <v>133</v>
      </c>
      <c r="F1" s="2" t="s">
        <v>464</v>
      </c>
      <c r="G1" s="2" t="s">
        <v>465</v>
      </c>
    </row>
    <row r="2" spans="1:7">
      <c r="A2" s="3" t="s">
        <v>466</v>
      </c>
    </row>
    <row r="3" spans="1:7">
      <c r="A3" s="4" t="s">
        <v>467</v>
      </c>
      <c r="C3" s="5" t="n">
        <v>4</v>
      </c>
    </row>
    <row r="4" spans="1:7">
      <c r="A4" s="4" t="s">
        <v>468</v>
      </c>
      <c r="B4" s="5" t="n">
        <v>1100000</v>
      </c>
    </row>
    <row r="5" spans="1:7">
      <c r="A5" s="4" t="s">
        <v>469</v>
      </c>
      <c r="B5" s="5" t="n">
        <v>200000</v>
      </c>
    </row>
    <row r="6" spans="1:7">
      <c r="A6" s="4" t="s">
        <v>470</v>
      </c>
      <c r="B6" s="6" t="n">
        <v>23700</v>
      </c>
      <c r="C6" s="6" t="n">
        <v>14016</v>
      </c>
      <c r="D6" s="6" t="n">
        <v>15122</v>
      </c>
      <c r="E6" s="6" t="n">
        <v>35951</v>
      </c>
    </row>
    <row r="7" spans="1:7">
      <c r="A7" s="4" t="s">
        <v>471</v>
      </c>
    </row>
    <row r="8" spans="1:7">
      <c r="A8" s="3" t="s">
        <v>466</v>
      </c>
    </row>
    <row r="9" spans="1:7">
      <c r="A9" s="4" t="s">
        <v>472</v>
      </c>
      <c r="G9" s="4" t="s">
        <v>473</v>
      </c>
    </row>
    <row r="10" spans="1:7">
      <c r="A10" s="4" t="s">
        <v>474</v>
      </c>
      <c r="F10" s="5" t="n">
        <v>500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75"/>
    <col customWidth="1" max="2" min="2" width="17"/>
    <col customWidth="1" max="3" min="3" width="14"/>
    <col customWidth="1" max="4" min="4" width="14"/>
  </cols>
  <sheetData>
    <row r="1" spans="1:4">
      <c r="A1" s="1" t="s">
        <v>475</v>
      </c>
      <c r="B1" s="2" t="s">
        <v>1</v>
      </c>
    </row>
    <row r="2" spans="1:4">
      <c r="B2" s="2" t="s">
        <v>2</v>
      </c>
      <c r="C2" s="2" t="s">
        <v>30</v>
      </c>
      <c r="D2" s="2" t="s">
        <v>31</v>
      </c>
    </row>
    <row r="3" spans="1:4">
      <c r="A3" s="3" t="s">
        <v>293</v>
      </c>
    </row>
    <row r="4" spans="1:4">
      <c r="A4" s="4" t="s">
        <v>476</v>
      </c>
      <c r="B4" s="6" t="n">
        <v>-486000</v>
      </c>
      <c r="C4" s="6" t="n">
        <v>4731000</v>
      </c>
      <c r="D4" s="6" t="n">
        <v>2620000</v>
      </c>
    </row>
    <row r="5" spans="1:4">
      <c r="A5" s="3" t="s">
        <v>302</v>
      </c>
    </row>
    <row r="6" spans="1:4">
      <c r="A6" s="4" t="s">
        <v>477</v>
      </c>
      <c r="B6" s="4" t="s">
        <v>478</v>
      </c>
    </row>
    <row r="7" spans="1:4">
      <c r="A7" s="4" t="s">
        <v>479</v>
      </c>
      <c r="B7" s="4" t="s">
        <v>480</v>
      </c>
    </row>
    <row r="8" spans="1:4">
      <c r="A8" s="4" t="s">
        <v>481</v>
      </c>
      <c r="B8" s="4" t="s">
        <v>478</v>
      </c>
    </row>
    <row r="9" spans="1:4">
      <c r="A9" s="3" t="s">
        <v>310</v>
      </c>
    </row>
    <row r="10" spans="1:4">
      <c r="A10" s="4" t="s">
        <v>482</v>
      </c>
      <c r="B10" s="6" t="n">
        <v>33000000</v>
      </c>
      <c r="C10" s="5" t="n">
        <v>28200000</v>
      </c>
      <c r="D10" s="5" t="n">
        <v>35900000</v>
      </c>
    </row>
    <row r="11" spans="1:4">
      <c r="A11" s="3" t="s">
        <v>483</v>
      </c>
    </row>
    <row r="12" spans="1:4">
      <c r="A12" s="4" t="s">
        <v>484</v>
      </c>
      <c r="B12" s="4" t="s">
        <v>485</v>
      </c>
    </row>
    <row r="13" spans="1:4">
      <c r="A13" s="3" t="s">
        <v>486</v>
      </c>
    </row>
    <row r="14" spans="1:4">
      <c r="A14" s="4" t="s">
        <v>487</v>
      </c>
      <c r="B14" s="6" t="n">
        <v>350000</v>
      </c>
    </row>
    <row r="15" spans="1:4">
      <c r="A15" s="3" t="s">
        <v>488</v>
      </c>
    </row>
    <row r="16" spans="1:4">
      <c r="A16" s="4" t="s">
        <v>489</v>
      </c>
      <c r="B16" s="5" t="n">
        <v>16965000</v>
      </c>
      <c r="C16" s="5" t="n">
        <v>13554000</v>
      </c>
      <c r="D16" s="5" t="n">
        <v>13917000</v>
      </c>
    </row>
    <row r="17" spans="1:4">
      <c r="A17" s="4" t="s">
        <v>490</v>
      </c>
      <c r="B17" s="6" t="n">
        <v>144958000</v>
      </c>
      <c r="C17" s="5" t="n">
        <v>109905000</v>
      </c>
    </row>
    <row r="18" spans="1:4">
      <c r="A18" s="4" t="s">
        <v>491</v>
      </c>
    </row>
    <row r="19" spans="1:4">
      <c r="A19" s="3" t="s">
        <v>302</v>
      </c>
    </row>
    <row r="20" spans="1:4">
      <c r="A20" s="4" t="s">
        <v>492</v>
      </c>
      <c r="B20" s="4" t="s">
        <v>493</v>
      </c>
    </row>
    <row r="21" spans="1:4">
      <c r="A21" s="4" t="s">
        <v>494</v>
      </c>
    </row>
    <row r="22" spans="1:4">
      <c r="A22" s="3" t="s">
        <v>302</v>
      </c>
    </row>
    <row r="23" spans="1:4">
      <c r="A23" s="4" t="s">
        <v>492</v>
      </c>
      <c r="B23" s="4" t="s">
        <v>495</v>
      </c>
    </row>
    <row r="24" spans="1:4">
      <c r="A24" s="4" t="s">
        <v>496</v>
      </c>
    </row>
    <row r="25" spans="1:4">
      <c r="A25" s="3" t="s">
        <v>488</v>
      </c>
    </row>
    <row r="26" spans="1:4">
      <c r="A26" s="4" t="s">
        <v>497</v>
      </c>
      <c r="B26" s="4" t="s">
        <v>498</v>
      </c>
    </row>
    <row r="27" spans="1:4">
      <c r="A27" s="4" t="s">
        <v>489</v>
      </c>
      <c r="B27" s="6" t="n">
        <v>10400000</v>
      </c>
      <c r="C27" s="5" t="n">
        <v>9600000</v>
      </c>
      <c r="D27" s="6" t="n">
        <v>7700000</v>
      </c>
    </row>
    <row r="28" spans="1:4">
      <c r="A28" s="4" t="s">
        <v>490</v>
      </c>
      <c r="B28" s="6" t="n">
        <v>25136000</v>
      </c>
      <c r="C28" s="5" t="n">
        <v>19100000</v>
      </c>
    </row>
    <row r="29" spans="1:4">
      <c r="A29" s="4" t="s">
        <v>499</v>
      </c>
    </row>
    <row r="30" spans="1:4">
      <c r="A30" s="3" t="s">
        <v>488</v>
      </c>
    </row>
    <row r="31" spans="1:4">
      <c r="A31" s="4" t="s">
        <v>500</v>
      </c>
      <c r="B31" s="4" t="s">
        <v>501</v>
      </c>
    </row>
    <row r="32" spans="1:4">
      <c r="A32" s="4" t="s">
        <v>502</v>
      </c>
    </row>
    <row r="33" spans="1:4">
      <c r="A33" s="3" t="s">
        <v>488</v>
      </c>
    </row>
    <row r="34" spans="1:4">
      <c r="A34" s="4" t="s">
        <v>500</v>
      </c>
      <c r="B34" s="4" t="s">
        <v>485</v>
      </c>
    </row>
    <row r="35" spans="1:4">
      <c r="A35" s="4" t="s">
        <v>503</v>
      </c>
    </row>
    <row r="36" spans="1:4">
      <c r="A36" s="3" t="s">
        <v>300</v>
      </c>
    </row>
    <row r="37" spans="1:4">
      <c r="A37" s="4" t="s">
        <v>504</v>
      </c>
      <c r="B37" s="4" t="s">
        <v>505</v>
      </c>
    </row>
    <row r="38" spans="1:4">
      <c r="A38" s="4" t="s">
        <v>506</v>
      </c>
    </row>
    <row r="39" spans="1:4">
      <c r="A39" s="3" t="s">
        <v>300</v>
      </c>
    </row>
    <row r="40" spans="1:4">
      <c r="A40" s="4" t="s">
        <v>507</v>
      </c>
      <c r="B40" s="4" t="s">
        <v>508</v>
      </c>
    </row>
    <row r="41" spans="1:4">
      <c r="A41" s="4" t="s">
        <v>509</v>
      </c>
    </row>
    <row r="42" spans="1:4">
      <c r="A42" s="3" t="s">
        <v>300</v>
      </c>
    </row>
    <row r="43" spans="1:4">
      <c r="A43" s="4" t="s">
        <v>504</v>
      </c>
      <c r="B43" s="4" t="s">
        <v>510</v>
      </c>
    </row>
    <row r="44" spans="1:4">
      <c r="A44" s="4" t="s">
        <v>511</v>
      </c>
    </row>
    <row r="45" spans="1:4">
      <c r="A45" s="3" t="s">
        <v>300</v>
      </c>
    </row>
    <row r="46" spans="1:4">
      <c r="A46" s="4" t="s">
        <v>507</v>
      </c>
      <c r="B46" s="4" t="s">
        <v>505</v>
      </c>
    </row>
    <row r="47" spans="1:4">
      <c r="A47" s="4" t="s">
        <v>512</v>
      </c>
    </row>
    <row r="48" spans="1:4">
      <c r="A48" s="3" t="s">
        <v>293</v>
      </c>
    </row>
    <row r="49" spans="1:4">
      <c r="A49" s="4" t="s">
        <v>476</v>
      </c>
      <c r="B49" s="6" t="n">
        <v>486000</v>
      </c>
      <c r="C49" s="6" t="n">
        <v>4731000</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I8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5"/>
    <col customWidth="1" max="7" min="7" width="15"/>
    <col customWidth="1" max="8" min="8" width="14"/>
    <col customWidth="1" max="9" min="9" width="14"/>
  </cols>
  <sheetData>
    <row r="1" spans="1:9">
      <c r="A1" s="1" t="s">
        <v>513</v>
      </c>
      <c r="B1" s="2" t="s">
        <v>514</v>
      </c>
      <c r="C1" s="2" t="s">
        <v>515</v>
      </c>
      <c r="D1" s="2" t="s">
        <v>516</v>
      </c>
      <c r="E1" s="2" t="s">
        <v>2</v>
      </c>
      <c r="F1" s="2" t="s">
        <v>30</v>
      </c>
      <c r="G1" s="2" t="s">
        <v>31</v>
      </c>
      <c r="H1" s="2" t="s">
        <v>229</v>
      </c>
      <c r="I1" s="2" t="s">
        <v>231</v>
      </c>
    </row>
    <row r="2" spans="1:9">
      <c r="A2" s="3" t="s">
        <v>336</v>
      </c>
    </row>
    <row r="3" spans="1:9">
      <c r="A3" s="4" t="s">
        <v>93</v>
      </c>
      <c r="E3" s="6" t="n">
        <v>2163156000</v>
      </c>
      <c r="F3" s="6" t="n">
        <v>1714008000</v>
      </c>
      <c r="G3" s="6" t="n">
        <v>1719560000</v>
      </c>
    </row>
    <row r="4" spans="1:9">
      <c r="A4" s="4" t="s">
        <v>170</v>
      </c>
      <c r="E4" s="5" t="n">
        <v>22564000</v>
      </c>
      <c r="F4" s="5" t="n">
        <v>0</v>
      </c>
      <c r="G4" s="5" t="n">
        <v>258000</v>
      </c>
    </row>
    <row r="5" spans="1:9">
      <c r="A5" s="4" t="s">
        <v>517</v>
      </c>
      <c r="E5" s="5" t="n">
        <v>19145000</v>
      </c>
    </row>
    <row r="6" spans="1:9">
      <c r="A6" s="4" t="s">
        <v>341</v>
      </c>
    </row>
    <row r="7" spans="1:9">
      <c r="A7" s="3" t="s">
        <v>336</v>
      </c>
    </row>
    <row r="8" spans="1:9">
      <c r="A8" s="4" t="s">
        <v>518</v>
      </c>
      <c r="D8" s="6" t="n">
        <v>26620000</v>
      </c>
    </row>
    <row r="9" spans="1:9">
      <c r="A9" s="4" t="s">
        <v>519</v>
      </c>
      <c r="D9" s="5" t="n">
        <v>11700000</v>
      </c>
    </row>
    <row r="10" spans="1:9">
      <c r="A10" s="4" t="s">
        <v>93</v>
      </c>
      <c r="D10" s="5" t="n">
        <v>9550000</v>
      </c>
    </row>
    <row r="11" spans="1:9">
      <c r="A11" s="4" t="s">
        <v>520</v>
      </c>
      <c r="D11" s="5" t="n">
        <v>7500000</v>
      </c>
    </row>
    <row r="12" spans="1:9">
      <c r="A12" s="4" t="s">
        <v>521</v>
      </c>
      <c r="D12" s="5" t="n">
        <v>300000</v>
      </c>
    </row>
    <row r="13" spans="1:9">
      <c r="A13" s="4" t="s">
        <v>522</v>
      </c>
      <c r="D13" s="6" t="n">
        <v>26620000</v>
      </c>
    </row>
    <row r="14" spans="1:9">
      <c r="A14" s="4" t="s">
        <v>344</v>
      </c>
    </row>
    <row r="15" spans="1:9">
      <c r="A15" s="3" t="s">
        <v>336</v>
      </c>
    </row>
    <row r="16" spans="1:9">
      <c r="A16" s="4" t="s">
        <v>518</v>
      </c>
      <c r="C16" s="6" t="n">
        <v>156502000</v>
      </c>
    </row>
    <row r="17" spans="1:9">
      <c r="A17" s="4" t="s">
        <v>93</v>
      </c>
      <c r="C17" s="5" t="n">
        <v>82970000</v>
      </c>
    </row>
    <row r="18" spans="1:9">
      <c r="A18" s="4" t="s">
        <v>520</v>
      </c>
      <c r="C18" s="5" t="n">
        <v>53600000</v>
      </c>
    </row>
    <row r="19" spans="1:9">
      <c r="A19" s="4" t="s">
        <v>523</v>
      </c>
      <c r="I19" s="6" t="n">
        <v>1100000</v>
      </c>
    </row>
    <row r="20" spans="1:9">
      <c r="A20" s="4" t="s">
        <v>524</v>
      </c>
      <c r="C20" s="5" t="n">
        <v>147000000</v>
      </c>
    </row>
    <row r="21" spans="1:9">
      <c r="A21" s="4" t="s">
        <v>91</v>
      </c>
      <c r="C21" s="5" t="n">
        <v>51950000</v>
      </c>
    </row>
    <row r="22" spans="1:9">
      <c r="A22" s="4" t="s">
        <v>33</v>
      </c>
      <c r="G22" s="5" t="n">
        <v>6800000</v>
      </c>
    </row>
    <row r="23" spans="1:9">
      <c r="A23" s="4" t="s">
        <v>525</v>
      </c>
      <c r="G23" s="5" t="n">
        <v>-3100000</v>
      </c>
    </row>
    <row r="24" spans="1:9">
      <c r="A24" s="4" t="s">
        <v>526</v>
      </c>
      <c r="G24" s="5" t="n">
        <v>3100000</v>
      </c>
    </row>
    <row r="25" spans="1:9">
      <c r="A25" s="4" t="s">
        <v>522</v>
      </c>
      <c r="C25" s="5" t="n">
        <v>156502000</v>
      </c>
    </row>
    <row r="26" spans="1:9">
      <c r="A26" s="4" t="s">
        <v>527</v>
      </c>
    </row>
    <row r="27" spans="1:9">
      <c r="A27" s="3" t="s">
        <v>336</v>
      </c>
    </row>
    <row r="28" spans="1:9">
      <c r="A28" s="4" t="s">
        <v>528</v>
      </c>
      <c r="G28" s="5" t="n">
        <v>-600000</v>
      </c>
    </row>
    <row r="29" spans="1:9">
      <c r="A29" s="4" t="s">
        <v>529</v>
      </c>
    </row>
    <row r="30" spans="1:9">
      <c r="A30" s="3" t="s">
        <v>336</v>
      </c>
    </row>
    <row r="31" spans="1:9">
      <c r="A31" s="4" t="s">
        <v>91</v>
      </c>
      <c r="C31" s="6" t="n">
        <v>51900000</v>
      </c>
    </row>
    <row r="32" spans="1:9">
      <c r="A32" s="4" t="s">
        <v>530</v>
      </c>
    </row>
    <row r="33" spans="1:9">
      <c r="A33" s="3" t="s">
        <v>336</v>
      </c>
    </row>
    <row r="34" spans="1:9">
      <c r="A34" s="4" t="s">
        <v>531</v>
      </c>
      <c r="C34" s="4" t="s">
        <v>532</v>
      </c>
    </row>
    <row r="35" spans="1:9">
      <c r="A35" s="4" t="s">
        <v>533</v>
      </c>
    </row>
    <row r="36" spans="1:9">
      <c r="A36" s="3" t="s">
        <v>336</v>
      </c>
    </row>
    <row r="37" spans="1:9">
      <c r="A37" s="4" t="s">
        <v>531</v>
      </c>
      <c r="C37" s="4" t="s">
        <v>534</v>
      </c>
    </row>
    <row r="38" spans="1:9">
      <c r="A38" s="4" t="s">
        <v>535</v>
      </c>
    </row>
    <row r="39" spans="1:9">
      <c r="A39" s="3" t="s">
        <v>336</v>
      </c>
    </row>
    <row r="40" spans="1:9">
      <c r="A40" s="4" t="s">
        <v>531</v>
      </c>
      <c r="C40" s="4" t="s">
        <v>536</v>
      </c>
    </row>
    <row r="41" spans="1:9">
      <c r="A41" s="4" t="s">
        <v>346</v>
      </c>
    </row>
    <row r="42" spans="1:9">
      <c r="A42" s="3" t="s">
        <v>336</v>
      </c>
    </row>
    <row r="43" spans="1:9">
      <c r="A43" s="4" t="s">
        <v>519</v>
      </c>
      <c r="B43" s="9" t="n">
        <v>118.3</v>
      </c>
    </row>
    <row r="44" spans="1:9">
      <c r="A44" s="4" t="s">
        <v>93</v>
      </c>
      <c r="B44" s="5" t="n">
        <v>445954000</v>
      </c>
      <c r="E44" s="5" t="n">
        <v>445954000</v>
      </c>
    </row>
    <row r="45" spans="1:9">
      <c r="A45" s="4" t="s">
        <v>520</v>
      </c>
      <c r="B45" s="5" t="n">
        <v>85500000</v>
      </c>
    </row>
    <row r="46" spans="1:9">
      <c r="A46" s="4" t="s">
        <v>524</v>
      </c>
      <c r="B46" s="5" t="n">
        <v>1037700000</v>
      </c>
    </row>
    <row r="47" spans="1:9">
      <c r="A47" s="4" t="s">
        <v>91</v>
      </c>
      <c r="B47" s="5" t="n">
        <v>539600000</v>
      </c>
      <c r="H47" s="6" t="n">
        <v>539600000</v>
      </c>
    </row>
    <row r="48" spans="1:9">
      <c r="A48" s="4" t="s">
        <v>33</v>
      </c>
      <c r="B48" s="5" t="n">
        <v>469700000</v>
      </c>
      <c r="E48" s="5" t="n">
        <v>3145500000</v>
      </c>
      <c r="F48" s="5" t="n">
        <v>3162800000</v>
      </c>
    </row>
    <row r="49" spans="1:9">
      <c r="A49" s="4" t="s">
        <v>525</v>
      </c>
      <c r="B49" s="5" t="n">
        <v>19300000</v>
      </c>
      <c r="E49" s="5" t="n">
        <v>235200000</v>
      </c>
      <c r="F49" s="5" t="n">
        <v>167300000</v>
      </c>
    </row>
    <row r="50" spans="1:9">
      <c r="A50" s="4" t="s">
        <v>526</v>
      </c>
      <c r="B50" s="6" t="n">
        <v>1700000</v>
      </c>
    </row>
    <row r="51" spans="1:9">
      <c r="A51" s="4" t="s">
        <v>537</v>
      </c>
      <c r="B51" s="4" t="s">
        <v>538</v>
      </c>
    </row>
    <row r="52" spans="1:9">
      <c r="A52" s="4" t="s">
        <v>522</v>
      </c>
      <c r="B52" s="6" t="n">
        <v>1001419000</v>
      </c>
    </row>
    <row r="53" spans="1:9">
      <c r="A53" s="4" t="s">
        <v>539</v>
      </c>
      <c r="B53" s="5" t="n">
        <v>6800000</v>
      </c>
      <c r="E53" s="5" t="n">
        <v>6781000</v>
      </c>
      <c r="F53" s="5" t="n">
        <v>1713000</v>
      </c>
      <c r="G53" s="5" t="n">
        <v>0</v>
      </c>
    </row>
    <row r="54" spans="1:9">
      <c r="A54" s="4" t="s">
        <v>170</v>
      </c>
      <c r="E54" s="5" t="n">
        <v>24000000</v>
      </c>
      <c r="F54" s="6" t="n">
        <v>400000</v>
      </c>
    </row>
    <row r="55" spans="1:9">
      <c r="A55" s="4" t="s">
        <v>540</v>
      </c>
      <c r="E55" s="5" t="n">
        <v>6100000</v>
      </c>
    </row>
    <row r="56" spans="1:9">
      <c r="A56" s="4" t="s">
        <v>541</v>
      </c>
      <c r="E56" s="5" t="n">
        <v>700000</v>
      </c>
    </row>
    <row r="57" spans="1:9">
      <c r="A57" s="4" t="s">
        <v>517</v>
      </c>
      <c r="B57" s="5" t="n">
        <v>19200000</v>
      </c>
      <c r="E57" s="5" t="n">
        <v>19200000</v>
      </c>
    </row>
    <row r="58" spans="1:9">
      <c r="A58" s="4" t="s">
        <v>542</v>
      </c>
    </row>
    <row r="59" spans="1:9">
      <c r="A59" s="3" t="s">
        <v>336</v>
      </c>
    </row>
    <row r="60" spans="1:9">
      <c r="A60" s="4" t="s">
        <v>528</v>
      </c>
      <c r="B60" s="6" t="n">
        <v>10400000</v>
      </c>
      <c r="E60" s="6" t="n">
        <v>10400000</v>
      </c>
    </row>
    <row r="61" spans="1:9">
      <c r="A61" s="4" t="s">
        <v>543</v>
      </c>
    </row>
    <row r="62" spans="1:9">
      <c r="A62" s="3" t="s">
        <v>336</v>
      </c>
    </row>
    <row r="63" spans="1:9">
      <c r="A63" s="4" t="s">
        <v>531</v>
      </c>
      <c r="B63" s="4" t="s">
        <v>532</v>
      </c>
    </row>
    <row r="64" spans="1:9">
      <c r="A64" s="4" t="s">
        <v>544</v>
      </c>
    </row>
    <row r="65" spans="1:9">
      <c r="A65" s="3" t="s">
        <v>336</v>
      </c>
    </row>
    <row r="66" spans="1:9">
      <c r="A66" s="4" t="s">
        <v>531</v>
      </c>
      <c r="B66" s="4" t="s">
        <v>536</v>
      </c>
    </row>
    <row r="67" spans="1:9">
      <c r="A67" s="4" t="s">
        <v>545</v>
      </c>
    </row>
    <row r="68" spans="1:9">
      <c r="A68" s="3" t="s">
        <v>336</v>
      </c>
    </row>
    <row r="69" spans="1:9">
      <c r="A69" s="4" t="s">
        <v>546</v>
      </c>
      <c r="D69" s="4" t="s">
        <v>547</v>
      </c>
    </row>
    <row r="70" spans="1:9">
      <c r="A70" s="4" t="s">
        <v>548</v>
      </c>
      <c r="D70" s="6" t="n">
        <v>14900000</v>
      </c>
    </row>
    <row r="71" spans="1:9">
      <c r="A71" s="4" t="s">
        <v>549</v>
      </c>
      <c r="D71" s="4" t="s">
        <v>495</v>
      </c>
    </row>
    <row r="72" spans="1:9">
      <c r="A72" s="4" t="s">
        <v>550</v>
      </c>
    </row>
    <row r="73" spans="1:9">
      <c r="A73" s="3" t="s">
        <v>336</v>
      </c>
    </row>
    <row r="74" spans="1:9">
      <c r="A74" s="4" t="s">
        <v>551</v>
      </c>
      <c r="D74" s="6" t="n">
        <v>14900000</v>
      </c>
    </row>
    <row r="75" spans="1:9">
      <c r="A75" s="4" t="s">
        <v>546</v>
      </c>
      <c r="D75" s="4" t="s">
        <v>547</v>
      </c>
    </row>
    <row r="76" spans="1:9">
      <c r="A76" s="4" t="s">
        <v>552</v>
      </c>
    </row>
    <row r="77" spans="1:9">
      <c r="A77" s="3" t="s">
        <v>336</v>
      </c>
    </row>
    <row r="78" spans="1:9">
      <c r="A78" s="4" t="s">
        <v>548</v>
      </c>
      <c r="B78" s="6" t="n">
        <v>550000000</v>
      </c>
    </row>
    <row r="79" spans="1:9">
      <c r="A79" s="4" t="s">
        <v>553</v>
      </c>
    </row>
    <row r="80" spans="1:9">
      <c r="A80" s="3" t="s">
        <v>336</v>
      </c>
    </row>
    <row r="81" spans="1:9">
      <c r="A81" s="4" t="s">
        <v>548</v>
      </c>
      <c r="B81" s="6" t="n">
        <v>350000000</v>
      </c>
    </row>
    <row r="82" spans="1:9">
      <c r="A82" s="4" t="s">
        <v>549</v>
      </c>
      <c r="B82" s="4" t="s">
        <v>554</v>
      </c>
    </row>
    <row r="83" spans="1:9">
      <c r="A83" s="4" t="s">
        <v>555</v>
      </c>
    </row>
    <row r="84" spans="1:9">
      <c r="A84" s="3" t="s">
        <v>336</v>
      </c>
    </row>
    <row r="85" spans="1:9">
      <c r="A85" s="4" t="s">
        <v>556</v>
      </c>
      <c r="G85" s="6" t="n">
        <v>4000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H6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s>
  <sheetData>
    <row r="1" spans="1:8">
      <c r="A1" s="1" t="s">
        <v>557</v>
      </c>
      <c r="B1" s="2" t="s">
        <v>1</v>
      </c>
    </row>
    <row r="2" spans="1:8">
      <c r="B2" s="2" t="s">
        <v>2</v>
      </c>
      <c r="C2" s="2" t="s">
        <v>229</v>
      </c>
      <c r="D2" s="2" t="s">
        <v>514</v>
      </c>
      <c r="E2" s="2" t="s">
        <v>30</v>
      </c>
      <c r="F2" s="2" t="s">
        <v>31</v>
      </c>
      <c r="G2" s="2" t="s">
        <v>515</v>
      </c>
      <c r="H2" s="2" t="s">
        <v>516</v>
      </c>
    </row>
    <row r="3" spans="1:8">
      <c r="A3" s="3" t="s">
        <v>558</v>
      </c>
    </row>
    <row r="4" spans="1:8">
      <c r="A4" s="4" t="s">
        <v>93</v>
      </c>
      <c r="B4" s="6" t="n">
        <v>2163156</v>
      </c>
      <c r="E4" s="6" t="n">
        <v>1714008</v>
      </c>
      <c r="F4" s="6" t="n">
        <v>1719560</v>
      </c>
    </row>
    <row r="5" spans="1:8">
      <c r="A5" s="4" t="s">
        <v>341</v>
      </c>
    </row>
    <row r="6" spans="1:8">
      <c r="A6" s="3" t="s">
        <v>558</v>
      </c>
    </row>
    <row r="7" spans="1:8">
      <c r="A7" s="4" t="s">
        <v>86</v>
      </c>
      <c r="H7" s="6" t="n">
        <v>10188</v>
      </c>
    </row>
    <row r="8" spans="1:8">
      <c r="A8" s="4" t="s">
        <v>559</v>
      </c>
      <c r="H8" s="5" t="n">
        <v>3480</v>
      </c>
    </row>
    <row r="9" spans="1:8">
      <c r="A9" s="4" t="s">
        <v>560</v>
      </c>
      <c r="H9" s="5" t="n">
        <v>2302</v>
      </c>
    </row>
    <row r="10" spans="1:8">
      <c r="A10" s="4" t="s">
        <v>88</v>
      </c>
      <c r="H10" s="5" t="n">
        <v>1278</v>
      </c>
    </row>
    <row r="11" spans="1:8">
      <c r="A11" s="4" t="s">
        <v>93</v>
      </c>
      <c r="H11" s="5" t="n">
        <v>9550</v>
      </c>
    </row>
    <row r="12" spans="1:8">
      <c r="A12" s="4" t="s">
        <v>561</v>
      </c>
      <c r="H12" s="5" t="n">
        <v>26798</v>
      </c>
    </row>
    <row r="13" spans="1:8">
      <c r="A13" s="3" t="s">
        <v>562</v>
      </c>
    </row>
    <row r="14" spans="1:8">
      <c r="A14" s="4" t="s">
        <v>100</v>
      </c>
      <c r="H14" s="5" t="n">
        <v>178</v>
      </c>
    </row>
    <row r="15" spans="1:8">
      <c r="A15" s="4" t="s">
        <v>522</v>
      </c>
      <c r="H15" s="6" t="n">
        <v>26620</v>
      </c>
    </row>
    <row r="16" spans="1:8">
      <c r="A16" s="4" t="s">
        <v>346</v>
      </c>
    </row>
    <row r="17" spans="1:8">
      <c r="A17" s="3" t="s">
        <v>336</v>
      </c>
    </row>
    <row r="18" spans="1:8">
      <c r="A18" s="4" t="s">
        <v>540</v>
      </c>
      <c r="B18" s="5" t="n">
        <v>6100</v>
      </c>
    </row>
    <row r="19" spans="1:8">
      <c r="A19" s="3" t="s">
        <v>558</v>
      </c>
    </row>
    <row r="20" spans="1:8">
      <c r="A20" s="4" t="s">
        <v>563</v>
      </c>
      <c r="D20" s="6" t="n">
        <v>16054</v>
      </c>
    </row>
    <row r="21" spans="1:8">
      <c r="A21" s="4" t="s">
        <v>149</v>
      </c>
      <c r="D21" s="5" t="n">
        <v>41064</v>
      </c>
    </row>
    <row r="22" spans="1:8">
      <c r="A22" s="4" t="s">
        <v>86</v>
      </c>
      <c r="D22" s="5" t="n">
        <v>66893</v>
      </c>
    </row>
    <row r="23" spans="1:8">
      <c r="A23" s="4" t="s">
        <v>87</v>
      </c>
      <c r="D23" s="5" t="n">
        <v>12043</v>
      </c>
    </row>
    <row r="24" spans="1:8">
      <c r="A24" s="4" t="s">
        <v>88</v>
      </c>
      <c r="D24" s="5" t="n">
        <v>27955</v>
      </c>
    </row>
    <row r="25" spans="1:8">
      <c r="A25" s="4" t="s">
        <v>564</v>
      </c>
      <c r="D25" s="5" t="n">
        <v>59405</v>
      </c>
    </row>
    <row r="26" spans="1:8">
      <c r="A26" s="4" t="s">
        <v>91</v>
      </c>
      <c r="C26" s="6" t="n">
        <v>539600</v>
      </c>
      <c r="D26" s="5" t="n">
        <v>539600</v>
      </c>
    </row>
    <row r="27" spans="1:8">
      <c r="A27" s="4" t="s">
        <v>565</v>
      </c>
      <c r="D27" s="5" t="n">
        <v>12298</v>
      </c>
    </row>
    <row r="28" spans="1:8">
      <c r="A28" s="4" t="s">
        <v>93</v>
      </c>
      <c r="B28" s="5" t="n">
        <v>445954</v>
      </c>
      <c r="D28" s="5" t="n">
        <v>445954</v>
      </c>
    </row>
    <row r="29" spans="1:8">
      <c r="A29" s="4" t="s">
        <v>561</v>
      </c>
      <c r="D29" s="5" t="n">
        <v>1273266</v>
      </c>
    </row>
    <row r="30" spans="1:8">
      <c r="A30" s="3" t="s">
        <v>562</v>
      </c>
    </row>
    <row r="31" spans="1:8">
      <c r="A31" s="4" t="s">
        <v>566</v>
      </c>
      <c r="D31" s="5" t="n">
        <v>16022</v>
      </c>
    </row>
    <row r="32" spans="1:8">
      <c r="A32" s="4" t="s">
        <v>100</v>
      </c>
      <c r="D32" s="5" t="n">
        <v>41555</v>
      </c>
    </row>
    <row r="33" spans="1:8">
      <c r="A33" s="4" t="s">
        <v>567</v>
      </c>
      <c r="D33" s="5" t="n">
        <v>7486</v>
      </c>
    </row>
    <row r="34" spans="1:8">
      <c r="A34" s="4" t="s">
        <v>568</v>
      </c>
      <c r="D34" s="5" t="n">
        <v>201358</v>
      </c>
    </row>
    <row r="35" spans="1:8">
      <c r="A35" s="4" t="s">
        <v>105</v>
      </c>
      <c r="D35" s="5" t="n">
        <v>4504</v>
      </c>
    </row>
    <row r="36" spans="1:8">
      <c r="A36" s="4" t="s">
        <v>191</v>
      </c>
      <c r="D36" s="5" t="n">
        <v>922</v>
      </c>
    </row>
    <row r="37" spans="1:8">
      <c r="A37" s="4" t="s">
        <v>522</v>
      </c>
      <c r="D37" s="5" t="n">
        <v>1001419</v>
      </c>
    </row>
    <row r="38" spans="1:8">
      <c r="A38" s="4" t="s">
        <v>541</v>
      </c>
      <c r="B38" s="6" t="n">
        <v>700</v>
      </c>
    </row>
    <row r="39" spans="1:8">
      <c r="A39" s="4" t="s">
        <v>344</v>
      </c>
    </row>
    <row r="40" spans="1:8">
      <c r="A40" s="3" t="s">
        <v>558</v>
      </c>
    </row>
    <row r="41" spans="1:8">
      <c r="A41" s="4" t="s">
        <v>149</v>
      </c>
      <c r="G41" s="6" t="n">
        <v>5226</v>
      </c>
    </row>
    <row r="42" spans="1:8">
      <c r="A42" s="4" t="s">
        <v>86</v>
      </c>
      <c r="G42" s="5" t="n">
        <v>6798</v>
      </c>
    </row>
    <row r="43" spans="1:8">
      <c r="A43" s="4" t="s">
        <v>569</v>
      </c>
      <c r="G43" s="5" t="n">
        <v>572</v>
      </c>
    </row>
    <row r="44" spans="1:8">
      <c r="A44" s="4" t="s">
        <v>564</v>
      </c>
      <c r="G44" s="5" t="n">
        <v>13895</v>
      </c>
    </row>
    <row r="45" spans="1:8">
      <c r="A45" s="4" t="s">
        <v>91</v>
      </c>
      <c r="G45" s="5" t="n">
        <v>51950</v>
      </c>
    </row>
    <row r="46" spans="1:8">
      <c r="A46" s="4" t="s">
        <v>93</v>
      </c>
      <c r="G46" s="5" t="n">
        <v>82970</v>
      </c>
    </row>
    <row r="47" spans="1:8">
      <c r="A47" s="4" t="s">
        <v>561</v>
      </c>
      <c r="G47" s="5" t="n">
        <v>173448</v>
      </c>
    </row>
    <row r="48" spans="1:8">
      <c r="A48" s="3" t="s">
        <v>562</v>
      </c>
    </row>
    <row r="49" spans="1:8">
      <c r="A49" s="4" t="s">
        <v>566</v>
      </c>
      <c r="G49" s="5" t="n">
        <v>5007</v>
      </c>
    </row>
    <row r="50" spans="1:8">
      <c r="A50" s="4" t="s">
        <v>570</v>
      </c>
      <c r="G50" s="5" t="n">
        <v>7878</v>
      </c>
    </row>
    <row r="51" spans="1:8">
      <c r="A51" s="4" t="s">
        <v>568</v>
      </c>
      <c r="G51" s="5" t="n">
        <v>1347</v>
      </c>
    </row>
    <row r="52" spans="1:8">
      <c r="A52" s="4" t="s">
        <v>105</v>
      </c>
      <c r="G52" s="5" t="n">
        <v>2714</v>
      </c>
    </row>
    <row r="53" spans="1:8">
      <c r="A53" s="4" t="s">
        <v>522</v>
      </c>
      <c r="G53" s="5" t="n">
        <v>156502</v>
      </c>
    </row>
    <row r="54" spans="1:8">
      <c r="A54" s="4" t="s">
        <v>571</v>
      </c>
    </row>
    <row r="55" spans="1:8">
      <c r="A55" s="3" t="s">
        <v>558</v>
      </c>
    </row>
    <row r="56" spans="1:8">
      <c r="A56" s="4" t="s">
        <v>572</v>
      </c>
      <c r="D56" s="5" t="n">
        <v>40600</v>
      </c>
    </row>
    <row r="57" spans="1:8">
      <c r="A57" s="4" t="s">
        <v>573</v>
      </c>
    </row>
    <row r="58" spans="1:8">
      <c r="A58" s="3" t="s">
        <v>558</v>
      </c>
    </row>
    <row r="59" spans="1:8">
      <c r="A59" s="4" t="s">
        <v>572</v>
      </c>
      <c r="G59" s="5" t="n">
        <v>3098</v>
      </c>
    </row>
    <row r="60" spans="1:8">
      <c r="A60" s="4" t="s">
        <v>574</v>
      </c>
    </row>
    <row r="61" spans="1:8">
      <c r="A61" s="3" t="s">
        <v>558</v>
      </c>
    </row>
    <row r="62" spans="1:8">
      <c r="A62" s="4" t="s">
        <v>572</v>
      </c>
      <c r="D62" s="6" t="n">
        <v>11400</v>
      </c>
    </row>
    <row r="63" spans="1:8">
      <c r="A63" s="4" t="s">
        <v>575</v>
      </c>
    </row>
    <row r="64" spans="1:8">
      <c r="A64" s="3" t="s">
        <v>558</v>
      </c>
    </row>
    <row r="65" spans="1:8">
      <c r="A65" s="4" t="s">
        <v>572</v>
      </c>
      <c r="G65" s="5" t="n">
        <v>1328</v>
      </c>
    </row>
    <row r="66" spans="1:8">
      <c r="A66" s="4" t="s">
        <v>576</v>
      </c>
    </row>
    <row r="67" spans="1:8">
      <c r="A67" s="3" t="s">
        <v>558</v>
      </c>
    </row>
    <row r="68" spans="1:8">
      <c r="A68" s="4" t="s">
        <v>572</v>
      </c>
      <c r="G68" s="6" t="n">
        <v>761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77</v>
      </c>
      <c r="B1" s="2" t="s">
        <v>514</v>
      </c>
      <c r="C1" s="2" t="s">
        <v>2</v>
      </c>
      <c r="D1" s="2" t="s">
        <v>30</v>
      </c>
    </row>
    <row r="2" spans="1:4">
      <c r="A2" s="3" t="s">
        <v>336</v>
      </c>
    </row>
    <row r="3" spans="1:4">
      <c r="A3" s="4" t="s">
        <v>33</v>
      </c>
      <c r="B3" s="9" t="n">
        <v>469.7</v>
      </c>
      <c r="C3" s="9" t="n">
        <v>3145.5</v>
      </c>
      <c r="D3" s="9" t="n">
        <v>3162.8</v>
      </c>
    </row>
    <row r="4" spans="1:4">
      <c r="A4" s="4" t="s">
        <v>49</v>
      </c>
      <c r="B4" s="9" t="n">
        <v>19.3</v>
      </c>
      <c r="C4" s="9" t="n">
        <v>235.2</v>
      </c>
      <c r="D4" s="9" t="n">
        <v>167.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21"/>
  </cols>
  <sheetData>
    <row r="1" spans="1:2">
      <c r="A1" s="1" t="s">
        <v>578</v>
      </c>
      <c r="B1" s="2" t="s">
        <v>1</v>
      </c>
    </row>
    <row r="2" spans="1:2">
      <c r="B2" s="2" t="s">
        <v>131</v>
      </c>
    </row>
    <row r="3" spans="1:2">
      <c r="A3" s="3" t="s">
        <v>579</v>
      </c>
    </row>
    <row r="4" spans="1:2">
      <c r="A4" s="4" t="s">
        <v>580</v>
      </c>
      <c r="B4" s="6" t="n">
        <v>0</v>
      </c>
    </row>
    <row r="5" spans="1:2">
      <c r="A5" s="4" t="s">
        <v>581</v>
      </c>
      <c r="B5" s="5" t="n">
        <v>19145</v>
      </c>
    </row>
    <row r="6" spans="1:2">
      <c r="A6" s="4" t="s">
        <v>582</v>
      </c>
      <c r="B6" s="5" t="n">
        <v>-11558</v>
      </c>
    </row>
    <row r="7" spans="1:2">
      <c r="A7" s="4" t="s">
        <v>583</v>
      </c>
      <c r="B7" s="6" t="n">
        <v>758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1</v>
      </c>
      <c r="B1" s="2" t="s">
        <v>2</v>
      </c>
      <c r="C1" s="2" t="s">
        <v>30</v>
      </c>
    </row>
    <row r="2" spans="1:3">
      <c r="A2" s="3" t="s">
        <v>122</v>
      </c>
    </row>
    <row r="3" spans="1:3">
      <c r="A3" s="4" t="s">
        <v>85</v>
      </c>
      <c r="B3" s="6" t="n">
        <v>12335</v>
      </c>
      <c r="C3" s="6" t="n">
        <v>7902</v>
      </c>
    </row>
    <row r="4" spans="1:3">
      <c r="A4" s="4" t="s">
        <v>90</v>
      </c>
      <c r="B4" s="6" t="n">
        <v>491397</v>
      </c>
      <c r="C4" s="6" t="n">
        <v>408294</v>
      </c>
    </row>
    <row r="5" spans="1:3">
      <c r="A5" s="4" t="s">
        <v>123</v>
      </c>
      <c r="B5" s="7" t="n">
        <v>0.01</v>
      </c>
      <c r="C5" s="7" t="n">
        <v>0.01</v>
      </c>
    </row>
    <row r="6" spans="1:3">
      <c r="A6" s="4" t="s">
        <v>124</v>
      </c>
      <c r="B6" s="5" t="n">
        <v>50000000</v>
      </c>
      <c r="C6" s="5" t="n">
        <v>50000000</v>
      </c>
    </row>
    <row r="7" spans="1:3">
      <c r="A7" s="4" t="s">
        <v>125</v>
      </c>
      <c r="B7" s="5" t="n">
        <v>0</v>
      </c>
      <c r="C7" s="5" t="n">
        <v>0</v>
      </c>
    </row>
    <row r="8" spans="1:3">
      <c r="A8" s="4" t="s">
        <v>126</v>
      </c>
      <c r="B8" s="7" t="n">
        <v>0.01</v>
      </c>
      <c r="C8" s="7" t="n">
        <v>0.01</v>
      </c>
    </row>
    <row r="9" spans="1:3">
      <c r="A9" s="4" t="s">
        <v>127</v>
      </c>
      <c r="B9" s="5" t="n">
        <v>500000000</v>
      </c>
      <c r="C9" s="5" t="n">
        <v>500000000</v>
      </c>
    </row>
    <row r="10" spans="1:3">
      <c r="A10" s="4" t="s">
        <v>128</v>
      </c>
      <c r="B10" s="5" t="n">
        <v>119127269</v>
      </c>
      <c r="C10" s="5" t="n">
        <v>117619695</v>
      </c>
    </row>
    <row r="11" spans="1:3">
      <c r="A11" s="4" t="s">
        <v>129</v>
      </c>
      <c r="B11" s="5" t="n">
        <v>1000000</v>
      </c>
      <c r="C11" s="5" t="n">
        <v>1000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4</v>
      </c>
      <c r="B1" s="2" t="s">
        <v>2</v>
      </c>
      <c r="C1" s="2" t="s">
        <v>30</v>
      </c>
    </row>
    <row r="2" spans="1:3">
      <c r="A2" s="3" t="s">
        <v>585</v>
      </c>
    </row>
    <row r="3" spans="1:3">
      <c r="A3" s="4" t="s">
        <v>586</v>
      </c>
      <c r="B3" s="6" t="n">
        <v>2919</v>
      </c>
      <c r="C3" s="6" t="n">
        <v>471</v>
      </c>
    </row>
    <row r="4" spans="1:3">
      <c r="A4" s="3" t="s">
        <v>587</v>
      </c>
    </row>
    <row r="5" spans="1:3">
      <c r="A5" s="4" t="s">
        <v>588</v>
      </c>
      <c r="B5" s="5" t="n">
        <v>17179</v>
      </c>
      <c r="C5" s="5" t="n">
        <v>28881</v>
      </c>
    </row>
    <row r="6" spans="1:3">
      <c r="A6" s="4" t="s">
        <v>589</v>
      </c>
    </row>
    <row r="7" spans="1:3">
      <c r="A7" s="3" t="s">
        <v>585</v>
      </c>
    </row>
    <row r="8" spans="1:3">
      <c r="A8" s="4" t="s">
        <v>590</v>
      </c>
      <c r="B8" s="5" t="n">
        <v>0</v>
      </c>
      <c r="C8" s="5" t="n">
        <v>0</v>
      </c>
    </row>
    <row r="9" spans="1:3">
      <c r="A9" s="3" t="s">
        <v>587</v>
      </c>
    </row>
    <row r="10" spans="1:3">
      <c r="A10" s="4" t="s">
        <v>591</v>
      </c>
      <c r="B10" s="5" t="n">
        <v>0</v>
      </c>
      <c r="C10" s="5" t="n">
        <v>0</v>
      </c>
    </row>
    <row r="11" spans="1:3">
      <c r="A11" s="4" t="s">
        <v>592</v>
      </c>
    </row>
    <row r="12" spans="1:3">
      <c r="A12" s="3" t="s">
        <v>585</v>
      </c>
    </row>
    <row r="13" spans="1:3">
      <c r="A13" s="4" t="s">
        <v>590</v>
      </c>
      <c r="B13" s="5" t="n">
        <v>2919</v>
      </c>
      <c r="C13" s="5" t="n">
        <v>471</v>
      </c>
    </row>
    <row r="14" spans="1:3">
      <c r="A14" s="3" t="s">
        <v>587</v>
      </c>
    </row>
    <row r="15" spans="1:3">
      <c r="A15" s="4" t="s">
        <v>591</v>
      </c>
      <c r="B15" s="5" t="n">
        <v>17179</v>
      </c>
      <c r="C15" s="5" t="n">
        <v>28881</v>
      </c>
    </row>
    <row r="16" spans="1:3">
      <c r="A16" s="4" t="s">
        <v>593</v>
      </c>
    </row>
    <row r="17" spans="1:3">
      <c r="A17" s="3" t="s">
        <v>585</v>
      </c>
    </row>
    <row r="18" spans="1:3">
      <c r="A18" s="4" t="s">
        <v>590</v>
      </c>
      <c r="B18" s="5" t="n">
        <v>0</v>
      </c>
      <c r="C18" s="5" t="n">
        <v>0</v>
      </c>
    </row>
    <row r="19" spans="1:3">
      <c r="A19" s="3" t="s">
        <v>587</v>
      </c>
    </row>
    <row r="20" spans="1:3">
      <c r="A20" s="4" t="s">
        <v>591</v>
      </c>
      <c r="B20" s="5" t="n">
        <v>0</v>
      </c>
      <c r="C20" s="5" t="n">
        <v>0</v>
      </c>
    </row>
    <row r="21" spans="1:3">
      <c r="A21" s="4" t="s">
        <v>594</v>
      </c>
    </row>
    <row r="22" spans="1:3">
      <c r="A22" s="3" t="s">
        <v>585</v>
      </c>
    </row>
    <row r="23" spans="1:3">
      <c r="A23" s="4" t="s">
        <v>586</v>
      </c>
      <c r="B23" s="5" t="n">
        <v>0</v>
      </c>
      <c r="C23" s="5" t="n">
        <v>0</v>
      </c>
    </row>
    <row r="24" spans="1:3">
      <c r="A24" s="4" t="s">
        <v>595</v>
      </c>
    </row>
    <row r="25" spans="1:3">
      <c r="A25" s="3" t="s">
        <v>585</v>
      </c>
    </row>
    <row r="26" spans="1:3">
      <c r="A26" s="4" t="s">
        <v>586</v>
      </c>
      <c r="B26" s="5" t="n">
        <v>86</v>
      </c>
      <c r="C26" s="5" t="n">
        <v>471</v>
      </c>
    </row>
    <row r="27" spans="1:3">
      <c r="A27" s="4" t="s">
        <v>596</v>
      </c>
    </row>
    <row r="28" spans="1:3">
      <c r="A28" s="3" t="s">
        <v>585</v>
      </c>
    </row>
    <row r="29" spans="1:3">
      <c r="A29" s="4" t="s">
        <v>586</v>
      </c>
      <c r="B29" s="5" t="n">
        <v>0</v>
      </c>
      <c r="C29" s="5" t="n">
        <v>0</v>
      </c>
    </row>
    <row r="30" spans="1:3">
      <c r="A30" s="4" t="s">
        <v>597</v>
      </c>
    </row>
    <row r="31" spans="1:3">
      <c r="A31" s="3" t="s">
        <v>587</v>
      </c>
    </row>
    <row r="32" spans="1:3">
      <c r="A32" s="4" t="s">
        <v>588</v>
      </c>
      <c r="B32" s="5" t="n">
        <v>0</v>
      </c>
      <c r="C32" s="5" t="n">
        <v>0</v>
      </c>
    </row>
    <row r="33" spans="1:3">
      <c r="A33" s="4" t="s">
        <v>598</v>
      </c>
    </row>
    <row r="34" spans="1:3">
      <c r="A34" s="3" t="s">
        <v>587</v>
      </c>
    </row>
    <row r="35" spans="1:3">
      <c r="A35" s="4" t="s">
        <v>588</v>
      </c>
      <c r="B35" s="5" t="n">
        <v>16852</v>
      </c>
      <c r="C35" s="5" t="n">
        <v>18868</v>
      </c>
    </row>
    <row r="36" spans="1:3">
      <c r="A36" s="4" t="s">
        <v>599</v>
      </c>
    </row>
    <row r="37" spans="1:3">
      <c r="A37" s="3" t="s">
        <v>587</v>
      </c>
    </row>
    <row r="38" spans="1:3">
      <c r="A38" s="4" t="s">
        <v>588</v>
      </c>
      <c r="B38" s="5" t="n">
        <v>0</v>
      </c>
      <c r="C38" s="5" t="n">
        <v>0</v>
      </c>
    </row>
    <row r="39" spans="1:3">
      <c r="A39" s="4" t="s">
        <v>600</v>
      </c>
    </row>
    <row r="40" spans="1:3">
      <c r="A40" s="3" t="s">
        <v>585</v>
      </c>
    </row>
    <row r="41" spans="1:3">
      <c r="A41" s="4" t="s">
        <v>586</v>
      </c>
      <c r="B41" s="5" t="n">
        <v>0</v>
      </c>
      <c r="C41" s="5" t="n">
        <v>0</v>
      </c>
    </row>
    <row r="42" spans="1:3">
      <c r="A42" s="3" t="s">
        <v>587</v>
      </c>
    </row>
    <row r="43" spans="1:3">
      <c r="A43" s="4" t="s">
        <v>588</v>
      </c>
      <c r="B43" s="5" t="n">
        <v>0</v>
      </c>
      <c r="C43" s="5" t="n">
        <v>0</v>
      </c>
    </row>
    <row r="44" spans="1:3">
      <c r="A44" s="4" t="s">
        <v>601</v>
      </c>
    </row>
    <row r="45" spans="1:3">
      <c r="A45" s="3" t="s">
        <v>585</v>
      </c>
    </row>
    <row r="46" spans="1:3">
      <c r="A46" s="4" t="s">
        <v>586</v>
      </c>
      <c r="B46" s="5" t="n">
        <v>2833</v>
      </c>
      <c r="C46" s="5" t="n">
        <v>0</v>
      </c>
    </row>
    <row r="47" spans="1:3">
      <c r="A47" s="3" t="s">
        <v>587</v>
      </c>
    </row>
    <row r="48" spans="1:3">
      <c r="A48" s="4" t="s">
        <v>588</v>
      </c>
      <c r="B48" s="5" t="n">
        <v>327</v>
      </c>
      <c r="C48" s="5" t="n">
        <v>10013</v>
      </c>
    </row>
    <row r="49" spans="1:3">
      <c r="A49" s="4" t="s">
        <v>602</v>
      </c>
    </row>
    <row r="50" spans="1:3">
      <c r="A50" s="3" t="s">
        <v>585</v>
      </c>
    </row>
    <row r="51" spans="1:3">
      <c r="A51" s="4" t="s">
        <v>586</v>
      </c>
      <c r="B51" s="5" t="n">
        <v>0</v>
      </c>
      <c r="C51" s="5" t="n">
        <v>0</v>
      </c>
    </row>
    <row r="52" spans="1:3">
      <c r="A52" s="3" t="s">
        <v>587</v>
      </c>
    </row>
    <row r="53" spans="1:3">
      <c r="A53" s="4" t="s">
        <v>588</v>
      </c>
      <c r="B53" s="5" t="n">
        <v>0</v>
      </c>
      <c r="C53" s="5" t="n">
        <v>0</v>
      </c>
    </row>
    <row r="54" spans="1:3">
      <c r="A54" s="4" t="s">
        <v>603</v>
      </c>
    </row>
    <row r="55" spans="1:3">
      <c r="A55" s="3" t="s">
        <v>585</v>
      </c>
    </row>
    <row r="56" spans="1:3">
      <c r="A56" s="4" t="s">
        <v>590</v>
      </c>
      <c r="B56" s="5" t="n">
        <v>2919</v>
      </c>
      <c r="C56" s="5" t="n">
        <v>471</v>
      </c>
    </row>
    <row r="57" spans="1:3">
      <c r="A57" s="3" t="s">
        <v>587</v>
      </c>
    </row>
    <row r="58" spans="1:3">
      <c r="A58" s="4" t="s">
        <v>591</v>
      </c>
      <c r="B58" s="5" t="n">
        <v>17179</v>
      </c>
      <c r="C58" s="5" t="n">
        <v>28881</v>
      </c>
    </row>
    <row r="59" spans="1:3">
      <c r="A59" s="4" t="s">
        <v>604</v>
      </c>
    </row>
    <row r="60" spans="1:3">
      <c r="A60" s="3" t="s">
        <v>585</v>
      </c>
    </row>
    <row r="61" spans="1:3">
      <c r="A61" s="4" t="s">
        <v>586</v>
      </c>
      <c r="B61" s="5" t="n">
        <v>86</v>
      </c>
      <c r="C61" s="5" t="n">
        <v>471</v>
      </c>
    </row>
    <row r="62" spans="1:3">
      <c r="A62" s="4" t="s">
        <v>605</v>
      </c>
    </row>
    <row r="63" spans="1:3">
      <c r="A63" s="3" t="s">
        <v>587</v>
      </c>
    </row>
    <row r="64" spans="1:3">
      <c r="A64" s="4" t="s">
        <v>588</v>
      </c>
      <c r="B64" s="5" t="n">
        <v>16852</v>
      </c>
      <c r="C64" s="5" t="n">
        <v>18868</v>
      </c>
    </row>
    <row r="65" spans="1:3">
      <c r="A65" s="4" t="s">
        <v>606</v>
      </c>
    </row>
    <row r="66" spans="1:3">
      <c r="A66" s="3" t="s">
        <v>585</v>
      </c>
    </row>
    <row r="67" spans="1:3">
      <c r="A67" s="4" t="s">
        <v>586</v>
      </c>
      <c r="B67" s="5" t="n">
        <v>2833</v>
      </c>
      <c r="C67" s="5" t="n">
        <v>0</v>
      </c>
    </row>
    <row r="68" spans="1:3">
      <c r="A68" s="3" t="s">
        <v>587</v>
      </c>
    </row>
    <row r="69" spans="1:3">
      <c r="A69" s="4" t="s">
        <v>588</v>
      </c>
      <c r="B69" s="6" t="n">
        <v>327</v>
      </c>
      <c r="C69" s="6" t="n">
        <v>1001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54"/>
    <col customWidth="1" max="3" min="3" width="25"/>
    <col customWidth="1" max="4" min="4" width="20"/>
  </cols>
  <sheetData>
    <row r="1" spans="1:4">
      <c r="A1" s="1" t="s">
        <v>607</v>
      </c>
      <c r="B1" s="2" t="s">
        <v>1</v>
      </c>
    </row>
    <row r="2" spans="1:4">
      <c r="B2" s="2" t="s">
        <v>608</v>
      </c>
      <c r="C2" s="2" t="s">
        <v>30</v>
      </c>
      <c r="D2" s="2" t="s">
        <v>609</v>
      </c>
    </row>
    <row r="3" spans="1:4">
      <c r="A3" s="3" t="s">
        <v>352</v>
      </c>
    </row>
    <row r="4" spans="1:4">
      <c r="A4" s="4" t="s">
        <v>610</v>
      </c>
      <c r="B4" s="5" t="n">
        <v>2</v>
      </c>
    </row>
    <row r="5" spans="1:4">
      <c r="A5" s="4" t="s">
        <v>611</v>
      </c>
      <c r="B5" s="6" t="n">
        <v>34</v>
      </c>
    </row>
    <row r="6" spans="1:4">
      <c r="A6" s="4" t="s">
        <v>484</v>
      </c>
      <c r="B6" s="4" t="s">
        <v>485</v>
      </c>
    </row>
    <row r="7" spans="1:4">
      <c r="A7" s="4" t="s">
        <v>612</v>
      </c>
    </row>
    <row r="8" spans="1:4">
      <c r="A8" s="3" t="s">
        <v>352</v>
      </c>
    </row>
    <row r="9" spans="1:4">
      <c r="A9" s="4" t="s">
        <v>613</v>
      </c>
      <c r="B9" s="4" t="s">
        <v>614</v>
      </c>
    </row>
    <row r="10" spans="1:4">
      <c r="A10" s="4" t="s">
        <v>484</v>
      </c>
      <c r="B10" s="4" t="s">
        <v>478</v>
      </c>
    </row>
    <row r="11" spans="1:4">
      <c r="A11" s="4" t="s">
        <v>615</v>
      </c>
    </row>
    <row r="12" spans="1:4">
      <c r="A12" s="3" t="s">
        <v>352</v>
      </c>
    </row>
    <row r="13" spans="1:4">
      <c r="A13" s="4" t="s">
        <v>613</v>
      </c>
      <c r="B13" s="4" t="s">
        <v>616</v>
      </c>
    </row>
    <row r="14" spans="1:4">
      <c r="A14" s="4" t="s">
        <v>617</v>
      </c>
      <c r="D14" s="5" t="n">
        <v>11300000</v>
      </c>
    </row>
    <row r="15" spans="1:4">
      <c r="A15" s="4" t="s">
        <v>618</v>
      </c>
    </row>
    <row r="16" spans="1:4">
      <c r="A16" s="3" t="s">
        <v>352</v>
      </c>
    </row>
    <row r="17" spans="1:4">
      <c r="A17" s="4" t="s">
        <v>613</v>
      </c>
      <c r="B17" s="4" t="s">
        <v>619</v>
      </c>
      <c r="C17" s="4" t="s">
        <v>620</v>
      </c>
    </row>
    <row r="18" spans="1:4">
      <c r="A18" s="4" t="s">
        <v>617</v>
      </c>
      <c r="B18" s="5" t="n">
        <v>1104888</v>
      </c>
    </row>
    <row r="19" spans="1:4">
      <c r="A19" s="4" t="s">
        <v>621</v>
      </c>
    </row>
    <row r="20" spans="1:4">
      <c r="A20" s="3" t="s">
        <v>352</v>
      </c>
    </row>
    <row r="21" spans="1:4">
      <c r="A21" s="4" t="s">
        <v>613</v>
      </c>
      <c r="B21" s="4" t="s">
        <v>622</v>
      </c>
      <c r="C21" s="4" t="s">
        <v>623</v>
      </c>
    </row>
    <row r="22" spans="1:4">
      <c r="A22" s="4" t="s">
        <v>484</v>
      </c>
      <c r="B22" s="4" t="s">
        <v>485</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24</v>
      </c>
      <c r="B1" s="2" t="s">
        <v>625</v>
      </c>
      <c r="C1" s="2" t="s">
        <v>2</v>
      </c>
      <c r="D1" s="2" t="s">
        <v>30</v>
      </c>
      <c r="E1" s="2" t="s">
        <v>31</v>
      </c>
    </row>
    <row r="2" spans="1:5">
      <c r="A2" s="3" t="s">
        <v>626</v>
      </c>
    </row>
    <row r="3" spans="1:5">
      <c r="A3" s="4" t="s">
        <v>627</v>
      </c>
      <c r="B3" s="6" t="n">
        <v>23700</v>
      </c>
      <c r="C3" s="6" t="n">
        <v>14016</v>
      </c>
      <c r="D3" s="6" t="n">
        <v>15122</v>
      </c>
      <c r="E3" s="6" t="n">
        <v>35951</v>
      </c>
    </row>
    <row r="4" spans="1:5">
      <c r="A4" s="4" t="s">
        <v>628</v>
      </c>
      <c r="C4" s="5" t="n">
        <v>5268</v>
      </c>
      <c r="D4" s="5" t="n">
        <v>5638</v>
      </c>
      <c r="E4" s="5" t="n">
        <v>4738</v>
      </c>
    </row>
    <row r="5" spans="1:5">
      <c r="A5" s="4" t="s">
        <v>629</v>
      </c>
      <c r="C5" s="5" t="n">
        <v>8748</v>
      </c>
      <c r="D5" s="5" t="n">
        <v>9484</v>
      </c>
      <c r="E5" s="5" t="n">
        <v>31213</v>
      </c>
    </row>
    <row r="6" spans="1:5">
      <c r="A6" s="4" t="s">
        <v>34</v>
      </c>
    </row>
    <row r="7" spans="1:5">
      <c r="A7" s="3" t="s">
        <v>626</v>
      </c>
    </row>
    <row r="8" spans="1:5">
      <c r="A8" s="4" t="s">
        <v>627</v>
      </c>
      <c r="C8" s="5" t="n">
        <v>1556</v>
      </c>
      <c r="D8" s="5" t="n">
        <v>3647</v>
      </c>
      <c r="E8" s="5" t="n">
        <v>5565</v>
      </c>
    </row>
    <row r="9" spans="1:5">
      <c r="A9" s="4" t="s">
        <v>37</v>
      </c>
    </row>
    <row r="10" spans="1:5">
      <c r="A10" s="3" t="s">
        <v>626</v>
      </c>
    </row>
    <row r="11" spans="1:5">
      <c r="A11" s="4" t="s">
        <v>627</v>
      </c>
      <c r="C11" s="5" t="n">
        <v>5501</v>
      </c>
      <c r="D11" s="5" t="n">
        <v>3642</v>
      </c>
      <c r="E11" s="5" t="n">
        <v>5836</v>
      </c>
    </row>
    <row r="12" spans="1:5">
      <c r="A12" s="4" t="s">
        <v>38</v>
      </c>
    </row>
    <row r="13" spans="1:5">
      <c r="A13" s="3" t="s">
        <v>626</v>
      </c>
    </row>
    <row r="14" spans="1:5">
      <c r="A14" s="4" t="s">
        <v>627</v>
      </c>
      <c r="C14" s="5" t="n">
        <v>6417</v>
      </c>
      <c r="D14" s="5" t="n">
        <v>7461</v>
      </c>
      <c r="E14" s="5" t="n">
        <v>23977</v>
      </c>
    </row>
    <row r="15" spans="1:5">
      <c r="A15" s="4" t="s">
        <v>630</v>
      </c>
    </row>
    <row r="16" spans="1:5">
      <c r="A16" s="3" t="s">
        <v>626</v>
      </c>
    </row>
    <row r="17" spans="1:5">
      <c r="A17" s="4" t="s">
        <v>627</v>
      </c>
      <c r="C17" s="6" t="n">
        <v>542</v>
      </c>
      <c r="D17" s="6" t="n">
        <v>372</v>
      </c>
      <c r="E17" s="6" t="n">
        <v>57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631</v>
      </c>
      <c r="B1" s="2" t="s">
        <v>1</v>
      </c>
    </row>
    <row r="2" spans="1:3">
      <c r="B2" s="2" t="s">
        <v>2</v>
      </c>
      <c r="C2" s="2" t="s">
        <v>30</v>
      </c>
    </row>
    <row r="3" spans="1:3">
      <c r="A3" s="4" t="s">
        <v>612</v>
      </c>
    </row>
    <row r="4" spans="1:3">
      <c r="A4" s="3" t="s">
        <v>632</v>
      </c>
    </row>
    <row r="5" spans="1:3">
      <c r="A5" s="4" t="s">
        <v>633</v>
      </c>
      <c r="B5" s="4" t="s">
        <v>614</v>
      </c>
    </row>
    <row r="6" spans="1:3">
      <c r="A6" s="4" t="s">
        <v>615</v>
      </c>
    </row>
    <row r="7" spans="1:3">
      <c r="A7" s="3" t="s">
        <v>632</v>
      </c>
    </row>
    <row r="8" spans="1:3">
      <c r="A8" s="4" t="s">
        <v>633</v>
      </c>
      <c r="B8" s="4" t="s">
        <v>616</v>
      </c>
    </row>
    <row r="9" spans="1:3">
      <c r="A9" s="4" t="s">
        <v>618</v>
      </c>
    </row>
    <row r="10" spans="1:3">
      <c r="A10" s="3" t="s">
        <v>634</v>
      </c>
    </row>
    <row r="11" spans="1:3">
      <c r="A11" s="4" t="s">
        <v>635</v>
      </c>
      <c r="B11" s="5" t="n">
        <v>142643</v>
      </c>
    </row>
    <row r="12" spans="1:3">
      <c r="A12" s="4" t="s">
        <v>636</v>
      </c>
      <c r="B12" s="5" t="n">
        <v>0</v>
      </c>
    </row>
    <row r="13" spans="1:3">
      <c r="A13" s="4" t="s">
        <v>637</v>
      </c>
      <c r="B13" s="5" t="n">
        <v>-61062</v>
      </c>
    </row>
    <row r="14" spans="1:3">
      <c r="A14" s="4" t="s">
        <v>638</v>
      </c>
      <c r="B14" s="5" t="n">
        <v>-6362</v>
      </c>
    </row>
    <row r="15" spans="1:3">
      <c r="A15" s="4" t="s">
        <v>639</v>
      </c>
      <c r="B15" s="5" t="n">
        <v>75219</v>
      </c>
      <c r="C15" s="5" t="n">
        <v>142643</v>
      </c>
    </row>
    <row r="16" spans="1:3">
      <c r="A16" s="4" t="s">
        <v>640</v>
      </c>
      <c r="B16" s="5" t="n">
        <v>74873</v>
      </c>
    </row>
    <row r="17" spans="1:3">
      <c r="A17" s="4" t="s">
        <v>641</v>
      </c>
      <c r="B17" s="5" t="n">
        <v>74399</v>
      </c>
    </row>
    <row r="18" spans="1:3">
      <c r="A18" s="3" t="s">
        <v>642</v>
      </c>
    </row>
    <row r="19" spans="1:3">
      <c r="A19" s="4" t="s">
        <v>643</v>
      </c>
      <c r="B19" s="7" t="n">
        <v>9.960000000000001</v>
      </c>
    </row>
    <row r="20" spans="1:3">
      <c r="A20" s="4" t="s">
        <v>644</v>
      </c>
      <c r="B20" s="5" t="n">
        <v>0</v>
      </c>
    </row>
    <row r="21" spans="1:3">
      <c r="A21" s="4" t="s">
        <v>645</v>
      </c>
      <c r="B21" s="10" t="n">
        <v>9.789999999999999</v>
      </c>
    </row>
    <row r="22" spans="1:3">
      <c r="A22" s="4" t="s">
        <v>646</v>
      </c>
      <c r="B22" s="10" t="n">
        <v>12.46</v>
      </c>
    </row>
    <row r="23" spans="1:3">
      <c r="A23" s="4" t="s">
        <v>647</v>
      </c>
      <c r="B23" s="10" t="n">
        <v>9.84</v>
      </c>
      <c r="C23" s="7" t="n">
        <v>9.960000000000001</v>
      </c>
    </row>
    <row r="24" spans="1:3">
      <c r="A24" s="4" t="s">
        <v>648</v>
      </c>
      <c r="B24" s="10" t="n">
        <v>9.800000000000001</v>
      </c>
    </row>
    <row r="25" spans="1:3">
      <c r="A25" s="4" t="s">
        <v>649</v>
      </c>
      <c r="B25" s="10" t="n">
        <v>9.76</v>
      </c>
    </row>
    <row r="26" spans="1:3">
      <c r="A26" s="4" t="s">
        <v>648</v>
      </c>
      <c r="B26" s="5" t="n">
        <v>6</v>
      </c>
    </row>
    <row r="27" spans="1:3">
      <c r="A27" s="4" t="s">
        <v>650</v>
      </c>
      <c r="B27" s="10" t="n">
        <v>6.01</v>
      </c>
    </row>
    <row r="28" spans="1:3">
      <c r="A28" s="3" t="s">
        <v>632</v>
      </c>
    </row>
    <row r="29" spans="1:3">
      <c r="A29" s="4" t="s">
        <v>643</v>
      </c>
      <c r="B29" s="10" t="n">
        <v>5.97</v>
      </c>
    </row>
    <row r="30" spans="1:3">
      <c r="A30" s="4" t="s">
        <v>644</v>
      </c>
      <c r="B30" s="5" t="n">
        <v>0</v>
      </c>
    </row>
    <row r="31" spans="1:3">
      <c r="A31" s="4" t="s">
        <v>645</v>
      </c>
      <c r="B31" s="10" t="n">
        <v>5.87</v>
      </c>
    </row>
    <row r="32" spans="1:3">
      <c r="A32" s="4" t="s">
        <v>646</v>
      </c>
      <c r="B32" s="10" t="n">
        <v>3.97</v>
      </c>
    </row>
    <row r="33" spans="1:3">
      <c r="A33" s="4" t="s">
        <v>647</v>
      </c>
      <c r="B33" s="7" t="n">
        <v>5.99</v>
      </c>
      <c r="C33" s="7" t="n">
        <v>5.97</v>
      </c>
    </row>
    <row r="34" spans="1:3">
      <c r="A34" s="4" t="s">
        <v>633</v>
      </c>
      <c r="B34" s="4" t="s">
        <v>619</v>
      </c>
      <c r="C34" s="4" t="s">
        <v>620</v>
      </c>
    </row>
    <row r="35" spans="1:3">
      <c r="A35" s="4" t="s">
        <v>651</v>
      </c>
      <c r="B35" s="4" t="s">
        <v>652</v>
      </c>
    </row>
    <row r="36" spans="1:3">
      <c r="A36" s="4" t="s">
        <v>653</v>
      </c>
      <c r="B36" s="4" t="s">
        <v>654</v>
      </c>
    </row>
    <row r="37" spans="1:3">
      <c r="A37" s="4" t="s">
        <v>655</v>
      </c>
      <c r="B37" s="6" t="n">
        <v>3266</v>
      </c>
      <c r="C37" s="6" t="n">
        <v>4687</v>
      </c>
    </row>
    <row r="38" spans="1:3">
      <c r="A38" s="4" t="s">
        <v>656</v>
      </c>
      <c r="B38" s="5" t="n">
        <v>3253</v>
      </c>
    </row>
    <row r="39" spans="1:3">
      <c r="A39" s="4" t="s">
        <v>657</v>
      </c>
      <c r="B39" s="6" t="n">
        <v>3236</v>
      </c>
    </row>
    <row r="40" spans="1:3">
      <c r="A40" s="4" t="s">
        <v>621</v>
      </c>
    </row>
    <row r="41" spans="1:3">
      <c r="A41" s="3" t="s">
        <v>634</v>
      </c>
    </row>
    <row r="42" spans="1:3">
      <c r="A42" s="4" t="s">
        <v>635</v>
      </c>
      <c r="B42" s="5" t="n">
        <v>3168266</v>
      </c>
    </row>
    <row r="43" spans="1:3">
      <c r="A43" s="4" t="s">
        <v>636</v>
      </c>
      <c r="B43" s="5" t="n">
        <v>654613</v>
      </c>
    </row>
    <row r="44" spans="1:3">
      <c r="A44" s="4" t="s">
        <v>637</v>
      </c>
      <c r="B44" s="5" t="n">
        <v>-1282833</v>
      </c>
    </row>
    <row r="45" spans="1:3">
      <c r="A45" s="4" t="s">
        <v>638</v>
      </c>
      <c r="B45" s="5" t="n">
        <v>-484976</v>
      </c>
    </row>
    <row r="46" spans="1:3">
      <c r="A46" s="4" t="s">
        <v>639</v>
      </c>
      <c r="B46" s="5" t="n">
        <v>2055070</v>
      </c>
      <c r="C46" s="5" t="n">
        <v>3168266</v>
      </c>
    </row>
    <row r="47" spans="1:3">
      <c r="A47" s="4" t="s">
        <v>641</v>
      </c>
      <c r="B47" s="5" t="n">
        <v>782535</v>
      </c>
    </row>
    <row r="48" spans="1:3">
      <c r="A48" s="4" t="s">
        <v>658</v>
      </c>
      <c r="B48" s="5" t="n">
        <v>1805386</v>
      </c>
    </row>
    <row r="49" spans="1:3">
      <c r="A49" s="3" t="s">
        <v>642</v>
      </c>
    </row>
    <row r="50" spans="1:3">
      <c r="A50" s="4" t="s">
        <v>643</v>
      </c>
      <c r="B50" s="7" t="n">
        <v>24.72</v>
      </c>
    </row>
    <row r="51" spans="1:3">
      <c r="A51" s="4" t="s">
        <v>644</v>
      </c>
      <c r="B51" s="10" t="n">
        <v>43.51</v>
      </c>
    </row>
    <row r="52" spans="1:3">
      <c r="A52" s="4" t="s">
        <v>645</v>
      </c>
      <c r="B52" s="10" t="n">
        <v>20.15</v>
      </c>
    </row>
    <row r="53" spans="1:3">
      <c r="A53" s="4" t="s">
        <v>646</v>
      </c>
      <c r="B53" s="10" t="n">
        <v>33.57</v>
      </c>
    </row>
    <row r="54" spans="1:3">
      <c r="A54" s="4" t="s">
        <v>647</v>
      </c>
      <c r="B54" s="10" t="n">
        <v>31.44</v>
      </c>
      <c r="C54" s="7" t="n">
        <v>24.72</v>
      </c>
    </row>
    <row r="55" spans="1:3">
      <c r="A55" s="4" t="s">
        <v>649</v>
      </c>
      <c r="B55" s="10" t="n">
        <v>20.78</v>
      </c>
    </row>
    <row r="56" spans="1:3">
      <c r="A56" s="4" t="s">
        <v>659</v>
      </c>
      <c r="B56" s="10" t="n">
        <v>29.84</v>
      </c>
    </row>
    <row r="57" spans="1:3">
      <c r="A57" s="4" t="s">
        <v>660</v>
      </c>
      <c r="B57" s="10" t="n">
        <v>7.15</v>
      </c>
    </row>
    <row r="58" spans="1:3">
      <c r="A58" s="4" t="s">
        <v>650</v>
      </c>
      <c r="B58" s="10" t="n">
        <v>4.96</v>
      </c>
    </row>
    <row r="59" spans="1:3">
      <c r="A59" s="3" t="s">
        <v>632</v>
      </c>
    </row>
    <row r="60" spans="1:3">
      <c r="A60" s="4" t="s">
        <v>643</v>
      </c>
      <c r="B60" s="10" t="n">
        <v>6.09</v>
      </c>
    </row>
    <row r="61" spans="1:3">
      <c r="A61" s="4" t="s">
        <v>644</v>
      </c>
      <c r="B61" s="10" t="n">
        <v>9.199999999999999</v>
      </c>
    </row>
    <row r="62" spans="1:3">
      <c r="A62" s="4" t="s">
        <v>645</v>
      </c>
      <c r="B62" s="10" t="n">
        <v>4.7</v>
      </c>
    </row>
    <row r="63" spans="1:3">
      <c r="A63" s="4" t="s">
        <v>646</v>
      </c>
      <c r="B63" s="10" t="n">
        <v>8.44</v>
      </c>
    </row>
    <row r="64" spans="1:3">
      <c r="A64" s="4" t="s">
        <v>647</v>
      </c>
      <c r="B64" s="7" t="n">
        <v>7.39</v>
      </c>
      <c r="C64" s="7" t="n">
        <v>6.09</v>
      </c>
    </row>
    <row r="65" spans="1:3">
      <c r="A65" s="4" t="s">
        <v>633</v>
      </c>
      <c r="B65" s="4" t="s">
        <v>622</v>
      </c>
      <c r="C65" s="4" t="s">
        <v>623</v>
      </c>
    </row>
    <row r="66" spans="1:3">
      <c r="A66" s="4" t="s">
        <v>653</v>
      </c>
      <c r="B66" s="4" t="s">
        <v>661</v>
      </c>
    </row>
    <row r="67" spans="1:3">
      <c r="A67" s="4" t="s">
        <v>662</v>
      </c>
      <c r="B67" s="4" t="s">
        <v>663</v>
      </c>
    </row>
    <row r="68" spans="1:3">
      <c r="A68" s="4" t="s">
        <v>655</v>
      </c>
      <c r="B68" s="6" t="n">
        <v>44821</v>
      </c>
      <c r="C68" s="6" t="n">
        <v>57336</v>
      </c>
    </row>
    <row r="69" spans="1:3">
      <c r="A69" s="4" t="s">
        <v>657</v>
      </c>
      <c r="B69" s="5" t="n">
        <v>25410</v>
      </c>
    </row>
    <row r="70" spans="1:3">
      <c r="A70" s="4" t="s">
        <v>664</v>
      </c>
      <c r="B70" s="6" t="n">
        <v>42363</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665</v>
      </c>
      <c r="B1" s="2" t="s">
        <v>1</v>
      </c>
    </row>
    <row r="2" spans="1:3">
      <c r="B2" s="2" t="s">
        <v>2</v>
      </c>
      <c r="C2" s="2" t="s">
        <v>666</v>
      </c>
    </row>
    <row r="3" spans="1:3">
      <c r="A3" s="3" t="s">
        <v>352</v>
      </c>
    </row>
    <row r="4" spans="1:3">
      <c r="A4" s="4" t="s">
        <v>484</v>
      </c>
      <c r="B4" s="4" t="s">
        <v>485</v>
      </c>
    </row>
    <row r="5" spans="1:3">
      <c r="A5" s="4" t="s">
        <v>667</v>
      </c>
      <c r="B5" s="4" t="s">
        <v>536</v>
      </c>
    </row>
    <row r="6" spans="1:3">
      <c r="A6" s="4" t="s">
        <v>615</v>
      </c>
    </row>
    <row r="7" spans="1:3">
      <c r="A7" s="3" t="s">
        <v>352</v>
      </c>
    </row>
    <row r="8" spans="1:3">
      <c r="A8" s="4" t="s">
        <v>617</v>
      </c>
      <c r="C8" s="5" t="n">
        <v>11300000</v>
      </c>
    </row>
    <row r="9" spans="1:3">
      <c r="A9" s="4" t="s">
        <v>668</v>
      </c>
    </row>
    <row r="10" spans="1:3">
      <c r="A10" s="3" t="s">
        <v>352</v>
      </c>
    </row>
    <row r="11" spans="1:3">
      <c r="A11" s="4" t="s">
        <v>669</v>
      </c>
      <c r="B11" s="4" t="s">
        <v>485</v>
      </c>
    </row>
    <row r="12" spans="1:3">
      <c r="A12" s="4" t="s">
        <v>670</v>
      </c>
    </row>
    <row r="13" spans="1:3">
      <c r="A13" s="3" t="s">
        <v>352</v>
      </c>
    </row>
    <row r="14" spans="1:3">
      <c r="A14" s="4" t="s">
        <v>671</v>
      </c>
      <c r="B14" s="5" t="n">
        <v>654613</v>
      </c>
    </row>
    <row r="15" spans="1:3">
      <c r="A15" s="4" t="s">
        <v>484</v>
      </c>
      <c r="B15" s="4" t="s">
        <v>485</v>
      </c>
    </row>
    <row r="16" spans="1:3">
      <c r="A16" s="4" t="s">
        <v>672</v>
      </c>
    </row>
    <row r="17" spans="1:3">
      <c r="A17" s="3" t="s">
        <v>352</v>
      </c>
    </row>
    <row r="18" spans="1:3">
      <c r="A18" s="4" t="s">
        <v>673</v>
      </c>
      <c r="B18" s="4" t="s">
        <v>674</v>
      </c>
    </row>
    <row r="19" spans="1:3">
      <c r="A19" s="4" t="s">
        <v>675</v>
      </c>
    </row>
    <row r="20" spans="1:3">
      <c r="A20" s="3" t="s">
        <v>352</v>
      </c>
    </row>
    <row r="21" spans="1:3">
      <c r="A21" s="4" t="s">
        <v>484</v>
      </c>
      <c r="B21" s="4" t="s">
        <v>501</v>
      </c>
    </row>
    <row r="22" spans="1:3">
      <c r="A22" s="4" t="s">
        <v>676</v>
      </c>
    </row>
    <row r="23" spans="1:3">
      <c r="A23" s="3" t="s">
        <v>352</v>
      </c>
    </row>
    <row r="24" spans="1:3">
      <c r="A24" s="4" t="s">
        <v>673</v>
      </c>
      <c r="B24" s="4" t="s">
        <v>677</v>
      </c>
    </row>
    <row r="25" spans="1:3">
      <c r="A25" s="4" t="s">
        <v>678</v>
      </c>
    </row>
    <row r="26" spans="1:3">
      <c r="A26" s="3" t="s">
        <v>352</v>
      </c>
    </row>
    <row r="27" spans="1:3">
      <c r="A27" s="4" t="s">
        <v>484</v>
      </c>
      <c r="B27" s="4" t="s">
        <v>48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26"/>
    <col customWidth="1" max="3" min="3" width="17"/>
    <col customWidth="1" max="4" min="4" width="17"/>
  </cols>
  <sheetData>
    <row r="1" spans="1:4">
      <c r="A1" s="1" t="s">
        <v>679</v>
      </c>
      <c r="B1" s="2" t="s">
        <v>1</v>
      </c>
    </row>
    <row r="2" spans="1:4">
      <c r="B2" s="2" t="s">
        <v>2</v>
      </c>
      <c r="C2" s="2" t="s">
        <v>30</v>
      </c>
      <c r="D2" s="2" t="s">
        <v>31</v>
      </c>
    </row>
    <row r="3" spans="1:4">
      <c r="A3" s="3" t="s">
        <v>680</v>
      </c>
    </row>
    <row r="4" spans="1:4">
      <c r="A4" s="4" t="s">
        <v>681</v>
      </c>
      <c r="B4" s="4" t="s">
        <v>682</v>
      </c>
    </row>
    <row r="5" spans="1:4">
      <c r="A5" s="4" t="s">
        <v>683</v>
      </c>
      <c r="B5" s="9" t="n">
        <v>26.4</v>
      </c>
      <c r="C5" s="9" t="n">
        <v>1.2</v>
      </c>
      <c r="D5" s="9" t="n">
        <v>0.5</v>
      </c>
    </row>
    <row r="6" spans="1:4">
      <c r="A6" s="4" t="s">
        <v>684</v>
      </c>
    </row>
    <row r="7" spans="1:4">
      <c r="A7" s="3" t="s">
        <v>680</v>
      </c>
    </row>
    <row r="8" spans="1:4">
      <c r="A8" s="4" t="s">
        <v>685</v>
      </c>
      <c r="B8" s="4" t="s">
        <v>686</v>
      </c>
      <c r="C8" s="4" t="s">
        <v>687</v>
      </c>
      <c r="D8" s="4" t="s">
        <v>688</v>
      </c>
    </row>
    <row r="9" spans="1:4">
      <c r="A9" s="4" t="s">
        <v>689</v>
      </c>
      <c r="B9" s="4" t="s">
        <v>690</v>
      </c>
      <c r="C9" s="4" t="s">
        <v>690</v>
      </c>
      <c r="D9" s="4" t="s">
        <v>690</v>
      </c>
    </row>
    <row r="10" spans="1:4">
      <c r="A10" s="4" t="s">
        <v>691</v>
      </c>
      <c r="B10" s="4" t="s">
        <v>692</v>
      </c>
      <c r="C10" s="4" t="s">
        <v>692</v>
      </c>
      <c r="D10" s="4" t="s">
        <v>693</v>
      </c>
    </row>
    <row r="11" spans="1:4">
      <c r="A11" s="4" t="s">
        <v>694</v>
      </c>
      <c r="B11" s="4" t="s">
        <v>695</v>
      </c>
      <c r="C11" s="4" t="s">
        <v>696</v>
      </c>
      <c r="D11" s="4" t="s">
        <v>697</v>
      </c>
    </row>
    <row r="12" spans="1:4">
      <c r="A12" s="4" t="s">
        <v>367</v>
      </c>
    </row>
    <row r="13" spans="1:4">
      <c r="A13" s="3" t="s">
        <v>680</v>
      </c>
    </row>
    <row r="14" spans="1:4">
      <c r="A14" s="4" t="s">
        <v>685</v>
      </c>
      <c r="B14" s="4" t="s">
        <v>698</v>
      </c>
      <c r="C14" s="4" t="s">
        <v>698</v>
      </c>
      <c r="D14" s="4" t="s">
        <v>699</v>
      </c>
    </row>
    <row r="15" spans="1:4">
      <c r="A15" s="4" t="s">
        <v>689</v>
      </c>
      <c r="B15" s="4" t="s">
        <v>700</v>
      </c>
      <c r="C15" s="4" t="s">
        <v>485</v>
      </c>
      <c r="D15" s="4" t="s">
        <v>485</v>
      </c>
    </row>
    <row r="16" spans="1:4">
      <c r="A16" s="4" t="s">
        <v>691</v>
      </c>
      <c r="B16" s="4" t="s">
        <v>701</v>
      </c>
      <c r="C16" s="4" t="s">
        <v>702</v>
      </c>
      <c r="D16" s="4" t="s">
        <v>703</v>
      </c>
    </row>
    <row r="17" spans="1:4">
      <c r="A17" s="4" t="s">
        <v>694</v>
      </c>
      <c r="B17" s="4" t="s">
        <v>696</v>
      </c>
      <c r="C17" s="4" t="s">
        <v>696</v>
      </c>
      <c r="D17" s="4" t="s">
        <v>704</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outlineLevelCol="0"/>
  <cols>
    <col customWidth="1" max="1" min="1" width="80"/>
    <col customWidth="1" max="2" min="2" width="14"/>
    <col customWidth="1" max="3" min="3" width="17"/>
    <col customWidth="1" max="4" min="4" width="14"/>
  </cols>
  <sheetData>
    <row r="1" spans="1:4">
      <c r="A1" s="1" t="s">
        <v>705</v>
      </c>
      <c r="B1" s="2" t="s">
        <v>625</v>
      </c>
      <c r="C1" s="2" t="s">
        <v>2</v>
      </c>
      <c r="D1" s="2" t="s">
        <v>30</v>
      </c>
    </row>
    <row r="2" spans="1:4">
      <c r="A2" s="3" t="s">
        <v>352</v>
      </c>
    </row>
    <row r="3" spans="1:4">
      <c r="A3" s="4" t="s">
        <v>484</v>
      </c>
      <c r="C3" s="4" t="s">
        <v>485</v>
      </c>
    </row>
    <row r="4" spans="1:4">
      <c r="A4" s="3" t="s">
        <v>706</v>
      </c>
    </row>
    <row r="5" spans="1:4">
      <c r="A5" s="4" t="s">
        <v>707</v>
      </c>
      <c r="B5" s="5" t="n">
        <v>-1100000</v>
      </c>
    </row>
    <row r="6" spans="1:4">
      <c r="A6" s="4" t="s">
        <v>367</v>
      </c>
    </row>
    <row r="7" spans="1:4">
      <c r="A7" s="3" t="s">
        <v>352</v>
      </c>
    </row>
    <row r="8" spans="1:4">
      <c r="A8" s="4" t="s">
        <v>708</v>
      </c>
      <c r="C8" s="5" t="n">
        <v>234785</v>
      </c>
    </row>
    <row r="9" spans="1:4">
      <c r="A9" s="3" t="s">
        <v>706</v>
      </c>
    </row>
    <row r="10" spans="1:4">
      <c r="A10" s="4" t="s">
        <v>709</v>
      </c>
      <c r="C10" s="5" t="n">
        <v>391573</v>
      </c>
    </row>
    <row r="11" spans="1:4">
      <c r="A11" s="4" t="s">
        <v>636</v>
      </c>
      <c r="C11" s="5" t="n">
        <v>234785</v>
      </c>
    </row>
    <row r="12" spans="1:4">
      <c r="A12" s="4" t="s">
        <v>638</v>
      </c>
      <c r="C12" s="5" t="n">
        <v>-155009</v>
      </c>
    </row>
    <row r="13" spans="1:4">
      <c r="A13" s="4" t="s">
        <v>707</v>
      </c>
      <c r="C13" s="5" t="n">
        <v>0</v>
      </c>
    </row>
    <row r="14" spans="1:4">
      <c r="A14" s="4" t="s">
        <v>710</v>
      </c>
      <c r="C14" s="5" t="n">
        <v>471349</v>
      </c>
    </row>
    <row r="15" spans="1:4">
      <c r="A15" s="4" t="s">
        <v>658</v>
      </c>
      <c r="C15" s="5" t="n">
        <v>362551</v>
      </c>
    </row>
    <row r="16" spans="1:4">
      <c r="A16" s="3" t="s">
        <v>632</v>
      </c>
    </row>
    <row r="17" spans="1:4">
      <c r="A17" s="4" t="s">
        <v>711</v>
      </c>
      <c r="C17" s="7" t="n">
        <v>42.67</v>
      </c>
    </row>
    <row r="18" spans="1:4">
      <c r="A18" s="4" t="s">
        <v>712</v>
      </c>
      <c r="C18" s="10" t="n">
        <v>49.59</v>
      </c>
    </row>
    <row r="19" spans="1:4">
      <c r="A19" s="4" t="s">
        <v>713</v>
      </c>
      <c r="C19" s="10" t="n">
        <v>43.38</v>
      </c>
    </row>
    <row r="20" spans="1:4">
      <c r="A20" s="4" t="s">
        <v>714</v>
      </c>
      <c r="C20" s="5" t="n">
        <v>0</v>
      </c>
    </row>
    <row r="21" spans="1:4">
      <c r="A21" s="4" t="s">
        <v>715</v>
      </c>
      <c r="C21" s="10" t="n">
        <v>45.88</v>
      </c>
    </row>
    <row r="22" spans="1:4">
      <c r="A22" s="4" t="s">
        <v>716</v>
      </c>
      <c r="C22" s="7" t="n">
        <v>44.89</v>
      </c>
    </row>
    <row r="23" spans="1:4">
      <c r="A23" s="3" t="s">
        <v>717</v>
      </c>
    </row>
    <row r="24" spans="1:4">
      <c r="A24" s="4" t="s">
        <v>718</v>
      </c>
      <c r="C24" s="6" t="n">
        <v>24619</v>
      </c>
      <c r="D24" s="6" t="n">
        <v>16767</v>
      </c>
    </row>
    <row r="25" spans="1:4">
      <c r="A25" s="4" t="s">
        <v>719</v>
      </c>
      <c r="C25" s="6" t="n">
        <v>18936</v>
      </c>
    </row>
    <row r="26" spans="1:4">
      <c r="A26" s="4" t="s">
        <v>720</v>
      </c>
    </row>
    <row r="27" spans="1:4">
      <c r="A27" s="3" t="s">
        <v>352</v>
      </c>
    </row>
    <row r="28" spans="1:4">
      <c r="A28" s="4" t="s">
        <v>708</v>
      </c>
      <c r="C28" s="5" t="n">
        <v>341456</v>
      </c>
    </row>
    <row r="29" spans="1:4">
      <c r="A29" s="3" t="s">
        <v>706</v>
      </c>
    </row>
    <row r="30" spans="1:4">
      <c r="A30" s="4" t="s">
        <v>709</v>
      </c>
      <c r="C30" s="5" t="n">
        <v>449951</v>
      </c>
    </row>
    <row r="31" spans="1:4">
      <c r="A31" s="4" t="s">
        <v>636</v>
      </c>
      <c r="C31" s="5" t="n">
        <v>341456</v>
      </c>
    </row>
    <row r="32" spans="1:4">
      <c r="A32" s="4" t="s">
        <v>638</v>
      </c>
      <c r="C32" s="5" t="n">
        <v>-74942</v>
      </c>
    </row>
    <row r="33" spans="1:4">
      <c r="A33" s="4" t="s">
        <v>707</v>
      </c>
      <c r="C33" s="5" t="n">
        <v>-97980</v>
      </c>
    </row>
    <row r="34" spans="1:4">
      <c r="A34" s="4" t="s">
        <v>710</v>
      </c>
      <c r="C34" s="5" t="n">
        <v>618485</v>
      </c>
    </row>
    <row r="35" spans="1:4">
      <c r="A35" s="4" t="s">
        <v>658</v>
      </c>
      <c r="C35" s="5" t="n">
        <v>513484</v>
      </c>
    </row>
    <row r="36" spans="1:4">
      <c r="A36" s="3" t="s">
        <v>632</v>
      </c>
    </row>
    <row r="37" spans="1:4">
      <c r="A37" s="4" t="s">
        <v>711</v>
      </c>
      <c r="C37" s="7" t="n">
        <v>32.71</v>
      </c>
    </row>
    <row r="38" spans="1:4">
      <c r="A38" s="4" t="s">
        <v>712</v>
      </c>
      <c r="C38" s="10" t="n">
        <v>44.38</v>
      </c>
    </row>
    <row r="39" spans="1:4">
      <c r="A39" s="4" t="s">
        <v>713</v>
      </c>
      <c r="C39" s="10" t="n">
        <v>39.73</v>
      </c>
    </row>
    <row r="40" spans="1:4">
      <c r="A40" s="4" t="s">
        <v>714</v>
      </c>
      <c r="C40" s="10" t="n">
        <v>24.31</v>
      </c>
    </row>
    <row r="41" spans="1:4">
      <c r="A41" s="4" t="s">
        <v>715</v>
      </c>
      <c r="C41" s="10" t="n">
        <v>39.63</v>
      </c>
    </row>
    <row r="42" spans="1:4">
      <c r="A42" s="4" t="s">
        <v>716</v>
      </c>
      <c r="C42" s="7" t="n">
        <v>38.84</v>
      </c>
    </row>
    <row r="43" spans="1:4">
      <c r="A43" s="3" t="s">
        <v>717</v>
      </c>
    </row>
    <row r="44" spans="1:4">
      <c r="A44" s="4" t="s">
        <v>718</v>
      </c>
      <c r="C44" s="6" t="n">
        <v>32303</v>
      </c>
      <c r="D44" s="6" t="n">
        <v>19267</v>
      </c>
    </row>
    <row r="45" spans="1:4">
      <c r="A45" s="4" t="s">
        <v>719</v>
      </c>
      <c r="C45" s="6" t="n">
        <v>26819</v>
      </c>
    </row>
    <row r="46" spans="1:4">
      <c r="A46" s="4" t="s">
        <v>668</v>
      </c>
    </row>
    <row r="47" spans="1:4">
      <c r="A47" s="3" t="s">
        <v>352</v>
      </c>
    </row>
    <row r="48" spans="1:4">
      <c r="A48" s="4" t="s">
        <v>708</v>
      </c>
      <c r="C48" s="5" t="n">
        <v>133964</v>
      </c>
    </row>
    <row r="49" spans="1:4">
      <c r="A49" s="3" t="s">
        <v>706</v>
      </c>
    </row>
    <row r="50" spans="1:4">
      <c r="A50" s="4" t="s">
        <v>636</v>
      </c>
      <c r="C50" s="5" t="n">
        <v>133964</v>
      </c>
    </row>
    <row r="51" spans="1:4">
      <c r="A51" s="4" t="s">
        <v>721</v>
      </c>
    </row>
    <row r="52" spans="1:4">
      <c r="A52" s="3" t="s">
        <v>352</v>
      </c>
    </row>
    <row r="53" spans="1:4">
      <c r="A53" s="4" t="s">
        <v>708</v>
      </c>
      <c r="C53" s="5" t="n">
        <v>100821</v>
      </c>
    </row>
    <row r="54" spans="1:4">
      <c r="A54" s="3" t="s">
        <v>706</v>
      </c>
    </row>
    <row r="55" spans="1:4">
      <c r="A55" s="4" t="s">
        <v>636</v>
      </c>
      <c r="C55" s="5" t="n">
        <v>100821</v>
      </c>
    </row>
    <row r="56" spans="1:4">
      <c r="A56" s="4" t="s">
        <v>722</v>
      </c>
    </row>
    <row r="57" spans="1:4">
      <c r="A57" s="3" t="s">
        <v>352</v>
      </c>
    </row>
    <row r="58" spans="1:4">
      <c r="A58" s="4" t="s">
        <v>484</v>
      </c>
      <c r="C58" s="4" t="s">
        <v>498</v>
      </c>
    </row>
    <row r="59" spans="1:4">
      <c r="A59" s="4" t="s">
        <v>675</v>
      </c>
    </row>
    <row r="60" spans="1:4">
      <c r="A60" s="3" t="s">
        <v>352</v>
      </c>
    </row>
    <row r="61" spans="1:4">
      <c r="A61" s="4" t="s">
        <v>484</v>
      </c>
      <c r="C61" s="4" t="s">
        <v>501</v>
      </c>
    </row>
    <row r="62" spans="1:4">
      <c r="A62" s="4" t="s">
        <v>723</v>
      </c>
    </row>
    <row r="63" spans="1:4">
      <c r="A63" s="3" t="s">
        <v>352</v>
      </c>
    </row>
    <row r="64" spans="1:4">
      <c r="A64" s="4" t="s">
        <v>484</v>
      </c>
      <c r="C64" s="4" t="s">
        <v>501</v>
      </c>
    </row>
    <row r="65" spans="1:4">
      <c r="A65" s="4" t="s">
        <v>724</v>
      </c>
    </row>
    <row r="66" spans="1:4">
      <c r="A66" s="3" t="s">
        <v>352</v>
      </c>
    </row>
    <row r="67" spans="1:4">
      <c r="A67" s="4" t="s">
        <v>484</v>
      </c>
      <c r="C67" s="4" t="s">
        <v>485</v>
      </c>
    </row>
    <row r="68" spans="1:4">
      <c r="A68" s="4" t="s">
        <v>678</v>
      </c>
    </row>
    <row r="69" spans="1:4">
      <c r="A69" s="3" t="s">
        <v>352</v>
      </c>
    </row>
    <row r="70" spans="1:4">
      <c r="A70" s="4" t="s">
        <v>484</v>
      </c>
      <c r="C70" s="4" t="s">
        <v>485</v>
      </c>
    </row>
    <row r="71" spans="1:4">
      <c r="A71" s="4" t="s">
        <v>725</v>
      </c>
    </row>
    <row r="72" spans="1:4">
      <c r="A72" s="3" t="s">
        <v>352</v>
      </c>
    </row>
    <row r="73" spans="1:4">
      <c r="A73" s="4" t="s">
        <v>484</v>
      </c>
      <c r="C73" s="4" t="s">
        <v>48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V9"/>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4"/>
    <col customWidth="1" max="20" min="20" width="14"/>
    <col customWidth="1" max="21" min="21" width="4"/>
    <col customWidth="1" max="22" min="22" width="14"/>
  </cols>
  <sheetData>
    <row r="1" spans="1:22">
      <c r="A1" s="1" t="s">
        <v>726</v>
      </c>
      <c r="B1" s="2" t="s">
        <v>216</v>
      </c>
      <c r="R1" s="2" t="s">
        <v>1</v>
      </c>
    </row>
    <row r="2" spans="1:22">
      <c r="B2" s="2" t="s">
        <v>2</v>
      </c>
      <c r="C2" s="2" t="s">
        <v>52</v>
      </c>
      <c r="D2" s="2" t="s">
        <v>227</v>
      </c>
      <c r="E2" s="2" t="s">
        <v>52</v>
      </c>
      <c r="F2" s="2" t="s">
        <v>228</v>
      </c>
      <c r="G2" s="2" t="s">
        <v>52</v>
      </c>
      <c r="H2" s="2" t="s">
        <v>229</v>
      </c>
      <c r="I2" s="2" t="s">
        <v>52</v>
      </c>
      <c r="J2" s="2" t="s">
        <v>30</v>
      </c>
      <c r="K2" s="2" t="s">
        <v>52</v>
      </c>
      <c r="L2" s="2" t="s">
        <v>220</v>
      </c>
      <c r="M2" s="2" t="s">
        <v>52</v>
      </c>
      <c r="N2" s="2" t="s">
        <v>230</v>
      </c>
      <c r="O2" s="2" t="s">
        <v>52</v>
      </c>
      <c r="P2" s="2" t="s">
        <v>231</v>
      </c>
      <c r="Q2" s="2" t="s">
        <v>52</v>
      </c>
      <c r="R2" s="2" t="s">
        <v>2</v>
      </c>
      <c r="T2" s="2" t="s">
        <v>30</v>
      </c>
      <c r="V2" s="2" t="s">
        <v>31</v>
      </c>
    </row>
    <row r="3" spans="1:22">
      <c r="A3" s="3" t="s">
        <v>727</v>
      </c>
    </row>
    <row r="4" spans="1:22">
      <c r="A4" s="4" t="s">
        <v>728</v>
      </c>
      <c r="B4" s="5" t="n">
        <v>117489000</v>
      </c>
      <c r="D4" s="5" t="n">
        <v>117224000</v>
      </c>
      <c r="F4" s="5" t="n">
        <v>116657000</v>
      </c>
      <c r="H4" s="5" t="n">
        <v>116117000</v>
      </c>
      <c r="J4" s="5" t="n">
        <v>116105000</v>
      </c>
      <c r="L4" s="5" t="n">
        <v>116085000</v>
      </c>
      <c r="N4" s="5" t="n">
        <v>116031000</v>
      </c>
      <c r="P4" s="5" t="n">
        <v>115906000</v>
      </c>
      <c r="R4" s="5" t="n">
        <v>116871948</v>
      </c>
      <c r="S4" s="4" t="s">
        <v>52</v>
      </c>
      <c r="T4" s="5" t="n">
        <v>116031648</v>
      </c>
      <c r="U4" s="4" t="s">
        <v>52</v>
      </c>
      <c r="V4" s="5" t="n">
        <v>115697621</v>
      </c>
    </row>
    <row r="5" spans="1:22">
      <c r="A5" s="4" t="s">
        <v>729</v>
      </c>
      <c r="R5" s="5" t="n">
        <v>1288756</v>
      </c>
      <c r="T5" s="5" t="n">
        <v>1290878</v>
      </c>
      <c r="V5" s="5" t="n">
        <v>1187601</v>
      </c>
    </row>
    <row r="6" spans="1:22">
      <c r="A6" s="4" t="s">
        <v>730</v>
      </c>
      <c r="B6" s="5" t="n">
        <v>118874000</v>
      </c>
      <c r="D6" s="5" t="n">
        <v>118390000</v>
      </c>
      <c r="F6" s="5" t="n">
        <v>117766000</v>
      </c>
      <c r="H6" s="5" t="n">
        <v>117613000</v>
      </c>
      <c r="J6" s="5" t="n">
        <v>117503000</v>
      </c>
      <c r="L6" s="5" t="n">
        <v>117470000</v>
      </c>
      <c r="N6" s="5" t="n">
        <v>117281000</v>
      </c>
      <c r="P6" s="5" t="n">
        <v>117036000</v>
      </c>
      <c r="R6" s="5" t="n">
        <v>118160704</v>
      </c>
      <c r="S6" s="4" t="s">
        <v>52</v>
      </c>
      <c r="T6" s="5" t="n">
        <v>117322526</v>
      </c>
      <c r="U6" s="4" t="s">
        <v>52</v>
      </c>
      <c r="V6" s="5" t="n">
        <v>116885222</v>
      </c>
    </row>
    <row r="7" spans="1:22">
      <c r="A7" s="4" t="s">
        <v>731</v>
      </c>
      <c r="R7" s="5" t="n">
        <v>501014</v>
      </c>
      <c r="T7" s="5" t="n">
        <v>267565</v>
      </c>
      <c r="V7" s="5" t="n">
        <v>670889</v>
      </c>
    </row>
    <row r="8" spans="1:22"/>
    <row r="9" spans="1:22">
      <c r="A9" s="4" t="s">
        <v>52</v>
      </c>
      <c r="B9" s="4" t="s">
        <v>57</v>
      </c>
    </row>
  </sheetData>
  <mergeCells count="47">
    <mergeCell ref="A1:A2"/>
    <mergeCell ref="B1:Q1"/>
    <mergeCell ref="R1:V1"/>
    <mergeCell ref="R2:S2"/>
    <mergeCell ref="T2:U2"/>
    <mergeCell ref="B3:C3"/>
    <mergeCell ref="D3:E3"/>
    <mergeCell ref="F3:G3"/>
    <mergeCell ref="H3:I3"/>
    <mergeCell ref="J3:K3"/>
    <mergeCell ref="L3:M3"/>
    <mergeCell ref="N3:O3"/>
    <mergeCell ref="P3:Q3"/>
    <mergeCell ref="B4:C4"/>
    <mergeCell ref="D4:E4"/>
    <mergeCell ref="F4:G4"/>
    <mergeCell ref="H4:I4"/>
    <mergeCell ref="J4:K4"/>
    <mergeCell ref="L4:M4"/>
    <mergeCell ref="N4:O4"/>
    <mergeCell ref="P4:Q4"/>
    <mergeCell ref="B5:C5"/>
    <mergeCell ref="D5:E5"/>
    <mergeCell ref="F5:G5"/>
    <mergeCell ref="H5:I5"/>
    <mergeCell ref="J5:K5"/>
    <mergeCell ref="L5:M5"/>
    <mergeCell ref="N5:O5"/>
    <mergeCell ref="P5:Q5"/>
    <mergeCell ref="B6:C6"/>
    <mergeCell ref="D6:E6"/>
    <mergeCell ref="F6:G6"/>
    <mergeCell ref="H6:I6"/>
    <mergeCell ref="J6:K6"/>
    <mergeCell ref="L6:M6"/>
    <mergeCell ref="N6:O6"/>
    <mergeCell ref="P6:Q6"/>
    <mergeCell ref="B7:C7"/>
    <mergeCell ref="D7:E7"/>
    <mergeCell ref="F7:G7"/>
    <mergeCell ref="H7:I7"/>
    <mergeCell ref="J7:K7"/>
    <mergeCell ref="L7:M7"/>
    <mergeCell ref="N7:O7"/>
    <mergeCell ref="P7:Q7"/>
    <mergeCell ref="A8:V8"/>
    <mergeCell ref="B9:V9"/>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2</v>
      </c>
      <c r="B1" s="2" t="s">
        <v>1</v>
      </c>
    </row>
    <row r="2" spans="1:4">
      <c r="B2" s="2" t="s">
        <v>2</v>
      </c>
      <c r="C2" s="2" t="s">
        <v>30</v>
      </c>
      <c r="D2" s="2" t="s">
        <v>31</v>
      </c>
    </row>
    <row r="3" spans="1:4">
      <c r="A3" s="3" t="s">
        <v>733</v>
      </c>
    </row>
    <row r="4" spans="1:4">
      <c r="A4" s="4" t="s">
        <v>734</v>
      </c>
      <c r="B4" s="6" t="n">
        <v>1805529</v>
      </c>
      <c r="C4" s="6" t="n">
        <v>1713989</v>
      </c>
      <c r="D4" s="6" t="n">
        <v>1598041</v>
      </c>
    </row>
    <row r="5" spans="1:4">
      <c r="A5" s="4" t="s">
        <v>735</v>
      </c>
      <c r="B5" s="5" t="n">
        <v>7819</v>
      </c>
      <c r="C5" s="5" t="n">
        <v>-21654</v>
      </c>
      <c r="D5" s="5" t="n">
        <v>-30237</v>
      </c>
    </row>
    <row r="6" spans="1:4">
      <c r="A6" s="4" t="s">
        <v>736</v>
      </c>
      <c r="B6" s="5" t="n">
        <v>1948942</v>
      </c>
      <c r="C6" s="5" t="n">
        <v>1805529</v>
      </c>
      <c r="D6" s="5" t="n">
        <v>1713989</v>
      </c>
    </row>
    <row r="7" spans="1:4">
      <c r="A7" s="4" t="s">
        <v>737</v>
      </c>
    </row>
    <row r="8" spans="1:4">
      <c r="A8" s="3" t="s">
        <v>733</v>
      </c>
    </row>
    <row r="9" spans="1:4">
      <c r="A9" s="4" t="s">
        <v>734</v>
      </c>
      <c r="B9" s="5" t="n">
        <v>-6418</v>
      </c>
      <c r="C9" s="5" t="n">
        <v>-2054</v>
      </c>
    </row>
    <row r="10" spans="1:4">
      <c r="A10" s="4" t="s">
        <v>738</v>
      </c>
      <c r="B10" s="5" t="n">
        <v>2429</v>
      </c>
      <c r="C10" s="5" t="n">
        <v>-4364</v>
      </c>
    </row>
    <row r="11" spans="1:4">
      <c r="A11" s="4" t="s">
        <v>739</v>
      </c>
      <c r="B11" s="5" t="n">
        <v>0</v>
      </c>
      <c r="C11" s="5" t="n">
        <v>0</v>
      </c>
    </row>
    <row r="12" spans="1:4">
      <c r="A12" s="4" t="s">
        <v>735</v>
      </c>
      <c r="B12" s="5" t="n">
        <v>2429</v>
      </c>
      <c r="C12" s="5" t="n">
        <v>-4364</v>
      </c>
    </row>
    <row r="13" spans="1:4">
      <c r="A13" s="4" t="s">
        <v>736</v>
      </c>
      <c r="B13" s="5" t="n">
        <v>-3989</v>
      </c>
      <c r="C13" s="5" t="n">
        <v>-6418</v>
      </c>
      <c r="D13" s="5" t="n">
        <v>-2054</v>
      </c>
    </row>
    <row r="14" spans="1:4">
      <c r="A14" s="4" t="s">
        <v>740</v>
      </c>
    </row>
    <row r="15" spans="1:4">
      <c r="A15" s="3" t="s">
        <v>733</v>
      </c>
    </row>
    <row r="16" spans="1:4">
      <c r="A16" s="4" t="s">
        <v>734</v>
      </c>
      <c r="B16" s="5" t="n">
        <v>-9232</v>
      </c>
      <c r="C16" s="5" t="n">
        <v>4124</v>
      </c>
    </row>
    <row r="17" spans="1:4">
      <c r="A17" s="4" t="s">
        <v>738</v>
      </c>
      <c r="B17" s="5" t="n">
        <v>-4077</v>
      </c>
      <c r="C17" s="5" t="n">
        <v>-13559</v>
      </c>
    </row>
    <row r="18" spans="1:4">
      <c r="A18" s="4" t="s">
        <v>739</v>
      </c>
      <c r="B18" s="5" t="n">
        <v>-5075</v>
      </c>
      <c r="C18" s="5" t="n">
        <v>-203</v>
      </c>
    </row>
    <row r="19" spans="1:4">
      <c r="A19" s="4" t="s">
        <v>735</v>
      </c>
      <c r="B19" s="5" t="n">
        <v>998</v>
      </c>
      <c r="C19" s="5" t="n">
        <v>-13356</v>
      </c>
    </row>
    <row r="20" spans="1:4">
      <c r="A20" s="4" t="s">
        <v>736</v>
      </c>
      <c r="B20" s="5" t="n">
        <v>-8234</v>
      </c>
      <c r="C20" s="5" t="n">
        <v>-9232</v>
      </c>
      <c r="D20" s="5" t="n">
        <v>4124</v>
      </c>
    </row>
    <row r="21" spans="1:4">
      <c r="A21" s="4" t="s">
        <v>741</v>
      </c>
    </row>
    <row r="22" spans="1:4">
      <c r="A22" s="3" t="s">
        <v>733</v>
      </c>
    </row>
    <row r="23" spans="1:4">
      <c r="A23" s="4" t="s">
        <v>734</v>
      </c>
      <c r="B23" s="5" t="n">
        <v>-43738</v>
      </c>
      <c r="C23" s="5" t="n">
        <v>-39804</v>
      </c>
    </row>
    <row r="24" spans="1:4">
      <c r="A24" s="4" t="s">
        <v>738</v>
      </c>
      <c r="B24" s="5" t="n">
        <v>3728</v>
      </c>
      <c r="C24" s="5" t="n">
        <v>-4542</v>
      </c>
    </row>
    <row r="25" spans="1:4">
      <c r="A25" s="4" t="s">
        <v>739</v>
      </c>
      <c r="B25" s="5" t="n">
        <v>-664</v>
      </c>
      <c r="C25" s="5" t="n">
        <v>-608</v>
      </c>
    </row>
    <row r="26" spans="1:4">
      <c r="A26" s="4" t="s">
        <v>735</v>
      </c>
      <c r="B26" s="5" t="n">
        <v>4392</v>
      </c>
      <c r="C26" s="5" t="n">
        <v>-3934</v>
      </c>
    </row>
    <row r="27" spans="1:4">
      <c r="A27" s="4" t="s">
        <v>736</v>
      </c>
      <c r="B27" s="5" t="n">
        <v>-39346</v>
      </c>
      <c r="C27" s="5" t="n">
        <v>-43738</v>
      </c>
      <c r="D27" s="5" t="n">
        <v>-39804</v>
      </c>
    </row>
    <row r="28" spans="1:4">
      <c r="A28" s="4" t="s">
        <v>115</v>
      </c>
    </row>
    <row r="29" spans="1:4">
      <c r="A29" s="3" t="s">
        <v>733</v>
      </c>
    </row>
    <row r="30" spans="1:4">
      <c r="A30" s="4" t="s">
        <v>734</v>
      </c>
      <c r="B30" s="5" t="n">
        <v>-59388</v>
      </c>
      <c r="C30" s="5" t="n">
        <v>-37734</v>
      </c>
      <c r="D30" s="5" t="n">
        <v>-7497</v>
      </c>
    </row>
    <row r="31" spans="1:4">
      <c r="A31" s="4" t="s">
        <v>738</v>
      </c>
      <c r="B31" s="5" t="n">
        <v>2080</v>
      </c>
      <c r="C31" s="5" t="n">
        <v>-22465</v>
      </c>
    </row>
    <row r="32" spans="1:4">
      <c r="A32" s="4" t="s">
        <v>739</v>
      </c>
      <c r="B32" s="5" t="n">
        <v>5739</v>
      </c>
      <c r="C32" s="5" t="n">
        <v>811</v>
      </c>
    </row>
    <row r="33" spans="1:4">
      <c r="A33" s="4" t="s">
        <v>735</v>
      </c>
      <c r="B33" s="5" t="n">
        <v>7819</v>
      </c>
      <c r="C33" s="5" t="n">
        <v>-21654</v>
      </c>
    </row>
    <row r="34" spans="1:4">
      <c r="A34" s="4" t="s">
        <v>736</v>
      </c>
      <c r="B34" s="6" t="n">
        <v>-51569</v>
      </c>
      <c r="C34" s="6" t="n">
        <v>-59388</v>
      </c>
      <c r="D34" s="6" t="n">
        <v>-37734</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M2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742</v>
      </c>
      <c r="C1" s="2" t="s">
        <v>216</v>
      </c>
      <c r="K1" s="2" t="s">
        <v>1</v>
      </c>
    </row>
    <row r="2" spans="1:13">
      <c r="C2" s="2" t="s">
        <v>2</v>
      </c>
      <c r="D2" s="2" t="s">
        <v>227</v>
      </c>
      <c r="E2" s="2" t="s">
        <v>228</v>
      </c>
      <c r="F2" s="2" t="s">
        <v>229</v>
      </c>
      <c r="G2" s="2" t="s">
        <v>30</v>
      </c>
      <c r="H2" s="2" t="s">
        <v>220</v>
      </c>
      <c r="I2" s="2" t="s">
        <v>230</v>
      </c>
      <c r="J2" s="2" t="s">
        <v>231</v>
      </c>
      <c r="K2" s="2" t="s">
        <v>2</v>
      </c>
      <c r="L2" s="2" t="s">
        <v>30</v>
      </c>
      <c r="M2" s="2" t="s">
        <v>31</v>
      </c>
    </row>
    <row r="3" spans="1:13">
      <c r="A3" s="3" t="s">
        <v>743</v>
      </c>
    </row>
    <row r="4" spans="1:13">
      <c r="A4" s="4" t="s">
        <v>45</v>
      </c>
      <c r="K4" s="6" t="n">
        <v>-139243</v>
      </c>
      <c r="L4" s="6" t="n">
        <v>-88513</v>
      </c>
      <c r="M4" s="6" t="n">
        <v>-96174</v>
      </c>
    </row>
    <row r="5" spans="1:13">
      <c r="A5" s="4" t="s">
        <v>34</v>
      </c>
      <c r="C5" s="6" t="n">
        <v>-590870</v>
      </c>
      <c r="D5" s="6" t="n">
        <v>-530117</v>
      </c>
      <c r="E5" s="6" t="n">
        <v>-535189</v>
      </c>
      <c r="F5" s="6" t="n">
        <v>-555688</v>
      </c>
      <c r="G5" s="6" t="n">
        <v>-499653</v>
      </c>
      <c r="H5" s="6" t="n">
        <v>-459432</v>
      </c>
      <c r="I5" s="6" t="n">
        <v>-462637</v>
      </c>
      <c r="J5" s="6" t="n">
        <v>-493564</v>
      </c>
      <c r="K5" s="5" t="n">
        <v>-2211864</v>
      </c>
      <c r="L5" s="5" t="n">
        <v>-1915286</v>
      </c>
      <c r="M5" s="5" t="n">
        <v>-1909985</v>
      </c>
    </row>
    <row r="6" spans="1:13">
      <c r="A6" s="4" t="s">
        <v>48</v>
      </c>
      <c r="K6" s="5" t="n">
        <v>-129430</v>
      </c>
      <c r="L6" s="5" t="n">
        <v>-123879</v>
      </c>
      <c r="M6" s="5" t="n">
        <v>-167800</v>
      </c>
    </row>
    <row r="7" spans="1:13">
      <c r="A7" s="4" t="s">
        <v>744</v>
      </c>
      <c r="C7" s="6" t="n">
        <v>88144</v>
      </c>
      <c r="D7" s="6" t="n">
        <v>52353</v>
      </c>
      <c r="E7" s="6" t="n">
        <v>45783</v>
      </c>
      <c r="F7" s="6" t="n">
        <v>24837</v>
      </c>
      <c r="G7" s="6" t="n">
        <v>79195</v>
      </c>
      <c r="H7" s="6" t="n">
        <v>48098</v>
      </c>
      <c r="I7" s="6" t="n">
        <v>43679</v>
      </c>
      <c r="J7" s="6" t="n">
        <v>41536</v>
      </c>
      <c r="K7" s="5" t="n">
        <v>211117</v>
      </c>
      <c r="L7" s="5" t="n">
        <v>212508</v>
      </c>
      <c r="M7" s="5" t="n">
        <v>248418</v>
      </c>
    </row>
    <row r="8" spans="1:13">
      <c r="A8" s="4" t="s">
        <v>745</v>
      </c>
      <c r="K8" s="5" t="n">
        <v>-5739</v>
      </c>
      <c r="L8" s="5" t="n">
        <v>-811</v>
      </c>
      <c r="M8" s="5" t="n">
        <v>113</v>
      </c>
    </row>
    <row r="9" spans="1:13">
      <c r="A9" s="4" t="s">
        <v>746</v>
      </c>
    </row>
    <row r="10" spans="1:13">
      <c r="A10" s="3" t="s">
        <v>743</v>
      </c>
    </row>
    <row r="11" spans="1:13">
      <c r="A11" s="4" t="s">
        <v>747</v>
      </c>
      <c r="K11" s="5" t="n">
        <v>-8219</v>
      </c>
      <c r="L11" s="5" t="n">
        <v>-526</v>
      </c>
      <c r="M11" s="5" t="n">
        <v>625</v>
      </c>
    </row>
    <row r="12" spans="1:13">
      <c r="A12" s="4" t="s">
        <v>48</v>
      </c>
      <c r="K12" s="5" t="n">
        <v>3144</v>
      </c>
      <c r="L12" s="5" t="n">
        <v>323</v>
      </c>
      <c r="M12" s="5" t="n">
        <v>-471</v>
      </c>
    </row>
    <row r="13" spans="1:13">
      <c r="A13" s="4" t="s">
        <v>744</v>
      </c>
      <c r="K13" s="5" t="n">
        <v>-5075</v>
      </c>
      <c r="L13" s="5" t="n">
        <v>-203</v>
      </c>
      <c r="M13" s="5" t="n">
        <v>154</v>
      </c>
    </row>
    <row r="14" spans="1:13">
      <c r="A14" s="4" t="s">
        <v>748</v>
      </c>
    </row>
    <row r="15" spans="1:13">
      <c r="A15" s="3" t="s">
        <v>743</v>
      </c>
    </row>
    <row r="16" spans="1:13">
      <c r="A16" s="4" t="s">
        <v>34</v>
      </c>
      <c r="B16" s="4" t="s">
        <v>52</v>
      </c>
      <c r="K16" s="5" t="n">
        <v>-1071</v>
      </c>
      <c r="L16" s="5" t="n">
        <v>-981</v>
      </c>
      <c r="M16" s="5" t="n">
        <v>-67</v>
      </c>
    </row>
    <row r="17" spans="1:13">
      <c r="A17" s="4" t="s">
        <v>48</v>
      </c>
      <c r="K17" s="5" t="n">
        <v>407</v>
      </c>
      <c r="L17" s="5" t="n">
        <v>373</v>
      </c>
      <c r="M17" s="5" t="n">
        <v>26</v>
      </c>
    </row>
    <row r="18" spans="1:13">
      <c r="A18" s="4" t="s">
        <v>744</v>
      </c>
      <c r="K18" s="5" t="n">
        <v>-664</v>
      </c>
      <c r="L18" s="5" t="n">
        <v>-608</v>
      </c>
      <c r="M18" s="5" t="n">
        <v>-41</v>
      </c>
    </row>
    <row r="19" spans="1:13">
      <c r="A19" s="4" t="s">
        <v>749</v>
      </c>
    </row>
    <row r="20" spans="1:13">
      <c r="A20" s="3" t="s">
        <v>743</v>
      </c>
    </row>
    <row r="21" spans="1:13">
      <c r="A21" s="4" t="s">
        <v>45</v>
      </c>
      <c r="K21" s="5" t="n">
        <v>-8539</v>
      </c>
      <c r="L21" s="5" t="n">
        <v>-3737</v>
      </c>
      <c r="M21" s="5" t="n">
        <v>-877</v>
      </c>
    </row>
    <row r="22" spans="1:13">
      <c r="A22" s="4" t="s">
        <v>750</v>
      </c>
    </row>
    <row r="23" spans="1:13">
      <c r="A23" s="3" t="s">
        <v>743</v>
      </c>
    </row>
    <row r="24" spans="1:13">
      <c r="A24" s="4" t="s">
        <v>34</v>
      </c>
      <c r="K24" s="6" t="n">
        <v>320</v>
      </c>
      <c r="L24" s="6" t="n">
        <v>3211</v>
      </c>
      <c r="M24" s="6" t="n">
        <v>1502</v>
      </c>
    </row>
    <row r="25" spans="1:13"/>
    <row r="26" spans="1:13">
      <c r="A26" s="4" t="s">
        <v>52</v>
      </c>
      <c r="B26" s="4" t="s">
        <v>751</v>
      </c>
    </row>
  </sheetData>
  <mergeCells count="5">
    <mergeCell ref="A1:B2"/>
    <mergeCell ref="C1:J1"/>
    <mergeCell ref="K1:M1"/>
    <mergeCell ref="A25:L25"/>
    <mergeCell ref="B26:L26"/>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30</v>
      </c>
      <c r="B1" s="2" t="s">
        <v>1</v>
      </c>
    </row>
    <row r="2" spans="1:4">
      <c r="B2" s="2" t="s">
        <v>131</v>
      </c>
      <c r="C2" s="2" t="s">
        <v>132</v>
      </c>
      <c r="D2" s="2" t="s">
        <v>133</v>
      </c>
    </row>
    <row r="3" spans="1:4">
      <c r="A3" s="3" t="s">
        <v>134</v>
      </c>
    </row>
    <row r="4" spans="1:4">
      <c r="A4" s="4" t="s">
        <v>49</v>
      </c>
      <c r="B4" s="6" t="n">
        <v>211117</v>
      </c>
      <c r="C4" s="6" t="n">
        <v>212508</v>
      </c>
      <c r="D4" s="6" t="n">
        <v>248418</v>
      </c>
    </row>
    <row r="5" spans="1:4">
      <c r="A5" s="3" t="s">
        <v>135</v>
      </c>
    </row>
    <row r="6" spans="1:4">
      <c r="A6" s="4" t="s">
        <v>136</v>
      </c>
      <c r="B6" s="5" t="n">
        <v>105772</v>
      </c>
      <c r="C6" s="5" t="n">
        <v>89660</v>
      </c>
      <c r="D6" s="5" t="n">
        <v>80627</v>
      </c>
    </row>
    <row r="7" spans="1:4">
      <c r="A7" s="4" t="s">
        <v>40</v>
      </c>
      <c r="B7" s="5" t="n">
        <v>11200</v>
      </c>
      <c r="C7" s="5" t="n">
        <v>0</v>
      </c>
      <c r="D7" s="5" t="n">
        <v>0</v>
      </c>
    </row>
    <row r="8" spans="1:4">
      <c r="A8" s="4" t="s">
        <v>137</v>
      </c>
      <c r="B8" s="5" t="n">
        <v>4265</v>
      </c>
      <c r="C8" s="5" t="n">
        <v>0</v>
      </c>
      <c r="D8" s="5" t="n">
        <v>0</v>
      </c>
    </row>
    <row r="9" spans="1:4">
      <c r="A9" s="4" t="s">
        <v>138</v>
      </c>
      <c r="B9" s="5" t="n">
        <v>9554</v>
      </c>
      <c r="C9" s="5" t="n">
        <v>6353</v>
      </c>
      <c r="D9" s="5" t="n">
        <v>6507</v>
      </c>
    </row>
    <row r="10" spans="1:4">
      <c r="A10" s="4" t="s">
        <v>139</v>
      </c>
      <c r="B10" s="5" t="n">
        <v>600</v>
      </c>
      <c r="C10" s="5" t="n">
        <v>0</v>
      </c>
      <c r="D10" s="5" t="n">
        <v>1879</v>
      </c>
    </row>
    <row r="11" spans="1:4">
      <c r="A11" s="4" t="s">
        <v>140</v>
      </c>
      <c r="B11" s="5" t="n">
        <v>-12511</v>
      </c>
      <c r="C11" s="5" t="n">
        <v>-1942</v>
      </c>
      <c r="D11" s="5" t="n">
        <v>12537</v>
      </c>
    </row>
    <row r="12" spans="1:4">
      <c r="A12" s="4" t="s">
        <v>141</v>
      </c>
      <c r="B12" s="5" t="n">
        <v>14016</v>
      </c>
      <c r="C12" s="5" t="n">
        <v>15122</v>
      </c>
      <c r="D12" s="5" t="n">
        <v>35951</v>
      </c>
    </row>
    <row r="13" spans="1:4">
      <c r="A13" s="4" t="s">
        <v>142</v>
      </c>
      <c r="B13" s="5" t="n">
        <v>-37</v>
      </c>
      <c r="C13" s="5" t="n">
        <v>-4700</v>
      </c>
      <c r="D13" s="5" t="n">
        <v>-9300</v>
      </c>
    </row>
    <row r="14" spans="1:4">
      <c r="A14" s="4" t="s">
        <v>143</v>
      </c>
      <c r="B14" s="5" t="n">
        <v>0</v>
      </c>
      <c r="C14" s="5" t="n">
        <v>0</v>
      </c>
      <c r="D14" s="5" t="n">
        <v>-1541</v>
      </c>
    </row>
    <row r="15" spans="1:4">
      <c r="A15" s="4" t="s">
        <v>105</v>
      </c>
      <c r="B15" s="5" t="n">
        <v>-3007</v>
      </c>
      <c r="C15" s="5" t="n">
        <v>4506</v>
      </c>
      <c r="D15" s="5" t="n">
        <v>1962</v>
      </c>
    </row>
    <row r="16" spans="1:4">
      <c r="A16" s="4" t="s">
        <v>144</v>
      </c>
      <c r="B16" s="5" t="n">
        <v>-283</v>
      </c>
      <c r="C16" s="5" t="n">
        <v>0</v>
      </c>
      <c r="D16" s="5" t="n">
        <v>0</v>
      </c>
    </row>
    <row r="17" spans="1:4">
      <c r="A17" s="4" t="s">
        <v>145</v>
      </c>
      <c r="B17" s="5" t="n">
        <v>-486</v>
      </c>
      <c r="C17" s="5" t="n">
        <v>4731</v>
      </c>
      <c r="D17" s="5" t="n">
        <v>2620</v>
      </c>
    </row>
    <row r="18" spans="1:4">
      <c r="A18" s="4" t="s">
        <v>146</v>
      </c>
      <c r="B18" s="5" t="n">
        <v>-11577</v>
      </c>
      <c r="C18" s="5" t="n">
        <v>-1442</v>
      </c>
      <c r="D18" s="5" t="n">
        <v>-905</v>
      </c>
    </row>
    <row r="19" spans="1:4">
      <c r="A19" s="4" t="s">
        <v>147</v>
      </c>
      <c r="B19" s="5" t="n">
        <v>48182</v>
      </c>
      <c r="C19" s="5" t="n">
        <v>115584</v>
      </c>
      <c r="D19" s="5" t="n">
        <v>159537</v>
      </c>
    </row>
    <row r="20" spans="1:4">
      <c r="A20" s="3" t="s">
        <v>148</v>
      </c>
    </row>
    <row r="21" spans="1:4">
      <c r="A21" s="4" t="s">
        <v>149</v>
      </c>
      <c r="B21" s="5" t="n">
        <v>-29417</v>
      </c>
      <c r="C21" s="5" t="n">
        <v>-30882</v>
      </c>
      <c r="D21" s="5" t="n">
        <v>-21630</v>
      </c>
    </row>
    <row r="22" spans="1:4">
      <c r="A22" s="4" t="s">
        <v>86</v>
      </c>
      <c r="B22" s="5" t="n">
        <v>23530</v>
      </c>
      <c r="C22" s="5" t="n">
        <v>-49210</v>
      </c>
      <c r="D22" s="5" t="n">
        <v>21557</v>
      </c>
    </row>
    <row r="23" spans="1:4">
      <c r="A23" s="4" t="s">
        <v>99</v>
      </c>
      <c r="B23" s="5" t="n">
        <v>4771</v>
      </c>
      <c r="C23" s="5" t="n">
        <v>10534</v>
      </c>
      <c r="D23" s="5" t="n">
        <v>-516</v>
      </c>
    </row>
    <row r="24" spans="1:4">
      <c r="A24" s="4" t="s">
        <v>98</v>
      </c>
      <c r="B24" s="5" t="n">
        <v>61016</v>
      </c>
      <c r="C24" s="5" t="n">
        <v>15050</v>
      </c>
      <c r="D24" s="5" t="n">
        <v>24910</v>
      </c>
    </row>
    <row r="25" spans="1:4">
      <c r="A25" s="4" t="s">
        <v>100</v>
      </c>
      <c r="B25" s="5" t="n">
        <v>36443</v>
      </c>
      <c r="C25" s="5" t="n">
        <v>-6609</v>
      </c>
      <c r="D25" s="5" t="n">
        <v>-10620</v>
      </c>
    </row>
    <row r="26" spans="1:4">
      <c r="A26" s="4" t="s">
        <v>87</v>
      </c>
      <c r="B26" s="5" t="n">
        <v>14356</v>
      </c>
      <c r="C26" s="5" t="n">
        <v>-6352</v>
      </c>
      <c r="D26" s="5" t="n">
        <v>-1283</v>
      </c>
    </row>
    <row r="27" spans="1:4">
      <c r="A27" s="4" t="s">
        <v>150</v>
      </c>
      <c r="B27" s="5" t="n">
        <v>487504</v>
      </c>
      <c r="C27" s="5" t="n">
        <v>372911</v>
      </c>
      <c r="D27" s="5" t="n">
        <v>550710</v>
      </c>
    </row>
    <row r="28" spans="1:4">
      <c r="A28" s="3" t="s">
        <v>151</v>
      </c>
    </row>
    <row r="29" spans="1:4">
      <c r="A29" s="4" t="s">
        <v>152</v>
      </c>
      <c r="B29" s="5" t="n">
        <v>-985365</v>
      </c>
      <c r="C29" s="5" t="n">
        <v>1102</v>
      </c>
      <c r="D29" s="5" t="n">
        <v>-169373</v>
      </c>
    </row>
    <row r="30" spans="1:4">
      <c r="A30" s="4" t="s">
        <v>153</v>
      </c>
      <c r="B30" s="5" t="n">
        <v>-101050</v>
      </c>
      <c r="C30" s="5" t="n">
        <v>-108477</v>
      </c>
      <c r="D30" s="5" t="n">
        <v>-102967</v>
      </c>
    </row>
    <row r="31" spans="1:4">
      <c r="A31" s="4" t="s">
        <v>154</v>
      </c>
      <c r="B31" s="5" t="n">
        <v>0</v>
      </c>
      <c r="C31" s="5" t="n">
        <v>1618</v>
      </c>
      <c r="D31" s="5" t="n">
        <v>2328</v>
      </c>
    </row>
    <row r="32" spans="1:4">
      <c r="A32" s="4" t="s">
        <v>155</v>
      </c>
      <c r="B32" s="5" t="n">
        <v>-1086415</v>
      </c>
      <c r="C32" s="5" t="n">
        <v>-105757</v>
      </c>
      <c r="D32" s="5" t="n">
        <v>-270012</v>
      </c>
    </row>
    <row r="33" spans="1:4">
      <c r="A33" s="3" t="s">
        <v>156</v>
      </c>
    </row>
    <row r="34" spans="1:4">
      <c r="A34" s="4" t="s">
        <v>157</v>
      </c>
      <c r="B34" s="5" t="n">
        <v>26436</v>
      </c>
      <c r="C34" s="5" t="n">
        <v>1231</v>
      </c>
      <c r="D34" s="5" t="n">
        <v>489</v>
      </c>
    </row>
    <row r="35" spans="1:4">
      <c r="A35" s="4" t="s">
        <v>158</v>
      </c>
      <c r="B35" s="5" t="n">
        <v>-122850</v>
      </c>
      <c r="C35" s="5" t="n">
        <v>-111758</v>
      </c>
      <c r="D35" s="5" t="n">
        <v>-101606</v>
      </c>
    </row>
    <row r="36" spans="1:4">
      <c r="A36" s="4" t="s">
        <v>159</v>
      </c>
      <c r="B36" s="5" t="n">
        <v>547250</v>
      </c>
      <c r="C36" s="5" t="n">
        <v>0</v>
      </c>
      <c r="D36" s="5" t="n">
        <v>0</v>
      </c>
    </row>
    <row r="37" spans="1:4">
      <c r="A37" s="4" t="s">
        <v>160</v>
      </c>
      <c r="B37" s="5" t="n">
        <v>350000</v>
      </c>
      <c r="C37" s="5" t="n">
        <v>0</v>
      </c>
      <c r="D37" s="5" t="n">
        <v>0</v>
      </c>
    </row>
    <row r="38" spans="1:4">
      <c r="A38" s="4" t="s">
        <v>161</v>
      </c>
      <c r="B38" s="5" t="n">
        <v>-13741</v>
      </c>
      <c r="C38" s="5" t="n">
        <v>-8870</v>
      </c>
      <c r="D38" s="5" t="n">
        <v>-219967</v>
      </c>
    </row>
    <row r="39" spans="1:4">
      <c r="A39" s="4" t="s">
        <v>162</v>
      </c>
      <c r="B39" s="5" t="n">
        <v>4452</v>
      </c>
      <c r="C39" s="5" t="n">
        <v>4261</v>
      </c>
      <c r="D39" s="5" t="n">
        <v>4757</v>
      </c>
    </row>
    <row r="40" spans="1:4">
      <c r="A40" s="4" t="s">
        <v>163</v>
      </c>
      <c r="B40" s="5" t="n">
        <v>-4259</v>
      </c>
      <c r="C40" s="5" t="n">
        <v>-4480</v>
      </c>
      <c r="D40" s="5" t="n">
        <v>-4799</v>
      </c>
    </row>
    <row r="41" spans="1:4">
      <c r="A41" s="4" t="s">
        <v>164</v>
      </c>
      <c r="B41" s="5" t="n">
        <v>0</v>
      </c>
      <c r="C41" s="5" t="n">
        <v>0</v>
      </c>
      <c r="D41" s="5" t="n">
        <v>65000</v>
      </c>
    </row>
    <row r="42" spans="1:4">
      <c r="A42" s="4" t="s">
        <v>165</v>
      </c>
      <c r="B42" s="5" t="n">
        <v>0</v>
      </c>
      <c r="C42" s="5" t="n">
        <v>0</v>
      </c>
      <c r="D42" s="5" t="n">
        <v>-65000</v>
      </c>
    </row>
    <row r="43" spans="1:4">
      <c r="A43" s="4" t="s">
        <v>166</v>
      </c>
      <c r="B43" s="5" t="n">
        <v>-3950</v>
      </c>
      <c r="C43" s="5" t="n">
        <v>-3585</v>
      </c>
      <c r="D43" s="5" t="n">
        <v>-2373</v>
      </c>
    </row>
    <row r="44" spans="1:4">
      <c r="A44" s="4" t="s">
        <v>167</v>
      </c>
      <c r="B44" s="5" t="n">
        <v>0</v>
      </c>
      <c r="C44" s="5" t="n">
        <v>0</v>
      </c>
      <c r="D44" s="5" t="n">
        <v>-32110</v>
      </c>
    </row>
    <row r="45" spans="1:4">
      <c r="A45" s="4" t="s">
        <v>168</v>
      </c>
      <c r="B45" s="5" t="n">
        <v>11577</v>
      </c>
      <c r="C45" s="5" t="n">
        <v>1442</v>
      </c>
      <c r="D45" s="5" t="n">
        <v>905</v>
      </c>
    </row>
    <row r="46" spans="1:4">
      <c r="A46" s="4" t="s">
        <v>169</v>
      </c>
      <c r="B46" s="5" t="n">
        <v>-1087</v>
      </c>
      <c r="C46" s="5" t="n">
        <v>-2401</v>
      </c>
      <c r="D46" s="5" t="n">
        <v>-3061</v>
      </c>
    </row>
    <row r="47" spans="1:4">
      <c r="A47" s="4" t="s">
        <v>170</v>
      </c>
      <c r="B47" s="5" t="n">
        <v>-22564</v>
      </c>
      <c r="C47" s="5" t="n">
        <v>0</v>
      </c>
      <c r="D47" s="5" t="n">
        <v>-258</v>
      </c>
    </row>
    <row r="48" spans="1:4">
      <c r="A48" s="4" t="s">
        <v>171</v>
      </c>
      <c r="B48" s="5" t="n">
        <v>771264</v>
      </c>
      <c r="C48" s="5" t="n">
        <v>-124160</v>
      </c>
      <c r="D48" s="5" t="n">
        <v>-358023</v>
      </c>
    </row>
    <row r="49" spans="1:4">
      <c r="A49" s="4" t="s">
        <v>172</v>
      </c>
      <c r="B49" s="5" t="n">
        <v>174</v>
      </c>
      <c r="C49" s="5" t="n">
        <v>-922</v>
      </c>
      <c r="D49" s="5" t="n">
        <v>-937</v>
      </c>
    </row>
    <row r="50" spans="1:4">
      <c r="A50" s="4" t="s">
        <v>173</v>
      </c>
      <c r="B50" s="5" t="n">
        <v>172527</v>
      </c>
      <c r="C50" s="5" t="n">
        <v>142072</v>
      </c>
      <c r="D50" s="5" t="n">
        <v>-78262</v>
      </c>
    </row>
    <row r="51" spans="1:4">
      <c r="A51" s="4" t="s">
        <v>174</v>
      </c>
      <c r="B51" s="5" t="n">
        <v>180549</v>
      </c>
      <c r="C51" s="5" t="n">
        <v>38477</v>
      </c>
      <c r="D51" s="5" t="n">
        <v>116739</v>
      </c>
    </row>
    <row r="52" spans="1:4">
      <c r="A52" s="4" t="s">
        <v>175</v>
      </c>
      <c r="B52" s="5" t="n">
        <v>353076</v>
      </c>
      <c r="C52" s="5" t="n">
        <v>180549</v>
      </c>
      <c r="D52" s="5" t="n">
        <v>38477</v>
      </c>
    </row>
    <row r="53" spans="1:4">
      <c r="A53" s="3" t="s">
        <v>176</v>
      </c>
    </row>
    <row r="54" spans="1:4">
      <c r="A54" s="4" t="s">
        <v>177</v>
      </c>
      <c r="B54" s="5" t="n">
        <v>109029</v>
      </c>
      <c r="C54" s="5" t="n">
        <v>78926</v>
      </c>
      <c r="D54" s="5" t="n">
        <v>88783</v>
      </c>
    </row>
    <row r="55" spans="1:4">
      <c r="A55" s="4" t="s">
        <v>178</v>
      </c>
      <c r="B55" s="5" t="n">
        <v>145</v>
      </c>
      <c r="C55" s="5" t="n">
        <v>198</v>
      </c>
      <c r="D55" s="5" t="n">
        <v>121</v>
      </c>
    </row>
    <row r="56" spans="1:4">
      <c r="A56" s="4" t="s">
        <v>179</v>
      </c>
      <c r="B56" s="5" t="n">
        <v>31645</v>
      </c>
      <c r="C56" s="5" t="n">
        <v>18885</v>
      </c>
      <c r="D56" s="5" t="n">
        <v>7802</v>
      </c>
    </row>
    <row r="57" spans="1:4">
      <c r="A57" s="3" t="s">
        <v>180</v>
      </c>
    </row>
    <row r="58" spans="1:4">
      <c r="A58" s="4" t="s">
        <v>181</v>
      </c>
      <c r="B58" s="5" t="n">
        <v>18014</v>
      </c>
      <c r="C58" s="5" t="n">
        <v>0</v>
      </c>
      <c r="D58" s="5" t="n">
        <v>1288</v>
      </c>
    </row>
    <row r="59" spans="1:4">
      <c r="A59" s="4" t="s">
        <v>182</v>
      </c>
      <c r="B59" s="5" t="n">
        <v>0</v>
      </c>
      <c r="C59" s="5" t="n">
        <v>0</v>
      </c>
      <c r="D59" s="5" t="n">
        <v>14850</v>
      </c>
    </row>
    <row r="60" spans="1:4">
      <c r="A60" s="4" t="s">
        <v>101</v>
      </c>
      <c r="B60" s="5" t="n">
        <v>35233</v>
      </c>
      <c r="C60" s="5" t="n">
        <v>30798</v>
      </c>
      <c r="D60" s="5" t="n">
        <v>27847</v>
      </c>
    </row>
    <row r="61" spans="1:4">
      <c r="A61" s="4" t="s">
        <v>183</v>
      </c>
      <c r="B61" s="6" t="n">
        <v>27183</v>
      </c>
      <c r="C61" s="6" t="n">
        <v>23878</v>
      </c>
      <c r="D61" s="6" t="n">
        <v>25763</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52</v>
      </c>
      <c r="B1" s="2" t="s">
        <v>514</v>
      </c>
      <c r="C1" s="2" t="s">
        <v>2</v>
      </c>
      <c r="D1" s="2" t="s">
        <v>30</v>
      </c>
      <c r="E1" s="2" t="s">
        <v>31</v>
      </c>
    </row>
    <row r="2" spans="1:5">
      <c r="A2" s="3" t="s">
        <v>753</v>
      </c>
    </row>
    <row r="3" spans="1:5">
      <c r="A3" s="4" t="s">
        <v>754</v>
      </c>
      <c r="C3" s="6" t="n">
        <v>16965</v>
      </c>
      <c r="D3" s="6" t="n">
        <v>13554</v>
      </c>
      <c r="E3" s="6" t="n">
        <v>13917</v>
      </c>
    </row>
    <row r="4" spans="1:5">
      <c r="A4" s="4" t="s">
        <v>145</v>
      </c>
      <c r="C4" s="5" t="n">
        <v>-486</v>
      </c>
      <c r="D4" s="5" t="n">
        <v>4731</v>
      </c>
      <c r="E4" s="5" t="n">
        <v>655</v>
      </c>
    </row>
    <row r="5" spans="1:5">
      <c r="A5" s="4" t="s">
        <v>755</v>
      </c>
      <c r="C5" s="5" t="n">
        <v>4265</v>
      </c>
      <c r="D5" s="5" t="n">
        <v>0</v>
      </c>
      <c r="E5" s="5" t="n">
        <v>0</v>
      </c>
    </row>
    <row r="6" spans="1:5">
      <c r="A6" s="4" t="s">
        <v>756</v>
      </c>
      <c r="C6" s="5" t="n">
        <v>-1725</v>
      </c>
      <c r="D6" s="5" t="n">
        <v>-892</v>
      </c>
      <c r="E6" s="5" t="n">
        <v>-1712</v>
      </c>
    </row>
    <row r="7" spans="1:5">
      <c r="A7" s="4" t="s">
        <v>757</v>
      </c>
      <c r="C7" s="5" t="n">
        <v>25800</v>
      </c>
      <c r="D7" s="5" t="n">
        <v>19106</v>
      </c>
      <c r="E7" s="5" t="n">
        <v>15981</v>
      </c>
    </row>
    <row r="8" spans="1:5">
      <c r="A8" s="4" t="s">
        <v>346</v>
      </c>
    </row>
    <row r="9" spans="1:5">
      <c r="A9" s="3" t="s">
        <v>753</v>
      </c>
    </row>
    <row r="10" spans="1:5">
      <c r="A10" s="4" t="s">
        <v>758</v>
      </c>
      <c r="B10" s="6" t="n">
        <v>6800</v>
      </c>
      <c r="C10" s="5" t="n">
        <v>6781</v>
      </c>
      <c r="D10" s="5" t="n">
        <v>1713</v>
      </c>
      <c r="E10" s="5" t="n">
        <v>0</v>
      </c>
    </row>
    <row r="11" spans="1:5">
      <c r="A11" s="4" t="s">
        <v>759</v>
      </c>
    </row>
    <row r="12" spans="1:5">
      <c r="A12" s="3" t="s">
        <v>753</v>
      </c>
    </row>
    <row r="13" spans="1:5">
      <c r="A13" s="4" t="s">
        <v>758</v>
      </c>
      <c r="C13" s="6" t="n">
        <v>0</v>
      </c>
      <c r="D13" s="6" t="n">
        <v>0</v>
      </c>
      <c r="E13" s="6" t="n">
        <v>3121</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0</v>
      </c>
      <c r="B1" s="2" t="s">
        <v>761</v>
      </c>
      <c r="C1" s="2" t="s">
        <v>31</v>
      </c>
    </row>
    <row r="2" spans="1:3">
      <c r="A2" s="3" t="s">
        <v>753</v>
      </c>
    </row>
    <row r="3" spans="1:3">
      <c r="A3" s="4" t="s">
        <v>762</v>
      </c>
      <c r="C3" s="9" t="n">
        <v>17.4</v>
      </c>
    </row>
    <row r="4" spans="1:3">
      <c r="A4" s="4" t="s">
        <v>763</v>
      </c>
    </row>
    <row r="5" spans="1:3">
      <c r="A5" s="3" t="s">
        <v>753</v>
      </c>
    </row>
    <row r="6" spans="1:3">
      <c r="A6" s="4" t="s">
        <v>764</v>
      </c>
      <c r="B6" s="6" t="n">
        <v>163</v>
      </c>
    </row>
    <row r="7" spans="1:3">
      <c r="A7" s="4" t="s">
        <v>765</v>
      </c>
      <c r="B7" s="9" t="n">
        <v>19.2</v>
      </c>
    </row>
    <row r="8" spans="1:3">
      <c r="A8" s="4" t="s">
        <v>766</v>
      </c>
      <c r="C8" s="11" t="n">
        <v>145.6</v>
      </c>
    </row>
    <row r="9" spans="1:3">
      <c r="A9" s="4" t="s">
        <v>767</v>
      </c>
    </row>
    <row r="10" spans="1:3">
      <c r="A10" s="3" t="s">
        <v>753</v>
      </c>
    </row>
    <row r="11" spans="1:3">
      <c r="A11" s="4" t="s">
        <v>766</v>
      </c>
      <c r="C11" s="5" t="n">
        <v>-153</v>
      </c>
    </row>
    <row r="12" spans="1:3">
      <c r="A12" s="4" t="s">
        <v>768</v>
      </c>
    </row>
    <row r="13" spans="1:3">
      <c r="A13" s="3" t="s">
        <v>753</v>
      </c>
    </row>
    <row r="14" spans="1:3">
      <c r="A14" s="4" t="s">
        <v>766</v>
      </c>
      <c r="C14" s="11" t="n">
        <v>2.9</v>
      </c>
    </row>
    <row r="15" spans="1:3">
      <c r="A15" s="4" t="s">
        <v>769</v>
      </c>
    </row>
    <row r="16" spans="1:3">
      <c r="A16" s="3" t="s">
        <v>753</v>
      </c>
    </row>
    <row r="17" spans="1:3">
      <c r="A17" s="4" t="s">
        <v>766</v>
      </c>
      <c r="C17" s="5" t="n">
        <v>2</v>
      </c>
    </row>
    <row r="18" spans="1:3">
      <c r="A18" s="4" t="s">
        <v>770</v>
      </c>
    </row>
    <row r="19" spans="1:3">
      <c r="A19" s="3" t="s">
        <v>753</v>
      </c>
    </row>
    <row r="20" spans="1:3">
      <c r="A20" s="4" t="s">
        <v>766</v>
      </c>
      <c r="C20" s="11" t="n">
        <v>2.2</v>
      </c>
    </row>
    <row r="21" spans="1:3">
      <c r="A21" s="4" t="s">
        <v>771</v>
      </c>
    </row>
    <row r="22" spans="1:3">
      <c r="A22" s="3" t="s">
        <v>753</v>
      </c>
    </row>
    <row r="23" spans="1:3">
      <c r="A23" s="4" t="s">
        <v>766</v>
      </c>
      <c r="C23" s="9" t="n">
        <v>0.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72</v>
      </c>
      <c r="B1" s="2" t="s">
        <v>2</v>
      </c>
      <c r="C1" s="2" t="s">
        <v>30</v>
      </c>
      <c r="D1" s="2" t="s">
        <v>31</v>
      </c>
      <c r="E1" s="2" t="s">
        <v>773</v>
      </c>
    </row>
    <row r="2" spans="1:5">
      <c r="A2" s="3" t="s">
        <v>774</v>
      </c>
    </row>
    <row r="3" spans="1:5">
      <c r="A3" s="4" t="s">
        <v>775</v>
      </c>
      <c r="B3" s="6" t="n">
        <v>292029</v>
      </c>
      <c r="C3" s="6" t="n">
        <v>219352</v>
      </c>
    </row>
    <row r="4" spans="1:5">
      <c r="A4" s="4" t="s">
        <v>776</v>
      </c>
      <c r="B4" s="5" t="n">
        <v>-12335</v>
      </c>
      <c r="C4" s="5" t="n">
        <v>-7902</v>
      </c>
      <c r="D4" s="6" t="n">
        <v>-6801</v>
      </c>
      <c r="E4" s="6" t="n">
        <v>-5849</v>
      </c>
    </row>
    <row r="5" spans="1:5">
      <c r="A5" s="4" t="s">
        <v>777</v>
      </c>
      <c r="B5" s="5" t="n">
        <v>279694</v>
      </c>
      <c r="C5" s="5" t="n">
        <v>211450</v>
      </c>
    </row>
    <row r="6" spans="1:5">
      <c r="A6" s="4" t="s">
        <v>778</v>
      </c>
      <c r="B6" s="5" t="n">
        <v>9888</v>
      </c>
      <c r="C6" s="5" t="n">
        <v>8286</v>
      </c>
    </row>
    <row r="7" spans="1:5">
      <c r="A7" s="4" t="s">
        <v>185</v>
      </c>
      <c r="B7" s="6" t="n">
        <v>289582</v>
      </c>
      <c r="C7" s="6" t="n">
        <v>219736</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9</v>
      </c>
      <c r="B1" s="2" t="s">
        <v>1</v>
      </c>
    </row>
    <row r="2" spans="1:4">
      <c r="B2" s="2" t="s">
        <v>2</v>
      </c>
      <c r="C2" s="2" t="s">
        <v>30</v>
      </c>
      <c r="D2" s="2" t="s">
        <v>31</v>
      </c>
    </row>
    <row r="3" spans="1:4">
      <c r="A3" s="3" t="s">
        <v>780</v>
      </c>
    </row>
    <row r="4" spans="1:4">
      <c r="A4" s="4" t="s">
        <v>781</v>
      </c>
      <c r="B4" s="6" t="n">
        <v>7902</v>
      </c>
      <c r="C4" s="6" t="n">
        <v>6801</v>
      </c>
      <c r="D4" s="6" t="n">
        <v>5849</v>
      </c>
    </row>
    <row r="5" spans="1:4">
      <c r="A5" s="4" t="s">
        <v>782</v>
      </c>
      <c r="B5" s="5" t="n">
        <v>106103</v>
      </c>
      <c r="C5" s="5" t="n">
        <v>98374</v>
      </c>
      <c r="D5" s="5" t="n">
        <v>96491</v>
      </c>
    </row>
    <row r="6" spans="1:4">
      <c r="A6" s="4" t="s">
        <v>783</v>
      </c>
      <c r="B6" s="5" t="n">
        <v>-101670</v>
      </c>
      <c r="C6" s="5" t="n">
        <v>-97273</v>
      </c>
      <c r="D6" s="5" t="n">
        <v>-95539</v>
      </c>
    </row>
    <row r="7" spans="1:4">
      <c r="A7" s="4" t="s">
        <v>784</v>
      </c>
      <c r="B7" s="6" t="n">
        <v>12335</v>
      </c>
      <c r="C7" s="6" t="n">
        <v>7902</v>
      </c>
      <c r="D7" s="6" t="n">
        <v>6801</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2"/>
    <col customWidth="1" max="3" min="3" width="14"/>
    <col customWidth="1" max="4" min="4" width="14"/>
  </cols>
  <sheetData>
    <row r="1" spans="1:4">
      <c r="A1" s="1" t="s">
        <v>785</v>
      </c>
      <c r="C1" s="2" t="s">
        <v>2</v>
      </c>
      <c r="D1" s="2" t="s">
        <v>30</v>
      </c>
    </row>
    <row r="2" spans="1:4">
      <c r="A2" s="3" t="s">
        <v>786</v>
      </c>
    </row>
    <row r="3" spans="1:4">
      <c r="A3" s="4" t="s">
        <v>787</v>
      </c>
      <c r="C3" s="6" t="n">
        <v>81660</v>
      </c>
      <c r="D3" s="6" t="n">
        <v>57145</v>
      </c>
    </row>
    <row r="4" spans="1:4">
      <c r="A4" s="4" t="s">
        <v>788</v>
      </c>
      <c r="C4" s="5" t="n">
        <v>55068</v>
      </c>
      <c r="D4" s="5" t="n">
        <v>61527</v>
      </c>
    </row>
    <row r="5" spans="1:4">
      <c r="A5" s="4" t="s">
        <v>789</v>
      </c>
      <c r="B5" s="4" t="s">
        <v>52</v>
      </c>
      <c r="C5" s="5" t="n">
        <v>308763</v>
      </c>
      <c r="D5" s="5" t="n">
        <v>284429</v>
      </c>
    </row>
    <row r="6" spans="1:4">
      <c r="A6" s="4" t="s">
        <v>185</v>
      </c>
      <c r="C6" s="6" t="n">
        <v>445491</v>
      </c>
      <c r="D6" s="6" t="n">
        <v>403101</v>
      </c>
    </row>
    <row r="7" spans="1:4"/>
    <row r="8" spans="1:4">
      <c r="A8" s="4" t="s">
        <v>52</v>
      </c>
      <c r="B8" s="4" t="s">
        <v>790</v>
      </c>
    </row>
  </sheetData>
  <mergeCells count="3">
    <mergeCell ref="A1:B1"/>
    <mergeCell ref="A7:C7"/>
    <mergeCell ref="B8:C8"/>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1</v>
      </c>
      <c r="B1" s="2" t="s">
        <v>2</v>
      </c>
      <c r="C1" s="2" t="s">
        <v>30</v>
      </c>
    </row>
    <row r="2" spans="1:3">
      <c r="A2" s="3" t="s">
        <v>792</v>
      </c>
    </row>
    <row r="3" spans="1:3">
      <c r="A3" s="4" t="s">
        <v>793</v>
      </c>
      <c r="B3" s="6" t="n">
        <v>9911</v>
      </c>
      <c r="C3" s="6" t="n">
        <v>8166</v>
      </c>
    </row>
    <row r="4" spans="1:3">
      <c r="A4" s="4" t="s">
        <v>794</v>
      </c>
      <c r="B4" s="5" t="n">
        <v>776</v>
      </c>
      <c r="C4" s="5" t="n">
        <v>5511</v>
      </c>
    </row>
    <row r="5" spans="1:3">
      <c r="A5" s="4" t="s">
        <v>185</v>
      </c>
      <c r="B5" s="6" t="n">
        <v>10687</v>
      </c>
      <c r="C5" s="6" t="n">
        <v>13677</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795</v>
      </c>
      <c r="C1" s="2" t="s">
        <v>1</v>
      </c>
    </row>
    <row r="2" spans="1:5">
      <c r="C2" s="2" t="s">
        <v>2</v>
      </c>
      <c r="D2" s="2" t="s">
        <v>30</v>
      </c>
      <c r="E2" s="2" t="s">
        <v>31</v>
      </c>
    </row>
    <row r="3" spans="1:5">
      <c r="A3" s="3" t="s">
        <v>796</v>
      </c>
    </row>
    <row r="4" spans="1:5">
      <c r="A4" s="4" t="s">
        <v>797</v>
      </c>
      <c r="C4" s="6" t="n">
        <v>1214742</v>
      </c>
      <c r="D4" s="6" t="n">
        <v>1039403</v>
      </c>
    </row>
    <row r="5" spans="1:5">
      <c r="A5" s="4" t="s">
        <v>798</v>
      </c>
      <c r="C5" s="5" t="n">
        <v>-491397</v>
      </c>
      <c r="D5" s="5" t="n">
        <v>-408294</v>
      </c>
    </row>
    <row r="6" spans="1:5">
      <c r="A6" s="4" t="s">
        <v>185</v>
      </c>
      <c r="C6" s="5" t="n">
        <v>723345</v>
      </c>
      <c r="D6" s="5" t="n">
        <v>631109</v>
      </c>
    </row>
    <row r="7" spans="1:5">
      <c r="A7" s="4" t="s">
        <v>799</v>
      </c>
      <c r="C7" s="5" t="n">
        <v>88807</v>
      </c>
      <c r="D7" s="5" t="n">
        <v>76106</v>
      </c>
      <c r="E7" s="6" t="n">
        <v>66710</v>
      </c>
    </row>
    <row r="8" spans="1:5">
      <c r="A8" s="4" t="s">
        <v>800</v>
      </c>
    </row>
    <row r="9" spans="1:5">
      <c r="A9" s="3" t="s">
        <v>796</v>
      </c>
    </row>
    <row r="10" spans="1:5">
      <c r="A10" s="4" t="s">
        <v>797</v>
      </c>
      <c r="C10" s="5" t="n">
        <v>15720</v>
      </c>
      <c r="D10" s="5" t="n">
        <v>14948</v>
      </c>
    </row>
    <row r="11" spans="1:5">
      <c r="A11" s="4" t="s">
        <v>503</v>
      </c>
    </row>
    <row r="12" spans="1:5">
      <c r="A12" s="3" t="s">
        <v>796</v>
      </c>
    </row>
    <row r="13" spans="1:5">
      <c r="A13" s="4" t="s">
        <v>797</v>
      </c>
      <c r="C13" s="5" t="n">
        <v>272510</v>
      </c>
      <c r="D13" s="5" t="n">
        <v>246988</v>
      </c>
    </row>
    <row r="14" spans="1:5">
      <c r="A14" s="4" t="s">
        <v>509</v>
      </c>
    </row>
    <row r="15" spans="1:5">
      <c r="A15" s="3" t="s">
        <v>796</v>
      </c>
    </row>
    <row r="16" spans="1:5">
      <c r="A16" s="4" t="s">
        <v>797</v>
      </c>
      <c r="C16" s="5" t="n">
        <v>826344</v>
      </c>
      <c r="D16" s="5" t="n">
        <v>716314</v>
      </c>
    </row>
    <row r="17" spans="1:5">
      <c r="A17" s="4" t="s">
        <v>801</v>
      </c>
    </row>
    <row r="18" spans="1:5">
      <c r="A18" s="3" t="s">
        <v>796</v>
      </c>
    </row>
    <row r="19" spans="1:5">
      <c r="A19" s="4" t="s">
        <v>797</v>
      </c>
      <c r="B19" s="4" t="s">
        <v>52</v>
      </c>
      <c r="C19" s="5" t="n">
        <v>100168</v>
      </c>
      <c r="D19" s="5" t="n">
        <v>61153</v>
      </c>
    </row>
    <row r="20" spans="1:5">
      <c r="A20" s="4" t="s">
        <v>802</v>
      </c>
    </row>
    <row r="21" spans="1:5">
      <c r="A21" s="3" t="s">
        <v>796</v>
      </c>
    </row>
    <row r="22" spans="1:5">
      <c r="A22" s="4" t="s">
        <v>798</v>
      </c>
      <c r="C22" s="5" t="n">
        <v>-14300</v>
      </c>
      <c r="D22" s="5" t="n">
        <v>-11000</v>
      </c>
    </row>
    <row r="23" spans="1:5">
      <c r="A23" s="4" t="s">
        <v>185</v>
      </c>
      <c r="C23" s="6" t="n">
        <v>38111</v>
      </c>
      <c r="D23" s="6" t="n">
        <v>16372</v>
      </c>
    </row>
    <row r="24" spans="1:5"/>
    <row r="25" spans="1:5">
      <c r="A25" s="4" t="s">
        <v>52</v>
      </c>
      <c r="B25" s="4" t="s">
        <v>803</v>
      </c>
    </row>
  </sheetData>
  <mergeCells count="4">
    <mergeCell ref="A1:B2"/>
    <mergeCell ref="C1:E1"/>
    <mergeCell ref="A24:D24"/>
    <mergeCell ref="B25:D25"/>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4</v>
      </c>
      <c r="B1" s="2" t="s">
        <v>2</v>
      </c>
      <c r="C1" s="2" t="s">
        <v>30</v>
      </c>
    </row>
    <row r="2" spans="1:3">
      <c r="A2" s="3" t="s">
        <v>805</v>
      </c>
    </row>
    <row r="3" spans="1:3">
      <c r="A3" s="4" t="s">
        <v>806</v>
      </c>
      <c r="B3" s="6" t="n">
        <v>65402</v>
      </c>
      <c r="C3" s="6" t="n">
        <v>55416</v>
      </c>
    </row>
    <row r="4" spans="1:3">
      <c r="A4" s="4" t="s">
        <v>807</v>
      </c>
      <c r="B4" s="5" t="n">
        <v>23854</v>
      </c>
      <c r="C4" s="5" t="n">
        <v>12127</v>
      </c>
    </row>
    <row r="5" spans="1:3">
      <c r="A5" s="4" t="s">
        <v>808</v>
      </c>
      <c r="B5" s="5" t="n">
        <v>5048</v>
      </c>
      <c r="C5" s="5" t="n">
        <v>2035</v>
      </c>
    </row>
    <row r="6" spans="1:3">
      <c r="A6" s="4" t="s">
        <v>809</v>
      </c>
      <c r="B6" s="5" t="n">
        <v>7587</v>
      </c>
      <c r="C6" s="5" t="n">
        <v>0</v>
      </c>
    </row>
    <row r="7" spans="1:3">
      <c r="A7" s="4" t="s">
        <v>810</v>
      </c>
      <c r="B7" s="5" t="n">
        <v>4940</v>
      </c>
      <c r="C7" s="5" t="n">
        <v>5957</v>
      </c>
    </row>
    <row r="8" spans="1:3">
      <c r="A8" s="4" t="s">
        <v>811</v>
      </c>
      <c r="B8" s="5" t="n">
        <v>7982</v>
      </c>
      <c r="C8" s="5" t="n">
        <v>4651</v>
      </c>
    </row>
    <row r="9" spans="1:3">
      <c r="A9" s="4" t="s">
        <v>812</v>
      </c>
      <c r="B9" s="5" t="n">
        <v>29173</v>
      </c>
      <c r="C9" s="5" t="n">
        <v>842</v>
      </c>
    </row>
    <row r="10" spans="1:3">
      <c r="A10" s="4" t="s">
        <v>813</v>
      </c>
      <c r="B10" s="5" t="n">
        <v>22755</v>
      </c>
      <c r="C10" s="5" t="n">
        <v>19482</v>
      </c>
    </row>
    <row r="11" spans="1:3">
      <c r="A11" s="4" t="s">
        <v>185</v>
      </c>
      <c r="B11" s="6" t="n">
        <v>166741</v>
      </c>
      <c r="C11" s="6" t="n">
        <v>10051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4</v>
      </c>
      <c r="B1" s="2" t="s">
        <v>2</v>
      </c>
      <c r="C1" s="2" t="s">
        <v>30</v>
      </c>
    </row>
    <row r="2" spans="1:3">
      <c r="A2" s="3" t="s">
        <v>815</v>
      </c>
    </row>
    <row r="3" spans="1:3">
      <c r="A3" s="4" t="s">
        <v>806</v>
      </c>
      <c r="B3" s="6" t="n">
        <v>12630</v>
      </c>
      <c r="C3" s="6" t="n">
        <v>9806</v>
      </c>
    </row>
    <row r="4" spans="1:3">
      <c r="A4" s="4" t="s">
        <v>816</v>
      </c>
      <c r="B4" s="5" t="n">
        <v>6794</v>
      </c>
      <c r="C4" s="5" t="n">
        <v>7774</v>
      </c>
    </row>
    <row r="5" spans="1:3">
      <c r="A5" s="4" t="s">
        <v>817</v>
      </c>
      <c r="B5" s="5" t="n">
        <v>9786</v>
      </c>
      <c r="C5" s="5" t="n">
        <v>7712</v>
      </c>
    </row>
    <row r="6" spans="1:3">
      <c r="A6" s="4" t="s">
        <v>810</v>
      </c>
      <c r="B6" s="5" t="n">
        <v>12239</v>
      </c>
      <c r="C6" s="5" t="n">
        <v>22924</v>
      </c>
    </row>
    <row r="7" spans="1:3">
      <c r="A7" s="4" t="s">
        <v>813</v>
      </c>
      <c r="B7" s="5" t="n">
        <v>6080</v>
      </c>
      <c r="C7" s="5" t="n">
        <v>6290</v>
      </c>
    </row>
    <row r="8" spans="1:3">
      <c r="A8" s="4" t="s">
        <v>185</v>
      </c>
      <c r="B8" s="6" t="n">
        <v>47529</v>
      </c>
      <c r="C8" s="6" t="n">
        <v>54506</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18</v>
      </c>
      <c r="B1" s="2" t="s">
        <v>1</v>
      </c>
    </row>
    <row r="2" spans="1:3">
      <c r="B2" s="2" t="s">
        <v>2</v>
      </c>
      <c r="C2" s="2" t="s">
        <v>30</v>
      </c>
    </row>
    <row r="3" spans="1:3">
      <c r="A3" s="3" t="s">
        <v>819</v>
      </c>
    </row>
    <row r="4" spans="1:3">
      <c r="A4" s="4" t="s">
        <v>820</v>
      </c>
      <c r="B4" s="6" t="n">
        <v>1714008</v>
      </c>
      <c r="C4" s="6" t="n">
        <v>1719560</v>
      </c>
    </row>
    <row r="5" spans="1:3">
      <c r="A5" s="4" t="s">
        <v>821</v>
      </c>
      <c r="C5" s="5" t="n">
        <v>-1287</v>
      </c>
    </row>
    <row r="6" spans="1:3">
      <c r="A6" s="4" t="s">
        <v>822</v>
      </c>
      <c r="B6" s="5" t="n">
        <v>3194</v>
      </c>
      <c r="C6" s="5" t="n">
        <v>-4265</v>
      </c>
    </row>
    <row r="7" spans="1:3">
      <c r="A7" s="4" t="s">
        <v>823</v>
      </c>
      <c r="B7" s="5" t="n">
        <v>2163156</v>
      </c>
      <c r="C7" s="5" t="n">
        <v>1714008</v>
      </c>
    </row>
    <row r="8" spans="1:3">
      <c r="A8" s="4" t="s">
        <v>346</v>
      </c>
    </row>
    <row r="9" spans="1:3">
      <c r="A9" s="3" t="s">
        <v>819</v>
      </c>
    </row>
    <row r="10" spans="1:3">
      <c r="A10" s="4" t="s">
        <v>824</v>
      </c>
      <c r="B10" s="5" t="n">
        <v>445954</v>
      </c>
    </row>
    <row r="11" spans="1:3">
      <c r="A11" s="4" t="s">
        <v>823</v>
      </c>
      <c r="B11" s="5" t="n">
        <v>445954</v>
      </c>
    </row>
    <row r="12" spans="1:3">
      <c r="A12" s="4" t="s">
        <v>825</v>
      </c>
    </row>
    <row r="13" spans="1:3">
      <c r="A13" s="3" t="s">
        <v>819</v>
      </c>
    </row>
    <row r="14" spans="1:3">
      <c r="A14" s="4" t="s">
        <v>820</v>
      </c>
      <c r="B14" s="5" t="n">
        <v>737695</v>
      </c>
      <c r="C14" s="5" t="n">
        <v>741960</v>
      </c>
    </row>
    <row r="15" spans="1:3">
      <c r="A15" s="4" t="s">
        <v>822</v>
      </c>
      <c r="B15" s="5" t="n">
        <v>3194</v>
      </c>
      <c r="C15" s="5" t="n">
        <v>-4265</v>
      </c>
    </row>
    <row r="16" spans="1:3">
      <c r="A16" s="4" t="s">
        <v>823</v>
      </c>
      <c r="B16" s="5" t="n">
        <v>750019</v>
      </c>
      <c r="C16" s="5" t="n">
        <v>737695</v>
      </c>
    </row>
    <row r="17" spans="1:3">
      <c r="A17" s="4" t="s">
        <v>826</v>
      </c>
    </row>
    <row r="18" spans="1:3">
      <c r="A18" s="3" t="s">
        <v>819</v>
      </c>
    </row>
    <row r="19" spans="1:3">
      <c r="A19" s="4" t="s">
        <v>820</v>
      </c>
      <c r="B19" s="5" t="n">
        <v>746565</v>
      </c>
      <c r="C19" s="5" t="n">
        <v>746565</v>
      </c>
    </row>
    <row r="20" spans="1:3">
      <c r="A20" s="4" t="s">
        <v>822</v>
      </c>
      <c r="B20" s="5" t="n">
        <v>0</v>
      </c>
      <c r="C20" s="5" t="n">
        <v>0</v>
      </c>
    </row>
    <row r="21" spans="1:3">
      <c r="A21" s="4" t="s">
        <v>823</v>
      </c>
      <c r="B21" s="5" t="n">
        <v>860972</v>
      </c>
      <c r="C21" s="5" t="n">
        <v>746565</v>
      </c>
    </row>
    <row r="22" spans="1:3">
      <c r="A22" s="4" t="s">
        <v>827</v>
      </c>
    </row>
    <row r="23" spans="1:3">
      <c r="A23" s="3" t="s">
        <v>819</v>
      </c>
    </row>
    <row r="24" spans="1:3">
      <c r="A24" s="4" t="s">
        <v>820</v>
      </c>
      <c r="B24" s="5" t="n">
        <v>71301</v>
      </c>
      <c r="C24" s="5" t="n">
        <v>72588</v>
      </c>
    </row>
    <row r="25" spans="1:3">
      <c r="A25" s="4" t="s">
        <v>821</v>
      </c>
      <c r="C25" s="5" t="n">
        <v>-1287</v>
      </c>
    </row>
    <row r="26" spans="1:3">
      <c r="A26" s="4" t="s">
        <v>822</v>
      </c>
      <c r="B26" s="5" t="n">
        <v>0</v>
      </c>
      <c r="C26" s="5" t="n">
        <v>0</v>
      </c>
    </row>
    <row r="27" spans="1:3">
      <c r="A27" s="4" t="s">
        <v>823</v>
      </c>
      <c r="B27" s="5" t="n">
        <v>364883</v>
      </c>
      <c r="C27" s="5" t="n">
        <v>71301</v>
      </c>
    </row>
    <row r="28" spans="1:3">
      <c r="A28" s="4" t="s">
        <v>828</v>
      </c>
    </row>
    <row r="29" spans="1:3">
      <c r="A29" s="3" t="s">
        <v>819</v>
      </c>
    </row>
    <row r="30" spans="1:3">
      <c r="A30" s="4" t="s">
        <v>820</v>
      </c>
      <c r="B30" s="5" t="n">
        <v>158447</v>
      </c>
      <c r="C30" s="5" t="n">
        <v>158447</v>
      </c>
    </row>
    <row r="31" spans="1:3">
      <c r="A31" s="4" t="s">
        <v>822</v>
      </c>
      <c r="B31" s="5" t="n">
        <v>0</v>
      </c>
      <c r="C31" s="5" t="n">
        <v>0</v>
      </c>
    </row>
    <row r="32" spans="1:3">
      <c r="A32" s="4" t="s">
        <v>823</v>
      </c>
      <c r="B32" s="5" t="n">
        <v>187282</v>
      </c>
      <c r="C32" s="6" t="n">
        <v>158447</v>
      </c>
    </row>
    <row r="33" spans="1:3">
      <c r="A33" s="4" t="s">
        <v>829</v>
      </c>
    </row>
    <row r="34" spans="1:3">
      <c r="A34" s="3" t="s">
        <v>819</v>
      </c>
    </row>
    <row r="35" spans="1:3">
      <c r="A35" s="4" t="s">
        <v>824</v>
      </c>
      <c r="B35" s="5" t="n">
        <v>9130</v>
      </c>
    </row>
    <row r="36" spans="1:3">
      <c r="A36" s="4" t="s">
        <v>830</v>
      </c>
    </row>
    <row r="37" spans="1:3">
      <c r="A37" s="3" t="s">
        <v>819</v>
      </c>
    </row>
    <row r="38" spans="1:3">
      <c r="A38" s="4" t="s">
        <v>824</v>
      </c>
      <c r="B38" s="5" t="n">
        <v>114407</v>
      </c>
    </row>
    <row r="39" spans="1:3">
      <c r="A39" s="4" t="s">
        <v>831</v>
      </c>
    </row>
    <row r="40" spans="1:3">
      <c r="A40" s="3" t="s">
        <v>819</v>
      </c>
    </row>
    <row r="41" spans="1:3">
      <c r="A41" s="4" t="s">
        <v>824</v>
      </c>
      <c r="B41" s="5" t="n">
        <v>293582</v>
      </c>
    </row>
    <row r="42" spans="1:3">
      <c r="A42" s="4" t="s">
        <v>832</v>
      </c>
    </row>
    <row r="43" spans="1:3">
      <c r="A43" s="3" t="s">
        <v>819</v>
      </c>
    </row>
    <row r="44" spans="1:3">
      <c r="A44" s="4" t="s">
        <v>824</v>
      </c>
      <c r="B44" s="6" t="n">
        <v>2883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J36"/>
  <sheetViews>
    <sheetView workbookViewId="0">
      <selection activeCell="A1" sqref="A1"/>
    </sheetView>
  </sheetViews>
  <sheetFormatPr baseColWidth="8" defaultRowHeight="15" outlineLevelCol="0"/>
  <cols>
    <col customWidth="1" max="1" min="1" width="80"/>
    <col customWidth="1" max="2" min="2" width="80"/>
    <col customWidth="1" max="3" min="3" width="12"/>
    <col customWidth="1" max="4" min="4" width="13"/>
    <col customWidth="1" max="5" min="5" width="15"/>
    <col customWidth="1" max="6" min="6" width="27"/>
    <col customWidth="1" max="7" min="7" width="18"/>
    <col customWidth="1" max="8" min="8" width="37"/>
    <col customWidth="1" max="9" min="9" width="12"/>
    <col customWidth="1" max="10" min="10" width="25"/>
  </cols>
  <sheetData>
    <row r="1" spans="1:10">
      <c r="A1" s="1" t="s">
        <v>184</v>
      </c>
      <c r="C1" s="2" t="s">
        <v>185</v>
      </c>
      <c r="D1" s="2" t="s">
        <v>186</v>
      </c>
      <c r="E1" s="2" t="s">
        <v>187</v>
      </c>
      <c r="F1" s="2" t="s">
        <v>188</v>
      </c>
      <c r="G1" s="2" t="s">
        <v>114</v>
      </c>
      <c r="H1" s="2" t="s">
        <v>189</v>
      </c>
      <c r="I1" s="2" t="s">
        <v>190</v>
      </c>
      <c r="J1" s="2" t="s">
        <v>191</v>
      </c>
    </row>
    <row r="2" spans="1:10">
      <c r="A2" s="4" t="s">
        <v>192</v>
      </c>
      <c r="D2" s="5" t="n">
        <v>-117231853</v>
      </c>
      <c r="E2" s="5" t="n">
        <v>0</v>
      </c>
    </row>
    <row r="3" spans="1:10">
      <c r="A3" s="4" t="s">
        <v>193</v>
      </c>
      <c r="C3" s="6" t="n">
        <v>1598041</v>
      </c>
      <c r="D3" s="6" t="n">
        <v>1172</v>
      </c>
      <c r="E3" s="6" t="n">
        <v>0</v>
      </c>
      <c r="F3" s="6" t="n">
        <v>1328847</v>
      </c>
      <c r="G3" s="6" t="n">
        <v>275519</v>
      </c>
      <c r="H3" s="6" t="n">
        <v>-7497</v>
      </c>
      <c r="I3" s="6" t="n">
        <v>1598041</v>
      </c>
    </row>
    <row r="4" spans="1:10">
      <c r="A4" s="3" t="s">
        <v>194</v>
      </c>
    </row>
    <row r="5" spans="1:10">
      <c r="A5" s="4" t="s">
        <v>195</v>
      </c>
      <c r="D5" s="5" t="n">
        <v>61892</v>
      </c>
    </row>
    <row r="6" spans="1:10">
      <c r="A6" s="4" t="s">
        <v>196</v>
      </c>
      <c r="C6" s="5" t="n">
        <v>34283</v>
      </c>
      <c r="D6" s="6" t="n">
        <v>1</v>
      </c>
      <c r="F6" s="5" t="n">
        <v>34282</v>
      </c>
      <c r="I6" s="5" t="n">
        <v>34283</v>
      </c>
    </row>
    <row r="7" spans="1:10">
      <c r="A7" s="4" t="s">
        <v>197</v>
      </c>
      <c r="E7" s="5" t="n">
        <v>-1000000000</v>
      </c>
    </row>
    <row r="8" spans="1:10">
      <c r="A8" s="4" t="s">
        <v>198</v>
      </c>
      <c r="C8" s="5" t="n">
        <v>-32110</v>
      </c>
      <c r="E8" s="6" t="n">
        <v>-32110</v>
      </c>
      <c r="I8" s="5" t="n">
        <v>-32110</v>
      </c>
    </row>
    <row r="9" spans="1:10">
      <c r="A9" s="4" t="s">
        <v>199</v>
      </c>
      <c r="B9" s="4" t="s">
        <v>52</v>
      </c>
      <c r="C9" s="5" t="n">
        <v>-104406</v>
      </c>
      <c r="G9" s="5" t="n">
        <v>-104406</v>
      </c>
      <c r="I9" s="5" t="n">
        <v>-104406</v>
      </c>
    </row>
    <row r="10" spans="1:10">
      <c r="A10" s="4" t="s">
        <v>200</v>
      </c>
      <c r="C10" s="5" t="n">
        <v>218181</v>
      </c>
      <c r="G10" s="5" t="n">
        <v>248418</v>
      </c>
      <c r="H10" s="5" t="n">
        <v>-30237</v>
      </c>
      <c r="I10" s="5" t="n">
        <v>218181</v>
      </c>
    </row>
    <row r="11" spans="1:10">
      <c r="A11" s="4" t="s">
        <v>201</v>
      </c>
      <c r="D11" s="5" t="n">
        <v>117293745</v>
      </c>
      <c r="E11" s="5" t="n">
        <v>1000000000</v>
      </c>
    </row>
    <row r="12" spans="1:10">
      <c r="A12" s="4" t="s">
        <v>202</v>
      </c>
      <c r="C12" s="6" t="n">
        <v>1713989</v>
      </c>
      <c r="D12" s="6" t="n">
        <v>1173</v>
      </c>
      <c r="E12" s="6" t="n">
        <v>-32110</v>
      </c>
      <c r="F12" s="5" t="n">
        <v>1363129</v>
      </c>
      <c r="G12" s="5" t="n">
        <v>419531</v>
      </c>
      <c r="H12" s="5" t="n">
        <v>-37734</v>
      </c>
      <c r="I12" s="5" t="n">
        <v>1713989</v>
      </c>
    </row>
    <row r="13" spans="1:10">
      <c r="A13" s="3" t="s">
        <v>194</v>
      </c>
    </row>
    <row r="14" spans="1:10">
      <c r="A14" s="4" t="s">
        <v>56</v>
      </c>
      <c r="C14" s="7" t="n">
        <v>0.89</v>
      </c>
    </row>
    <row r="15" spans="1:10">
      <c r="A15" s="4" t="s">
        <v>195</v>
      </c>
      <c r="D15" s="5" t="n">
        <v>325950</v>
      </c>
    </row>
    <row r="16" spans="1:10">
      <c r="A16" s="4" t="s">
        <v>196</v>
      </c>
      <c r="C16" s="6" t="n">
        <v>15395</v>
      </c>
      <c r="D16" s="6" t="n">
        <v>3</v>
      </c>
      <c r="F16" s="5" t="n">
        <v>15392</v>
      </c>
      <c r="I16" s="5" t="n">
        <v>15395</v>
      </c>
    </row>
    <row r="17" spans="1:10">
      <c r="A17" s="4" t="s">
        <v>199</v>
      </c>
      <c r="B17" s="4" t="s">
        <v>203</v>
      </c>
      <c r="C17" s="5" t="n">
        <v>-114709</v>
      </c>
      <c r="G17" s="5" t="n">
        <v>-114709</v>
      </c>
      <c r="I17" s="5" t="n">
        <v>-114709</v>
      </c>
    </row>
    <row r="18" spans="1:10">
      <c r="A18" s="4" t="s">
        <v>200</v>
      </c>
      <c r="C18" s="5" t="n">
        <v>190854</v>
      </c>
      <c r="G18" s="5" t="n">
        <v>212508</v>
      </c>
      <c r="H18" s="5" t="n">
        <v>-21654</v>
      </c>
      <c r="I18" s="5" t="n">
        <v>190854</v>
      </c>
    </row>
    <row r="19" spans="1:10">
      <c r="A19" s="4" t="s">
        <v>204</v>
      </c>
      <c r="D19" s="5" t="n">
        <v>117619695</v>
      </c>
      <c r="E19" s="5" t="n">
        <v>1000000000</v>
      </c>
    </row>
    <row r="20" spans="1:10">
      <c r="A20" s="4" t="s">
        <v>205</v>
      </c>
      <c r="C20" s="6" t="n">
        <v>1805529</v>
      </c>
      <c r="D20" s="6" t="n">
        <v>1176</v>
      </c>
      <c r="E20" s="6" t="n">
        <v>-32110</v>
      </c>
      <c r="F20" s="5" t="n">
        <v>1378521</v>
      </c>
      <c r="G20" s="5" t="n">
        <v>517330</v>
      </c>
      <c r="H20" s="5" t="n">
        <v>-59388</v>
      </c>
      <c r="I20" s="5" t="n">
        <v>1805529</v>
      </c>
      <c r="J20" s="6" t="n">
        <v>0</v>
      </c>
    </row>
    <row r="21" spans="1:10">
      <c r="A21" s="3" t="s">
        <v>194</v>
      </c>
    </row>
    <row r="22" spans="1:10">
      <c r="A22" s="4" t="s">
        <v>56</v>
      </c>
      <c r="B22" s="4" t="s">
        <v>206</v>
      </c>
      <c r="C22" s="7" t="n">
        <v>0.98</v>
      </c>
    </row>
    <row r="23" spans="1:10">
      <c r="A23" s="4" t="s">
        <v>195</v>
      </c>
      <c r="D23" s="5" t="n">
        <v>1507574</v>
      </c>
    </row>
    <row r="24" spans="1:10">
      <c r="A24" s="4" t="s">
        <v>196</v>
      </c>
      <c r="C24" s="6" t="n">
        <v>50941</v>
      </c>
      <c r="D24" s="6" t="n">
        <v>15</v>
      </c>
      <c r="F24" s="5" t="n">
        <v>50926</v>
      </c>
      <c r="I24" s="5" t="n">
        <v>50941</v>
      </c>
    </row>
    <row r="25" spans="1:10">
      <c r="A25" s="4" t="s">
        <v>199</v>
      </c>
      <c r="B25" s="4" t="s">
        <v>207</v>
      </c>
      <c r="C25" s="5" t="n">
        <v>-127398</v>
      </c>
      <c r="G25" s="5" t="n">
        <v>-127398</v>
      </c>
      <c r="I25" s="5" t="n">
        <v>-127398</v>
      </c>
    </row>
    <row r="26" spans="1:10">
      <c r="A26" s="4" t="s">
        <v>208</v>
      </c>
      <c r="C26" s="5" t="n">
        <v>934</v>
      </c>
      <c r="J26" s="5" t="n">
        <v>934</v>
      </c>
    </row>
    <row r="27" spans="1:10">
      <c r="A27" s="4" t="s">
        <v>200</v>
      </c>
      <c r="C27" s="5" t="n">
        <v>218936</v>
      </c>
      <c r="G27" s="5" t="n">
        <v>211117</v>
      </c>
      <c r="H27" s="5" t="n">
        <v>7819</v>
      </c>
      <c r="I27" s="5" t="n">
        <v>218936</v>
      </c>
    </row>
    <row r="28" spans="1:10">
      <c r="A28" s="4" t="s">
        <v>209</v>
      </c>
      <c r="D28" s="5" t="n">
        <v>119127269</v>
      </c>
      <c r="E28" s="5" t="n">
        <v>1000000000</v>
      </c>
    </row>
    <row r="29" spans="1:10">
      <c r="A29" s="4" t="s">
        <v>210</v>
      </c>
      <c r="C29" s="6" t="n">
        <v>1948942</v>
      </c>
      <c r="D29" s="6" t="n">
        <v>1191</v>
      </c>
      <c r="E29" s="6" t="n">
        <v>-32110</v>
      </c>
      <c r="F29" s="6" t="n">
        <v>1429447</v>
      </c>
      <c r="G29" s="6" t="n">
        <v>601049</v>
      </c>
      <c r="H29" s="6" t="n">
        <v>-51569</v>
      </c>
      <c r="I29" s="6" t="n">
        <v>1948008</v>
      </c>
      <c r="J29" s="6" t="n">
        <v>934</v>
      </c>
    </row>
    <row r="30" spans="1:10">
      <c r="A30" s="3" t="s">
        <v>194</v>
      </c>
    </row>
    <row r="31" spans="1:10">
      <c r="A31" s="4" t="s">
        <v>56</v>
      </c>
      <c r="B31" s="4" t="s">
        <v>206</v>
      </c>
      <c r="C31" s="7" t="n">
        <v>1.08</v>
      </c>
    </row>
    <row r="32" spans="1:10"/>
    <row r="33" spans="1:10">
      <c r="A33" s="4" t="s">
        <v>52</v>
      </c>
      <c r="B33" s="4" t="s">
        <v>211</v>
      </c>
    </row>
    <row r="34" spans="1:10">
      <c r="A34" s="4" t="s">
        <v>203</v>
      </c>
      <c r="B34" s="4" t="s">
        <v>212</v>
      </c>
    </row>
    <row r="35" spans="1:10">
      <c r="A35" s="4" t="s">
        <v>206</v>
      </c>
      <c r="B35" s="4" t="s">
        <v>57</v>
      </c>
    </row>
    <row r="36" spans="1:10">
      <c r="A36" s="4" t="s">
        <v>207</v>
      </c>
      <c r="B36" s="4" t="s">
        <v>213</v>
      </c>
    </row>
  </sheetData>
  <mergeCells count="6">
    <mergeCell ref="A1:B1"/>
    <mergeCell ref="A32:I32"/>
    <mergeCell ref="B33:I33"/>
    <mergeCell ref="B34:I34"/>
    <mergeCell ref="B35:I35"/>
    <mergeCell ref="B36:I36"/>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H70"/>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30"/>
    <col customWidth="1" max="5" min="5" width="21"/>
    <col customWidth="1" max="6" min="6" width="21"/>
    <col customWidth="1" max="7" min="7" width="21"/>
    <col customWidth="1" max="8" min="8" width="21"/>
  </cols>
  <sheetData>
    <row r="1" spans="1:8">
      <c r="A1" s="1" t="s">
        <v>833</v>
      </c>
      <c r="C1" s="2" t="s">
        <v>216</v>
      </c>
      <c r="D1" s="2" t="s">
        <v>1</v>
      </c>
    </row>
    <row r="2" spans="1:8">
      <c r="C2" s="2" t="s">
        <v>834</v>
      </c>
      <c r="D2" s="2" t="s">
        <v>835</v>
      </c>
      <c r="E2" s="2" t="s">
        <v>132</v>
      </c>
      <c r="F2" s="2" t="s">
        <v>133</v>
      </c>
      <c r="G2" s="2" t="s">
        <v>836</v>
      </c>
      <c r="H2" s="2" t="s">
        <v>837</v>
      </c>
    </row>
    <row r="3" spans="1:8">
      <c r="A3" s="3" t="s">
        <v>819</v>
      </c>
    </row>
    <row r="4" spans="1:8">
      <c r="A4" s="4" t="s">
        <v>838</v>
      </c>
      <c r="D4" s="6" t="n">
        <v>-11200</v>
      </c>
      <c r="E4" s="6" t="n">
        <v>0</v>
      </c>
      <c r="F4" s="6" t="n">
        <v>0</v>
      </c>
    </row>
    <row r="5" spans="1:8">
      <c r="A5" s="4" t="s">
        <v>346</v>
      </c>
    </row>
    <row r="6" spans="1:8">
      <c r="A6" s="3" t="s">
        <v>819</v>
      </c>
    </row>
    <row r="7" spans="1:8">
      <c r="A7" s="4" t="s">
        <v>839</v>
      </c>
      <c r="G7" s="6" t="n">
        <v>539600</v>
      </c>
      <c r="H7" s="6" t="n">
        <v>539600</v>
      </c>
    </row>
    <row r="8" spans="1:8">
      <c r="A8" s="4" t="s">
        <v>91</v>
      </c>
    </row>
    <row r="9" spans="1:8">
      <c r="A9" s="3" t="s">
        <v>819</v>
      </c>
    </row>
    <row r="10" spans="1:8">
      <c r="A10" s="4" t="s">
        <v>840</v>
      </c>
      <c r="D10" s="5" t="n">
        <v>2001048</v>
      </c>
      <c r="E10" s="5" t="n">
        <v>2001874</v>
      </c>
    </row>
    <row r="11" spans="1:8">
      <c r="A11" s="4" t="s">
        <v>822</v>
      </c>
      <c r="D11" s="5" t="n">
        <v>110</v>
      </c>
      <c r="E11" s="5" t="n">
        <v>-826</v>
      </c>
    </row>
    <row r="12" spans="1:8">
      <c r="A12" s="4" t="s">
        <v>838</v>
      </c>
      <c r="B12" s="4" t="s">
        <v>52</v>
      </c>
      <c r="C12" s="6" t="n">
        <v>-11200</v>
      </c>
      <c r="D12" s="5" t="n">
        <v>-11200</v>
      </c>
    </row>
    <row r="13" spans="1:8">
      <c r="A13" s="4" t="s">
        <v>841</v>
      </c>
      <c r="D13" s="5" t="n">
        <v>2529558</v>
      </c>
      <c r="E13" s="5" t="n">
        <v>2001048</v>
      </c>
      <c r="F13" s="5" t="n">
        <v>2001874</v>
      </c>
    </row>
    <row r="14" spans="1:8">
      <c r="A14" s="4" t="s">
        <v>842</v>
      </c>
    </row>
    <row r="15" spans="1:8">
      <c r="A15" s="3" t="s">
        <v>819</v>
      </c>
    </row>
    <row r="16" spans="1:8">
      <c r="A16" s="4" t="s">
        <v>824</v>
      </c>
      <c r="D16" s="5" t="n">
        <v>539600</v>
      </c>
    </row>
    <row r="17" spans="1:8">
      <c r="A17" s="4" t="s">
        <v>843</v>
      </c>
    </row>
    <row r="18" spans="1:8">
      <c r="A18" s="3" t="s">
        <v>819</v>
      </c>
    </row>
    <row r="19" spans="1:8">
      <c r="A19" s="4" t="s">
        <v>844</v>
      </c>
      <c r="C19" s="5" t="n">
        <v>7300</v>
      </c>
    </row>
    <row r="20" spans="1:8">
      <c r="A20" s="4" t="s">
        <v>845</v>
      </c>
    </row>
    <row r="21" spans="1:8">
      <c r="A21" s="3" t="s">
        <v>819</v>
      </c>
    </row>
    <row r="22" spans="1:8">
      <c r="A22" s="4" t="s">
        <v>844</v>
      </c>
      <c r="C22" s="5" t="n">
        <v>3000</v>
      </c>
    </row>
    <row r="23" spans="1:8">
      <c r="A23" s="4" t="s">
        <v>846</v>
      </c>
    </row>
    <row r="24" spans="1:8">
      <c r="A24" s="3" t="s">
        <v>819</v>
      </c>
    </row>
    <row r="25" spans="1:8">
      <c r="A25" s="4" t="s">
        <v>844</v>
      </c>
      <c r="C25" s="6" t="n">
        <v>900</v>
      </c>
    </row>
    <row r="26" spans="1:8">
      <c r="A26" s="4" t="s">
        <v>847</v>
      </c>
    </row>
    <row r="27" spans="1:8">
      <c r="A27" s="3" t="s">
        <v>819</v>
      </c>
    </row>
    <row r="28" spans="1:8">
      <c r="A28" s="4" t="s">
        <v>840</v>
      </c>
      <c r="D28" s="5" t="n">
        <v>800928</v>
      </c>
      <c r="E28" s="5" t="n">
        <v>801754</v>
      </c>
    </row>
    <row r="29" spans="1:8">
      <c r="A29" s="4" t="s">
        <v>822</v>
      </c>
      <c r="D29" s="5" t="n">
        <v>110</v>
      </c>
      <c r="E29" s="5" t="n">
        <v>-826</v>
      </c>
    </row>
    <row r="30" spans="1:8">
      <c r="A30" s="4" t="s">
        <v>838</v>
      </c>
      <c r="D30" s="5" t="n">
        <v>-10300</v>
      </c>
    </row>
    <row r="31" spans="1:8">
      <c r="A31" s="4" t="s">
        <v>841</v>
      </c>
      <c r="D31" s="5" t="n">
        <v>790738</v>
      </c>
      <c r="E31" s="5" t="n">
        <v>800928</v>
      </c>
      <c r="F31" s="5" t="n">
        <v>801754</v>
      </c>
    </row>
    <row r="32" spans="1:8">
      <c r="A32" s="4" t="s">
        <v>848</v>
      </c>
    </row>
    <row r="33" spans="1:8">
      <c r="A33" s="3" t="s">
        <v>819</v>
      </c>
    </row>
    <row r="34" spans="1:8">
      <c r="A34" s="4" t="s">
        <v>840</v>
      </c>
      <c r="D34" s="5" t="n">
        <v>1118712</v>
      </c>
      <c r="E34" s="5" t="n">
        <v>1118712</v>
      </c>
    </row>
    <row r="35" spans="1:8">
      <c r="A35" s="4" t="s">
        <v>822</v>
      </c>
      <c r="D35" s="5" t="n">
        <v>0</v>
      </c>
      <c r="E35" s="5" t="n">
        <v>0</v>
      </c>
    </row>
    <row r="36" spans="1:8">
      <c r="A36" s="4" t="s">
        <v>838</v>
      </c>
      <c r="D36" s="5" t="n">
        <v>0</v>
      </c>
    </row>
    <row r="37" spans="1:8">
      <c r="A37" s="4" t="s">
        <v>841</v>
      </c>
      <c r="D37" s="5" t="n">
        <v>1260912</v>
      </c>
      <c r="E37" s="5" t="n">
        <v>1118712</v>
      </c>
      <c r="F37" s="5" t="n">
        <v>1118712</v>
      </c>
    </row>
    <row r="38" spans="1:8">
      <c r="A38" s="4" t="s">
        <v>849</v>
      </c>
    </row>
    <row r="39" spans="1:8">
      <c r="A39" s="3" t="s">
        <v>819</v>
      </c>
    </row>
    <row r="40" spans="1:8">
      <c r="A40" s="4" t="s">
        <v>840</v>
      </c>
      <c r="D40" s="5" t="n">
        <v>45408</v>
      </c>
      <c r="E40" s="5" t="n">
        <v>45408</v>
      </c>
    </row>
    <row r="41" spans="1:8">
      <c r="A41" s="4" t="s">
        <v>822</v>
      </c>
      <c r="D41" s="5" t="n">
        <v>0</v>
      </c>
      <c r="E41" s="5" t="n">
        <v>0</v>
      </c>
    </row>
    <row r="42" spans="1:8">
      <c r="A42" s="4" t="s">
        <v>838</v>
      </c>
      <c r="D42" s="5" t="n">
        <v>0</v>
      </c>
    </row>
    <row r="43" spans="1:8">
      <c r="A43" s="4" t="s">
        <v>841</v>
      </c>
      <c r="D43" s="5" t="n">
        <v>442808</v>
      </c>
      <c r="E43" s="5" t="n">
        <v>45408</v>
      </c>
      <c r="F43" s="5" t="n">
        <v>45408</v>
      </c>
    </row>
    <row r="44" spans="1:8">
      <c r="A44" s="4" t="s">
        <v>850</v>
      </c>
    </row>
    <row r="45" spans="1:8">
      <c r="A45" s="3" t="s">
        <v>819</v>
      </c>
    </row>
    <row r="46" spans="1:8">
      <c r="A46" s="4" t="s">
        <v>840</v>
      </c>
      <c r="D46" s="5" t="n">
        <v>36000</v>
      </c>
      <c r="E46" s="5" t="n">
        <v>36000</v>
      </c>
    </row>
    <row r="47" spans="1:8">
      <c r="A47" s="4" t="s">
        <v>822</v>
      </c>
      <c r="D47" s="5" t="n">
        <v>0</v>
      </c>
      <c r="E47" s="5" t="n">
        <v>0</v>
      </c>
    </row>
    <row r="48" spans="1:8">
      <c r="A48" s="4" t="s">
        <v>838</v>
      </c>
      <c r="D48" s="5" t="n">
        <v>-900</v>
      </c>
    </row>
    <row r="49" spans="1:8">
      <c r="A49" s="4" t="s">
        <v>841</v>
      </c>
      <c r="D49" s="5" t="n">
        <v>35100</v>
      </c>
      <c r="E49" s="6" t="n">
        <v>36000</v>
      </c>
      <c r="F49" s="6" t="n">
        <v>36000</v>
      </c>
    </row>
    <row r="50" spans="1:8">
      <c r="A50" s="4" t="s">
        <v>851</v>
      </c>
    </row>
    <row r="51" spans="1:8">
      <c r="A51" s="3" t="s">
        <v>819</v>
      </c>
    </row>
    <row r="52" spans="1:8">
      <c r="A52" s="4" t="s">
        <v>824</v>
      </c>
      <c r="D52" s="5" t="n">
        <v>142200</v>
      </c>
    </row>
    <row r="53" spans="1:8">
      <c r="A53" s="4" t="s">
        <v>852</v>
      </c>
    </row>
    <row r="54" spans="1:8">
      <c r="A54" s="3" t="s">
        <v>819</v>
      </c>
    </row>
    <row r="55" spans="1:8">
      <c r="A55" s="4" t="s">
        <v>824</v>
      </c>
      <c r="D55" s="5" t="n">
        <v>397400</v>
      </c>
    </row>
    <row r="56" spans="1:8">
      <c r="A56" s="4" t="s">
        <v>853</v>
      </c>
    </row>
    <row r="57" spans="1:8">
      <c r="A57" s="3" t="s">
        <v>819</v>
      </c>
    </row>
    <row r="58" spans="1:8">
      <c r="A58" s="4" t="s">
        <v>841</v>
      </c>
      <c r="D58" s="5" t="n">
        <v>66400</v>
      </c>
    </row>
    <row r="59" spans="1:8">
      <c r="A59" s="4" t="s">
        <v>854</v>
      </c>
    </row>
    <row r="60" spans="1:8">
      <c r="A60" s="3" t="s">
        <v>819</v>
      </c>
    </row>
    <row r="61" spans="1:8">
      <c r="A61" s="4" t="s">
        <v>841</v>
      </c>
      <c r="D61" s="6" t="n">
        <v>25500</v>
      </c>
    </row>
    <row r="62" spans="1:8">
      <c r="A62" s="4" t="s">
        <v>855</v>
      </c>
      <c r="D62" s="4" t="s">
        <v>856</v>
      </c>
    </row>
    <row r="63" spans="1:8">
      <c r="A63" s="4" t="s">
        <v>857</v>
      </c>
    </row>
    <row r="64" spans="1:8">
      <c r="A64" s="3" t="s">
        <v>819</v>
      </c>
    </row>
    <row r="65" spans="1:8">
      <c r="A65" s="4" t="s">
        <v>858</v>
      </c>
      <c r="D65" s="5" t="n">
        <v>3</v>
      </c>
    </row>
    <row r="66" spans="1:8">
      <c r="A66" s="4" t="s">
        <v>859</v>
      </c>
    </row>
    <row r="67" spans="1:8">
      <c r="A67" s="3" t="s">
        <v>819</v>
      </c>
    </row>
    <row r="68" spans="1:8">
      <c r="A68" s="4" t="s">
        <v>858</v>
      </c>
      <c r="D68" s="5" t="n">
        <v>3</v>
      </c>
    </row>
    <row r="69" spans="1:8"/>
    <row r="70" spans="1:8">
      <c r="A70" s="4" t="s">
        <v>52</v>
      </c>
      <c r="B70" s="4" t="s">
        <v>860</v>
      </c>
    </row>
  </sheetData>
  <mergeCells count="4">
    <mergeCell ref="A1:B2"/>
    <mergeCell ref="D1:F1"/>
    <mergeCell ref="A69:G69"/>
    <mergeCell ref="B70:G70"/>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1</v>
      </c>
      <c r="B1" s="2" t="s">
        <v>1</v>
      </c>
    </row>
    <row r="2" spans="1:4">
      <c r="B2" s="2" t="s">
        <v>2</v>
      </c>
      <c r="C2" s="2" t="s">
        <v>30</v>
      </c>
      <c r="D2" s="2" t="s">
        <v>31</v>
      </c>
    </row>
    <row r="3" spans="1:4">
      <c r="A3" s="3" t="s">
        <v>862</v>
      </c>
    </row>
    <row r="4" spans="1:4">
      <c r="A4" s="4" t="s">
        <v>863</v>
      </c>
      <c r="B4" s="6" t="n">
        <v>261707</v>
      </c>
      <c r="C4" s="6" t="n">
        <v>209688</v>
      </c>
    </row>
    <row r="5" spans="1:4">
      <c r="A5" s="4" t="s">
        <v>864</v>
      </c>
      <c r="B5" s="5" t="n">
        <v>-116749</v>
      </c>
      <c r="C5" s="5" t="n">
        <v>-99783</v>
      </c>
    </row>
    <row r="6" spans="1:4">
      <c r="A6" s="4" t="s">
        <v>865</v>
      </c>
      <c r="B6" s="5" t="n">
        <v>144958</v>
      </c>
      <c r="C6" s="5" t="n">
        <v>109905</v>
      </c>
    </row>
    <row r="7" spans="1:4">
      <c r="A7" s="4" t="s">
        <v>866</v>
      </c>
      <c r="B7" s="5" t="n">
        <v>2288</v>
      </c>
      <c r="C7" s="5" t="n">
        <v>0</v>
      </c>
    </row>
    <row r="8" spans="1:4">
      <c r="A8" s="4" t="s">
        <v>867</v>
      </c>
      <c r="B8" s="5" t="n">
        <v>30646</v>
      </c>
      <c r="C8" s="5" t="n">
        <v>14779</v>
      </c>
    </row>
    <row r="9" spans="1:4">
      <c r="A9" s="4" t="s">
        <v>868</v>
      </c>
      <c r="B9" s="5" t="n">
        <v>-4821</v>
      </c>
      <c r="C9" s="5" t="n">
        <v>-4320</v>
      </c>
    </row>
    <row r="10" spans="1:4">
      <c r="A10" s="4" t="s">
        <v>813</v>
      </c>
      <c r="B10" s="5" t="n">
        <v>25825</v>
      </c>
      <c r="C10" s="5" t="n">
        <v>10459</v>
      </c>
    </row>
    <row r="11" spans="1:4">
      <c r="A11" s="4" t="s">
        <v>869</v>
      </c>
      <c r="B11" s="5" t="n">
        <v>173071</v>
      </c>
      <c r="C11" s="5" t="n">
        <v>120364</v>
      </c>
    </row>
    <row r="12" spans="1:4">
      <c r="A12" s="4" t="s">
        <v>870</v>
      </c>
      <c r="B12" s="5" t="n">
        <v>16965</v>
      </c>
      <c r="C12" s="6" t="n">
        <v>13554</v>
      </c>
      <c r="D12" s="6" t="n">
        <v>13917</v>
      </c>
    </row>
    <row r="13" spans="1:4">
      <c r="A13" s="3" t="s">
        <v>871</v>
      </c>
    </row>
    <row r="14" spans="1:4">
      <c r="A14" s="4" t="s">
        <v>872</v>
      </c>
      <c r="B14" s="5" t="n">
        <v>11800</v>
      </c>
    </row>
    <row r="15" spans="1:4">
      <c r="A15" s="4" t="s">
        <v>873</v>
      </c>
      <c r="B15" s="5" t="n">
        <v>9600</v>
      </c>
    </row>
    <row r="16" spans="1:4">
      <c r="A16" s="4" t="s">
        <v>874</v>
      </c>
      <c r="B16" s="5" t="n">
        <v>8900</v>
      </c>
    </row>
    <row r="17" spans="1:4">
      <c r="A17" s="4" t="s">
        <v>875</v>
      </c>
      <c r="B17" s="5" t="n">
        <v>8200</v>
      </c>
    </row>
    <row r="18" spans="1:4">
      <c r="A18" s="4" t="s">
        <v>876</v>
      </c>
      <c r="B18" s="5" t="n">
        <v>6800</v>
      </c>
    </row>
    <row r="19" spans="1:4">
      <c r="A19" s="4" t="s">
        <v>877</v>
      </c>
      <c r="B19" s="6" t="n">
        <v>99600</v>
      </c>
    </row>
    <row r="20" spans="1:4">
      <c r="A20" s="4" t="s">
        <v>878</v>
      </c>
    </row>
    <row r="21" spans="1:4">
      <c r="A21" s="3" t="s">
        <v>862</v>
      </c>
    </row>
    <row r="22" spans="1:4">
      <c r="A22" s="4" t="s">
        <v>613</v>
      </c>
      <c r="B22" s="4" t="s">
        <v>536</v>
      </c>
      <c r="C22" s="4" t="s">
        <v>536</v>
      </c>
    </row>
    <row r="23" spans="1:4">
      <c r="A23" s="4" t="s">
        <v>863</v>
      </c>
      <c r="B23" s="6" t="n">
        <v>60109</v>
      </c>
      <c r="C23" s="6" t="n">
        <v>60094</v>
      </c>
    </row>
    <row r="24" spans="1:4">
      <c r="A24" s="4" t="s">
        <v>864</v>
      </c>
      <c r="B24" s="5" t="n">
        <v>-53130</v>
      </c>
      <c r="C24" s="5" t="n">
        <v>-47077</v>
      </c>
    </row>
    <row r="25" spans="1:4">
      <c r="A25" s="4" t="s">
        <v>865</v>
      </c>
      <c r="B25" s="6" t="n">
        <v>6979</v>
      </c>
      <c r="C25" s="6" t="n">
        <v>13017</v>
      </c>
    </row>
    <row r="26" spans="1:4">
      <c r="A26" s="4" t="s">
        <v>879</v>
      </c>
    </row>
    <row r="27" spans="1:4">
      <c r="A27" s="3" t="s">
        <v>862</v>
      </c>
    </row>
    <row r="28" spans="1:4">
      <c r="A28" s="4" t="s">
        <v>613</v>
      </c>
      <c r="B28" s="4" t="s">
        <v>880</v>
      </c>
      <c r="C28" s="4" t="s">
        <v>881</v>
      </c>
    </row>
    <row r="29" spans="1:4">
      <c r="A29" s="4" t="s">
        <v>863</v>
      </c>
      <c r="B29" s="6" t="n">
        <v>182733</v>
      </c>
      <c r="C29" s="6" t="n">
        <v>142129</v>
      </c>
    </row>
    <row r="30" spans="1:4">
      <c r="A30" s="4" t="s">
        <v>864</v>
      </c>
      <c r="B30" s="5" t="n">
        <v>-54678</v>
      </c>
      <c r="C30" s="5" t="n">
        <v>-46507</v>
      </c>
    </row>
    <row r="31" spans="1:4">
      <c r="A31" s="4" t="s">
        <v>865</v>
      </c>
      <c r="B31" s="6" t="n">
        <v>128055</v>
      </c>
      <c r="C31" s="6" t="n">
        <v>95622</v>
      </c>
    </row>
    <row r="32" spans="1:4">
      <c r="A32" s="4" t="s">
        <v>882</v>
      </c>
    </row>
    <row r="33" spans="1:4">
      <c r="A33" s="3" t="s">
        <v>862</v>
      </c>
    </row>
    <row r="34" spans="1:4">
      <c r="A34" s="4" t="s">
        <v>613</v>
      </c>
      <c r="B34" s="4" t="s">
        <v>536</v>
      </c>
      <c r="C34" s="4" t="s">
        <v>534</v>
      </c>
    </row>
    <row r="35" spans="1:4">
      <c r="A35" s="4" t="s">
        <v>863</v>
      </c>
      <c r="B35" s="6" t="n">
        <v>11400</v>
      </c>
    </row>
    <row r="36" spans="1:4">
      <c r="A36" s="4" t="s">
        <v>864</v>
      </c>
      <c r="B36" s="5" t="n">
        <v>-2155</v>
      </c>
    </row>
    <row r="37" spans="1:4">
      <c r="A37" s="4" t="s">
        <v>865</v>
      </c>
      <c r="B37" s="6" t="n">
        <v>9245</v>
      </c>
    </row>
    <row r="38" spans="1:4">
      <c r="A38" s="4" t="s">
        <v>883</v>
      </c>
    </row>
    <row r="39" spans="1:4">
      <c r="A39" s="3" t="s">
        <v>862</v>
      </c>
    </row>
    <row r="40" spans="1:4">
      <c r="A40" s="4" t="s">
        <v>613</v>
      </c>
      <c r="B40" s="4" t="s">
        <v>534</v>
      </c>
      <c r="C40" s="4" t="s">
        <v>534</v>
      </c>
    </row>
    <row r="41" spans="1:4">
      <c r="A41" s="4" t="s">
        <v>863</v>
      </c>
      <c r="B41" s="6" t="n">
        <v>1290</v>
      </c>
      <c r="C41" s="6" t="n">
        <v>1290</v>
      </c>
    </row>
    <row r="42" spans="1:4">
      <c r="A42" s="4" t="s">
        <v>864</v>
      </c>
      <c r="B42" s="5" t="n">
        <v>-611</v>
      </c>
      <c r="C42" s="5" t="n">
        <v>-399</v>
      </c>
    </row>
    <row r="43" spans="1:4">
      <c r="A43" s="4" t="s">
        <v>865</v>
      </c>
      <c r="B43" s="6" t="n">
        <v>679</v>
      </c>
      <c r="C43" s="6" t="n">
        <v>891</v>
      </c>
    </row>
    <row r="44" spans="1:4">
      <c r="A44" s="4" t="s">
        <v>884</v>
      </c>
    </row>
    <row r="45" spans="1:4">
      <c r="A45" s="3" t="s">
        <v>862</v>
      </c>
    </row>
    <row r="46" spans="1:4">
      <c r="A46" s="4" t="s">
        <v>613</v>
      </c>
      <c r="B46" s="4" t="s">
        <v>534</v>
      </c>
      <c r="C46" s="4" t="s">
        <v>534</v>
      </c>
    </row>
    <row r="47" spans="1:4">
      <c r="A47" s="4" t="s">
        <v>863</v>
      </c>
      <c r="B47" s="6" t="n">
        <v>6175</v>
      </c>
      <c r="C47" s="6" t="n">
        <v>6175</v>
      </c>
    </row>
    <row r="48" spans="1:4">
      <c r="A48" s="4" t="s">
        <v>864</v>
      </c>
      <c r="B48" s="5" t="n">
        <v>-6175</v>
      </c>
      <c r="C48" s="5" t="n">
        <v>-5800</v>
      </c>
    </row>
    <row r="49" spans="1:4">
      <c r="A49" s="4" t="s">
        <v>865</v>
      </c>
      <c r="B49" s="5" t="n">
        <v>0</v>
      </c>
      <c r="C49" s="5" t="n">
        <v>375</v>
      </c>
    </row>
    <row r="50" spans="1:4">
      <c r="A50" s="4" t="s">
        <v>825</v>
      </c>
    </row>
    <row r="51" spans="1:4">
      <c r="A51" s="3" t="s">
        <v>862</v>
      </c>
    </row>
    <row r="52" spans="1:4">
      <c r="A52" s="4" t="s">
        <v>865</v>
      </c>
      <c r="B52" s="5" t="n">
        <v>46158</v>
      </c>
      <c r="C52" s="5" t="n">
        <v>51971</v>
      </c>
    </row>
    <row r="53" spans="1:4">
      <c r="A53" s="4" t="s">
        <v>826</v>
      </c>
    </row>
    <row r="54" spans="1:4">
      <c r="A54" s="3" t="s">
        <v>862</v>
      </c>
    </row>
    <row r="55" spans="1:4">
      <c r="A55" s="4" t="s">
        <v>865</v>
      </c>
      <c r="B55" s="5" t="n">
        <v>50405</v>
      </c>
      <c r="C55" s="5" t="n">
        <v>45503</v>
      </c>
    </row>
    <row r="56" spans="1:4">
      <c r="A56" s="4" t="s">
        <v>827</v>
      </c>
    </row>
    <row r="57" spans="1:4">
      <c r="A57" s="3" t="s">
        <v>862</v>
      </c>
    </row>
    <row r="58" spans="1:4">
      <c r="A58" s="4" t="s">
        <v>865</v>
      </c>
      <c r="B58" s="5" t="n">
        <v>44955</v>
      </c>
      <c r="C58" s="5" t="n">
        <v>8539</v>
      </c>
    </row>
    <row r="59" spans="1:4">
      <c r="A59" s="4" t="s">
        <v>828</v>
      </c>
    </row>
    <row r="60" spans="1:4">
      <c r="A60" s="3" t="s">
        <v>862</v>
      </c>
    </row>
    <row r="61" spans="1:4">
      <c r="A61" s="4" t="s">
        <v>865</v>
      </c>
      <c r="B61" s="6" t="n">
        <v>3440</v>
      </c>
      <c r="C61" s="6" t="n">
        <v>3892</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885</v>
      </c>
      <c r="B1" s="2" t="s">
        <v>2</v>
      </c>
      <c r="C1" s="2" t="s">
        <v>514</v>
      </c>
      <c r="D1" s="2" t="s">
        <v>30</v>
      </c>
      <c r="E1" s="2" t="s">
        <v>516</v>
      </c>
      <c r="F1" s="2" t="s">
        <v>886</v>
      </c>
    </row>
    <row r="2" spans="1:6">
      <c r="A2" s="3" t="s">
        <v>887</v>
      </c>
    </row>
    <row r="3" spans="1:6">
      <c r="A3" s="4" t="s">
        <v>96</v>
      </c>
      <c r="B3" s="6" t="n">
        <v>2389000</v>
      </c>
      <c r="D3" s="6" t="n">
        <v>2225000</v>
      </c>
    </row>
    <row r="4" spans="1:6">
      <c r="A4" s="3" t="s">
        <v>888</v>
      </c>
    </row>
    <row r="5" spans="1:6">
      <c r="A5" s="4" t="s">
        <v>889</v>
      </c>
      <c r="B5" s="5" t="n">
        <v>41954000</v>
      </c>
      <c r="D5" s="5" t="n">
        <v>26267000</v>
      </c>
    </row>
    <row r="6" spans="1:6">
      <c r="A6" s="4" t="s">
        <v>890</v>
      </c>
      <c r="B6" s="5" t="n">
        <v>36325000</v>
      </c>
      <c r="D6" s="5" t="n">
        <v>15123000</v>
      </c>
    </row>
    <row r="7" spans="1:6">
      <c r="A7" s="4" t="s">
        <v>891</v>
      </c>
      <c r="B7" s="5" t="n">
        <v>3164297000</v>
      </c>
      <c r="D7" s="5" t="n">
        <v>2271859000</v>
      </c>
    </row>
    <row r="8" spans="1:6">
      <c r="A8" s="4" t="s">
        <v>892</v>
      </c>
      <c r="B8" s="5" t="n">
        <v>23801000</v>
      </c>
      <c r="D8" s="5" t="n">
        <v>14847000</v>
      </c>
    </row>
    <row r="9" spans="1:6">
      <c r="A9" s="4" t="s">
        <v>893</v>
      </c>
      <c r="B9" s="6" t="n">
        <v>3140496000</v>
      </c>
      <c r="D9" s="6" t="n">
        <v>2257012000</v>
      </c>
    </row>
    <row r="10" spans="1:6">
      <c r="A10" s="4" t="s">
        <v>894</v>
      </c>
    </row>
    <row r="11" spans="1:6">
      <c r="A11" s="3" t="s">
        <v>895</v>
      </c>
    </row>
    <row r="12" spans="1:6">
      <c r="A12" s="4" t="s">
        <v>896</v>
      </c>
      <c r="B12" s="4" t="s">
        <v>897</v>
      </c>
      <c r="D12" s="4" t="s">
        <v>897</v>
      </c>
      <c r="F12" s="4" t="s">
        <v>897</v>
      </c>
    </row>
    <row r="13" spans="1:6">
      <c r="A13" s="3" t="s">
        <v>888</v>
      </c>
    </row>
    <row r="14" spans="1:6">
      <c r="A14" s="4" t="s">
        <v>898</v>
      </c>
      <c r="B14" s="6" t="n">
        <v>350000000</v>
      </c>
      <c r="D14" s="6" t="n">
        <v>350000000</v>
      </c>
    </row>
    <row r="15" spans="1:6">
      <c r="A15" s="4" t="s">
        <v>899</v>
      </c>
    </row>
    <row r="16" spans="1:6">
      <c r="A16" s="3" t="s">
        <v>895</v>
      </c>
    </row>
    <row r="17" spans="1:6">
      <c r="A17" s="4" t="s">
        <v>896</v>
      </c>
      <c r="B17" s="4" t="s">
        <v>554</v>
      </c>
      <c r="C17" s="4" t="s">
        <v>554</v>
      </c>
      <c r="D17" s="4" t="s">
        <v>554</v>
      </c>
    </row>
    <row r="18" spans="1:6">
      <c r="A18" s="3" t="s">
        <v>888</v>
      </c>
    </row>
    <row r="19" spans="1:6">
      <c r="A19" s="4" t="s">
        <v>898</v>
      </c>
      <c r="B19" s="6" t="n">
        <v>350000000</v>
      </c>
      <c r="D19" s="6" t="n">
        <v>0</v>
      </c>
    </row>
    <row r="20" spans="1:6">
      <c r="A20" s="4" t="s">
        <v>545</v>
      </c>
    </row>
    <row r="21" spans="1:6">
      <c r="A21" s="3" t="s">
        <v>895</v>
      </c>
    </row>
    <row r="22" spans="1:6">
      <c r="A22" s="4" t="s">
        <v>896</v>
      </c>
      <c r="E22" s="4" t="s">
        <v>495</v>
      </c>
    </row>
    <row r="23" spans="1:6">
      <c r="A23" s="3" t="s">
        <v>888</v>
      </c>
    </row>
    <row r="24" spans="1:6">
      <c r="A24" s="4" t="s">
        <v>900</v>
      </c>
      <c r="B24" s="5" t="n">
        <v>5176000</v>
      </c>
      <c r="D24" s="5" t="n">
        <v>8878000</v>
      </c>
    </row>
    <row r="25" spans="1:6">
      <c r="A25" s="4" t="s">
        <v>901</v>
      </c>
    </row>
    <row r="26" spans="1:6">
      <c r="A26" s="3" t="s">
        <v>888</v>
      </c>
    </row>
    <row r="27" spans="1:6">
      <c r="A27" s="4" t="s">
        <v>902</v>
      </c>
      <c r="B27" s="5" t="n">
        <v>0</v>
      </c>
    </row>
    <row r="28" spans="1:6">
      <c r="A28" s="4" t="s">
        <v>903</v>
      </c>
    </row>
    <row r="29" spans="1:6">
      <c r="A29" s="3" t="s">
        <v>888</v>
      </c>
    </row>
    <row r="30" spans="1:6">
      <c r="A30" s="4" t="s">
        <v>902</v>
      </c>
      <c r="B30" s="5" t="n">
        <v>1409625000</v>
      </c>
      <c r="D30" s="5" t="n">
        <v>1409625000</v>
      </c>
    </row>
    <row r="31" spans="1:6">
      <c r="A31" s="4" t="s">
        <v>904</v>
      </c>
    </row>
    <row r="32" spans="1:6">
      <c r="A32" s="3" t="s">
        <v>888</v>
      </c>
    </row>
    <row r="33" spans="1:6">
      <c r="A33" s="4" t="s">
        <v>902</v>
      </c>
      <c r="B33" s="5" t="n">
        <v>509250000</v>
      </c>
      <c r="D33" s="5" t="n">
        <v>514500000</v>
      </c>
    </row>
    <row r="34" spans="1:6">
      <c r="A34" s="4" t="s">
        <v>905</v>
      </c>
    </row>
    <row r="35" spans="1:6">
      <c r="A35" s="3" t="s">
        <v>888</v>
      </c>
    </row>
    <row r="36" spans="1:6">
      <c r="A36" s="4" t="s">
        <v>902</v>
      </c>
      <c r="B36" s="6" t="n">
        <v>545875000</v>
      </c>
      <c r="D36" s="6" t="n">
        <v>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6</v>
      </c>
      <c r="B1" s="2" t="s">
        <v>1</v>
      </c>
    </row>
    <row r="2" spans="1:4">
      <c r="B2" s="2" t="s">
        <v>2</v>
      </c>
      <c r="C2" s="2" t="s">
        <v>30</v>
      </c>
      <c r="D2" s="2" t="s">
        <v>31</v>
      </c>
    </row>
    <row r="3" spans="1:4">
      <c r="A3" s="3" t="s">
        <v>262</v>
      </c>
    </row>
    <row r="4" spans="1:4">
      <c r="A4" s="4" t="s">
        <v>907</v>
      </c>
      <c r="B4" s="6" t="n">
        <v>120550</v>
      </c>
      <c r="C4" s="6" t="n">
        <v>78423</v>
      </c>
      <c r="D4" s="6" t="n">
        <v>86906</v>
      </c>
    </row>
    <row r="5" spans="1:4">
      <c r="A5" s="4" t="s">
        <v>138</v>
      </c>
      <c r="B5" s="5" t="n">
        <v>9554</v>
      </c>
      <c r="C5" s="5" t="n">
        <v>6353</v>
      </c>
      <c r="D5" s="5" t="n">
        <v>6507</v>
      </c>
    </row>
    <row r="6" spans="1:4">
      <c r="A6" s="4" t="s">
        <v>908</v>
      </c>
      <c r="B6" s="5" t="n">
        <v>600</v>
      </c>
      <c r="C6" s="5" t="n">
        <v>0</v>
      </c>
      <c r="D6" s="5" t="n">
        <v>1879</v>
      </c>
    </row>
    <row r="7" spans="1:4">
      <c r="A7" s="4" t="s">
        <v>909</v>
      </c>
      <c r="B7" s="5" t="n">
        <v>8539</v>
      </c>
      <c r="C7" s="5" t="n">
        <v>3737</v>
      </c>
      <c r="D7" s="5" t="n">
        <v>882</v>
      </c>
    </row>
    <row r="8" spans="1:4">
      <c r="A8" s="4" t="s">
        <v>910</v>
      </c>
      <c r="B8" s="6" t="n">
        <v>139243</v>
      </c>
      <c r="C8" s="6" t="n">
        <v>88513</v>
      </c>
      <c r="D8" s="6" t="n">
        <v>96174</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I101"/>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21"/>
    <col customWidth="1" max="5" min="5" width="21"/>
    <col customWidth="1" max="6" min="6" width="14"/>
    <col customWidth="1" max="7" min="7" width="21"/>
    <col customWidth="1" max="8" min="8" width="21"/>
    <col customWidth="1" max="9" min="9" width="21"/>
  </cols>
  <sheetData>
    <row r="1" spans="1:9">
      <c r="A1" s="1" t="s">
        <v>911</v>
      </c>
      <c r="B1" s="2" t="s">
        <v>912</v>
      </c>
      <c r="C1" s="2" t="s">
        <v>913</v>
      </c>
      <c r="D1" s="2" t="s">
        <v>837</v>
      </c>
      <c r="E1" s="2" t="s">
        <v>914</v>
      </c>
      <c r="F1" s="2" t="s">
        <v>886</v>
      </c>
      <c r="G1" s="2" t="s">
        <v>131</v>
      </c>
      <c r="H1" s="2" t="s">
        <v>132</v>
      </c>
      <c r="I1" s="2" t="s">
        <v>133</v>
      </c>
    </row>
    <row r="2" spans="1:9">
      <c r="A2" s="3" t="s">
        <v>895</v>
      </c>
    </row>
    <row r="3" spans="1:9">
      <c r="A3" s="4" t="s">
        <v>915</v>
      </c>
      <c r="G3" s="10" t="n">
        <v>4.25</v>
      </c>
    </row>
    <row r="4" spans="1:9">
      <c r="A4" s="4" t="s">
        <v>916</v>
      </c>
      <c r="G4" s="4" t="s">
        <v>917</v>
      </c>
    </row>
    <row r="5" spans="1:9">
      <c r="A5" s="4" t="s">
        <v>918</v>
      </c>
      <c r="G5" s="4" t="s">
        <v>919</v>
      </c>
    </row>
    <row r="6" spans="1:9">
      <c r="A6" s="4" t="s">
        <v>920</v>
      </c>
      <c r="G6" s="4" t="s">
        <v>538</v>
      </c>
    </row>
    <row r="7" spans="1:9">
      <c r="A7" s="4" t="s">
        <v>921</v>
      </c>
      <c r="G7" s="6" t="n">
        <v>0</v>
      </c>
      <c r="H7" s="6" t="n">
        <v>0</v>
      </c>
      <c r="I7" s="6" t="n">
        <v>65000000</v>
      </c>
    </row>
    <row r="8" spans="1:9">
      <c r="A8" s="4" t="s">
        <v>922</v>
      </c>
      <c r="G8" s="10" t="n">
        <v>4.19</v>
      </c>
    </row>
    <row r="9" spans="1:9">
      <c r="A9" s="4" t="s">
        <v>923</v>
      </c>
    </row>
    <row r="10" spans="1:9">
      <c r="A10" s="3" t="s">
        <v>895</v>
      </c>
    </row>
    <row r="11" spans="1:9">
      <c r="A11" s="4" t="s">
        <v>924</v>
      </c>
      <c r="E11" s="6" t="n">
        <v>900000</v>
      </c>
    </row>
    <row r="12" spans="1:9">
      <c r="A12" s="4" t="s">
        <v>901</v>
      </c>
    </row>
    <row r="13" spans="1:9">
      <c r="A13" s="3" t="s">
        <v>895</v>
      </c>
    </row>
    <row r="14" spans="1:9">
      <c r="A14" s="4" t="s">
        <v>925</v>
      </c>
      <c r="G14" s="4" t="s">
        <v>926</v>
      </c>
    </row>
    <row r="15" spans="1:9">
      <c r="A15" s="4" t="s">
        <v>556</v>
      </c>
      <c r="G15" s="6" t="n">
        <v>0</v>
      </c>
    </row>
    <row r="16" spans="1:9">
      <c r="A16" s="4" t="s">
        <v>921</v>
      </c>
      <c r="H16" s="6" t="n">
        <v>0</v>
      </c>
    </row>
    <row r="17" spans="1:9">
      <c r="A17" s="4" t="s">
        <v>927</v>
      </c>
      <c r="I17" s="4" t="s">
        <v>928</v>
      </c>
    </row>
    <row r="18" spans="1:9">
      <c r="A18" s="4" t="s">
        <v>929</v>
      </c>
      <c r="G18" s="4" t="s">
        <v>930</v>
      </c>
      <c r="H18" s="4" t="s">
        <v>495</v>
      </c>
      <c r="I18" s="4" t="s">
        <v>931</v>
      </c>
    </row>
    <row r="19" spans="1:9">
      <c r="A19" s="4" t="s">
        <v>932</v>
      </c>
      <c r="G19" s="4" t="s">
        <v>933</v>
      </c>
    </row>
    <row r="20" spans="1:9">
      <c r="A20" s="4" t="s">
        <v>934</v>
      </c>
      <c r="G20" s="4" t="s">
        <v>498</v>
      </c>
    </row>
    <row r="21" spans="1:9">
      <c r="A21" s="4" t="s">
        <v>903</v>
      </c>
    </row>
    <row r="22" spans="1:9">
      <c r="A22" s="3" t="s">
        <v>895</v>
      </c>
    </row>
    <row r="23" spans="1:9">
      <c r="A23" s="4" t="s">
        <v>935</v>
      </c>
      <c r="E23" s="5" t="n">
        <v>200000000</v>
      </c>
    </row>
    <row r="24" spans="1:9">
      <c r="A24" s="4" t="s">
        <v>936</v>
      </c>
      <c r="E24" s="6" t="n">
        <v>1000000</v>
      </c>
    </row>
    <row r="25" spans="1:9">
      <c r="A25" s="4" t="s">
        <v>937</v>
      </c>
      <c r="G25" s="4" t="s">
        <v>919</v>
      </c>
    </row>
    <row r="26" spans="1:9">
      <c r="A26" s="4" t="s">
        <v>556</v>
      </c>
      <c r="G26" s="6" t="n">
        <v>1409625000</v>
      </c>
      <c r="H26" s="6" t="n">
        <v>1409625000</v>
      </c>
    </row>
    <row r="27" spans="1:9">
      <c r="A27" s="4" t="s">
        <v>904</v>
      </c>
    </row>
    <row r="28" spans="1:9">
      <c r="A28" s="3" t="s">
        <v>895</v>
      </c>
    </row>
    <row r="29" spans="1:9">
      <c r="A29" s="4" t="s">
        <v>937</v>
      </c>
      <c r="G29" s="4" t="s">
        <v>919</v>
      </c>
    </row>
    <row r="30" spans="1:9">
      <c r="A30" s="4" t="s">
        <v>556</v>
      </c>
      <c r="G30" s="6" t="n">
        <v>509250000</v>
      </c>
      <c r="H30" s="5" t="n">
        <v>514500000</v>
      </c>
    </row>
    <row r="31" spans="1:9">
      <c r="A31" s="4" t="s">
        <v>905</v>
      </c>
    </row>
    <row r="32" spans="1:9">
      <c r="A32" s="3" t="s">
        <v>895</v>
      </c>
    </row>
    <row r="33" spans="1:9">
      <c r="A33" s="4" t="s">
        <v>924</v>
      </c>
      <c r="B33" s="6" t="n">
        <v>600000</v>
      </c>
    </row>
    <row r="34" spans="1:9">
      <c r="A34" s="4" t="s">
        <v>548</v>
      </c>
      <c r="D34" s="6" t="n">
        <v>550000000</v>
      </c>
    </row>
    <row r="35" spans="1:9">
      <c r="A35" s="4" t="s">
        <v>938</v>
      </c>
      <c r="D35" s="5" t="n">
        <v>2700000</v>
      </c>
    </row>
    <row r="36" spans="1:9">
      <c r="A36" s="4" t="s">
        <v>939</v>
      </c>
      <c r="B36" s="6" t="n">
        <v>1000000</v>
      </c>
      <c r="D36" s="5" t="n">
        <v>10500000</v>
      </c>
    </row>
    <row r="37" spans="1:9">
      <c r="A37" s="4" t="s">
        <v>556</v>
      </c>
      <c r="G37" s="6" t="n">
        <v>545875000</v>
      </c>
      <c r="H37" s="5" t="n">
        <v>0</v>
      </c>
    </row>
    <row r="38" spans="1:9">
      <c r="A38" s="4" t="s">
        <v>940</v>
      </c>
    </row>
    <row r="39" spans="1:9">
      <c r="A39" s="3" t="s">
        <v>895</v>
      </c>
    </row>
    <row r="40" spans="1:9">
      <c r="A40" s="4" t="s">
        <v>941</v>
      </c>
      <c r="G40" s="4" t="s">
        <v>942</v>
      </c>
    </row>
    <row r="41" spans="1:9">
      <c r="A41" s="4" t="s">
        <v>943</v>
      </c>
      <c r="G41" s="4" t="s">
        <v>944</v>
      </c>
    </row>
    <row r="42" spans="1:9">
      <c r="A42" s="4" t="s">
        <v>945</v>
      </c>
      <c r="G42" s="6" t="n">
        <v>125700000</v>
      </c>
      <c r="H42" s="5" t="n">
        <v>120400000</v>
      </c>
    </row>
    <row r="43" spans="1:9">
      <c r="A43" s="4" t="s">
        <v>946</v>
      </c>
    </row>
    <row r="44" spans="1:9">
      <c r="A44" s="3" t="s">
        <v>895</v>
      </c>
    </row>
    <row r="45" spans="1:9">
      <c r="A45" s="4" t="s">
        <v>947</v>
      </c>
      <c r="G45" s="5" t="n">
        <v>50000000</v>
      </c>
    </row>
    <row r="46" spans="1:9">
      <c r="A46" s="4" t="s">
        <v>556</v>
      </c>
      <c r="G46" s="6" t="n">
        <v>24300000</v>
      </c>
      <c r="H46" s="5" t="n">
        <v>29600000</v>
      </c>
    </row>
    <row r="47" spans="1:9">
      <c r="A47" s="4" t="s">
        <v>948</v>
      </c>
      <c r="G47" s="4" t="s">
        <v>949</v>
      </c>
    </row>
    <row r="48" spans="1:9">
      <c r="A48" s="4" t="s">
        <v>945</v>
      </c>
      <c r="G48" s="6" t="n">
        <v>25700000</v>
      </c>
      <c r="H48" s="6" t="n">
        <v>20400000</v>
      </c>
    </row>
    <row r="49" spans="1:9">
      <c r="A49" s="4" t="s">
        <v>950</v>
      </c>
    </row>
    <row r="50" spans="1:9">
      <c r="A50" s="3" t="s">
        <v>895</v>
      </c>
    </row>
    <row r="51" spans="1:9">
      <c r="A51" s="4" t="s">
        <v>951</v>
      </c>
      <c r="G51" s="10" t="n">
        <v>5.75</v>
      </c>
    </row>
    <row r="52" spans="1:9">
      <c r="A52" s="4" t="s">
        <v>952</v>
      </c>
    </row>
    <row r="53" spans="1:9">
      <c r="A53" s="3" t="s">
        <v>895</v>
      </c>
    </row>
    <row r="54" spans="1:9">
      <c r="A54" s="4" t="s">
        <v>951</v>
      </c>
      <c r="G54" s="10" t="n">
        <v>4.25</v>
      </c>
    </row>
    <row r="55" spans="1:9">
      <c r="A55" s="4" t="s">
        <v>953</v>
      </c>
      <c r="G55" s="6" t="n">
        <v>50000000</v>
      </c>
    </row>
    <row r="56" spans="1:9">
      <c r="A56" s="4" t="s">
        <v>954</v>
      </c>
      <c r="G56" s="4" t="s">
        <v>955</v>
      </c>
    </row>
    <row r="57" spans="1:9">
      <c r="A57" s="4" t="s">
        <v>491</v>
      </c>
    </row>
    <row r="58" spans="1:9">
      <c r="A58" s="3" t="s">
        <v>895</v>
      </c>
    </row>
    <row r="59" spans="1:9">
      <c r="A59" s="4" t="s">
        <v>915</v>
      </c>
      <c r="G59" s="10" t="n">
        <v>4.5</v>
      </c>
    </row>
    <row r="60" spans="1:9">
      <c r="A60" s="4" t="s">
        <v>494</v>
      </c>
    </row>
    <row r="61" spans="1:9">
      <c r="A61" s="3" t="s">
        <v>895</v>
      </c>
    </row>
    <row r="62" spans="1:9">
      <c r="A62" s="4" t="s">
        <v>915</v>
      </c>
      <c r="G62" s="10" t="n">
        <v>5.49</v>
      </c>
    </row>
    <row r="63" spans="1:9">
      <c r="A63" s="4" t="s">
        <v>956</v>
      </c>
    </row>
    <row r="64" spans="1:9">
      <c r="A64" s="3" t="s">
        <v>895</v>
      </c>
    </row>
    <row r="65" spans="1:9">
      <c r="A65" s="4" t="s">
        <v>957</v>
      </c>
      <c r="H65" s="4" t="s">
        <v>697</v>
      </c>
    </row>
    <row r="66" spans="1:9">
      <c r="A66" s="4" t="s">
        <v>927</v>
      </c>
      <c r="H66" s="4" t="s">
        <v>958</v>
      </c>
    </row>
    <row r="67" spans="1:9">
      <c r="A67" s="4" t="s">
        <v>929</v>
      </c>
      <c r="G67" s="4" t="s">
        <v>930</v>
      </c>
      <c r="H67" s="4" t="s">
        <v>495</v>
      </c>
    </row>
    <row r="68" spans="1:9">
      <c r="A68" s="4" t="s">
        <v>959</v>
      </c>
    </row>
    <row r="69" spans="1:9">
      <c r="A69" s="3" t="s">
        <v>895</v>
      </c>
    </row>
    <row r="70" spans="1:9">
      <c r="A70" s="4" t="s">
        <v>960</v>
      </c>
      <c r="B70" s="4" t="s">
        <v>961</v>
      </c>
      <c r="C70" s="4" t="s">
        <v>495</v>
      </c>
    </row>
    <row r="71" spans="1:9">
      <c r="A71" s="4" t="s">
        <v>962</v>
      </c>
    </row>
    <row r="72" spans="1:9">
      <c r="A72" s="3" t="s">
        <v>895</v>
      </c>
    </row>
    <row r="73" spans="1:9">
      <c r="A73" s="4" t="s">
        <v>960</v>
      </c>
      <c r="G73" s="4" t="s">
        <v>963</v>
      </c>
    </row>
    <row r="74" spans="1:9">
      <c r="A74" s="4" t="s">
        <v>964</v>
      </c>
    </row>
    <row r="75" spans="1:9">
      <c r="A75" s="3" t="s">
        <v>895</v>
      </c>
    </row>
    <row r="76" spans="1:9">
      <c r="A76" s="4" t="s">
        <v>957</v>
      </c>
      <c r="H76" s="4" t="s">
        <v>965</v>
      </c>
    </row>
    <row r="77" spans="1:9">
      <c r="A77" s="4" t="s">
        <v>927</v>
      </c>
      <c r="H77" s="4" t="s">
        <v>966</v>
      </c>
    </row>
    <row r="78" spans="1:9">
      <c r="A78" s="4" t="s">
        <v>967</v>
      </c>
    </row>
    <row r="79" spans="1:9">
      <c r="A79" s="3" t="s">
        <v>895</v>
      </c>
    </row>
    <row r="80" spans="1:9">
      <c r="A80" s="4" t="s">
        <v>968</v>
      </c>
      <c r="B80" s="4" t="s">
        <v>969</v>
      </c>
      <c r="C80" s="4" t="s">
        <v>955</v>
      </c>
    </row>
    <row r="81" spans="1:9">
      <c r="A81" s="4" t="s">
        <v>970</v>
      </c>
    </row>
    <row r="82" spans="1:9">
      <c r="A82" s="3" t="s">
        <v>895</v>
      </c>
    </row>
    <row r="83" spans="1:9">
      <c r="A83" s="4" t="s">
        <v>968</v>
      </c>
      <c r="B83" s="4" t="s">
        <v>674</v>
      </c>
      <c r="C83" s="4" t="s">
        <v>971</v>
      </c>
    </row>
    <row r="84" spans="1:9">
      <c r="A84" s="4" t="s">
        <v>972</v>
      </c>
    </row>
    <row r="85" spans="1:9">
      <c r="A85" s="3" t="s">
        <v>895</v>
      </c>
    </row>
    <row r="86" spans="1:9">
      <c r="A86" s="4" t="s">
        <v>968</v>
      </c>
      <c r="B86" s="4" t="s">
        <v>493</v>
      </c>
      <c r="C86" s="4" t="s">
        <v>969</v>
      </c>
    </row>
    <row r="87" spans="1:9">
      <c r="A87" s="4" t="s">
        <v>894</v>
      </c>
    </row>
    <row r="88" spans="1:9">
      <c r="A88" s="3" t="s">
        <v>895</v>
      </c>
    </row>
    <row r="89" spans="1:9">
      <c r="A89" s="4" t="s">
        <v>896</v>
      </c>
      <c r="F89" s="4" t="s">
        <v>897</v>
      </c>
      <c r="G89" s="4" t="s">
        <v>897</v>
      </c>
      <c r="H89" s="4" t="s">
        <v>897</v>
      </c>
    </row>
    <row r="90" spans="1:9">
      <c r="A90" s="4" t="s">
        <v>973</v>
      </c>
      <c r="F90" s="4" t="s">
        <v>538</v>
      </c>
    </row>
    <row r="91" spans="1:9">
      <c r="A91" s="4" t="s">
        <v>899</v>
      </c>
    </row>
    <row r="92" spans="1:9">
      <c r="A92" s="3" t="s">
        <v>895</v>
      </c>
    </row>
    <row r="93" spans="1:9">
      <c r="A93" s="4" t="s">
        <v>548</v>
      </c>
      <c r="D93" s="6" t="n">
        <v>350000000</v>
      </c>
    </row>
    <row r="94" spans="1:9">
      <c r="A94" s="4" t="s">
        <v>896</v>
      </c>
      <c r="D94" s="4" t="s">
        <v>554</v>
      </c>
      <c r="G94" s="4" t="s">
        <v>554</v>
      </c>
      <c r="H94" s="4" t="s">
        <v>554</v>
      </c>
    </row>
    <row r="95" spans="1:9">
      <c r="A95" s="4" t="s">
        <v>973</v>
      </c>
      <c r="D95" s="4" t="s">
        <v>538</v>
      </c>
    </row>
    <row r="96" spans="1:9">
      <c r="A96" s="4" t="s">
        <v>974</v>
      </c>
    </row>
    <row r="97" spans="1:9">
      <c r="A97" s="3" t="s">
        <v>895</v>
      </c>
    </row>
    <row r="98" spans="1:9">
      <c r="A98" s="4" t="s">
        <v>932</v>
      </c>
      <c r="G98" s="4" t="s">
        <v>975</v>
      </c>
    </row>
    <row r="99" spans="1:9">
      <c r="A99" s="4" t="s">
        <v>976</v>
      </c>
    </row>
    <row r="100" spans="1:9">
      <c r="A100" s="3" t="s">
        <v>895</v>
      </c>
    </row>
    <row r="101" spans="1:9">
      <c r="A101" s="4" t="s">
        <v>932</v>
      </c>
      <c r="G101" s="4" t="s">
        <v>674</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 customWidth="1" max="5" min="5" width="14"/>
    <col customWidth="1" max="6" min="6" width="14"/>
  </cols>
  <sheetData>
    <row r="1" spans="1:6">
      <c r="A1" s="1" t="s">
        <v>977</v>
      </c>
      <c r="B1" s="2" t="s">
        <v>514</v>
      </c>
      <c r="C1" s="2" t="s">
        <v>516</v>
      </c>
      <c r="D1" s="2" t="s">
        <v>886</v>
      </c>
      <c r="E1" s="2" t="s">
        <v>2</v>
      </c>
      <c r="F1" s="2" t="s">
        <v>30</v>
      </c>
    </row>
    <row r="2" spans="1:6">
      <c r="A2" s="4" t="s">
        <v>545</v>
      </c>
    </row>
    <row r="3" spans="1:6">
      <c r="A3" s="3" t="s">
        <v>895</v>
      </c>
    </row>
    <row r="4" spans="1:6">
      <c r="A4" s="4" t="s">
        <v>548</v>
      </c>
      <c r="C4" s="6" t="n">
        <v>14900000</v>
      </c>
    </row>
    <row r="5" spans="1:6">
      <c r="A5" s="4" t="s">
        <v>546</v>
      </c>
      <c r="C5" s="4" t="s">
        <v>547</v>
      </c>
    </row>
    <row r="6" spans="1:6">
      <c r="A6" s="4" t="s">
        <v>896</v>
      </c>
      <c r="C6" s="4" t="s">
        <v>495</v>
      </c>
    </row>
    <row r="7" spans="1:6">
      <c r="A7" s="4" t="s">
        <v>978</v>
      </c>
    </row>
    <row r="8" spans="1:6">
      <c r="A8" s="3" t="s">
        <v>895</v>
      </c>
    </row>
    <row r="9" spans="1:6">
      <c r="A9" s="4" t="s">
        <v>896</v>
      </c>
      <c r="D9" s="4" t="s">
        <v>897</v>
      </c>
      <c r="E9" s="4" t="s">
        <v>897</v>
      </c>
      <c r="F9" s="4" t="s">
        <v>897</v>
      </c>
    </row>
    <row r="10" spans="1:6">
      <c r="A10" s="4" t="s">
        <v>973</v>
      </c>
      <c r="D10" s="4" t="s">
        <v>538</v>
      </c>
    </row>
    <row r="11" spans="1:6">
      <c r="A11" s="4" t="s">
        <v>979</v>
      </c>
      <c r="D11" s="4" t="s">
        <v>493</v>
      </c>
    </row>
    <row r="12" spans="1:6">
      <c r="A12" s="4" t="s">
        <v>980</v>
      </c>
      <c r="E12" s="4" t="s">
        <v>703</v>
      </c>
    </row>
    <row r="13" spans="1:6">
      <c r="A13" s="4" t="s">
        <v>981</v>
      </c>
      <c r="E13" s="4" t="s">
        <v>933</v>
      </c>
    </row>
    <row r="14" spans="1:6">
      <c r="A14" s="4" t="s">
        <v>982</v>
      </c>
      <c r="E14" s="4" t="s">
        <v>983</v>
      </c>
    </row>
    <row r="15" spans="1:6">
      <c r="A15" s="4" t="s">
        <v>984</v>
      </c>
    </row>
    <row r="16" spans="1:6">
      <c r="A16" s="3" t="s">
        <v>895</v>
      </c>
    </row>
    <row r="17" spans="1:6">
      <c r="A17" s="4" t="s">
        <v>548</v>
      </c>
      <c r="B17" s="6" t="n">
        <v>350000000</v>
      </c>
    </row>
    <row r="18" spans="1:6">
      <c r="A18" s="4" t="s">
        <v>896</v>
      </c>
      <c r="B18" s="4" t="s">
        <v>554</v>
      </c>
      <c r="E18" s="4" t="s">
        <v>554</v>
      </c>
      <c r="F18" s="4" t="s">
        <v>554</v>
      </c>
    </row>
    <row r="19" spans="1:6">
      <c r="A19" s="4" t="s">
        <v>973</v>
      </c>
      <c r="B19" s="4" t="s">
        <v>538</v>
      </c>
    </row>
    <row r="20" spans="1:6">
      <c r="A20" s="4" t="s">
        <v>985</v>
      </c>
    </row>
    <row r="21" spans="1:6">
      <c r="A21" s="3" t="s">
        <v>895</v>
      </c>
    </row>
    <row r="22" spans="1:6">
      <c r="A22" s="4" t="s">
        <v>960</v>
      </c>
      <c r="D22" s="4" t="s">
        <v>963</v>
      </c>
    </row>
    <row r="23" spans="1:6">
      <c r="A23" s="4" t="s">
        <v>986</v>
      </c>
    </row>
    <row r="24" spans="1:6">
      <c r="A24" s="3" t="s">
        <v>895</v>
      </c>
    </row>
    <row r="25" spans="1:6">
      <c r="A25" s="4" t="s">
        <v>960</v>
      </c>
      <c r="D25" s="4" t="s">
        <v>963</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87</v>
      </c>
      <c r="B1" s="2" t="s">
        <v>514</v>
      </c>
      <c r="C1" s="2" t="s">
        <v>886</v>
      </c>
      <c r="D1" s="2" t="s">
        <v>2</v>
      </c>
    </row>
    <row r="2" spans="1:4">
      <c r="A2" s="4" t="s">
        <v>988</v>
      </c>
    </row>
    <row r="3" spans="1:4">
      <c r="A3" s="3" t="s">
        <v>895</v>
      </c>
    </row>
    <row r="4" spans="1:4">
      <c r="A4" s="4" t="s">
        <v>989</v>
      </c>
      <c r="C4" s="4" t="s">
        <v>538</v>
      </c>
    </row>
    <row r="5" spans="1:4">
      <c r="A5" s="4" t="s">
        <v>990</v>
      </c>
    </row>
    <row r="6" spans="1:4">
      <c r="A6" s="3" t="s">
        <v>895</v>
      </c>
    </row>
    <row r="7" spans="1:4">
      <c r="A7" s="4" t="s">
        <v>989</v>
      </c>
      <c r="B7" s="4" t="s">
        <v>538</v>
      </c>
    </row>
    <row r="8" spans="1:4">
      <c r="A8" s="4" t="s">
        <v>991</v>
      </c>
    </row>
    <row r="9" spans="1:4">
      <c r="A9" s="3" t="s">
        <v>895</v>
      </c>
    </row>
    <row r="10" spans="1:4">
      <c r="A10" s="4" t="s">
        <v>989</v>
      </c>
      <c r="D10" s="4" t="s">
        <v>992</v>
      </c>
    </row>
    <row r="11" spans="1:4">
      <c r="A11" s="4" t="s">
        <v>993</v>
      </c>
    </row>
    <row r="12" spans="1:4">
      <c r="A12" s="3" t="s">
        <v>895</v>
      </c>
    </row>
    <row r="13" spans="1:4">
      <c r="A13" s="4" t="s">
        <v>989</v>
      </c>
      <c r="D13" s="4" t="s">
        <v>994</v>
      </c>
    </row>
    <row r="14" spans="1:4">
      <c r="A14" s="4" t="s">
        <v>995</v>
      </c>
    </row>
    <row r="15" spans="1:4">
      <c r="A15" s="3" t="s">
        <v>895</v>
      </c>
    </row>
    <row r="16" spans="1:4">
      <c r="A16" s="4" t="s">
        <v>989</v>
      </c>
      <c r="D16" s="4" t="s">
        <v>996</v>
      </c>
    </row>
    <row r="17" spans="1:4">
      <c r="A17" s="4" t="s">
        <v>997</v>
      </c>
    </row>
    <row r="18" spans="1:4">
      <c r="A18" s="3" t="s">
        <v>895</v>
      </c>
    </row>
    <row r="19" spans="1:4">
      <c r="A19" s="4" t="s">
        <v>989</v>
      </c>
      <c r="D19" s="4" t="s">
        <v>538</v>
      </c>
    </row>
    <row r="20" spans="1:4">
      <c r="A20" s="4" t="s">
        <v>998</v>
      </c>
    </row>
    <row r="21" spans="1:4">
      <c r="A21" s="3" t="s">
        <v>895</v>
      </c>
    </row>
    <row r="22" spans="1:4">
      <c r="A22" s="4" t="s">
        <v>989</v>
      </c>
      <c r="D22" s="4" t="s">
        <v>999</v>
      </c>
    </row>
    <row r="23" spans="1:4">
      <c r="A23" s="4" t="s">
        <v>1000</v>
      </c>
    </row>
    <row r="24" spans="1:4">
      <c r="A24" s="3" t="s">
        <v>895</v>
      </c>
    </row>
    <row r="25" spans="1:4">
      <c r="A25" s="4" t="s">
        <v>989</v>
      </c>
      <c r="D25" s="4" t="s">
        <v>1001</v>
      </c>
    </row>
    <row r="26" spans="1:4">
      <c r="A26" s="4" t="s">
        <v>1002</v>
      </c>
    </row>
    <row r="27" spans="1:4">
      <c r="A27" s="3" t="s">
        <v>895</v>
      </c>
    </row>
    <row r="28" spans="1:4">
      <c r="A28" s="4" t="s">
        <v>989</v>
      </c>
      <c r="D28" s="4" t="s">
        <v>1003</v>
      </c>
    </row>
    <row r="29" spans="1:4">
      <c r="A29" s="4" t="s">
        <v>1004</v>
      </c>
    </row>
    <row r="30" spans="1:4">
      <c r="A30" s="3" t="s">
        <v>895</v>
      </c>
    </row>
    <row r="31" spans="1:4">
      <c r="A31" s="4" t="s">
        <v>989</v>
      </c>
      <c r="D31" s="4" t="s">
        <v>538</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005</v>
      </c>
      <c r="B1" s="2" t="s">
        <v>1006</v>
      </c>
      <c r="C1" s="2" t="s">
        <v>2</v>
      </c>
      <c r="D1" s="2" t="s">
        <v>30</v>
      </c>
      <c r="E1" s="2" t="s">
        <v>31</v>
      </c>
      <c r="F1" s="2" t="s">
        <v>514</v>
      </c>
    </row>
    <row r="2" spans="1:6">
      <c r="A2" s="3" t="s">
        <v>1007</v>
      </c>
    </row>
    <row r="3" spans="1:6">
      <c r="A3" s="4" t="s">
        <v>908</v>
      </c>
      <c r="C3" s="6" t="n">
        <v>600</v>
      </c>
      <c r="D3" s="6" t="n">
        <v>0</v>
      </c>
      <c r="E3" s="6" t="n">
        <v>1879</v>
      </c>
    </row>
    <row r="4" spans="1:6">
      <c r="A4" s="4" t="s">
        <v>138</v>
      </c>
      <c r="C4" s="5" t="n">
        <v>9554</v>
      </c>
      <c r="D4" s="5" t="n">
        <v>6353</v>
      </c>
      <c r="E4" s="5" t="n">
        <v>6507</v>
      </c>
    </row>
    <row r="5" spans="1:6">
      <c r="A5" s="3" t="s">
        <v>1008</v>
      </c>
    </row>
    <row r="6" spans="1:6">
      <c r="A6" s="4" t="s">
        <v>1009</v>
      </c>
      <c r="C6" s="5" t="n">
        <v>58036</v>
      </c>
    </row>
    <row r="7" spans="1:6">
      <c r="A7" s="4" t="s">
        <v>1010</v>
      </c>
      <c r="C7" s="5" t="n">
        <v>-31769</v>
      </c>
    </row>
    <row r="8" spans="1:6">
      <c r="A8" s="4" t="s">
        <v>1011</v>
      </c>
      <c r="C8" s="5" t="n">
        <v>26267</v>
      </c>
    </row>
    <row r="9" spans="1:6">
      <c r="A9" s="4" t="s">
        <v>1012</v>
      </c>
      <c r="C9" s="5" t="n">
        <v>25314</v>
      </c>
    </row>
    <row r="10" spans="1:6">
      <c r="A10" s="4" t="s">
        <v>1013</v>
      </c>
      <c r="C10" s="5" t="n">
        <v>-9027</v>
      </c>
    </row>
    <row r="11" spans="1:6">
      <c r="A11" s="4" t="s">
        <v>1014</v>
      </c>
      <c r="C11" s="5" t="n">
        <v>-600</v>
      </c>
    </row>
    <row r="12" spans="1:6">
      <c r="A12" s="4" t="s">
        <v>1015</v>
      </c>
      <c r="C12" s="5" t="n">
        <v>82750</v>
      </c>
      <c r="D12" s="5" t="n">
        <v>58036</v>
      </c>
    </row>
    <row r="13" spans="1:6">
      <c r="A13" s="4" t="s">
        <v>1016</v>
      </c>
      <c r="C13" s="5" t="n">
        <v>-40796</v>
      </c>
      <c r="D13" s="5" t="n">
        <v>-31769</v>
      </c>
    </row>
    <row r="14" spans="1:6">
      <c r="A14" s="4" t="s">
        <v>1017</v>
      </c>
      <c r="C14" s="5" t="n">
        <v>41954</v>
      </c>
      <c r="D14" s="5" t="n">
        <v>26267</v>
      </c>
    </row>
    <row r="15" spans="1:6">
      <c r="A15" s="4" t="s">
        <v>1018</v>
      </c>
    </row>
    <row r="16" spans="1:6">
      <c r="A16" s="3" t="s">
        <v>1007</v>
      </c>
    </row>
    <row r="17" spans="1:6">
      <c r="A17" s="4" t="s">
        <v>1019</v>
      </c>
      <c r="F17" s="6" t="n">
        <v>2700</v>
      </c>
    </row>
    <row r="18" spans="1:6">
      <c r="A18" s="4" t="s">
        <v>908</v>
      </c>
      <c r="B18" s="6" t="n">
        <v>600</v>
      </c>
    </row>
    <row r="19" spans="1:6">
      <c r="A19" s="4" t="s">
        <v>1020</v>
      </c>
      <c r="B19" s="6" t="n">
        <v>1000</v>
      </c>
    </row>
    <row r="20" spans="1:6">
      <c r="A20" s="4" t="s">
        <v>138</v>
      </c>
      <c r="C20" s="5" t="n">
        <v>9000</v>
      </c>
      <c r="D20" s="5" t="n">
        <v>5900</v>
      </c>
      <c r="E20" s="6" t="n">
        <v>4100</v>
      </c>
    </row>
    <row r="21" spans="1:6">
      <c r="A21" s="4" t="s">
        <v>346</v>
      </c>
    </row>
    <row r="22" spans="1:6">
      <c r="A22" s="3" t="s">
        <v>1007</v>
      </c>
    </row>
    <row r="23" spans="1:6">
      <c r="A23" s="4" t="s">
        <v>1019</v>
      </c>
      <c r="C23" s="5" t="n">
        <v>2800</v>
      </c>
    </row>
    <row r="24" spans="1:6">
      <c r="A24" s="4" t="s">
        <v>1020</v>
      </c>
      <c r="C24" s="6" t="n">
        <v>21500</v>
      </c>
      <c r="D24" s="6" t="n">
        <v>40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21</v>
      </c>
      <c r="B1" s="2" t="s">
        <v>2</v>
      </c>
      <c r="C1" s="2" t="s">
        <v>514</v>
      </c>
      <c r="D1" s="2" t="s">
        <v>30</v>
      </c>
      <c r="E1" s="2" t="s">
        <v>886</v>
      </c>
    </row>
    <row r="2" spans="1:5">
      <c r="A2" s="4" t="s">
        <v>1022</v>
      </c>
    </row>
    <row r="3" spans="1:5">
      <c r="A3" s="3" t="s">
        <v>895</v>
      </c>
    </row>
    <row r="4" spans="1:5">
      <c r="A4" s="4" t="s">
        <v>896</v>
      </c>
      <c r="B4" s="4" t="s">
        <v>495</v>
      </c>
      <c r="D4" s="4" t="s">
        <v>495</v>
      </c>
    </row>
    <row r="5" spans="1:5">
      <c r="A5" s="4" t="s">
        <v>894</v>
      </c>
    </row>
    <row r="6" spans="1:5">
      <c r="A6" s="3" t="s">
        <v>895</v>
      </c>
    </row>
    <row r="7" spans="1:5">
      <c r="A7" s="4" t="s">
        <v>896</v>
      </c>
      <c r="B7" s="4" t="s">
        <v>897</v>
      </c>
      <c r="D7" s="4" t="s">
        <v>897</v>
      </c>
      <c r="E7" s="4" t="s">
        <v>897</v>
      </c>
    </row>
    <row r="8" spans="1:5">
      <c r="A8" s="4" t="s">
        <v>899</v>
      </c>
    </row>
    <row r="9" spans="1:5">
      <c r="A9" s="3" t="s">
        <v>895</v>
      </c>
    </row>
    <row r="10" spans="1:5">
      <c r="A10" s="4" t="s">
        <v>896</v>
      </c>
      <c r="B10" s="4" t="s">
        <v>554</v>
      </c>
      <c r="C10" s="4" t="s">
        <v>554</v>
      </c>
      <c r="D10" s="4" t="s">
        <v>554</v>
      </c>
    </row>
    <row r="11" spans="1:5">
      <c r="A11" s="4" t="s">
        <v>1023</v>
      </c>
    </row>
    <row r="12" spans="1:5">
      <c r="A12" s="3" t="s">
        <v>895</v>
      </c>
    </row>
    <row r="13" spans="1:5">
      <c r="A13" s="4" t="s">
        <v>1024</v>
      </c>
      <c r="B13" s="6" t="n">
        <v>3169926</v>
      </c>
      <c r="D13" s="6" t="n">
        <v>2283003</v>
      </c>
    </row>
    <row r="14" spans="1:5">
      <c r="A14" s="4" t="s">
        <v>1025</v>
      </c>
    </row>
    <row r="15" spans="1:5">
      <c r="A15" s="3" t="s">
        <v>895</v>
      </c>
    </row>
    <row r="16" spans="1:5">
      <c r="A16" s="4" t="s">
        <v>1024</v>
      </c>
      <c r="B16" s="5" t="n">
        <v>5176</v>
      </c>
      <c r="D16" s="5" t="n">
        <v>8878</v>
      </c>
    </row>
    <row r="17" spans="1:5">
      <c r="A17" s="4" t="s">
        <v>1026</v>
      </c>
    </row>
    <row r="18" spans="1:5">
      <c r="A18" s="3" t="s">
        <v>895</v>
      </c>
    </row>
    <row r="19" spans="1:5">
      <c r="A19" s="4" t="s">
        <v>1024</v>
      </c>
      <c r="B19" s="5" t="n">
        <v>350000</v>
      </c>
      <c r="D19" s="5" t="n">
        <v>350000</v>
      </c>
    </row>
    <row r="20" spans="1:5">
      <c r="A20" s="4" t="s">
        <v>1027</v>
      </c>
    </row>
    <row r="21" spans="1:5">
      <c r="A21" s="3" t="s">
        <v>895</v>
      </c>
    </row>
    <row r="22" spans="1:5">
      <c r="A22" s="4" t="s">
        <v>1024</v>
      </c>
      <c r="B22" s="5" t="n">
        <v>350000</v>
      </c>
    </row>
    <row r="23" spans="1:5">
      <c r="A23" s="4" t="s">
        <v>1028</v>
      </c>
    </row>
    <row r="24" spans="1:5">
      <c r="A24" s="3" t="s">
        <v>895</v>
      </c>
    </row>
    <row r="25" spans="1:5">
      <c r="A25" s="4" t="s">
        <v>1024</v>
      </c>
      <c r="B25" s="5" t="n">
        <v>1409625</v>
      </c>
      <c r="D25" s="5" t="n">
        <v>1409625</v>
      </c>
    </row>
    <row r="26" spans="1:5">
      <c r="A26" s="4" t="s">
        <v>1029</v>
      </c>
    </row>
    <row r="27" spans="1:5">
      <c r="A27" s="3" t="s">
        <v>895</v>
      </c>
    </row>
    <row r="28" spans="1:5">
      <c r="A28" s="4" t="s">
        <v>1024</v>
      </c>
      <c r="B28" s="5" t="n">
        <v>509250</v>
      </c>
      <c r="D28" s="5" t="n">
        <v>514500</v>
      </c>
    </row>
    <row r="29" spans="1:5">
      <c r="A29" s="4" t="s">
        <v>1030</v>
      </c>
    </row>
    <row r="30" spans="1:5">
      <c r="A30" s="3" t="s">
        <v>895</v>
      </c>
    </row>
    <row r="31" spans="1:5">
      <c r="A31" s="4" t="s">
        <v>1024</v>
      </c>
      <c r="B31" s="5" t="n">
        <v>545875</v>
      </c>
    </row>
    <row r="32" spans="1:5">
      <c r="A32" s="4" t="s">
        <v>1031</v>
      </c>
    </row>
    <row r="33" spans="1:5">
      <c r="A33" s="3" t="s">
        <v>895</v>
      </c>
    </row>
    <row r="34" spans="1:5">
      <c r="A34" s="4" t="s">
        <v>1024</v>
      </c>
      <c r="B34" s="5" t="n">
        <v>3226860</v>
      </c>
      <c r="D34" s="5" t="n">
        <v>2237081</v>
      </c>
    </row>
    <row r="35" spans="1:5">
      <c r="A35" s="4" t="s">
        <v>1032</v>
      </c>
    </row>
    <row r="36" spans="1:5">
      <c r="A36" s="3" t="s">
        <v>895</v>
      </c>
    </row>
    <row r="37" spans="1:5">
      <c r="A37" s="4" t="s">
        <v>1024</v>
      </c>
      <c r="B37" s="5" t="n">
        <v>5176</v>
      </c>
      <c r="D37" s="5" t="n">
        <v>8878</v>
      </c>
    </row>
    <row r="38" spans="1:5">
      <c r="A38" s="4" t="s">
        <v>1033</v>
      </c>
    </row>
    <row r="39" spans="1:5">
      <c r="A39" s="3" t="s">
        <v>895</v>
      </c>
    </row>
    <row r="40" spans="1:5">
      <c r="A40" s="4" t="s">
        <v>1024</v>
      </c>
      <c r="B40" s="5" t="n">
        <v>359625</v>
      </c>
      <c r="D40" s="5" t="n">
        <v>337750</v>
      </c>
    </row>
    <row r="41" spans="1:5">
      <c r="A41" s="4" t="s">
        <v>1034</v>
      </c>
    </row>
    <row r="42" spans="1:5">
      <c r="A42" s="3" t="s">
        <v>895</v>
      </c>
    </row>
    <row r="43" spans="1:5">
      <c r="A43" s="4" t="s">
        <v>1024</v>
      </c>
      <c r="B43" s="5" t="n">
        <v>369250</v>
      </c>
    </row>
    <row r="44" spans="1:5">
      <c r="A44" s="4" t="s">
        <v>1035</v>
      </c>
    </row>
    <row r="45" spans="1:5">
      <c r="A45" s="3" t="s">
        <v>895</v>
      </c>
    </row>
    <row r="46" spans="1:5">
      <c r="A46" s="4" t="s">
        <v>1024</v>
      </c>
      <c r="B46" s="5" t="n">
        <v>1423721</v>
      </c>
      <c r="D46" s="5" t="n">
        <v>1384957</v>
      </c>
    </row>
    <row r="47" spans="1:5">
      <c r="A47" s="4" t="s">
        <v>1036</v>
      </c>
    </row>
    <row r="48" spans="1:5">
      <c r="A48" s="3" t="s">
        <v>895</v>
      </c>
    </row>
    <row r="49" spans="1:5">
      <c r="A49" s="4" t="s">
        <v>1024</v>
      </c>
      <c r="B49" s="5" t="n">
        <v>514343</v>
      </c>
      <c r="D49" s="6" t="n">
        <v>505496</v>
      </c>
    </row>
    <row r="50" spans="1:5">
      <c r="A50" s="4" t="s">
        <v>1037</v>
      </c>
    </row>
    <row r="51" spans="1:5">
      <c r="A51" s="3" t="s">
        <v>895</v>
      </c>
    </row>
    <row r="52" spans="1:5">
      <c r="A52" s="4" t="s">
        <v>1024</v>
      </c>
      <c r="B52" s="6" t="n">
        <v>554745</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52"/>
    <col customWidth="1" max="3" min="3" width="21"/>
    <col customWidth="1" max="4" min="4" width="21"/>
  </cols>
  <sheetData>
    <row r="1" spans="1:4">
      <c r="A1" s="1" t="s">
        <v>1038</v>
      </c>
      <c r="B1" s="2" t="s">
        <v>1</v>
      </c>
    </row>
    <row r="2" spans="1:4">
      <c r="B2" s="2" t="s">
        <v>1039</v>
      </c>
      <c r="C2" s="2" t="s">
        <v>132</v>
      </c>
      <c r="D2" s="2" t="s">
        <v>133</v>
      </c>
    </row>
    <row r="3" spans="1:4">
      <c r="A3" s="3" t="s">
        <v>1040</v>
      </c>
    </row>
    <row r="4" spans="1:4">
      <c r="A4" s="4" t="s">
        <v>1041</v>
      </c>
      <c r="B4" s="5" t="n">
        <v>3</v>
      </c>
    </row>
    <row r="5" spans="1:4">
      <c r="A5" s="4" t="s">
        <v>1042</v>
      </c>
      <c r="B5" s="5" t="n">
        <v>3</v>
      </c>
    </row>
    <row r="6" spans="1:4">
      <c r="A6" s="4" t="s">
        <v>1043</v>
      </c>
      <c r="B6" s="6" t="n">
        <v>6900</v>
      </c>
      <c r="C6" s="6" t="n">
        <v>5600</v>
      </c>
      <c r="D6" s="6" t="n">
        <v>5100</v>
      </c>
    </row>
    <row r="7" spans="1:4">
      <c r="A7" s="4" t="s">
        <v>1044</v>
      </c>
      <c r="B7" s="6" t="n">
        <v>700</v>
      </c>
      <c r="C7" s="5" t="n">
        <v>800</v>
      </c>
      <c r="D7" s="5" t="n">
        <v>800</v>
      </c>
    </row>
    <row r="8" spans="1:4">
      <c r="A8" s="4" t="s">
        <v>1045</v>
      </c>
      <c r="B8" s="4" t="s">
        <v>1046</v>
      </c>
    </row>
    <row r="9" spans="1:4">
      <c r="A9" s="4" t="s">
        <v>1047</v>
      </c>
      <c r="B9" s="4" t="s">
        <v>1048</v>
      </c>
    </row>
    <row r="10" spans="1:4">
      <c r="A10" s="4" t="s">
        <v>1049</v>
      </c>
    </row>
    <row r="11" spans="1:4">
      <c r="A11" s="3" t="s">
        <v>1040</v>
      </c>
    </row>
    <row r="12" spans="1:4">
      <c r="A12" s="4" t="s">
        <v>1050</v>
      </c>
      <c r="B12" s="6" t="n">
        <v>272</v>
      </c>
      <c r="C12" s="6" t="n">
        <v>3123</v>
      </c>
      <c r="D12" s="6" t="n">
        <v>7793</v>
      </c>
    </row>
    <row r="13" spans="1:4">
      <c r="A13" s="4" t="s">
        <v>1051</v>
      </c>
    </row>
    <row r="14" spans="1:4">
      <c r="A14" s="3" t="s">
        <v>1040</v>
      </c>
    </row>
    <row r="15" spans="1:4">
      <c r="A15" s="4" t="s">
        <v>1052</v>
      </c>
      <c r="B15" s="4" t="s">
        <v>1053</v>
      </c>
    </row>
    <row r="16" spans="1:4">
      <c r="A16" s="4" t="s">
        <v>1054</v>
      </c>
      <c r="B16" s="4" t="s">
        <v>933</v>
      </c>
    </row>
    <row r="17" spans="1:4">
      <c r="A17" s="4" t="s">
        <v>1055</v>
      </c>
    </row>
    <row r="18" spans="1:4">
      <c r="A18" s="3" t="s">
        <v>1040</v>
      </c>
    </row>
    <row r="19" spans="1:4">
      <c r="A19" s="4" t="s">
        <v>1052</v>
      </c>
      <c r="B19" s="4" t="s">
        <v>1053</v>
      </c>
    </row>
    <row r="20" spans="1:4">
      <c r="A20" s="4" t="s">
        <v>1054</v>
      </c>
      <c r="B20" s="4" t="s">
        <v>933</v>
      </c>
    </row>
    <row r="21" spans="1:4">
      <c r="A21" s="4" t="s">
        <v>1056</v>
      </c>
    </row>
    <row r="22" spans="1:4">
      <c r="A22" s="3" t="s">
        <v>1040</v>
      </c>
    </row>
    <row r="23" spans="1:4">
      <c r="A23" s="4" t="s">
        <v>1057</v>
      </c>
      <c r="B23" s="4" t="s">
        <v>693</v>
      </c>
    </row>
    <row r="24" spans="1:4">
      <c r="A24" s="4" t="s">
        <v>1058</v>
      </c>
    </row>
    <row r="25" spans="1:4">
      <c r="A25" s="3" t="s">
        <v>1040</v>
      </c>
    </row>
    <row r="26" spans="1:4">
      <c r="A26" s="4" t="s">
        <v>1057</v>
      </c>
      <c r="B26" s="4" t="s">
        <v>1059</v>
      </c>
    </row>
    <row r="27" spans="1:4">
      <c r="A27" s="4" t="s">
        <v>1060</v>
      </c>
    </row>
    <row r="28" spans="1:4">
      <c r="A28" s="3" t="s">
        <v>1040</v>
      </c>
    </row>
    <row r="29" spans="1:4">
      <c r="A29" s="4" t="s">
        <v>1054</v>
      </c>
      <c r="B29" s="4" t="s">
        <v>495</v>
      </c>
    </row>
    <row r="30" spans="1:4">
      <c r="A30" s="4" t="s">
        <v>1061</v>
      </c>
    </row>
    <row r="31" spans="1:4">
      <c r="A31" s="3" t="s">
        <v>1040</v>
      </c>
    </row>
    <row r="32" spans="1:4">
      <c r="A32" s="4" t="s">
        <v>1054</v>
      </c>
      <c r="B32" s="4" t="s">
        <v>538</v>
      </c>
    </row>
    <row r="33" spans="1:4">
      <c r="A33" s="4" t="s">
        <v>1062</v>
      </c>
    </row>
    <row r="34" spans="1:4">
      <c r="A34" s="3" t="s">
        <v>1040</v>
      </c>
    </row>
    <row r="35" spans="1:4">
      <c r="A35" s="4" t="s">
        <v>1063</v>
      </c>
      <c r="B35" s="4" t="s">
        <v>1046</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AH6"/>
  <sheetViews>
    <sheetView workbookViewId="0">
      <selection activeCell="A1" sqref="A1"/>
    </sheetView>
  </sheetViews>
  <sheetFormatPr baseColWidth="8" defaultRowHeight="15" outlineLevelCol="0"/>
  <cols>
    <col customWidth="1" max="1" min="1" width="77"/>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3"/>
    <col customWidth="1" max="13" min="13" width="14"/>
    <col customWidth="1" max="14" min="14" width="15"/>
    <col customWidth="1" max="15" min="15" width="4"/>
    <col customWidth="1" max="16" min="16" width="14"/>
    <col customWidth="1" max="17" min="17" width="4"/>
    <col customWidth="1" max="18" min="18" width="14"/>
    <col customWidth="1" max="19" min="19" width="4"/>
    <col customWidth="1" max="20" min="20" width="14"/>
    <col customWidth="1" max="21" min="21" width="4"/>
    <col customWidth="1" max="22" min="22" width="14"/>
    <col customWidth="1" max="23" min="23" width="4"/>
    <col customWidth="1" max="24" min="24" width="14"/>
    <col customWidth="1" max="25" min="25" width="4"/>
    <col customWidth="1" max="26" min="26" width="14"/>
    <col customWidth="1" max="27" min="27" width="4"/>
    <col customWidth="1" max="28" min="28" width="14"/>
    <col customWidth="1" max="29" min="29" width="4"/>
    <col customWidth="1" max="30" min="30" width="16"/>
    <col customWidth="1" max="31" min="31" width="4"/>
    <col customWidth="1" max="32" min="32" width="14"/>
    <col customWidth="1" max="33" min="33" width="4"/>
    <col customWidth="1" max="34" min="34" width="14"/>
  </cols>
  <sheetData>
    <row r="1" spans="1:34">
      <c r="A1" s="1" t="s">
        <v>214</v>
      </c>
      <c r="B1" s="2" t="s">
        <v>215</v>
      </c>
      <c r="N1" s="2" t="s">
        <v>216</v>
      </c>
      <c r="AD1" s="2" t="s">
        <v>1</v>
      </c>
    </row>
    <row r="2" spans="1:34">
      <c r="B2" s="2" t="s">
        <v>2</v>
      </c>
      <c r="C2" s="2" t="s">
        <v>217</v>
      </c>
      <c r="D2" s="2" t="s">
        <v>218</v>
      </c>
      <c r="E2" s="2" t="s">
        <v>219</v>
      </c>
      <c r="F2" s="2" t="s">
        <v>30</v>
      </c>
      <c r="G2" s="2" t="s">
        <v>220</v>
      </c>
      <c r="H2" s="2" t="s">
        <v>221</v>
      </c>
      <c r="I2" s="2" t="s">
        <v>222</v>
      </c>
      <c r="J2" s="2" t="s">
        <v>223</v>
      </c>
      <c r="K2" s="2" t="s">
        <v>224</v>
      </c>
      <c r="L2" s="2" t="s">
        <v>225</v>
      </c>
      <c r="M2" s="2" t="s">
        <v>226</v>
      </c>
      <c r="N2" s="2" t="s">
        <v>2</v>
      </c>
      <c r="P2" s="2" t="s">
        <v>227</v>
      </c>
      <c r="R2" s="2" t="s">
        <v>228</v>
      </c>
      <c r="T2" s="2" t="s">
        <v>229</v>
      </c>
      <c r="V2" s="2" t="s">
        <v>30</v>
      </c>
      <c r="X2" s="2" t="s">
        <v>220</v>
      </c>
      <c r="Z2" s="2" t="s">
        <v>230</v>
      </c>
      <c r="AB2" s="2" t="s">
        <v>231</v>
      </c>
      <c r="AD2" s="2" t="s">
        <v>2</v>
      </c>
      <c r="AF2" s="2" t="s">
        <v>30</v>
      </c>
      <c r="AH2" s="2" t="s">
        <v>31</v>
      </c>
    </row>
    <row r="3" spans="1:34">
      <c r="A3" s="3" t="s">
        <v>232</v>
      </c>
    </row>
    <row r="4" spans="1:34">
      <c r="A4" s="4" t="s">
        <v>56</v>
      </c>
      <c r="B4" s="8" t="n">
        <v>0.285</v>
      </c>
      <c r="C4" s="8" t="n">
        <v>0.285</v>
      </c>
      <c r="D4" s="8" t="n">
        <v>0.255</v>
      </c>
      <c r="E4" s="8" t="n">
        <v>0.255</v>
      </c>
      <c r="F4" s="8" t="n">
        <v>0.255</v>
      </c>
      <c r="G4" s="8" t="n">
        <v>0.255</v>
      </c>
      <c r="H4" s="8" t="n">
        <v>0.235</v>
      </c>
      <c r="I4" s="8" t="n">
        <v>0.235</v>
      </c>
      <c r="J4" s="8" t="n">
        <v>0.235</v>
      </c>
      <c r="K4" s="8" t="n">
        <v>0.235</v>
      </c>
      <c r="L4" s="7" t="n">
        <v>0.21</v>
      </c>
      <c r="M4" s="7" t="n">
        <v>0.21</v>
      </c>
      <c r="N4" s="8" t="n">
        <v>0.285</v>
      </c>
      <c r="O4" s="4" t="s">
        <v>52</v>
      </c>
      <c r="P4" s="8" t="n">
        <v>0.285</v>
      </c>
      <c r="Q4" s="4" t="s">
        <v>52</v>
      </c>
      <c r="R4" s="8" t="n">
        <v>0.255</v>
      </c>
      <c r="S4" s="4" t="s">
        <v>52</v>
      </c>
      <c r="T4" s="8" t="n">
        <v>0.255</v>
      </c>
      <c r="U4" s="4" t="s">
        <v>52</v>
      </c>
      <c r="V4" s="8" t="n">
        <v>0.255</v>
      </c>
      <c r="W4" s="4" t="s">
        <v>52</v>
      </c>
      <c r="X4" s="8" t="n">
        <v>0.255</v>
      </c>
      <c r="Y4" s="4" t="s">
        <v>52</v>
      </c>
      <c r="Z4" s="8" t="n">
        <v>0.235</v>
      </c>
      <c r="AA4" s="4" t="s">
        <v>52</v>
      </c>
      <c r="AB4" s="8" t="n">
        <v>0.235</v>
      </c>
      <c r="AC4" s="4" t="s">
        <v>52</v>
      </c>
      <c r="AD4" s="7" t="n">
        <v>1.08</v>
      </c>
      <c r="AE4" s="4" t="s">
        <v>52</v>
      </c>
      <c r="AF4" s="7" t="n">
        <v>0.98</v>
      </c>
      <c r="AG4" s="4" t="s">
        <v>52</v>
      </c>
      <c r="AH4" s="7" t="n">
        <v>0.89</v>
      </c>
    </row>
    <row r="5" spans="1:34"/>
    <row r="6" spans="1:34">
      <c r="A6" s="4" t="s">
        <v>52</v>
      </c>
      <c r="B6" s="4" t="s">
        <v>57</v>
      </c>
    </row>
  </sheetData>
  <mergeCells count="16">
    <mergeCell ref="A1:A2"/>
    <mergeCell ref="B1:M1"/>
    <mergeCell ref="N1:AC1"/>
    <mergeCell ref="AD1:AH1"/>
    <mergeCell ref="N2:O2"/>
    <mergeCell ref="P2:Q2"/>
    <mergeCell ref="R2:S2"/>
    <mergeCell ref="T2:U2"/>
    <mergeCell ref="V2:W2"/>
    <mergeCell ref="X2:Y2"/>
    <mergeCell ref="Z2:AA2"/>
    <mergeCell ref="AB2:AC2"/>
    <mergeCell ref="AD2:AE2"/>
    <mergeCell ref="AF2:AG2"/>
    <mergeCell ref="A5:AH5"/>
    <mergeCell ref="B6:AH6"/>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4</v>
      </c>
      <c r="B1" s="2" t="s">
        <v>1</v>
      </c>
    </row>
    <row r="2" spans="1:4">
      <c r="B2" s="2" t="s">
        <v>2</v>
      </c>
      <c r="C2" s="2" t="s">
        <v>30</v>
      </c>
      <c r="D2" s="2" t="s">
        <v>31</v>
      </c>
    </row>
    <row r="3" spans="1:4">
      <c r="A3" s="3" t="s">
        <v>1065</v>
      </c>
    </row>
    <row r="4" spans="1:4">
      <c r="A4" s="4" t="s">
        <v>1066</v>
      </c>
      <c r="B4" s="6" t="n">
        <v>-56323</v>
      </c>
      <c r="C4" s="6" t="n">
        <v>-63454</v>
      </c>
    </row>
    <row r="5" spans="1:4">
      <c r="A5" s="4" t="s">
        <v>1049</v>
      </c>
    </row>
    <row r="6" spans="1:4">
      <c r="A6" s="3" t="s">
        <v>1067</v>
      </c>
    </row>
    <row r="7" spans="1:4">
      <c r="A7" s="4" t="s">
        <v>1068</v>
      </c>
      <c r="B7" s="5" t="n">
        <v>258284</v>
      </c>
      <c r="C7" s="5" t="n">
        <v>277253</v>
      </c>
      <c r="D7" s="6" t="n">
        <v>251557</v>
      </c>
    </row>
    <row r="8" spans="1:4">
      <c r="A8" s="4" t="s">
        <v>1069</v>
      </c>
      <c r="B8" s="5" t="n">
        <v>0</v>
      </c>
      <c r="C8" s="5" t="n">
        <v>0</v>
      </c>
      <c r="D8" s="5" t="n">
        <v>0</v>
      </c>
    </row>
    <row r="9" spans="1:4">
      <c r="A9" s="4" t="s">
        <v>1070</v>
      </c>
      <c r="B9" s="5" t="n">
        <v>10404</v>
      </c>
      <c r="C9" s="5" t="n">
        <v>10474</v>
      </c>
      <c r="D9" s="5" t="n">
        <v>11517</v>
      </c>
    </row>
    <row r="10" spans="1:4">
      <c r="A10" s="4" t="s">
        <v>1071</v>
      </c>
      <c r="B10" s="5" t="n">
        <v>-3660</v>
      </c>
      <c r="C10" s="5" t="n">
        <v>-12264</v>
      </c>
      <c r="D10" s="5" t="n">
        <v>31878</v>
      </c>
    </row>
    <row r="11" spans="1:4">
      <c r="A11" s="4" t="s">
        <v>1072</v>
      </c>
      <c r="B11" s="5" t="n">
        <v>-19515</v>
      </c>
      <c r="C11" s="5" t="n">
        <v>-17179</v>
      </c>
      <c r="D11" s="5" t="n">
        <v>-17699</v>
      </c>
    </row>
    <row r="12" spans="1:4">
      <c r="A12" s="4" t="s">
        <v>1073</v>
      </c>
      <c r="B12" s="5" t="n">
        <v>245513</v>
      </c>
      <c r="C12" s="5" t="n">
        <v>258284</v>
      </c>
      <c r="D12" s="5" t="n">
        <v>277253</v>
      </c>
    </row>
    <row r="13" spans="1:4">
      <c r="A13" s="3" t="s">
        <v>1074</v>
      </c>
    </row>
    <row r="14" spans="1:4">
      <c r="A14" s="4" t="s">
        <v>1075</v>
      </c>
      <c r="B14" s="5" t="n">
        <v>197022</v>
      </c>
      <c r="C14" s="5" t="n">
        <v>218127</v>
      </c>
      <c r="D14" s="5" t="n">
        <v>204349</v>
      </c>
    </row>
    <row r="15" spans="1:4">
      <c r="A15" s="4" t="s">
        <v>1050</v>
      </c>
      <c r="B15" s="5" t="n">
        <v>272</v>
      </c>
      <c r="C15" s="5" t="n">
        <v>3123</v>
      </c>
      <c r="D15" s="5" t="n">
        <v>7793</v>
      </c>
    </row>
    <row r="16" spans="1:4">
      <c r="A16" s="4" t="s">
        <v>1076</v>
      </c>
      <c r="B16" s="5" t="n">
        <v>13172</v>
      </c>
      <c r="C16" s="5" t="n">
        <v>-7049</v>
      </c>
      <c r="D16" s="5" t="n">
        <v>23684</v>
      </c>
    </row>
    <row r="17" spans="1:4">
      <c r="A17" s="4" t="s">
        <v>1072</v>
      </c>
      <c r="B17" s="5" t="n">
        <v>-19515</v>
      </c>
      <c r="C17" s="5" t="n">
        <v>-17179</v>
      </c>
      <c r="D17" s="5" t="n">
        <v>-17699</v>
      </c>
    </row>
    <row r="18" spans="1:4">
      <c r="A18" s="4" t="s">
        <v>1077</v>
      </c>
      <c r="B18" s="5" t="n">
        <v>190951</v>
      </c>
      <c r="C18" s="5" t="n">
        <v>197022</v>
      </c>
      <c r="D18" s="5" t="n">
        <v>218127</v>
      </c>
    </row>
    <row r="19" spans="1:4">
      <c r="A19" s="4" t="s">
        <v>1078</v>
      </c>
      <c r="B19" s="5" t="n">
        <v>-54562</v>
      </c>
      <c r="C19" s="5" t="n">
        <v>-61262</v>
      </c>
      <c r="D19" s="5" t="n">
        <v>-59126</v>
      </c>
    </row>
    <row r="20" spans="1:4">
      <c r="A20" s="3" t="s">
        <v>1065</v>
      </c>
    </row>
    <row r="21" spans="1:4">
      <c r="A21" s="4" t="s">
        <v>1066</v>
      </c>
      <c r="B21" s="5" t="n">
        <v>-54297</v>
      </c>
      <c r="C21" s="5" t="n">
        <v>-60996</v>
      </c>
      <c r="D21" s="5" t="n">
        <v>-58799</v>
      </c>
    </row>
    <row r="22" spans="1:4">
      <c r="A22" s="4" t="s">
        <v>1079</v>
      </c>
      <c r="B22" s="5" t="n">
        <v>-265</v>
      </c>
      <c r="C22" s="5" t="n">
        <v>-266</v>
      </c>
      <c r="D22" s="5" t="n">
        <v>-327</v>
      </c>
    </row>
    <row r="23" spans="1:4">
      <c r="A23" s="4" t="s">
        <v>1080</v>
      </c>
      <c r="B23" s="5" t="n">
        <v>-54562</v>
      </c>
      <c r="C23" s="5" t="n">
        <v>-61262</v>
      </c>
      <c r="D23" s="5" t="n">
        <v>-59126</v>
      </c>
    </row>
    <row r="24" spans="1:4">
      <c r="A24" s="3" t="s">
        <v>1081</v>
      </c>
    </row>
    <row r="25" spans="1:4">
      <c r="A25" s="4" t="s">
        <v>1082</v>
      </c>
      <c r="B25" s="5" t="n">
        <v>50171</v>
      </c>
      <c r="C25" s="5" t="n">
        <v>56762</v>
      </c>
      <c r="D25" s="5" t="n">
        <v>49779</v>
      </c>
    </row>
    <row r="26" spans="1:4">
      <c r="A26" s="4" t="s">
        <v>1080</v>
      </c>
      <c r="B26" s="5" t="n">
        <v>50171</v>
      </c>
      <c r="C26" s="5" t="n">
        <v>56762</v>
      </c>
      <c r="D26" s="5" t="n">
        <v>49779</v>
      </c>
    </row>
    <row r="27" spans="1:4">
      <c r="A27" s="4" t="s">
        <v>1083</v>
      </c>
      <c r="B27" s="6" t="n">
        <v>245513</v>
      </c>
      <c r="C27" s="6" t="n">
        <v>258284</v>
      </c>
      <c r="D27" s="6" t="n">
        <v>277253</v>
      </c>
    </row>
    <row r="28" spans="1:4">
      <c r="A28" s="3" t="s">
        <v>1084</v>
      </c>
    </row>
    <row r="29" spans="1:4">
      <c r="A29" s="4" t="s">
        <v>1085</v>
      </c>
      <c r="B29" s="4" t="s">
        <v>1086</v>
      </c>
      <c r="C29" s="4" t="s">
        <v>1087</v>
      </c>
      <c r="D29" s="4" t="s">
        <v>1088</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9</v>
      </c>
      <c r="B1" s="2" t="s">
        <v>1</v>
      </c>
    </row>
    <row r="2" spans="1:4">
      <c r="B2" s="2" t="s">
        <v>2</v>
      </c>
      <c r="C2" s="2" t="s">
        <v>30</v>
      </c>
      <c r="D2" s="2" t="s">
        <v>31</v>
      </c>
    </row>
    <row r="3" spans="1:4">
      <c r="A3" s="3" t="s">
        <v>1090</v>
      </c>
    </row>
    <row r="4" spans="1:4">
      <c r="A4" s="4" t="s">
        <v>1069</v>
      </c>
      <c r="B4" s="6" t="n">
        <v>0</v>
      </c>
      <c r="C4" s="6" t="n">
        <v>0</v>
      </c>
      <c r="D4" s="6" t="n">
        <v>0</v>
      </c>
    </row>
    <row r="5" spans="1:4">
      <c r="A5" s="4" t="s">
        <v>1070</v>
      </c>
      <c r="B5" s="5" t="n">
        <v>10404</v>
      </c>
      <c r="C5" s="5" t="n">
        <v>10474</v>
      </c>
      <c r="D5" s="5" t="n">
        <v>11517</v>
      </c>
    </row>
    <row r="6" spans="1:4">
      <c r="A6" s="4" t="s">
        <v>1091</v>
      </c>
      <c r="B6" s="5" t="n">
        <v>-11393</v>
      </c>
      <c r="C6" s="5" t="n">
        <v>-13233</v>
      </c>
      <c r="D6" s="5" t="n">
        <v>-13150</v>
      </c>
    </row>
    <row r="7" spans="1:4">
      <c r="A7" s="4" t="s">
        <v>1092</v>
      </c>
      <c r="B7" s="5" t="n">
        <v>1152</v>
      </c>
      <c r="C7" s="5" t="n">
        <v>1005</v>
      </c>
      <c r="D7" s="5" t="n">
        <v>76</v>
      </c>
    </row>
    <row r="8" spans="1:4">
      <c r="A8" s="4" t="s">
        <v>1093</v>
      </c>
      <c r="B8" s="6" t="n">
        <v>163</v>
      </c>
      <c r="C8" s="6" t="n">
        <v>-1754</v>
      </c>
      <c r="D8" s="6" t="n">
        <v>-1557</v>
      </c>
    </row>
    <row r="9" spans="1:4">
      <c r="A9" s="3" t="s">
        <v>1094</v>
      </c>
    </row>
    <row r="10" spans="1:4">
      <c r="A10" s="4" t="s">
        <v>1085</v>
      </c>
      <c r="B10" s="4" t="s">
        <v>1087</v>
      </c>
      <c r="C10" s="4" t="s">
        <v>1088</v>
      </c>
      <c r="D10" s="4" t="s">
        <v>1095</v>
      </c>
    </row>
    <row r="11" spans="1:4">
      <c r="A11" s="4" t="s">
        <v>1096</v>
      </c>
      <c r="B11" s="4" t="s">
        <v>1053</v>
      </c>
      <c r="C11" s="4" t="s">
        <v>480</v>
      </c>
      <c r="D11" s="4" t="s">
        <v>1097</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98</v>
      </c>
      <c r="B1" s="2" t="s">
        <v>2</v>
      </c>
      <c r="C1" s="2" t="s">
        <v>30</v>
      </c>
    </row>
    <row r="2" spans="1:3">
      <c r="A2" s="3" t="s">
        <v>1090</v>
      </c>
    </row>
    <row r="3" spans="1:3">
      <c r="A3" s="4" t="s">
        <v>1099</v>
      </c>
      <c r="B3" s="4" t="s">
        <v>538</v>
      </c>
      <c r="C3" s="4" t="s">
        <v>538</v>
      </c>
    </row>
    <row r="4" spans="1:3">
      <c r="A4" s="4" t="s">
        <v>1100</v>
      </c>
    </row>
    <row r="5" spans="1:3">
      <c r="A5" s="3" t="s">
        <v>1090</v>
      </c>
    </row>
    <row r="6" spans="1:3">
      <c r="A6" s="4" t="s">
        <v>1099</v>
      </c>
      <c r="B6" s="4" t="s">
        <v>1101</v>
      </c>
      <c r="C6" s="4" t="s">
        <v>1102</v>
      </c>
    </row>
    <row r="7" spans="1:3">
      <c r="A7" s="4" t="s">
        <v>1103</v>
      </c>
    </row>
    <row r="8" spans="1:3">
      <c r="A8" s="3" t="s">
        <v>1090</v>
      </c>
    </row>
    <row r="9" spans="1:3">
      <c r="A9" s="4" t="s">
        <v>1099</v>
      </c>
      <c r="B9" s="4" t="s">
        <v>1059</v>
      </c>
      <c r="C9" s="4" t="s">
        <v>1104</v>
      </c>
    </row>
    <row r="10" spans="1:3">
      <c r="A10" s="4" t="s">
        <v>563</v>
      </c>
    </row>
    <row r="11" spans="1:3">
      <c r="A11" s="3" t="s">
        <v>1090</v>
      </c>
    </row>
    <row r="12" spans="1:3">
      <c r="A12" s="4" t="s">
        <v>1099</v>
      </c>
      <c r="B12" s="4" t="s">
        <v>493</v>
      </c>
      <c r="C12" s="4" t="s">
        <v>493</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05</v>
      </c>
      <c r="B1" s="2" t="s">
        <v>2</v>
      </c>
      <c r="C1" s="2" t="s">
        <v>30</v>
      </c>
    </row>
    <row r="2" spans="1:3">
      <c r="A2" s="3" t="s">
        <v>1090</v>
      </c>
    </row>
    <row r="3" spans="1:3">
      <c r="A3" s="4" t="s">
        <v>1106</v>
      </c>
      <c r="B3" s="6" t="n">
        <v>190951</v>
      </c>
      <c r="C3" s="6" t="n">
        <v>197022</v>
      </c>
    </row>
    <row r="4" spans="1:3">
      <c r="A4" s="12" t="n">
        <v>1</v>
      </c>
    </row>
    <row r="5" spans="1:3">
      <c r="A5" s="3" t="s">
        <v>1090</v>
      </c>
    </row>
    <row r="6" spans="1:3">
      <c r="A6" s="4" t="s">
        <v>1106</v>
      </c>
      <c r="B6" s="5" t="n">
        <v>0</v>
      </c>
      <c r="C6" s="5" t="n">
        <v>0</v>
      </c>
    </row>
    <row r="7" spans="1:3">
      <c r="A7" s="12" t="n">
        <v>2</v>
      </c>
    </row>
    <row r="8" spans="1:3">
      <c r="A8" s="3" t="s">
        <v>1090</v>
      </c>
    </row>
    <row r="9" spans="1:3">
      <c r="A9" s="4" t="s">
        <v>1106</v>
      </c>
      <c r="B9" s="5" t="n">
        <v>190951</v>
      </c>
      <c r="C9" s="5" t="n">
        <v>197022</v>
      </c>
    </row>
    <row r="10" spans="1:3">
      <c r="A10" s="12" t="n">
        <v>3</v>
      </c>
    </row>
    <row r="11" spans="1:3">
      <c r="A11" s="3" t="s">
        <v>1090</v>
      </c>
    </row>
    <row r="12" spans="1:3">
      <c r="A12" s="4" t="s">
        <v>1106</v>
      </c>
      <c r="B12" s="5" t="n">
        <v>0</v>
      </c>
      <c r="C12" s="5" t="n">
        <v>0</v>
      </c>
    </row>
    <row r="13" spans="1:3">
      <c r="A13" s="4" t="s">
        <v>1107</v>
      </c>
    </row>
    <row r="14" spans="1:3">
      <c r="A14" s="3" t="s">
        <v>1090</v>
      </c>
    </row>
    <row r="15" spans="1:3">
      <c r="A15" s="4" t="s">
        <v>1106</v>
      </c>
      <c r="B15" s="5" t="n">
        <v>1503</v>
      </c>
      <c r="C15" s="5" t="n">
        <v>1851</v>
      </c>
    </row>
    <row r="16" spans="1:3">
      <c r="A16" s="4" t="s">
        <v>1108</v>
      </c>
    </row>
    <row r="17" spans="1:3">
      <c r="A17" s="3" t="s">
        <v>1090</v>
      </c>
    </row>
    <row r="18" spans="1:3">
      <c r="A18" s="4" t="s">
        <v>1106</v>
      </c>
      <c r="B18" s="5" t="n">
        <v>0</v>
      </c>
      <c r="C18" s="5" t="n">
        <v>0</v>
      </c>
    </row>
    <row r="19" spans="1:3">
      <c r="A19" s="4" t="s">
        <v>1109</v>
      </c>
    </row>
    <row r="20" spans="1:3">
      <c r="A20" s="3" t="s">
        <v>1090</v>
      </c>
    </row>
    <row r="21" spans="1:3">
      <c r="A21" s="4" t="s">
        <v>1106</v>
      </c>
      <c r="B21" s="5" t="n">
        <v>1503</v>
      </c>
      <c r="C21" s="5" t="n">
        <v>1851</v>
      </c>
    </row>
    <row r="22" spans="1:3">
      <c r="A22" s="4" t="s">
        <v>1110</v>
      </c>
    </row>
    <row r="23" spans="1:3">
      <c r="A23" s="3" t="s">
        <v>1090</v>
      </c>
    </row>
    <row r="24" spans="1:3">
      <c r="A24" s="4" t="s">
        <v>1106</v>
      </c>
      <c r="B24" s="5" t="n">
        <v>0</v>
      </c>
      <c r="C24" s="5" t="n">
        <v>0</v>
      </c>
    </row>
    <row r="25" spans="1:3">
      <c r="A25" s="4" t="s">
        <v>1111</v>
      </c>
    </row>
    <row r="26" spans="1:3">
      <c r="A26" s="3" t="s">
        <v>1090</v>
      </c>
    </row>
    <row r="27" spans="1:3">
      <c r="A27" s="4" t="s">
        <v>1106</v>
      </c>
      <c r="B27" s="5" t="n">
        <v>5753</v>
      </c>
      <c r="C27" s="5" t="n">
        <v>10757</v>
      </c>
    </row>
    <row r="28" spans="1:3">
      <c r="A28" s="4" t="s">
        <v>1112</v>
      </c>
    </row>
    <row r="29" spans="1:3">
      <c r="A29" s="3" t="s">
        <v>1090</v>
      </c>
    </row>
    <row r="30" spans="1:3">
      <c r="A30" s="4" t="s">
        <v>1106</v>
      </c>
      <c r="B30" s="5" t="n">
        <v>0</v>
      </c>
      <c r="C30" s="5" t="n">
        <v>0</v>
      </c>
    </row>
    <row r="31" spans="1:3">
      <c r="A31" s="4" t="s">
        <v>1113</v>
      </c>
    </row>
    <row r="32" spans="1:3">
      <c r="A32" s="3" t="s">
        <v>1090</v>
      </c>
    </row>
    <row r="33" spans="1:3">
      <c r="A33" s="4" t="s">
        <v>1106</v>
      </c>
      <c r="B33" s="5" t="n">
        <v>5753</v>
      </c>
      <c r="C33" s="5" t="n">
        <v>10757</v>
      </c>
    </row>
    <row r="34" spans="1:3">
      <c r="A34" s="4" t="s">
        <v>1114</v>
      </c>
    </row>
    <row r="35" spans="1:3">
      <c r="A35" s="3" t="s">
        <v>1090</v>
      </c>
    </row>
    <row r="36" spans="1:3">
      <c r="A36" s="4" t="s">
        <v>1106</v>
      </c>
      <c r="B36" s="5" t="n">
        <v>0</v>
      </c>
      <c r="C36" s="5" t="n">
        <v>0</v>
      </c>
    </row>
    <row r="37" spans="1:3">
      <c r="A37" s="4" t="s">
        <v>1115</v>
      </c>
    </row>
    <row r="38" spans="1:3">
      <c r="A38" s="3" t="s">
        <v>1090</v>
      </c>
    </row>
    <row r="39" spans="1:3">
      <c r="A39" s="4" t="s">
        <v>1106</v>
      </c>
      <c r="B39" s="5" t="n">
        <v>21802</v>
      </c>
      <c r="C39" s="5" t="n">
        <v>43541</v>
      </c>
    </row>
    <row r="40" spans="1:3">
      <c r="A40" s="4" t="s">
        <v>1116</v>
      </c>
    </row>
    <row r="41" spans="1:3">
      <c r="A41" s="3" t="s">
        <v>1090</v>
      </c>
    </row>
    <row r="42" spans="1:3">
      <c r="A42" s="4" t="s">
        <v>1106</v>
      </c>
      <c r="B42" s="5" t="n">
        <v>0</v>
      </c>
      <c r="C42" s="5" t="n">
        <v>0</v>
      </c>
    </row>
    <row r="43" spans="1:3">
      <c r="A43" s="4" t="s">
        <v>1117</v>
      </c>
    </row>
    <row r="44" spans="1:3">
      <c r="A44" s="3" t="s">
        <v>1090</v>
      </c>
    </row>
    <row r="45" spans="1:3">
      <c r="A45" s="4" t="s">
        <v>1106</v>
      </c>
      <c r="B45" s="5" t="n">
        <v>21802</v>
      </c>
      <c r="C45" s="5" t="n">
        <v>43541</v>
      </c>
    </row>
    <row r="46" spans="1:3">
      <c r="A46" s="4" t="s">
        <v>1118</v>
      </c>
    </row>
    <row r="47" spans="1:3">
      <c r="A47" s="3" t="s">
        <v>1090</v>
      </c>
    </row>
    <row r="48" spans="1:3">
      <c r="A48" s="4" t="s">
        <v>1106</v>
      </c>
      <c r="B48" s="5" t="n">
        <v>0</v>
      </c>
      <c r="C48" s="5" t="n">
        <v>0</v>
      </c>
    </row>
    <row r="49" spans="1:3">
      <c r="A49" s="4" t="s">
        <v>1119</v>
      </c>
    </row>
    <row r="50" spans="1:3">
      <c r="A50" s="3" t="s">
        <v>1090</v>
      </c>
    </row>
    <row r="51" spans="1:3">
      <c r="A51" s="4" t="s">
        <v>1106</v>
      </c>
      <c r="B51" s="5" t="n">
        <v>41670</v>
      </c>
      <c r="C51" s="5" t="n">
        <v>25837</v>
      </c>
    </row>
    <row r="52" spans="1:3">
      <c r="A52" s="4" t="s">
        <v>1120</v>
      </c>
    </row>
    <row r="53" spans="1:3">
      <c r="A53" s="3" t="s">
        <v>1090</v>
      </c>
    </row>
    <row r="54" spans="1:3">
      <c r="A54" s="4" t="s">
        <v>1106</v>
      </c>
      <c r="B54" s="5" t="n">
        <v>0</v>
      </c>
      <c r="C54" s="5" t="n">
        <v>0</v>
      </c>
    </row>
    <row r="55" spans="1:3">
      <c r="A55" s="4" t="s">
        <v>1121</v>
      </c>
    </row>
    <row r="56" spans="1:3">
      <c r="A56" s="3" t="s">
        <v>1090</v>
      </c>
    </row>
    <row r="57" spans="1:3">
      <c r="A57" s="4" t="s">
        <v>1106</v>
      </c>
      <c r="B57" s="5" t="n">
        <v>41670</v>
      </c>
      <c r="C57" s="5" t="n">
        <v>25837</v>
      </c>
    </row>
    <row r="58" spans="1:3">
      <c r="A58" s="4" t="s">
        <v>1122</v>
      </c>
    </row>
    <row r="59" spans="1:3">
      <c r="A59" s="3" t="s">
        <v>1090</v>
      </c>
    </row>
    <row r="60" spans="1:3">
      <c r="A60" s="4" t="s">
        <v>1106</v>
      </c>
      <c r="B60" s="5" t="n">
        <v>0</v>
      </c>
      <c r="C60" s="5" t="n">
        <v>0</v>
      </c>
    </row>
    <row r="61" spans="1:3">
      <c r="A61" s="4" t="s">
        <v>1123</v>
      </c>
    </row>
    <row r="62" spans="1:3">
      <c r="A62" s="3" t="s">
        <v>1090</v>
      </c>
    </row>
    <row r="63" spans="1:3">
      <c r="A63" s="4" t="s">
        <v>1106</v>
      </c>
      <c r="B63" s="5" t="n">
        <v>120223</v>
      </c>
      <c r="C63" s="5" t="n">
        <v>115036</v>
      </c>
    </row>
    <row r="64" spans="1:3">
      <c r="A64" s="4" t="s">
        <v>1124</v>
      </c>
    </row>
    <row r="65" spans="1:3">
      <c r="A65" s="3" t="s">
        <v>1090</v>
      </c>
    </row>
    <row r="66" spans="1:3">
      <c r="A66" s="4" t="s">
        <v>1106</v>
      </c>
      <c r="B66" s="5" t="n">
        <v>0</v>
      </c>
      <c r="C66" s="5" t="n">
        <v>0</v>
      </c>
    </row>
    <row r="67" spans="1:3">
      <c r="A67" s="4" t="s">
        <v>1125</v>
      </c>
    </row>
    <row r="68" spans="1:3">
      <c r="A68" s="3" t="s">
        <v>1090</v>
      </c>
    </row>
    <row r="69" spans="1:3">
      <c r="A69" s="4" t="s">
        <v>1106</v>
      </c>
      <c r="B69" s="5" t="n">
        <v>120223</v>
      </c>
      <c r="C69" s="5" t="n">
        <v>115036</v>
      </c>
    </row>
    <row r="70" spans="1:3">
      <c r="A70" s="4" t="s">
        <v>1126</v>
      </c>
    </row>
    <row r="71" spans="1:3">
      <c r="A71" s="3" t="s">
        <v>1090</v>
      </c>
    </row>
    <row r="72" spans="1:3">
      <c r="A72" s="4" t="s">
        <v>1106</v>
      </c>
      <c r="B72" s="6" t="n">
        <v>0</v>
      </c>
      <c r="C72" s="6" t="n">
        <v>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127</v>
      </c>
      <c r="B1" s="2" t="s">
        <v>131</v>
      </c>
    </row>
    <row r="2" spans="1:2">
      <c r="A2" s="3" t="s">
        <v>1090</v>
      </c>
    </row>
    <row r="3" spans="1:2">
      <c r="A3" s="5" t="n">
        <v>2017</v>
      </c>
      <c r="B3" s="6" t="n">
        <v>15064</v>
      </c>
    </row>
    <row r="4" spans="1:2">
      <c r="A4" s="5" t="n">
        <v>2018</v>
      </c>
      <c r="B4" s="5" t="n">
        <v>14919</v>
      </c>
    </row>
    <row r="5" spans="1:2">
      <c r="A5" s="5" t="n">
        <v>2019</v>
      </c>
      <c r="B5" s="5" t="n">
        <v>14740</v>
      </c>
    </row>
    <row r="6" spans="1:2">
      <c r="A6" s="5" t="n">
        <v>2020</v>
      </c>
      <c r="B6" s="5" t="n">
        <v>14763</v>
      </c>
    </row>
    <row r="7" spans="1:2">
      <c r="A7" s="5" t="n">
        <v>2021</v>
      </c>
      <c r="B7" s="5" t="n">
        <v>14836</v>
      </c>
    </row>
    <row r="8" spans="1:2">
      <c r="A8" s="4" t="s">
        <v>1128</v>
      </c>
      <c r="B8" s="6" t="n">
        <v>74857</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55"/>
  </cols>
  <sheetData>
    <row r="1" spans="1:2">
      <c r="A1" s="1" t="s">
        <v>1129</v>
      </c>
      <c r="B1" s="2" t="s">
        <v>1</v>
      </c>
    </row>
    <row r="2" spans="1:2">
      <c r="B2" s="2" t="s">
        <v>1130</v>
      </c>
    </row>
    <row r="3" spans="1:2">
      <c r="A3" s="4" t="s">
        <v>1131</v>
      </c>
    </row>
    <row r="4" spans="1:2">
      <c r="A4" s="3" t="s">
        <v>1132</v>
      </c>
    </row>
    <row r="5" spans="1:2">
      <c r="A5" s="4" t="s">
        <v>1133</v>
      </c>
      <c r="B5" s="10" t="n">
        <v>3.68</v>
      </c>
    </row>
    <row r="6" spans="1:2">
      <c r="A6" s="4" t="s">
        <v>1134</v>
      </c>
      <c r="B6" s="10" t="n">
        <v>3.8</v>
      </c>
    </row>
    <row r="7" spans="1:2">
      <c r="A7" s="4" t="s">
        <v>1135</v>
      </c>
      <c r="B7" s="5" t="n">
        <v>7205182</v>
      </c>
    </row>
    <row r="8" spans="1:2">
      <c r="A8" s="4" t="s">
        <v>1136</v>
      </c>
    </row>
    <row r="9" spans="1:2">
      <c r="A9" s="3" t="s">
        <v>1132</v>
      </c>
    </row>
    <row r="10" spans="1:2">
      <c r="A10" s="4" t="s">
        <v>1133</v>
      </c>
      <c r="B10" s="10" t="n">
        <v>1.25</v>
      </c>
    </row>
    <row r="11" spans="1:2">
      <c r="A11" s="4" t="s">
        <v>1134</v>
      </c>
      <c r="B11" s="10" t="n">
        <v>1.82</v>
      </c>
    </row>
    <row r="12" spans="1:2">
      <c r="A12" s="4" t="s">
        <v>1135</v>
      </c>
      <c r="B12" s="5" t="n">
        <v>11920535</v>
      </c>
    </row>
    <row r="13" spans="1:2">
      <c r="A13" s="4" t="s">
        <v>1137</v>
      </c>
    </row>
    <row r="14" spans="1:2">
      <c r="A14" s="3" t="s">
        <v>1132</v>
      </c>
    </row>
    <row r="15" spans="1:2">
      <c r="A15" s="4" t="s">
        <v>1138</v>
      </c>
      <c r="B15" s="10" t="n">
        <v>3.04</v>
      </c>
    </row>
    <row r="16" spans="1:2">
      <c r="A16" s="4" t="s">
        <v>1139</v>
      </c>
      <c r="B16" s="10" t="n">
        <v>3.55</v>
      </c>
    </row>
    <row r="17" spans="1:2">
      <c r="A17" s="4" t="s">
        <v>1140</v>
      </c>
      <c r="B17" s="5" t="n">
        <v>968690</v>
      </c>
    </row>
    <row r="18" spans="1:2">
      <c r="A18" s="4" t="s">
        <v>1141</v>
      </c>
    </row>
    <row r="19" spans="1:2">
      <c r="A19" s="3" t="s">
        <v>1132</v>
      </c>
    </row>
    <row r="20" spans="1:2">
      <c r="A20" s="4" t="s">
        <v>1142</v>
      </c>
      <c r="B20" s="5" t="n">
        <v>9</v>
      </c>
    </row>
    <row r="21" spans="1:2">
      <c r="A21" s="4" t="s">
        <v>1143</v>
      </c>
      <c r="B21" s="6" t="n">
        <v>1006300</v>
      </c>
    </row>
    <row r="22" spans="1:2">
      <c r="A22" s="4" t="s">
        <v>1144</v>
      </c>
      <c r="B22" s="6" t="n">
        <v>8209</v>
      </c>
    </row>
    <row r="23" spans="1:2">
      <c r="A23" s="4" t="s">
        <v>1145</v>
      </c>
    </row>
    <row r="24" spans="1:2">
      <c r="A24" s="3" t="s">
        <v>1132</v>
      </c>
    </row>
    <row r="25" spans="1:2">
      <c r="A25" s="4" t="s">
        <v>1146</v>
      </c>
      <c r="B25" s="4" t="s">
        <v>1147</v>
      </c>
    </row>
    <row r="26" spans="1:2">
      <c r="A26" s="4" t="s">
        <v>1148</v>
      </c>
    </row>
    <row r="27" spans="1:2">
      <c r="A27" s="3" t="s">
        <v>1132</v>
      </c>
    </row>
    <row r="28" spans="1:2">
      <c r="A28" s="4" t="s">
        <v>1146</v>
      </c>
      <c r="B28" s="4" t="s">
        <v>1149</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8"/>
    <col customWidth="1" max="3" min="3" width="14"/>
  </cols>
  <sheetData>
    <row r="1" spans="1:3">
      <c r="A1" s="1" t="s">
        <v>1150</v>
      </c>
      <c r="B1" s="2" t="s">
        <v>1151</v>
      </c>
      <c r="C1" s="2" t="s">
        <v>1152</v>
      </c>
    </row>
    <row r="2" spans="1:3">
      <c r="A2" s="3" t="s">
        <v>1132</v>
      </c>
    </row>
    <row r="3" spans="1:3">
      <c r="A3" s="4" t="s">
        <v>1153</v>
      </c>
      <c r="B3" s="5" t="n">
        <v>6</v>
      </c>
      <c r="C3" s="5" t="n">
        <v>6</v>
      </c>
    </row>
    <row r="4" spans="1:3">
      <c r="A4" s="4" t="s">
        <v>1154</v>
      </c>
      <c r="B4" s="6" t="n">
        <v>8958</v>
      </c>
      <c r="C4" s="13" t="n">
        <v>12000</v>
      </c>
    </row>
    <row r="5" spans="1:3">
      <c r="A5" s="4" t="s">
        <v>1155</v>
      </c>
      <c r="B5" s="14" t="n">
        <v>0.01339</v>
      </c>
      <c r="C5" s="14" t="n">
        <v>0.01339</v>
      </c>
    </row>
    <row r="6" spans="1:3">
      <c r="A6" s="4" t="s">
        <v>1156</v>
      </c>
      <c r="B6" s="14" t="n">
        <v>0.0134</v>
      </c>
      <c r="C6" s="14" t="n">
        <v>0.0134</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48"/>
  </cols>
  <sheetData>
    <row r="1" spans="1:2">
      <c r="A1" s="1" t="s">
        <v>1157</v>
      </c>
      <c r="B1" s="2" t="s">
        <v>1158</v>
      </c>
    </row>
    <row r="2" spans="1:2">
      <c r="A2" s="4" t="s">
        <v>1159</v>
      </c>
    </row>
    <row r="3" spans="1:2">
      <c r="A3" s="3" t="s">
        <v>1132</v>
      </c>
    </row>
    <row r="4" spans="1:2">
      <c r="A4" s="4" t="s">
        <v>1142</v>
      </c>
      <c r="B4" s="5" t="n">
        <v>1</v>
      </c>
    </row>
    <row r="5" spans="1:2">
      <c r="A5" s="4" t="s">
        <v>1135</v>
      </c>
      <c r="B5" s="5" t="n">
        <v>7205182</v>
      </c>
    </row>
    <row r="6" spans="1:2">
      <c r="A6" s="4" t="s">
        <v>1133</v>
      </c>
      <c r="B6" s="10" t="n">
        <v>3.68</v>
      </c>
    </row>
    <row r="7" spans="1:2">
      <c r="A7" s="4" t="s">
        <v>1134</v>
      </c>
      <c r="B7" s="10" t="n">
        <v>3.8</v>
      </c>
    </row>
    <row r="8" spans="1:2">
      <c r="A8" s="4" t="s">
        <v>1160</v>
      </c>
    </row>
    <row r="9" spans="1:2">
      <c r="A9" s="3" t="s">
        <v>1132</v>
      </c>
    </row>
    <row r="10" spans="1:2">
      <c r="A10" s="4" t="s">
        <v>1142</v>
      </c>
      <c r="B10" s="5" t="n">
        <v>17</v>
      </c>
    </row>
    <row r="11" spans="1:2">
      <c r="A11" s="4" t="s">
        <v>1135</v>
      </c>
      <c r="B11" s="5" t="n">
        <v>11920535</v>
      </c>
    </row>
    <row r="12" spans="1:2">
      <c r="A12" s="4" t="s">
        <v>1133</v>
      </c>
      <c r="B12" s="10" t="n">
        <v>1.25</v>
      </c>
    </row>
    <row r="13" spans="1:2">
      <c r="A13" s="4" t="s">
        <v>1134</v>
      </c>
      <c r="B13" s="10" t="n">
        <v>1.82</v>
      </c>
    </row>
    <row r="14" spans="1:2">
      <c r="A14" s="4" t="s">
        <v>1161</v>
      </c>
    </row>
    <row r="15" spans="1:2">
      <c r="A15" s="3" t="s">
        <v>1132</v>
      </c>
    </row>
    <row r="16" spans="1:2">
      <c r="A16" s="4" t="s">
        <v>1142</v>
      </c>
      <c r="B16" s="5" t="n">
        <v>3</v>
      </c>
    </row>
    <row r="17" spans="1:2">
      <c r="A17" s="4" t="s">
        <v>1140</v>
      </c>
      <c r="B17" s="5" t="n">
        <v>968690</v>
      </c>
    </row>
    <row r="18" spans="1:2">
      <c r="A18" s="4" t="s">
        <v>1138</v>
      </c>
      <c r="B18" s="10" t="n">
        <v>3.04</v>
      </c>
    </row>
    <row r="19" spans="1:2">
      <c r="A19" s="4" t="s">
        <v>1139</v>
      </c>
      <c r="B19" s="10" t="n">
        <v>3.55</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62</v>
      </c>
      <c r="B1" s="2" t="s">
        <v>2</v>
      </c>
      <c r="C1" s="2" t="s">
        <v>30</v>
      </c>
    </row>
    <row r="2" spans="1:3">
      <c r="A2" s="4" t="s">
        <v>1163</v>
      </c>
    </row>
    <row r="3" spans="1:3">
      <c r="A3" s="3" t="s">
        <v>1132</v>
      </c>
    </row>
    <row r="4" spans="1:3">
      <c r="A4" s="4" t="s">
        <v>1164</v>
      </c>
      <c r="B4" s="6" t="n">
        <v>86</v>
      </c>
      <c r="C4" s="6" t="n">
        <v>471</v>
      </c>
    </row>
    <row r="5" spans="1:3">
      <c r="A5" s="4" t="s">
        <v>1165</v>
      </c>
      <c r="B5" s="5" t="n">
        <v>16852</v>
      </c>
      <c r="C5" s="5" t="n">
        <v>18868</v>
      </c>
    </row>
    <row r="6" spans="1:3">
      <c r="A6" s="4" t="s">
        <v>1166</v>
      </c>
    </row>
    <row r="7" spans="1:3">
      <c r="A7" s="3" t="s">
        <v>1132</v>
      </c>
    </row>
    <row r="8" spans="1:3">
      <c r="A8" s="4" t="s">
        <v>1165</v>
      </c>
      <c r="B8" s="5" t="n">
        <v>4613</v>
      </c>
      <c r="C8" s="5" t="n">
        <v>3921</v>
      </c>
    </row>
    <row r="9" spans="1:3">
      <c r="A9" s="4" t="s">
        <v>1167</v>
      </c>
    </row>
    <row r="10" spans="1:3">
      <c r="A10" s="3" t="s">
        <v>1132</v>
      </c>
    </row>
    <row r="11" spans="1:3">
      <c r="A11" s="4" t="s">
        <v>1165</v>
      </c>
      <c r="B11" s="5" t="n">
        <v>12239</v>
      </c>
      <c r="C11" s="5" t="n">
        <v>14947</v>
      </c>
    </row>
    <row r="12" spans="1:3">
      <c r="A12" s="4" t="s">
        <v>1168</v>
      </c>
    </row>
    <row r="13" spans="1:3">
      <c r="A13" s="3" t="s">
        <v>1132</v>
      </c>
    </row>
    <row r="14" spans="1:3">
      <c r="A14" s="4" t="s">
        <v>1164</v>
      </c>
      <c r="B14" s="5" t="n">
        <v>86</v>
      </c>
      <c r="C14" s="5" t="n">
        <v>471</v>
      </c>
    </row>
    <row r="15" spans="1:3">
      <c r="A15" s="4" t="s">
        <v>1169</v>
      </c>
    </row>
    <row r="16" spans="1:3">
      <c r="A16" s="3" t="s">
        <v>1132</v>
      </c>
    </row>
    <row r="17" spans="1:3">
      <c r="A17" s="4" t="s">
        <v>1164</v>
      </c>
      <c r="B17" s="5" t="n">
        <v>2833</v>
      </c>
      <c r="C17" s="5" t="n">
        <v>0</v>
      </c>
    </row>
    <row r="18" spans="1:3">
      <c r="A18" s="4" t="s">
        <v>1165</v>
      </c>
      <c r="B18" s="5" t="n">
        <v>327</v>
      </c>
      <c r="C18" s="5" t="n">
        <v>10013</v>
      </c>
    </row>
    <row r="19" spans="1:3">
      <c r="A19" s="4" t="s">
        <v>1170</v>
      </c>
    </row>
    <row r="20" spans="1:3">
      <c r="A20" s="3" t="s">
        <v>1132</v>
      </c>
    </row>
    <row r="21" spans="1:3">
      <c r="A21" s="4" t="s">
        <v>1164</v>
      </c>
      <c r="B21" s="5" t="n">
        <v>545</v>
      </c>
    </row>
    <row r="22" spans="1:3">
      <c r="A22" s="4" t="s">
        <v>1171</v>
      </c>
    </row>
    <row r="23" spans="1:3">
      <c r="A23" s="3" t="s">
        <v>1132</v>
      </c>
    </row>
    <row r="24" spans="1:3">
      <c r="A24" s="4" t="s">
        <v>1165</v>
      </c>
      <c r="B24" s="5" t="n">
        <v>327</v>
      </c>
      <c r="C24" s="5" t="n">
        <v>2036</v>
      </c>
    </row>
    <row r="25" spans="1:3">
      <c r="A25" s="4" t="s">
        <v>1172</v>
      </c>
    </row>
    <row r="26" spans="1:3">
      <c r="A26" s="3" t="s">
        <v>1132</v>
      </c>
    </row>
    <row r="27" spans="1:3">
      <c r="A27" s="4" t="s">
        <v>1164</v>
      </c>
      <c r="B27" s="5" t="n">
        <v>2288</v>
      </c>
    </row>
    <row r="28" spans="1:3">
      <c r="A28" s="4" t="s">
        <v>1173</v>
      </c>
    </row>
    <row r="29" spans="1:3">
      <c r="A29" s="3" t="s">
        <v>1132</v>
      </c>
    </row>
    <row r="30" spans="1:3">
      <c r="A30" s="4" t="s">
        <v>1165</v>
      </c>
      <c r="B30" s="4" t="s">
        <v>109</v>
      </c>
      <c r="C30" s="6" t="n">
        <v>7977</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74</v>
      </c>
      <c r="B1" s="2" t="s">
        <v>2</v>
      </c>
      <c r="C1" s="2" t="s">
        <v>30</v>
      </c>
    </row>
    <row r="2" spans="1:3">
      <c r="A2" s="3" t="s">
        <v>1175</v>
      </c>
    </row>
    <row r="3" spans="1:3">
      <c r="A3" s="4" t="s">
        <v>1176</v>
      </c>
      <c r="B3" s="6" t="n">
        <v>2919</v>
      </c>
      <c r="C3" s="6" t="n">
        <v>471</v>
      </c>
    </row>
    <row r="4" spans="1:3">
      <c r="A4" s="4" t="s">
        <v>1177</v>
      </c>
      <c r="B4" s="5" t="n">
        <v>-1770</v>
      </c>
      <c r="C4" s="5" t="n">
        <v>-471</v>
      </c>
    </row>
    <row r="5" spans="1:3">
      <c r="A5" s="4" t="s">
        <v>1178</v>
      </c>
      <c r="B5" s="5" t="n">
        <v>1149</v>
      </c>
      <c r="C5" s="5" t="n">
        <v>0</v>
      </c>
    </row>
    <row r="6" spans="1:3">
      <c r="A6" s="3" t="s">
        <v>1179</v>
      </c>
    </row>
    <row r="7" spans="1:3">
      <c r="A7" s="4" t="s">
        <v>1176</v>
      </c>
      <c r="B7" s="5" t="n">
        <v>17179</v>
      </c>
      <c r="C7" s="5" t="n">
        <v>28881</v>
      </c>
    </row>
    <row r="8" spans="1:3">
      <c r="A8" s="4" t="s">
        <v>1177</v>
      </c>
      <c r="B8" s="5" t="n">
        <v>-1770</v>
      </c>
      <c r="C8" s="5" t="n">
        <v>-471</v>
      </c>
    </row>
    <row r="9" spans="1:3">
      <c r="A9" s="4" t="s">
        <v>1180</v>
      </c>
      <c r="B9" s="6" t="n">
        <v>15409</v>
      </c>
      <c r="C9" s="6" t="n">
        <v>2841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1181</v>
      </c>
      <c r="B1" s="2" t="s">
        <v>1</v>
      </c>
    </row>
    <row r="2" spans="1:5">
      <c r="B2" s="2" t="s">
        <v>2</v>
      </c>
      <c r="C2" s="2" t="s">
        <v>30</v>
      </c>
      <c r="D2" s="2" t="s">
        <v>31</v>
      </c>
    </row>
    <row r="3" spans="1:5">
      <c r="A3" s="4" t="s">
        <v>1169</v>
      </c>
    </row>
    <row r="4" spans="1:5">
      <c r="A4" s="3" t="s">
        <v>1182</v>
      </c>
    </row>
    <row r="5" spans="1:5">
      <c r="A5" s="4" t="s">
        <v>1183</v>
      </c>
      <c r="B5" s="6" t="n">
        <v>3304</v>
      </c>
      <c r="C5" s="6" t="n">
        <v>-9292</v>
      </c>
      <c r="D5" s="6" t="n">
        <v>-12933</v>
      </c>
    </row>
    <row r="6" spans="1:5">
      <c r="A6" s="4" t="s">
        <v>1184</v>
      </c>
    </row>
    <row r="7" spans="1:5">
      <c r="A7" s="3" t="s">
        <v>1182</v>
      </c>
    </row>
    <row r="8" spans="1:5">
      <c r="A8" s="4" t="s">
        <v>1183</v>
      </c>
      <c r="D8" s="5" t="n">
        <v>-5</v>
      </c>
    </row>
    <row r="9" spans="1:5">
      <c r="A9" s="4" t="s">
        <v>1185</v>
      </c>
    </row>
    <row r="10" spans="1:5">
      <c r="A10" s="3" t="s">
        <v>1182</v>
      </c>
    </row>
    <row r="11" spans="1:5">
      <c r="A11" s="4" t="s">
        <v>1183</v>
      </c>
      <c r="B11" s="5" t="n">
        <v>3304</v>
      </c>
      <c r="C11" s="5" t="n">
        <v>-9292</v>
      </c>
      <c r="D11" s="5" t="n">
        <v>-12928</v>
      </c>
    </row>
    <row r="12" spans="1:5">
      <c r="A12" s="4" t="s">
        <v>1186</v>
      </c>
    </row>
    <row r="13" spans="1:5">
      <c r="A13" s="3" t="s">
        <v>1182</v>
      </c>
    </row>
    <row r="14" spans="1:5">
      <c r="A14" s="4" t="s">
        <v>1187</v>
      </c>
      <c r="B14" s="5" t="n">
        <v>-6573</v>
      </c>
      <c r="C14" s="5" t="n">
        <v>-22078</v>
      </c>
      <c r="D14" s="5" t="n">
        <v>-24841</v>
      </c>
    </row>
    <row r="15" spans="1:5">
      <c r="A15" s="4" t="s">
        <v>1188</v>
      </c>
      <c r="B15" s="5" t="n">
        <v>-8219</v>
      </c>
      <c r="C15" s="5" t="n">
        <v>-526</v>
      </c>
      <c r="D15" s="5" t="n">
        <v>625</v>
      </c>
    </row>
    <row r="16" spans="1:5">
      <c r="A16" s="4" t="s">
        <v>1189</v>
      </c>
      <c r="B16" s="5" t="n">
        <v>-8</v>
      </c>
      <c r="C16" s="5" t="n">
        <v>-16</v>
      </c>
      <c r="D16" s="5" t="n">
        <v>17</v>
      </c>
    </row>
    <row r="17" spans="1:5">
      <c r="A17" s="4" t="s">
        <v>1190</v>
      </c>
    </row>
    <row r="18" spans="1:5">
      <c r="A18" s="3" t="s">
        <v>1182</v>
      </c>
    </row>
    <row r="19" spans="1:5">
      <c r="A19" s="4" t="s">
        <v>1187</v>
      </c>
      <c r="B19" s="5" t="n">
        <v>-6523</v>
      </c>
      <c r="C19" s="5" t="n">
        <v>-24482</v>
      </c>
      <c r="D19" s="5" t="n">
        <v>-27313</v>
      </c>
    </row>
    <row r="20" spans="1:5">
      <c r="A20" s="4" t="s">
        <v>1191</v>
      </c>
    </row>
    <row r="21" spans="1:5">
      <c r="A21" s="3" t="s">
        <v>1182</v>
      </c>
    </row>
    <row r="22" spans="1:5">
      <c r="A22" s="4" t="s">
        <v>1188</v>
      </c>
      <c r="B22" s="5" t="n">
        <v>-8539</v>
      </c>
      <c r="C22" s="5" t="n">
        <v>-3737</v>
      </c>
      <c r="D22" s="5" t="n">
        <v>-877</v>
      </c>
      <c r="E22" s="4" t="s">
        <v>52</v>
      </c>
    </row>
    <row r="23" spans="1:5">
      <c r="A23" s="4" t="s">
        <v>1189</v>
      </c>
      <c r="B23" s="5" t="n">
        <v>0</v>
      </c>
      <c r="C23" s="5" t="n">
        <v>0</v>
      </c>
      <c r="D23" s="5" t="n">
        <v>0</v>
      </c>
    </row>
    <row r="24" spans="1:5">
      <c r="A24" s="4" t="s">
        <v>1192</v>
      </c>
    </row>
    <row r="25" spans="1:5">
      <c r="A25" s="3" t="s">
        <v>1182</v>
      </c>
    </row>
    <row r="26" spans="1:5">
      <c r="A26" s="4" t="s">
        <v>1187</v>
      </c>
      <c r="B26" s="5" t="n">
        <v>-50</v>
      </c>
      <c r="C26" s="5" t="n">
        <v>2404</v>
      </c>
      <c r="D26" s="5" t="n">
        <v>2472</v>
      </c>
    </row>
    <row r="27" spans="1:5">
      <c r="A27" s="4" t="s">
        <v>1193</v>
      </c>
    </row>
    <row r="28" spans="1:5">
      <c r="A28" s="3" t="s">
        <v>1182</v>
      </c>
    </row>
    <row r="29" spans="1:5">
      <c r="A29" s="4" t="s">
        <v>1188</v>
      </c>
      <c r="B29" s="5" t="n">
        <v>320</v>
      </c>
      <c r="C29" s="5" t="n">
        <v>3211</v>
      </c>
      <c r="D29" s="5" t="n">
        <v>1502</v>
      </c>
    </row>
    <row r="30" spans="1:5">
      <c r="A30" s="4" t="s">
        <v>1189</v>
      </c>
      <c r="B30" s="6" t="n">
        <v>-8</v>
      </c>
      <c r="C30" s="6" t="n">
        <v>-16</v>
      </c>
      <c r="D30" s="6" t="n">
        <v>17</v>
      </c>
    </row>
    <row r="31" spans="1:5"/>
    <row r="32" spans="1:5">
      <c r="A32" s="4" t="s">
        <v>52</v>
      </c>
      <c r="B32" s="4" t="s">
        <v>1194</v>
      </c>
    </row>
  </sheetData>
  <mergeCells count="5">
    <mergeCell ref="A1:A2"/>
    <mergeCell ref="B1:E1"/>
    <mergeCell ref="D2:E2"/>
    <mergeCell ref="A31:E31"/>
    <mergeCell ref="B32:E3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95</v>
      </c>
      <c r="B1" s="2" t="s">
        <v>2</v>
      </c>
      <c r="C1" s="2" t="s">
        <v>30</v>
      </c>
    </row>
    <row r="2" spans="1:3">
      <c r="A2" s="3" t="s">
        <v>1196</v>
      </c>
    </row>
    <row r="3" spans="1:3">
      <c r="A3" s="4" t="s">
        <v>1197</v>
      </c>
      <c r="B3" s="6" t="n">
        <v>-16113</v>
      </c>
      <c r="C3" s="6" t="n">
        <v>-30970</v>
      </c>
    </row>
    <row r="4" spans="1:3">
      <c r="A4" s="4" t="s">
        <v>1198</v>
      </c>
      <c r="B4" s="5" t="n">
        <v>909</v>
      </c>
      <c r="C4" s="5" t="n">
        <v>1831</v>
      </c>
    </row>
    <row r="5" spans="1:3">
      <c r="A5" s="4" t="s">
        <v>1199</v>
      </c>
      <c r="B5" s="5" t="n">
        <v>-943</v>
      </c>
      <c r="C5" s="5" t="n">
        <v>-728</v>
      </c>
    </row>
    <row r="6" spans="1:3">
      <c r="A6" s="4" t="s">
        <v>1200</v>
      </c>
      <c r="B6" s="5" t="n">
        <v>-14260</v>
      </c>
      <c r="C6" s="5" t="n">
        <v>-28410</v>
      </c>
    </row>
    <row r="7" spans="1:3">
      <c r="A7" s="4" t="s">
        <v>1201</v>
      </c>
    </row>
    <row r="8" spans="1:3">
      <c r="A8" s="3" t="s">
        <v>1196</v>
      </c>
    </row>
    <row r="9" spans="1:3">
      <c r="A9" s="4" t="s">
        <v>1197</v>
      </c>
      <c r="B9" s="5" t="n">
        <v>569</v>
      </c>
      <c r="C9" s="5" t="n">
        <v>-7035</v>
      </c>
    </row>
    <row r="10" spans="1:3">
      <c r="A10" s="4" t="s">
        <v>1198</v>
      </c>
      <c r="B10" s="5" t="n">
        <v>-2</v>
      </c>
      <c r="C10" s="5" t="n">
        <v>116</v>
      </c>
    </row>
    <row r="11" spans="1:3">
      <c r="A11" s="4" t="s">
        <v>1199</v>
      </c>
      <c r="B11" s="4" t="s">
        <v>109</v>
      </c>
      <c r="C11" s="5" t="n">
        <v>0</v>
      </c>
    </row>
    <row r="12" spans="1:3">
      <c r="A12" s="4" t="s">
        <v>1200</v>
      </c>
      <c r="B12" s="5" t="n">
        <v>567</v>
      </c>
      <c r="C12" s="5" t="n">
        <v>-6919</v>
      </c>
    </row>
    <row r="13" spans="1:3">
      <c r="A13" s="4" t="s">
        <v>1202</v>
      </c>
    </row>
    <row r="14" spans="1:3">
      <c r="A14" s="3" t="s">
        <v>1196</v>
      </c>
    </row>
    <row r="15" spans="1:3">
      <c r="A15" s="4" t="s">
        <v>1197</v>
      </c>
      <c r="B15" s="5" t="n">
        <v>790</v>
      </c>
      <c r="C15" s="5" t="n">
        <v>-1737</v>
      </c>
    </row>
    <row r="16" spans="1:3">
      <c r="A16" s="4" t="s">
        <v>1198</v>
      </c>
      <c r="B16" s="5" t="n">
        <v>0</v>
      </c>
      <c r="C16" s="5" t="n">
        <v>29</v>
      </c>
    </row>
    <row r="17" spans="1:3">
      <c r="A17" s="4" t="s">
        <v>1199</v>
      </c>
      <c r="B17" s="5" t="n">
        <v>0</v>
      </c>
      <c r="C17" s="5" t="n">
        <v>0</v>
      </c>
    </row>
    <row r="18" spans="1:3">
      <c r="A18" s="4" t="s">
        <v>1200</v>
      </c>
      <c r="B18" s="5" t="n">
        <v>790</v>
      </c>
      <c r="C18" s="5" t="n">
        <v>-1709</v>
      </c>
    </row>
    <row r="19" spans="1:3">
      <c r="A19" s="4" t="s">
        <v>1203</v>
      </c>
    </row>
    <row r="20" spans="1:3">
      <c r="A20" s="3" t="s">
        <v>1196</v>
      </c>
    </row>
    <row r="21" spans="1:3">
      <c r="A21" s="4" t="s">
        <v>1197</v>
      </c>
      <c r="B21" s="5" t="n">
        <v>1149</v>
      </c>
      <c r="C21" s="5" t="n">
        <v>-1408</v>
      </c>
    </row>
    <row r="22" spans="1:3">
      <c r="A22" s="4" t="s">
        <v>1198</v>
      </c>
      <c r="B22" s="5" t="n">
        <v>0</v>
      </c>
      <c r="C22" s="5" t="n">
        <v>23</v>
      </c>
    </row>
    <row r="23" spans="1:3">
      <c r="A23" s="4" t="s">
        <v>1199</v>
      </c>
      <c r="B23" s="5" t="n">
        <v>0</v>
      </c>
      <c r="C23" s="5" t="n">
        <v>0</v>
      </c>
    </row>
    <row r="24" spans="1:3">
      <c r="A24" s="4" t="s">
        <v>1200</v>
      </c>
      <c r="B24" s="5" t="n">
        <v>1149</v>
      </c>
      <c r="C24" s="5" t="n">
        <v>-1386</v>
      </c>
    </row>
    <row r="25" spans="1:3">
      <c r="A25" s="4" t="s">
        <v>1204</v>
      </c>
    </row>
    <row r="26" spans="1:3">
      <c r="A26" s="3" t="s">
        <v>1196</v>
      </c>
    </row>
    <row r="27" spans="1:3">
      <c r="A27" s="4" t="s">
        <v>1197</v>
      </c>
      <c r="B27" s="5" t="n">
        <v>-10091</v>
      </c>
      <c r="C27" s="5" t="n">
        <v>-9616</v>
      </c>
    </row>
    <row r="28" spans="1:3">
      <c r="A28" s="4" t="s">
        <v>1198</v>
      </c>
      <c r="B28" s="5" t="n">
        <v>422</v>
      </c>
      <c r="C28" s="5" t="n">
        <v>773</v>
      </c>
    </row>
    <row r="29" spans="1:3">
      <c r="A29" s="4" t="s">
        <v>1199</v>
      </c>
      <c r="B29" s="5" t="n">
        <v>-536</v>
      </c>
      <c r="C29" s="5" t="n">
        <v>-260</v>
      </c>
    </row>
    <row r="30" spans="1:3">
      <c r="A30" s="4" t="s">
        <v>1200</v>
      </c>
      <c r="B30" s="5" t="n">
        <v>-9133</v>
      </c>
      <c r="C30" s="5" t="n">
        <v>-8583</v>
      </c>
    </row>
    <row r="31" spans="1:3">
      <c r="A31" s="4" t="s">
        <v>1205</v>
      </c>
    </row>
    <row r="32" spans="1:3">
      <c r="A32" s="3" t="s">
        <v>1196</v>
      </c>
    </row>
    <row r="33" spans="1:3">
      <c r="A33" s="4" t="s">
        <v>1197</v>
      </c>
      <c r="B33" s="5" t="n">
        <v>86</v>
      </c>
    </row>
    <row r="34" spans="1:3">
      <c r="A34" s="4" t="s">
        <v>1198</v>
      </c>
      <c r="B34" s="5" t="n">
        <v>0</v>
      </c>
    </row>
    <row r="35" spans="1:3">
      <c r="A35" s="4" t="s">
        <v>1199</v>
      </c>
      <c r="B35" s="5" t="n">
        <v>0</v>
      </c>
    </row>
    <row r="36" spans="1:3">
      <c r="A36" s="4" t="s">
        <v>1200</v>
      </c>
      <c r="B36" s="5" t="n">
        <v>86</v>
      </c>
    </row>
    <row r="37" spans="1:3">
      <c r="A37" s="4" t="s">
        <v>1206</v>
      </c>
    </row>
    <row r="38" spans="1:3">
      <c r="A38" s="3" t="s">
        <v>1196</v>
      </c>
    </row>
    <row r="39" spans="1:3">
      <c r="A39" s="4" t="s">
        <v>1197</v>
      </c>
      <c r="B39" s="5" t="n">
        <v>-7474</v>
      </c>
      <c r="C39" s="5" t="n">
        <v>-5879</v>
      </c>
    </row>
    <row r="40" spans="1:3">
      <c r="A40" s="4" t="s">
        <v>1198</v>
      </c>
      <c r="B40" s="5" t="n">
        <v>481</v>
      </c>
      <c r="C40" s="5" t="n">
        <v>790</v>
      </c>
    </row>
    <row r="41" spans="1:3">
      <c r="A41" s="4" t="s">
        <v>1199</v>
      </c>
      <c r="B41" s="5" t="n">
        <v>0</v>
      </c>
      <c r="C41" s="5" t="n">
        <v>0</v>
      </c>
    </row>
    <row r="42" spans="1:3">
      <c r="A42" s="4" t="s">
        <v>1200</v>
      </c>
      <c r="B42" s="5" t="n">
        <v>-6992</v>
      </c>
      <c r="C42" s="5" t="n">
        <v>-5089</v>
      </c>
    </row>
    <row r="43" spans="1:3">
      <c r="A43" s="4" t="s">
        <v>1207</v>
      </c>
    </row>
    <row r="44" spans="1:3">
      <c r="A44" s="3" t="s">
        <v>1196</v>
      </c>
    </row>
    <row r="45" spans="1:3">
      <c r="A45" s="4" t="s">
        <v>1197</v>
      </c>
      <c r="C45" s="5" t="n">
        <v>470</v>
      </c>
    </row>
    <row r="46" spans="1:3">
      <c r="A46" s="4" t="s">
        <v>1198</v>
      </c>
      <c r="C46" s="5" t="n">
        <v>1</v>
      </c>
    </row>
    <row r="47" spans="1:3">
      <c r="A47" s="4" t="s">
        <v>1199</v>
      </c>
      <c r="C47" s="5" t="n">
        <v>0</v>
      </c>
    </row>
    <row r="48" spans="1:3">
      <c r="A48" s="4" t="s">
        <v>1200</v>
      </c>
      <c r="C48" s="5" t="n">
        <v>471</v>
      </c>
    </row>
    <row r="49" spans="1:3">
      <c r="A49" s="4" t="s">
        <v>1208</v>
      </c>
    </row>
    <row r="50" spans="1:3">
      <c r="A50" s="3" t="s">
        <v>1196</v>
      </c>
    </row>
    <row r="51" spans="1:3">
      <c r="A51" s="4" t="s">
        <v>1197</v>
      </c>
      <c r="B51" s="5" t="n">
        <v>-1141</v>
      </c>
      <c r="C51" s="5" t="n">
        <v>-2627</v>
      </c>
    </row>
    <row r="52" spans="1:3">
      <c r="A52" s="4" t="s">
        <v>1198</v>
      </c>
      <c r="B52" s="5" t="n">
        <v>7</v>
      </c>
      <c r="C52" s="5" t="n">
        <v>53</v>
      </c>
    </row>
    <row r="53" spans="1:3">
      <c r="A53" s="4" t="s">
        <v>1199</v>
      </c>
      <c r="B53" s="5" t="n">
        <v>-407</v>
      </c>
      <c r="C53" s="5" t="n">
        <v>-260</v>
      </c>
    </row>
    <row r="54" spans="1:3">
      <c r="A54" s="4" t="s">
        <v>1200</v>
      </c>
      <c r="B54" s="6" t="n">
        <v>-727</v>
      </c>
      <c r="C54" s="5" t="n">
        <v>-2314</v>
      </c>
    </row>
    <row r="55" spans="1:3">
      <c r="A55" s="4" t="s">
        <v>1209</v>
      </c>
    </row>
    <row r="56" spans="1:3">
      <c r="A56" s="3" t="s">
        <v>1196</v>
      </c>
    </row>
    <row r="57" spans="1:3">
      <c r="A57" s="4" t="s">
        <v>1197</v>
      </c>
      <c r="C57" s="5" t="n">
        <v>-3137</v>
      </c>
    </row>
    <row r="58" spans="1:3">
      <c r="A58" s="4" t="s">
        <v>1198</v>
      </c>
      <c r="C58" s="5" t="n">
        <v>47</v>
      </c>
    </row>
    <row r="59" spans="1:3">
      <c r="A59" s="4" t="s">
        <v>1199</v>
      </c>
      <c r="C59" s="5" t="n">
        <v>-209</v>
      </c>
    </row>
    <row r="60" spans="1:3">
      <c r="A60" s="4" t="s">
        <v>1200</v>
      </c>
      <c r="C60" s="6" t="n">
        <v>-2882</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210</v>
      </c>
      <c r="C1" s="2" t="s">
        <v>1</v>
      </c>
    </row>
    <row r="2" spans="1:5">
      <c r="C2" s="2" t="s">
        <v>2</v>
      </c>
      <c r="D2" s="2" t="s">
        <v>30</v>
      </c>
      <c r="E2" s="2" t="s">
        <v>31</v>
      </c>
    </row>
    <row r="3" spans="1:5">
      <c r="A3" s="3" t="s">
        <v>1211</v>
      </c>
    </row>
    <row r="4" spans="1:5">
      <c r="A4" s="5" t="n">
        <v>2017</v>
      </c>
      <c r="C4" s="6" t="n">
        <v>16674</v>
      </c>
    </row>
    <row r="5" spans="1:5">
      <c r="A5" s="5" t="n">
        <v>2018</v>
      </c>
      <c r="C5" s="5" t="n">
        <v>13380</v>
      </c>
    </row>
    <row r="6" spans="1:5">
      <c r="A6" s="5" t="n">
        <v>2019</v>
      </c>
      <c r="C6" s="5" t="n">
        <v>11310</v>
      </c>
    </row>
    <row r="7" spans="1:5">
      <c r="A7" s="5" t="n">
        <v>2020</v>
      </c>
      <c r="C7" s="5" t="n">
        <v>9959</v>
      </c>
    </row>
    <row r="8" spans="1:5">
      <c r="A8" s="5" t="n">
        <v>2021</v>
      </c>
      <c r="C8" s="5" t="n">
        <v>8755</v>
      </c>
    </row>
    <row r="9" spans="1:5">
      <c r="A9" s="4" t="s">
        <v>1212</v>
      </c>
      <c r="C9" s="5" t="n">
        <v>16511</v>
      </c>
    </row>
    <row r="10" spans="1:5">
      <c r="A10" s="3" t="s">
        <v>1213</v>
      </c>
    </row>
    <row r="11" spans="1:5">
      <c r="A11" s="5" t="n">
        <v>2017</v>
      </c>
      <c r="C11" s="5" t="n">
        <v>11356</v>
      </c>
    </row>
    <row r="12" spans="1:5">
      <c r="A12" s="5" t="n">
        <v>2018</v>
      </c>
      <c r="C12" s="5" t="n">
        <v>8121</v>
      </c>
    </row>
    <row r="13" spans="1:5">
      <c r="A13" s="5" t="n">
        <v>2019</v>
      </c>
      <c r="C13" s="5" t="n">
        <v>7024</v>
      </c>
    </row>
    <row r="14" spans="1:5">
      <c r="A14" s="5" t="n">
        <v>2020</v>
      </c>
      <c r="C14" s="5" t="n">
        <v>7019</v>
      </c>
    </row>
    <row r="15" spans="1:5">
      <c r="A15" s="5" t="n">
        <v>2021</v>
      </c>
      <c r="C15" s="5" t="n">
        <v>5719</v>
      </c>
    </row>
    <row r="16" spans="1:5">
      <c r="A16" s="4" t="s">
        <v>1212</v>
      </c>
      <c r="C16" s="5" t="n">
        <v>8183</v>
      </c>
    </row>
    <row r="17" spans="1:5">
      <c r="A17" s="3" t="s">
        <v>1214</v>
      </c>
    </row>
    <row r="18" spans="1:5">
      <c r="A18" s="5" t="n">
        <v>2017</v>
      </c>
      <c r="B18" s="4" t="s">
        <v>52</v>
      </c>
      <c r="C18" s="5" t="n">
        <v>609056</v>
      </c>
    </row>
    <row r="19" spans="1:5">
      <c r="A19" s="5" t="n">
        <v>2018</v>
      </c>
      <c r="B19" s="4" t="s">
        <v>52</v>
      </c>
      <c r="C19" s="5" t="n">
        <v>56729</v>
      </c>
    </row>
    <row r="20" spans="1:5">
      <c r="A20" s="5" t="n">
        <v>2019</v>
      </c>
      <c r="B20" s="4" t="s">
        <v>52</v>
      </c>
      <c r="C20" s="5" t="n">
        <v>44595</v>
      </c>
    </row>
    <row r="21" spans="1:5">
      <c r="A21" s="5" t="n">
        <v>2020</v>
      </c>
      <c r="B21" s="4" t="s">
        <v>52</v>
      </c>
      <c r="C21" s="5" t="n">
        <v>39759</v>
      </c>
    </row>
    <row r="22" spans="1:5">
      <c r="A22" s="5" t="n">
        <v>2021</v>
      </c>
      <c r="B22" s="4" t="s">
        <v>52</v>
      </c>
      <c r="C22" s="5" t="n">
        <v>37916</v>
      </c>
    </row>
    <row r="23" spans="1:5">
      <c r="A23" s="4" t="s">
        <v>1212</v>
      </c>
      <c r="B23" s="4" t="s">
        <v>52</v>
      </c>
      <c r="C23" s="5" t="n">
        <v>220032</v>
      </c>
    </row>
    <row r="24" spans="1:5">
      <c r="A24" s="4" t="s">
        <v>1215</v>
      </c>
      <c r="C24" s="6" t="n">
        <v>19800</v>
      </c>
      <c r="D24" s="6" t="n">
        <v>15300</v>
      </c>
      <c r="E24" s="6" t="n">
        <v>14100</v>
      </c>
    </row>
    <row r="25" spans="1:5"/>
    <row r="26" spans="1:5">
      <c r="A26" s="4" t="s">
        <v>52</v>
      </c>
      <c r="B26" s="4" t="s">
        <v>1216</v>
      </c>
    </row>
  </sheetData>
  <mergeCells count="4">
    <mergeCell ref="A1:B2"/>
    <mergeCell ref="C1:E1"/>
    <mergeCell ref="A25:D25"/>
    <mergeCell ref="B26:D26"/>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M71"/>
  <sheetViews>
    <sheetView workbookViewId="0">
      <selection activeCell="A1" sqref="A1"/>
    </sheetView>
  </sheetViews>
  <sheetFormatPr baseColWidth="8" defaultRowHeight="15" outlineLevelCol="0"/>
  <cols>
    <col customWidth="1" max="1" min="1" width="78"/>
    <col customWidth="1" max="2" min="2" width="29"/>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8"/>
    <col customWidth="1" max="12" min="12" width="21"/>
    <col customWidth="1" max="13" min="13" width="21"/>
  </cols>
  <sheetData>
    <row r="1" spans="1:13">
      <c r="A1" s="1" t="s">
        <v>1217</v>
      </c>
      <c r="C1" s="2" t="s">
        <v>216</v>
      </c>
      <c r="K1" s="2" t="s">
        <v>1</v>
      </c>
    </row>
    <row r="2" spans="1:13">
      <c r="C2" s="2" t="s">
        <v>131</v>
      </c>
      <c r="D2" s="2" t="s">
        <v>834</v>
      </c>
      <c r="E2" s="2" t="s">
        <v>1218</v>
      </c>
      <c r="F2" s="2" t="s">
        <v>836</v>
      </c>
      <c r="G2" s="2" t="s">
        <v>132</v>
      </c>
      <c r="H2" s="2" t="s">
        <v>1219</v>
      </c>
      <c r="I2" s="2" t="s">
        <v>1220</v>
      </c>
      <c r="J2" s="2" t="s">
        <v>1221</v>
      </c>
      <c r="K2" s="2" t="s">
        <v>463</v>
      </c>
      <c r="L2" s="2" t="s">
        <v>132</v>
      </c>
      <c r="M2" s="2" t="s">
        <v>133</v>
      </c>
    </row>
    <row r="3" spans="1:13">
      <c r="A3" s="3" t="s">
        <v>1222</v>
      </c>
    </row>
    <row r="4" spans="1:13">
      <c r="A4" s="4" t="s">
        <v>1223</v>
      </c>
      <c r="K4" s="5" t="n">
        <v>4</v>
      </c>
    </row>
    <row r="5" spans="1:13">
      <c r="A5" s="4" t="s">
        <v>33</v>
      </c>
      <c r="C5" s="6" t="n">
        <v>858481</v>
      </c>
      <c r="D5" s="6" t="n">
        <v>758821</v>
      </c>
      <c r="E5" s="6" t="n">
        <v>756381</v>
      </c>
      <c r="F5" s="6" t="n">
        <v>754255</v>
      </c>
      <c r="G5" s="6" t="n">
        <v>722478</v>
      </c>
      <c r="H5" s="6" t="n">
        <v>636287</v>
      </c>
      <c r="I5" s="6" t="n">
        <v>631746</v>
      </c>
      <c r="J5" s="6" t="n">
        <v>665281</v>
      </c>
      <c r="K5" s="6" t="n">
        <v>3127938</v>
      </c>
      <c r="L5" s="6" t="n">
        <v>2655792</v>
      </c>
      <c r="M5" s="6" t="n">
        <v>2591183</v>
      </c>
    </row>
    <row r="6" spans="1:13">
      <c r="A6" s="4" t="s">
        <v>1224</v>
      </c>
      <c r="K6" s="5" t="n">
        <v>479645</v>
      </c>
      <c r="L6" s="5" t="n">
        <v>424702</v>
      </c>
      <c r="M6" s="5" t="n">
        <v>512271</v>
      </c>
    </row>
    <row r="7" spans="1:13">
      <c r="A7" s="4" t="s">
        <v>136</v>
      </c>
      <c r="K7" s="5" t="n">
        <v>105772</v>
      </c>
      <c r="L7" s="5" t="n">
        <v>89660</v>
      </c>
      <c r="M7" s="5" t="n">
        <v>80627</v>
      </c>
    </row>
    <row r="8" spans="1:13">
      <c r="A8" s="4" t="s">
        <v>153</v>
      </c>
      <c r="B8" s="4" t="s">
        <v>52</v>
      </c>
      <c r="K8" s="5" t="n">
        <v>119064</v>
      </c>
      <c r="L8" s="5" t="n">
        <v>108477</v>
      </c>
      <c r="M8" s="5" t="n">
        <v>104255</v>
      </c>
    </row>
    <row r="9" spans="1:13">
      <c r="A9" s="4" t="s">
        <v>94</v>
      </c>
      <c r="C9" s="5" t="n">
        <v>6739645</v>
      </c>
      <c r="G9" s="5" t="n">
        <v>5324163</v>
      </c>
      <c r="K9" s="5" t="n">
        <v>6739645</v>
      </c>
      <c r="L9" s="5" t="n">
        <v>5324163</v>
      </c>
    </row>
    <row r="10" spans="1:13">
      <c r="A10" s="4" t="s">
        <v>1225</v>
      </c>
      <c r="C10" s="5" t="n">
        <v>723345</v>
      </c>
      <c r="G10" s="5" t="n">
        <v>631109</v>
      </c>
      <c r="K10" s="5" t="n">
        <v>723345</v>
      </c>
      <c r="L10" s="5" t="n">
        <v>631109</v>
      </c>
    </row>
    <row r="11" spans="1:13">
      <c r="A11" s="4" t="s">
        <v>1226</v>
      </c>
    </row>
    <row r="12" spans="1:13">
      <c r="A12" s="3" t="s">
        <v>1222</v>
      </c>
    </row>
    <row r="13" spans="1:13">
      <c r="A13" s="4" t="s">
        <v>33</v>
      </c>
      <c r="K13" s="5" t="n">
        <v>3064800</v>
      </c>
      <c r="L13" s="5" t="n">
        <v>2635141</v>
      </c>
      <c r="M13" s="5" t="n">
        <v>2563730</v>
      </c>
    </row>
    <row r="14" spans="1:13">
      <c r="A14" s="4" t="s">
        <v>1225</v>
      </c>
      <c r="C14" s="5" t="n">
        <v>690515</v>
      </c>
      <c r="G14" s="5" t="n">
        <v>615123</v>
      </c>
      <c r="K14" s="5" t="n">
        <v>690515</v>
      </c>
      <c r="L14" s="5" t="n">
        <v>615123</v>
      </c>
    </row>
    <row r="15" spans="1:13">
      <c r="A15" s="4" t="s">
        <v>1227</v>
      </c>
    </row>
    <row r="16" spans="1:13">
      <c r="A16" s="3" t="s">
        <v>1222</v>
      </c>
    </row>
    <row r="17" spans="1:13">
      <c r="A17" s="4" t="s">
        <v>33</v>
      </c>
      <c r="K17" s="5" t="n">
        <v>165761</v>
      </c>
      <c r="L17" s="5" t="n">
        <v>118194</v>
      </c>
      <c r="M17" s="5" t="n">
        <v>82722</v>
      </c>
    </row>
    <row r="18" spans="1:13">
      <c r="A18" s="4" t="s">
        <v>1225</v>
      </c>
      <c r="C18" s="5" t="n">
        <v>31399</v>
      </c>
      <c r="G18" s="5" t="n">
        <v>15986</v>
      </c>
      <c r="K18" s="5" t="n">
        <v>31399</v>
      </c>
      <c r="L18" s="5" t="n">
        <v>15986</v>
      </c>
    </row>
    <row r="19" spans="1:13">
      <c r="A19" s="4" t="s">
        <v>1228</v>
      </c>
    </row>
    <row r="20" spans="1:13">
      <c r="A20" s="3" t="s">
        <v>1222</v>
      </c>
    </row>
    <row r="21" spans="1:13">
      <c r="A21" s="4" t="s">
        <v>33</v>
      </c>
      <c r="K21" s="5" t="n">
        <v>8573</v>
      </c>
      <c r="L21" s="5" t="n">
        <v>0</v>
      </c>
      <c r="M21" s="5" t="n">
        <v>0</v>
      </c>
    </row>
    <row r="22" spans="1:13">
      <c r="A22" s="4" t="s">
        <v>1225</v>
      </c>
      <c r="C22" s="5" t="n">
        <v>1431</v>
      </c>
      <c r="G22" s="5" t="n">
        <v>0</v>
      </c>
      <c r="K22" s="5" t="n">
        <v>1431</v>
      </c>
      <c r="L22" s="5" t="n">
        <v>0</v>
      </c>
    </row>
    <row r="23" spans="1:13">
      <c r="A23" s="4" t="s">
        <v>1229</v>
      </c>
    </row>
    <row r="24" spans="1:13">
      <c r="A24" s="3" t="s">
        <v>1222</v>
      </c>
    </row>
    <row r="25" spans="1:13">
      <c r="A25" s="4" t="s">
        <v>33</v>
      </c>
      <c r="K25" s="5" t="n">
        <v>1664505</v>
      </c>
      <c r="L25" s="5" t="n">
        <v>1384587</v>
      </c>
      <c r="M25" s="5" t="n">
        <v>1278147</v>
      </c>
    </row>
    <row r="26" spans="1:13">
      <c r="A26" s="4" t="s">
        <v>1230</v>
      </c>
    </row>
    <row r="27" spans="1:13">
      <c r="A27" s="3" t="s">
        <v>1222</v>
      </c>
    </row>
    <row r="28" spans="1:13">
      <c r="A28" s="4" t="s">
        <v>33</v>
      </c>
      <c r="K28" s="5" t="n">
        <v>990642</v>
      </c>
      <c r="L28" s="5" t="n">
        <v>859598</v>
      </c>
      <c r="M28" s="5" t="n">
        <v>876670</v>
      </c>
    </row>
    <row r="29" spans="1:13">
      <c r="A29" s="4" t="s">
        <v>1231</v>
      </c>
    </row>
    <row r="30" spans="1:13">
      <c r="A30" s="3" t="s">
        <v>1222</v>
      </c>
    </row>
    <row r="31" spans="1:13">
      <c r="A31" s="4" t="s">
        <v>33</v>
      </c>
      <c r="K31" s="5" t="n">
        <v>330876</v>
      </c>
      <c r="L31" s="5" t="n">
        <v>309702</v>
      </c>
      <c r="M31" s="5" t="n">
        <v>331766</v>
      </c>
    </row>
    <row r="32" spans="1:13">
      <c r="A32" s="4" t="s">
        <v>1232</v>
      </c>
    </row>
    <row r="33" spans="1:13">
      <c r="A33" s="3" t="s">
        <v>1222</v>
      </c>
    </row>
    <row r="34" spans="1:13">
      <c r="A34" s="4" t="s">
        <v>33</v>
      </c>
      <c r="K34" s="5" t="n">
        <v>141915</v>
      </c>
      <c r="L34" s="5" t="n">
        <v>101905</v>
      </c>
      <c r="M34" s="5" t="n">
        <v>104600</v>
      </c>
    </row>
    <row r="35" spans="1:13">
      <c r="A35" s="4" t="s">
        <v>825</v>
      </c>
    </row>
    <row r="36" spans="1:13">
      <c r="A36" s="3" t="s">
        <v>1222</v>
      </c>
    </row>
    <row r="37" spans="1:13">
      <c r="A37" s="4" t="s">
        <v>33</v>
      </c>
      <c r="K37" s="5" t="n">
        <v>1304791</v>
      </c>
      <c r="L37" s="5" t="n">
        <v>1235951</v>
      </c>
      <c r="M37" s="5" t="n">
        <v>1190354</v>
      </c>
    </row>
    <row r="38" spans="1:13">
      <c r="A38" s="4" t="s">
        <v>1224</v>
      </c>
      <c r="K38" s="5" t="n">
        <v>240919</v>
      </c>
      <c r="L38" s="5" t="n">
        <v>218536</v>
      </c>
      <c r="M38" s="5" t="n">
        <v>193185</v>
      </c>
    </row>
    <row r="39" spans="1:13">
      <c r="A39" s="4" t="s">
        <v>136</v>
      </c>
      <c r="K39" s="5" t="n">
        <v>42371</v>
      </c>
      <c r="L39" s="5" t="n">
        <v>42162</v>
      </c>
      <c r="M39" s="5" t="n">
        <v>40688</v>
      </c>
    </row>
    <row r="40" spans="1:13">
      <c r="A40" s="4" t="s">
        <v>153</v>
      </c>
      <c r="B40" s="4" t="s">
        <v>52</v>
      </c>
      <c r="K40" s="5" t="n">
        <v>57555</v>
      </c>
      <c r="L40" s="5" t="n">
        <v>46662</v>
      </c>
      <c r="M40" s="5" t="n">
        <v>29359</v>
      </c>
    </row>
    <row r="41" spans="1:13">
      <c r="A41" s="4" t="s">
        <v>94</v>
      </c>
      <c r="C41" s="5" t="n">
        <v>2431701</v>
      </c>
      <c r="G41" s="5" t="n">
        <v>2344733</v>
      </c>
      <c r="K41" s="5" t="n">
        <v>2431701</v>
      </c>
      <c r="L41" s="5" t="n">
        <v>2344733</v>
      </c>
    </row>
    <row r="42" spans="1:13">
      <c r="A42" s="4" t="s">
        <v>826</v>
      </c>
    </row>
    <row r="43" spans="1:13">
      <c r="A43" s="3" t="s">
        <v>1222</v>
      </c>
    </row>
    <row r="44" spans="1:13">
      <c r="A44" s="4" t="s">
        <v>33</v>
      </c>
      <c r="K44" s="5" t="n">
        <v>1089270</v>
      </c>
      <c r="L44" s="5" t="n">
        <v>1024269</v>
      </c>
      <c r="M44" s="5" t="n">
        <v>1050085</v>
      </c>
    </row>
    <row r="45" spans="1:13">
      <c r="A45" s="4" t="s">
        <v>1224</v>
      </c>
      <c r="K45" s="5" t="n">
        <v>229155</v>
      </c>
      <c r="L45" s="5" t="n">
        <v>203146</v>
      </c>
      <c r="M45" s="5" t="n">
        <v>177381</v>
      </c>
    </row>
    <row r="46" spans="1:13">
      <c r="A46" s="4" t="s">
        <v>136</v>
      </c>
      <c r="K46" s="5" t="n">
        <v>32971</v>
      </c>
      <c r="L46" s="5" t="n">
        <v>30671</v>
      </c>
      <c r="M46" s="5" t="n">
        <v>26405</v>
      </c>
    </row>
    <row r="47" spans="1:13">
      <c r="A47" s="4" t="s">
        <v>153</v>
      </c>
      <c r="B47" s="4" t="s">
        <v>52</v>
      </c>
      <c r="K47" s="5" t="n">
        <v>28038</v>
      </c>
      <c r="L47" s="5" t="n">
        <v>42289</v>
      </c>
      <c r="M47" s="5" t="n">
        <v>66422</v>
      </c>
    </row>
    <row r="48" spans="1:13">
      <c r="A48" s="4" t="s">
        <v>94</v>
      </c>
      <c r="C48" s="5" t="n">
        <v>2833186</v>
      </c>
      <c r="G48" s="5" t="n">
        <v>2461198</v>
      </c>
      <c r="K48" s="5" t="n">
        <v>2833186</v>
      </c>
      <c r="L48" s="5" t="n">
        <v>2461198</v>
      </c>
    </row>
    <row r="49" spans="1:13">
      <c r="A49" s="4" t="s">
        <v>827</v>
      </c>
    </row>
    <row r="50" spans="1:13">
      <c r="A50" s="3" t="s">
        <v>1222</v>
      </c>
    </row>
    <row r="51" spans="1:13">
      <c r="A51" s="4" t="s">
        <v>33</v>
      </c>
      <c r="K51" s="5" t="n">
        <v>364716</v>
      </c>
      <c r="L51" s="5" t="n">
        <v>41494</v>
      </c>
      <c r="M51" s="5" t="n">
        <v>4307</v>
      </c>
    </row>
    <row r="52" spans="1:13">
      <c r="A52" s="4" t="s">
        <v>1224</v>
      </c>
      <c r="K52" s="5" t="n">
        <v>9096</v>
      </c>
      <c r="L52" s="5" t="n">
        <v>-5498</v>
      </c>
      <c r="M52" s="5" t="n">
        <v>-4242</v>
      </c>
    </row>
    <row r="53" spans="1:13">
      <c r="A53" s="4" t="s">
        <v>136</v>
      </c>
      <c r="K53" s="5" t="n">
        <v>13230</v>
      </c>
      <c r="L53" s="5" t="n">
        <v>2430</v>
      </c>
      <c r="M53" s="5" t="n">
        <v>379</v>
      </c>
    </row>
    <row r="54" spans="1:13">
      <c r="A54" s="4" t="s">
        <v>153</v>
      </c>
      <c r="B54" s="4" t="s">
        <v>52</v>
      </c>
      <c r="K54" s="5" t="n">
        <v>20404</v>
      </c>
      <c r="L54" s="5" t="n">
        <v>8457</v>
      </c>
      <c r="M54" s="5" t="n">
        <v>747</v>
      </c>
    </row>
    <row r="55" spans="1:13">
      <c r="A55" s="4" t="s">
        <v>94</v>
      </c>
      <c r="C55" s="5" t="n">
        <v>1030053</v>
      </c>
      <c r="G55" s="5" t="n">
        <v>138257</v>
      </c>
      <c r="K55" s="5" t="n">
        <v>1030053</v>
      </c>
      <c r="L55" s="5" t="n">
        <v>138257</v>
      </c>
    </row>
    <row r="56" spans="1:13">
      <c r="A56" s="4" t="s">
        <v>828</v>
      </c>
    </row>
    <row r="57" spans="1:13">
      <c r="A57" s="3" t="s">
        <v>1222</v>
      </c>
    </row>
    <row r="58" spans="1:13">
      <c r="A58" s="4" t="s">
        <v>33</v>
      </c>
      <c r="K58" s="5" t="n">
        <v>369161</v>
      </c>
      <c r="L58" s="5" t="n">
        <v>354078</v>
      </c>
      <c r="M58" s="5" t="n">
        <v>346437</v>
      </c>
    </row>
    <row r="59" spans="1:13">
      <c r="A59" s="4" t="s">
        <v>1224</v>
      </c>
      <c r="K59" s="5" t="n">
        <v>32263</v>
      </c>
      <c r="L59" s="5" t="n">
        <v>34369</v>
      </c>
      <c r="M59" s="5" t="n">
        <v>31029</v>
      </c>
    </row>
    <row r="60" spans="1:13">
      <c r="A60" s="4" t="s">
        <v>136</v>
      </c>
      <c r="K60" s="5" t="n">
        <v>17200</v>
      </c>
      <c r="L60" s="5" t="n">
        <v>14397</v>
      </c>
      <c r="M60" s="5" t="n">
        <v>13155</v>
      </c>
    </row>
    <row r="61" spans="1:13">
      <c r="A61" s="4" t="s">
        <v>153</v>
      </c>
      <c r="B61" s="4" t="s">
        <v>52</v>
      </c>
      <c r="K61" s="5" t="n">
        <v>13067</v>
      </c>
      <c r="L61" s="5" t="n">
        <v>11069</v>
      </c>
      <c r="M61" s="5" t="n">
        <v>7727</v>
      </c>
    </row>
    <row r="62" spans="1:13">
      <c r="A62" s="4" t="s">
        <v>94</v>
      </c>
      <c r="C62" s="5" t="n">
        <v>391276</v>
      </c>
      <c r="G62" s="5" t="n">
        <v>335436</v>
      </c>
      <c r="K62" s="5" t="n">
        <v>391276</v>
      </c>
      <c r="L62" s="5" t="n">
        <v>335436</v>
      </c>
    </row>
    <row r="63" spans="1:13">
      <c r="A63" s="4" t="s">
        <v>1233</v>
      </c>
    </row>
    <row r="64" spans="1:13">
      <c r="A64" s="3" t="s">
        <v>1222</v>
      </c>
    </row>
    <row r="65" spans="1:13">
      <c r="A65" s="4" t="s">
        <v>1224</v>
      </c>
      <c r="K65" s="5" t="n">
        <v>-31788</v>
      </c>
      <c r="L65" s="5" t="n">
        <v>-25851</v>
      </c>
      <c r="M65" s="5" t="n">
        <v>114918</v>
      </c>
    </row>
    <row r="66" spans="1:13">
      <c r="A66" s="4" t="s">
        <v>94</v>
      </c>
      <c r="C66" s="6" t="n">
        <v>53429</v>
      </c>
      <c r="G66" s="6" t="n">
        <v>44539</v>
      </c>
      <c r="K66" s="5" t="n">
        <v>53429</v>
      </c>
      <c r="L66" s="5" t="n">
        <v>44539</v>
      </c>
    </row>
    <row r="67" spans="1:13">
      <c r="A67" s="4" t="s">
        <v>1234</v>
      </c>
    </row>
    <row r="68" spans="1:13">
      <c r="A68" s="3" t="s">
        <v>1222</v>
      </c>
    </row>
    <row r="69" spans="1:13">
      <c r="A69" s="4" t="s">
        <v>33</v>
      </c>
      <c r="K69" s="6" t="n">
        <v>-111196</v>
      </c>
      <c r="L69" s="6" t="n">
        <v>-97543</v>
      </c>
      <c r="M69" s="6" t="n">
        <v>-55269</v>
      </c>
    </row>
    <row r="70" spans="1:13"/>
    <row r="71" spans="1:13">
      <c r="A71" s="4" t="s">
        <v>52</v>
      </c>
      <c r="B71" s="4" t="s">
        <v>1235</v>
      </c>
    </row>
  </sheetData>
  <mergeCells count="5">
    <mergeCell ref="A1:B2"/>
    <mergeCell ref="C1:J1"/>
    <mergeCell ref="K1:M1"/>
    <mergeCell ref="A70:L70"/>
    <mergeCell ref="B71:L7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6</v>
      </c>
      <c r="B1" s="2" t="s">
        <v>1</v>
      </c>
    </row>
    <row r="2" spans="1:4">
      <c r="B2" s="2" t="s">
        <v>2</v>
      </c>
      <c r="C2" s="2" t="s">
        <v>30</v>
      </c>
      <c r="D2" s="2" t="s">
        <v>31</v>
      </c>
    </row>
    <row r="3" spans="1:4">
      <c r="A3" s="3" t="s">
        <v>1237</v>
      </c>
    </row>
    <row r="4" spans="1:4">
      <c r="A4" s="4" t="s">
        <v>1238</v>
      </c>
      <c r="B4" s="6" t="n">
        <v>71619</v>
      </c>
      <c r="C4" s="6" t="n">
        <v>2191</v>
      </c>
      <c r="D4" s="6" t="n">
        <v>0</v>
      </c>
    </row>
    <row r="5" spans="1:4">
      <c r="A5" s="4" t="s">
        <v>1239</v>
      </c>
      <c r="B5" s="5" t="n">
        <v>8746</v>
      </c>
      <c r="C5" s="5" t="n">
        <v>6431</v>
      </c>
      <c r="D5" s="5" t="n">
        <v>7886</v>
      </c>
    </row>
    <row r="6" spans="1:4">
      <c r="A6" s="4" t="s">
        <v>1240</v>
      </c>
      <c r="B6" s="5" t="n">
        <v>883</v>
      </c>
      <c r="C6" s="5" t="n">
        <v>-327</v>
      </c>
      <c r="D6" s="5" t="n">
        <v>377</v>
      </c>
    </row>
    <row r="7" spans="1:4">
      <c r="A7" s="4" t="s">
        <v>1241</v>
      </c>
      <c r="B7" s="5" t="n">
        <v>81248</v>
      </c>
      <c r="C7" s="5" t="n">
        <v>8295</v>
      </c>
      <c r="D7" s="5" t="n">
        <v>8263</v>
      </c>
    </row>
    <row r="8" spans="1:4">
      <c r="A8" s="3" t="s">
        <v>1242</v>
      </c>
    </row>
    <row r="9" spans="1:4">
      <c r="A9" s="4" t="s">
        <v>1238</v>
      </c>
      <c r="B9" s="5" t="n">
        <v>36213</v>
      </c>
      <c r="C9" s="5" t="n">
        <v>106975</v>
      </c>
      <c r="D9" s="5" t="n">
        <v>147929</v>
      </c>
    </row>
    <row r="10" spans="1:4">
      <c r="A10" s="4" t="s">
        <v>1239</v>
      </c>
      <c r="B10" s="5" t="n">
        <v>12058</v>
      </c>
      <c r="C10" s="5" t="n">
        <v>7452</v>
      </c>
      <c r="D10" s="5" t="n">
        <v>11680</v>
      </c>
    </row>
    <row r="11" spans="1:4">
      <c r="A11" s="4" t="s">
        <v>1240</v>
      </c>
      <c r="B11" s="5" t="n">
        <v>-89</v>
      </c>
      <c r="C11" s="5" t="n">
        <v>1157</v>
      </c>
      <c r="D11" s="5" t="n">
        <v>-72</v>
      </c>
    </row>
    <row r="12" spans="1:4">
      <c r="A12" s="4" t="s">
        <v>1243</v>
      </c>
      <c r="B12" s="5" t="n">
        <v>48182</v>
      </c>
      <c r="C12" s="5" t="n">
        <v>115584</v>
      </c>
      <c r="D12" s="5" t="n">
        <v>159537</v>
      </c>
    </row>
    <row r="13" spans="1:4">
      <c r="A13" s="4" t="s">
        <v>48</v>
      </c>
      <c r="B13" s="5" t="n">
        <v>129430</v>
      </c>
      <c r="C13" s="5" t="n">
        <v>123879</v>
      </c>
      <c r="D13" s="5" t="n">
        <v>167800</v>
      </c>
    </row>
    <row r="14" spans="1:4">
      <c r="A14" s="3" t="s">
        <v>47</v>
      </c>
    </row>
    <row r="15" spans="1:4">
      <c r="A15" s="4" t="s">
        <v>1226</v>
      </c>
      <c r="B15" s="5" t="n">
        <v>346865</v>
      </c>
      <c r="C15" s="5" t="n">
        <v>332020</v>
      </c>
      <c r="D15" s="5" t="n">
        <v>415149</v>
      </c>
    </row>
    <row r="16" spans="1:4">
      <c r="A16" s="4" t="s">
        <v>1240</v>
      </c>
      <c r="B16" s="5" t="n">
        <v>-6318</v>
      </c>
      <c r="C16" s="5" t="n">
        <v>4367</v>
      </c>
      <c r="D16" s="5" t="n">
        <v>1069</v>
      </c>
    </row>
    <row r="17" spans="1:4">
      <c r="A17" s="4" t="s">
        <v>47</v>
      </c>
      <c r="B17" s="6" t="n">
        <v>340547</v>
      </c>
      <c r="C17" s="6" t="n">
        <v>336387</v>
      </c>
      <c r="D17" s="6" t="n">
        <v>416218</v>
      </c>
    </row>
    <row r="18" spans="1:4">
      <c r="A18" s="3" t="s">
        <v>1244</v>
      </c>
    </row>
    <row r="19" spans="1:4">
      <c r="A19" s="4" t="s">
        <v>1245</v>
      </c>
      <c r="B19" s="4" t="s">
        <v>703</v>
      </c>
      <c r="C19" s="4" t="s">
        <v>703</v>
      </c>
      <c r="D19" s="4" t="s">
        <v>703</v>
      </c>
    </row>
    <row r="20" spans="1:4">
      <c r="A20" s="4" t="s">
        <v>1246</v>
      </c>
      <c r="B20" s="4" t="s">
        <v>1247</v>
      </c>
      <c r="C20" s="4" t="s">
        <v>1248</v>
      </c>
      <c r="D20" s="4" t="s">
        <v>1249</v>
      </c>
    </row>
    <row r="21" spans="1:4">
      <c r="A21" s="4" t="s">
        <v>1250</v>
      </c>
      <c r="B21" s="4" t="s">
        <v>1251</v>
      </c>
      <c r="C21" s="4" t="s">
        <v>1252</v>
      </c>
      <c r="D21" s="4" t="s">
        <v>674</v>
      </c>
    </row>
    <row r="22" spans="1:4">
      <c r="A22" s="4" t="s">
        <v>1253</v>
      </c>
      <c r="B22" s="4" t="s">
        <v>1254</v>
      </c>
      <c r="C22" s="4" t="s">
        <v>1255</v>
      </c>
      <c r="D22" s="4" t="s">
        <v>1256</v>
      </c>
    </row>
    <row r="23" spans="1:4">
      <c r="A23" s="4" t="s">
        <v>1257</v>
      </c>
      <c r="B23" s="4" t="s">
        <v>1258</v>
      </c>
      <c r="C23" s="4" t="s">
        <v>944</v>
      </c>
      <c r="D23" s="4" t="s">
        <v>1259</v>
      </c>
    </row>
    <row r="24" spans="1:4">
      <c r="A24" s="4" t="s">
        <v>1260</v>
      </c>
      <c r="B24" s="4" t="s">
        <v>674</v>
      </c>
      <c r="C24" s="4" t="s">
        <v>1251</v>
      </c>
      <c r="D24" s="4" t="s">
        <v>955</v>
      </c>
    </row>
    <row r="25" spans="1:4">
      <c r="A25" s="4" t="s">
        <v>813</v>
      </c>
      <c r="B25" s="4" t="s">
        <v>1251</v>
      </c>
      <c r="C25" s="4" t="s">
        <v>1261</v>
      </c>
      <c r="D25" s="4" t="s">
        <v>674</v>
      </c>
    </row>
    <row r="26" spans="1:4">
      <c r="A26" s="4" t="s">
        <v>1262</v>
      </c>
      <c r="B26" s="4" t="s">
        <v>1263</v>
      </c>
      <c r="C26" s="4" t="s">
        <v>1264</v>
      </c>
      <c r="D26" s="4" t="s">
        <v>1265</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66</v>
      </c>
      <c r="B1" s="2" t="s">
        <v>2</v>
      </c>
      <c r="C1" s="2" t="s">
        <v>30</v>
      </c>
    </row>
    <row r="2" spans="1:3">
      <c r="A2" s="3" t="s">
        <v>1267</v>
      </c>
    </row>
    <row r="3" spans="1:3">
      <c r="A3" s="4" t="s">
        <v>100</v>
      </c>
      <c r="B3" s="6" t="n">
        <v>11537</v>
      </c>
      <c r="C3" s="6" t="n">
        <v>11907</v>
      </c>
    </row>
    <row r="4" spans="1:3">
      <c r="A4" s="4" t="s">
        <v>86</v>
      </c>
      <c r="B4" s="5" t="n">
        <v>11489</v>
      </c>
      <c r="C4" s="5" t="n">
        <v>5974</v>
      </c>
    </row>
    <row r="5" spans="1:3">
      <c r="A5" s="4" t="s">
        <v>1268</v>
      </c>
      <c r="B5" s="5" t="n">
        <v>37049</v>
      </c>
      <c r="C5" s="5" t="n">
        <v>25689</v>
      </c>
    </row>
    <row r="6" spans="1:3">
      <c r="A6" s="4" t="s">
        <v>1269</v>
      </c>
      <c r="B6" s="5" t="n">
        <v>6511</v>
      </c>
      <c r="C6" s="5" t="n">
        <v>7159</v>
      </c>
    </row>
    <row r="7" spans="1:3">
      <c r="A7" s="4" t="s">
        <v>1270</v>
      </c>
      <c r="B7" s="5" t="n">
        <v>81515</v>
      </c>
      <c r="C7" s="5" t="n">
        <v>85742</v>
      </c>
    </row>
    <row r="8" spans="1:3">
      <c r="A8" s="4" t="s">
        <v>1271</v>
      </c>
      <c r="B8" s="5" t="n">
        <v>2386</v>
      </c>
      <c r="C8" s="5" t="n">
        <v>3655</v>
      </c>
    </row>
    <row r="9" spans="1:3">
      <c r="A9" s="4" t="s">
        <v>1272</v>
      </c>
      <c r="B9" s="5" t="n">
        <v>20863</v>
      </c>
      <c r="C9" s="5" t="n">
        <v>23401</v>
      </c>
    </row>
    <row r="10" spans="1:3">
      <c r="A10" s="4" t="s">
        <v>1273</v>
      </c>
      <c r="B10" s="5" t="n">
        <v>1993</v>
      </c>
      <c r="C10" s="5" t="n">
        <v>1993</v>
      </c>
    </row>
    <row r="11" spans="1:3">
      <c r="A11" s="4" t="s">
        <v>813</v>
      </c>
      <c r="B11" s="5" t="n">
        <v>2755</v>
      </c>
      <c r="C11" s="5" t="n">
        <v>3129</v>
      </c>
    </row>
    <row r="12" spans="1:3">
      <c r="A12" s="4" t="s">
        <v>777</v>
      </c>
      <c r="B12" s="5" t="n">
        <v>176098</v>
      </c>
      <c r="C12" s="5" t="n">
        <v>168649</v>
      </c>
    </row>
    <row r="13" spans="1:3">
      <c r="A13" s="4" t="s">
        <v>1274</v>
      </c>
      <c r="B13" s="5" t="n">
        <v>-3146</v>
      </c>
      <c r="C13" s="5" t="n">
        <v>-1487</v>
      </c>
    </row>
    <row r="14" spans="1:3">
      <c r="A14" s="4" t="s">
        <v>1275</v>
      </c>
      <c r="B14" s="5" t="n">
        <v>172952</v>
      </c>
      <c r="C14" s="5" t="n">
        <v>167162</v>
      </c>
    </row>
    <row r="15" spans="1:3">
      <c r="A15" s="3" t="s">
        <v>1276</v>
      </c>
    </row>
    <row r="16" spans="1:3">
      <c r="A16" s="4" t="s">
        <v>1277</v>
      </c>
      <c r="B16" s="5" t="n">
        <v>-964547</v>
      </c>
      <c r="C16" s="5" t="n">
        <v>-749498</v>
      </c>
    </row>
    <row r="17" spans="1:3">
      <c r="A17" s="4" t="s">
        <v>1278</v>
      </c>
      <c r="B17" s="5" t="n">
        <v>-10473</v>
      </c>
      <c r="C17" s="5" t="n">
        <v>-8866</v>
      </c>
    </row>
    <row r="18" spans="1:3">
      <c r="A18" s="4" t="s">
        <v>560</v>
      </c>
      <c r="B18" s="5" t="n">
        <v>-118223</v>
      </c>
      <c r="C18" s="5" t="n">
        <v>-105563</v>
      </c>
    </row>
    <row r="19" spans="1:3">
      <c r="A19" s="4" t="s">
        <v>813</v>
      </c>
      <c r="B19" s="5" t="n">
        <v>-2689</v>
      </c>
      <c r="C19" s="5" t="n">
        <v>-679</v>
      </c>
    </row>
    <row r="20" spans="1:3">
      <c r="A20" s="4" t="s">
        <v>1279</v>
      </c>
      <c r="B20" s="5" t="n">
        <v>-1095932</v>
      </c>
      <c r="C20" s="5" t="n">
        <v>-864606</v>
      </c>
    </row>
    <row r="21" spans="1:3">
      <c r="A21" s="4" t="s">
        <v>1280</v>
      </c>
      <c r="B21" s="5" t="n">
        <v>-922980</v>
      </c>
      <c r="C21" s="5" t="n">
        <v>-697444</v>
      </c>
    </row>
    <row r="22" spans="1:3">
      <c r="A22" s="3" t="s">
        <v>1065</v>
      </c>
    </row>
    <row r="23" spans="1:3">
      <c r="A23" s="4" t="s">
        <v>1281</v>
      </c>
      <c r="B23" s="5" t="n">
        <v>51679</v>
      </c>
      <c r="C23" s="5" t="n">
        <v>40571</v>
      </c>
    </row>
    <row r="24" spans="1:3">
      <c r="A24" s="4" t="s">
        <v>1282</v>
      </c>
      <c r="B24" s="6" t="n">
        <v>-974659</v>
      </c>
      <c r="C24" s="6" t="n">
        <v>-738015</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3</v>
      </c>
      <c r="B1" s="2" t="s">
        <v>1</v>
      </c>
    </row>
    <row r="2" spans="1:4">
      <c r="B2" s="2" t="s">
        <v>2</v>
      </c>
      <c r="C2" s="2" t="s">
        <v>30</v>
      </c>
      <c r="D2" s="2" t="s">
        <v>31</v>
      </c>
    </row>
    <row r="3" spans="1:4">
      <c r="A3" s="3" t="s">
        <v>1284</v>
      </c>
    </row>
    <row r="4" spans="1:4">
      <c r="A4" s="4" t="s">
        <v>1285</v>
      </c>
      <c r="B4" s="6" t="n">
        <v>2287</v>
      </c>
      <c r="C4" s="6" t="n">
        <v>2288</v>
      </c>
      <c r="D4" s="6" t="n">
        <v>3952</v>
      </c>
    </row>
    <row r="5" spans="1:4">
      <c r="A5" s="4" t="s">
        <v>1286</v>
      </c>
      <c r="B5" s="5" t="n">
        <v>1775</v>
      </c>
      <c r="C5" s="5" t="n">
        <v>623</v>
      </c>
      <c r="D5" s="5" t="n">
        <v>0</v>
      </c>
    </row>
    <row r="6" spans="1:4">
      <c r="A6" s="4" t="s">
        <v>239</v>
      </c>
      <c r="B6" s="5" t="n">
        <v>59</v>
      </c>
      <c r="C6" s="5" t="n">
        <v>0</v>
      </c>
      <c r="D6" s="5" t="n">
        <v>0</v>
      </c>
    </row>
    <row r="7" spans="1:4">
      <c r="A7" s="4" t="s">
        <v>783</v>
      </c>
      <c r="B7" s="5" t="n">
        <v>-208</v>
      </c>
      <c r="C7" s="5" t="n">
        <v>-624</v>
      </c>
      <c r="D7" s="5" t="n">
        <v>-1664</v>
      </c>
    </row>
    <row r="8" spans="1:4">
      <c r="A8" s="4" t="s">
        <v>1287</v>
      </c>
      <c r="B8" s="6" t="n">
        <v>3913</v>
      </c>
      <c r="C8" s="6" t="n">
        <v>2287</v>
      </c>
      <c r="D8" s="6" t="n">
        <v>2288</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288</v>
      </c>
      <c r="B1" s="2" t="s">
        <v>514</v>
      </c>
      <c r="C1" s="2" t="s">
        <v>2</v>
      </c>
      <c r="D1" s="2" t="s">
        <v>30</v>
      </c>
      <c r="E1" s="2" t="s">
        <v>31</v>
      </c>
      <c r="F1" s="2" t="s">
        <v>773</v>
      </c>
    </row>
    <row r="2" spans="1:6">
      <c r="A2" s="3" t="s">
        <v>1289</v>
      </c>
    </row>
    <row r="3" spans="1:6">
      <c r="A3" s="4" t="s">
        <v>1262</v>
      </c>
      <c r="C3" s="4" t="s">
        <v>1263</v>
      </c>
      <c r="D3" s="4" t="s">
        <v>1264</v>
      </c>
      <c r="E3" s="4" t="s">
        <v>1265</v>
      </c>
    </row>
    <row r="4" spans="1:6">
      <c r="A4" s="4" t="s">
        <v>1253</v>
      </c>
      <c r="C4" s="4" t="s">
        <v>1290</v>
      </c>
      <c r="D4" s="4" t="s">
        <v>944</v>
      </c>
      <c r="E4" s="4" t="s">
        <v>674</v>
      </c>
    </row>
    <row r="5" spans="1:6">
      <c r="A5" s="4" t="s">
        <v>1291</v>
      </c>
      <c r="C5" s="4" t="s">
        <v>1292</v>
      </c>
    </row>
    <row r="6" spans="1:6">
      <c r="A6" s="4" t="s">
        <v>1293</v>
      </c>
      <c r="C6" s="4" t="s">
        <v>493</v>
      </c>
    </row>
    <row r="7" spans="1:6">
      <c r="A7" s="4" t="s">
        <v>1294</v>
      </c>
      <c r="C7" s="4" t="s">
        <v>1259</v>
      </c>
    </row>
    <row r="8" spans="1:6">
      <c r="A8" s="4" t="s">
        <v>1295</v>
      </c>
      <c r="D8" s="6" t="n">
        <v>1400</v>
      </c>
    </row>
    <row r="9" spans="1:6">
      <c r="A9" s="4" t="s">
        <v>1296</v>
      </c>
      <c r="D9" s="4" t="s">
        <v>1292</v>
      </c>
    </row>
    <row r="10" spans="1:6">
      <c r="A10" s="4" t="s">
        <v>1297</v>
      </c>
      <c r="E10" s="6" t="n">
        <v>3000</v>
      </c>
    </row>
    <row r="11" spans="1:6">
      <c r="A11" s="4" t="s">
        <v>1298</v>
      </c>
      <c r="E11" s="5" t="n">
        <v>23700</v>
      </c>
    </row>
    <row r="12" spans="1:6">
      <c r="A12" s="4" t="s">
        <v>1299</v>
      </c>
      <c r="C12" s="6" t="n">
        <v>12104</v>
      </c>
      <c r="D12" s="6" t="n">
        <v>8611</v>
      </c>
      <c r="E12" s="5" t="n">
        <v>8242</v>
      </c>
      <c r="F12" s="6" t="n">
        <v>6905</v>
      </c>
    </row>
    <row r="13" spans="1:6">
      <c r="A13" s="4" t="s">
        <v>1300</v>
      </c>
      <c r="C13" s="5" t="n">
        <v>3500</v>
      </c>
    </row>
    <row r="14" spans="1:6">
      <c r="A14" s="4" t="s">
        <v>1301</v>
      </c>
      <c r="C14" s="5" t="n">
        <v>100</v>
      </c>
    </row>
    <row r="15" spans="1:6">
      <c r="A15" s="4" t="s">
        <v>1302</v>
      </c>
      <c r="C15" s="5" t="n">
        <v>6300</v>
      </c>
    </row>
    <row r="16" spans="1:6">
      <c r="A16" s="4" t="s">
        <v>1303</v>
      </c>
      <c r="C16" s="5" t="n">
        <v>400</v>
      </c>
      <c r="D16" s="5" t="n">
        <v>100</v>
      </c>
      <c r="E16" s="5" t="n">
        <v>0</v>
      </c>
    </row>
    <row r="17" spans="1:6">
      <c r="A17" s="4" t="s">
        <v>1304</v>
      </c>
      <c r="C17" s="5" t="n">
        <v>1100</v>
      </c>
      <c r="D17" s="6" t="n">
        <v>200</v>
      </c>
    </row>
    <row r="18" spans="1:6">
      <c r="A18" s="4" t="s">
        <v>1305</v>
      </c>
    </row>
    <row r="19" spans="1:6">
      <c r="A19" s="3" t="s">
        <v>1289</v>
      </c>
    </row>
    <row r="20" spans="1:6">
      <c r="A20" s="4" t="s">
        <v>1306</v>
      </c>
      <c r="C20" s="5" t="n">
        <v>700</v>
      </c>
    </row>
    <row r="21" spans="1:6">
      <c r="A21" s="4" t="s">
        <v>1307</v>
      </c>
    </row>
    <row r="22" spans="1:6">
      <c r="A22" s="3" t="s">
        <v>1289</v>
      </c>
    </row>
    <row r="23" spans="1:6">
      <c r="A23" s="4" t="s">
        <v>1308</v>
      </c>
      <c r="C23" s="5" t="n">
        <v>425500</v>
      </c>
    </row>
    <row r="24" spans="1:6">
      <c r="A24" s="4" t="s">
        <v>1309</v>
      </c>
      <c r="C24" s="5" t="n">
        <v>17100</v>
      </c>
    </row>
    <row r="25" spans="1:6">
      <c r="A25" s="4" t="s">
        <v>1310</v>
      </c>
    </row>
    <row r="26" spans="1:6">
      <c r="A26" s="3" t="s">
        <v>1289</v>
      </c>
    </row>
    <row r="27" spans="1:6">
      <c r="A27" s="4" t="s">
        <v>1308</v>
      </c>
      <c r="C27" s="5" t="n">
        <v>600</v>
      </c>
    </row>
    <row r="28" spans="1:6">
      <c r="A28" s="4" t="s">
        <v>1311</v>
      </c>
    </row>
    <row r="29" spans="1:6">
      <c r="A29" s="3" t="s">
        <v>1289</v>
      </c>
    </row>
    <row r="30" spans="1:6">
      <c r="A30" s="4" t="s">
        <v>1308</v>
      </c>
      <c r="C30" s="5" t="n">
        <v>275400</v>
      </c>
    </row>
    <row r="31" spans="1:6">
      <c r="A31" s="4" t="s">
        <v>1312</v>
      </c>
      <c r="C31" s="5" t="n">
        <v>2900</v>
      </c>
    </row>
    <row r="32" spans="1:6">
      <c r="A32" s="4" t="s">
        <v>1313</v>
      </c>
    </row>
    <row r="33" spans="1:6">
      <c r="A33" s="3" t="s">
        <v>1289</v>
      </c>
    </row>
    <row r="34" spans="1:6">
      <c r="A34" s="4" t="s">
        <v>1308</v>
      </c>
      <c r="C34" s="5" t="n">
        <v>237200</v>
      </c>
    </row>
    <row r="35" spans="1:6">
      <c r="A35" s="4" t="s">
        <v>1314</v>
      </c>
    </row>
    <row r="36" spans="1:6">
      <c r="A36" s="3" t="s">
        <v>1289</v>
      </c>
    </row>
    <row r="37" spans="1:6">
      <c r="A37" s="4" t="s">
        <v>1306</v>
      </c>
      <c r="C37" s="5" t="n">
        <v>1100</v>
      </c>
    </row>
    <row r="38" spans="1:6">
      <c r="A38" s="4" t="s">
        <v>1315</v>
      </c>
    </row>
    <row r="39" spans="1:6">
      <c r="A39" s="3" t="s">
        <v>1289</v>
      </c>
    </row>
    <row r="40" spans="1:6">
      <c r="A40" s="4" t="s">
        <v>1306</v>
      </c>
      <c r="C40" s="5" t="n">
        <v>-200</v>
      </c>
    </row>
    <row r="41" spans="1:6">
      <c r="A41" s="4" t="s">
        <v>1316</v>
      </c>
    </row>
    <row r="42" spans="1:6">
      <c r="A42" s="3" t="s">
        <v>1289</v>
      </c>
    </row>
    <row r="43" spans="1:6">
      <c r="A43" s="4" t="s">
        <v>1317</v>
      </c>
      <c r="E43" s="6" t="n">
        <v>145600</v>
      </c>
    </row>
    <row r="44" spans="1:6">
      <c r="A44" s="4" t="s">
        <v>1318</v>
      </c>
    </row>
    <row r="45" spans="1:6">
      <c r="A45" s="3" t="s">
        <v>1289</v>
      </c>
    </row>
    <row r="46" spans="1:6">
      <c r="A46" s="4" t="s">
        <v>1308</v>
      </c>
      <c r="B46" s="6" t="n">
        <v>54500</v>
      </c>
    </row>
    <row r="47" spans="1:6">
      <c r="A47" s="4" t="s">
        <v>1312</v>
      </c>
      <c r="B47" s="6" t="n">
        <v>26500</v>
      </c>
    </row>
    <row r="48" spans="1:6">
      <c r="A48" s="4" t="s">
        <v>491</v>
      </c>
    </row>
    <row r="49" spans="1:6">
      <c r="A49" s="3" t="s">
        <v>1289</v>
      </c>
    </row>
    <row r="50" spans="1:6">
      <c r="A50" s="4" t="s">
        <v>1319</v>
      </c>
      <c r="C50" s="5" t="n">
        <v>2000</v>
      </c>
    </row>
    <row r="51" spans="1:6">
      <c r="A51" s="4" t="s">
        <v>494</v>
      </c>
    </row>
    <row r="52" spans="1:6">
      <c r="A52" s="3" t="s">
        <v>1289</v>
      </c>
    </row>
    <row r="53" spans="1:6">
      <c r="A53" s="4" t="s">
        <v>1319</v>
      </c>
      <c r="C53" s="6" t="n">
        <v>5000</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20</v>
      </c>
      <c r="B1" s="2" t="s">
        <v>1</v>
      </c>
    </row>
    <row r="2" spans="1:4">
      <c r="B2" s="2" t="s">
        <v>2</v>
      </c>
      <c r="C2" s="2" t="s">
        <v>30</v>
      </c>
      <c r="D2" s="2" t="s">
        <v>31</v>
      </c>
    </row>
    <row r="3" spans="1:4">
      <c r="A3" s="3" t="s">
        <v>1321</v>
      </c>
    </row>
    <row r="4" spans="1:4">
      <c r="A4" s="4" t="s">
        <v>1322</v>
      </c>
      <c r="B4" s="6" t="n">
        <v>8611</v>
      </c>
      <c r="C4" s="6" t="n">
        <v>8242</v>
      </c>
      <c r="D4" s="6" t="n">
        <v>6905</v>
      </c>
    </row>
    <row r="5" spans="1:4">
      <c r="A5" s="4" t="s">
        <v>1323</v>
      </c>
      <c r="B5" s="5" t="n">
        <v>4225</v>
      </c>
      <c r="C5" s="5" t="n">
        <v>0</v>
      </c>
      <c r="D5" s="5" t="n">
        <v>1300</v>
      </c>
    </row>
    <row r="6" spans="1:4">
      <c r="A6" s="4" t="s">
        <v>1324</v>
      </c>
      <c r="B6" s="5" t="n">
        <v>-444</v>
      </c>
      <c r="C6" s="5" t="n">
        <v>0</v>
      </c>
      <c r="D6" s="5" t="n">
        <v>0</v>
      </c>
    </row>
    <row r="7" spans="1:4">
      <c r="A7" s="4" t="s">
        <v>1325</v>
      </c>
      <c r="B7" s="5" t="n">
        <v>507</v>
      </c>
      <c r="C7" s="5" t="n">
        <v>558</v>
      </c>
      <c r="D7" s="5" t="n">
        <v>204</v>
      </c>
    </row>
    <row r="8" spans="1:4">
      <c r="A8" s="4" t="s">
        <v>1326</v>
      </c>
      <c r="B8" s="5" t="n">
        <v>-89</v>
      </c>
      <c r="C8" s="5" t="n">
        <v>0</v>
      </c>
      <c r="D8" s="5" t="n">
        <v>0</v>
      </c>
    </row>
    <row r="9" spans="1:4">
      <c r="A9" s="4" t="s">
        <v>1327</v>
      </c>
      <c r="B9" s="5" t="n">
        <v>-706</v>
      </c>
      <c r="C9" s="5" t="n">
        <v>-189</v>
      </c>
      <c r="D9" s="5" t="n">
        <v>-167</v>
      </c>
    </row>
    <row r="10" spans="1:4">
      <c r="A10" s="4" t="s">
        <v>1328</v>
      </c>
      <c r="B10" s="6" t="n">
        <v>12104</v>
      </c>
      <c r="C10" s="6" t="n">
        <v>8611</v>
      </c>
      <c r="D10" s="6" t="n">
        <v>8242</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AI1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3"/>
    <col customWidth="1" max="14" min="14" width="14"/>
    <col customWidth="1" max="15" min="15" width="15"/>
    <col customWidth="1" max="16" min="16" width="4"/>
    <col customWidth="1" max="17" min="17" width="14"/>
    <col customWidth="1" max="18" min="18" width="4"/>
    <col customWidth="1" max="19" min="19" width="14"/>
    <col customWidth="1" max="20" min="20" width="4"/>
    <col customWidth="1" max="21" min="21" width="14"/>
    <col customWidth="1" max="22" min="22" width="4"/>
    <col customWidth="1" max="23" min="23" width="14"/>
    <col customWidth="1" max="24" min="24" width="4"/>
    <col customWidth="1" max="25" min="25" width="14"/>
    <col customWidth="1" max="26" min="26" width="4"/>
    <col customWidth="1" max="27" min="27" width="14"/>
    <col customWidth="1" max="28" min="28" width="4"/>
    <col customWidth="1" max="29" min="29" width="14"/>
    <col customWidth="1" max="30" min="30" width="4"/>
    <col customWidth="1" max="31" min="31" width="16"/>
    <col customWidth="1" max="32" min="32" width="4"/>
    <col customWidth="1" max="33" min="33" width="14"/>
    <col customWidth="1" max="34" min="34" width="4"/>
    <col customWidth="1" max="35" min="35" width="14"/>
  </cols>
  <sheetData>
    <row r="1" spans="1:35">
      <c r="A1" s="1" t="s">
        <v>1329</v>
      </c>
      <c r="C1" s="2" t="s">
        <v>215</v>
      </c>
      <c r="O1" s="2" t="s">
        <v>216</v>
      </c>
      <c r="AE1" s="2" t="s">
        <v>1</v>
      </c>
    </row>
    <row r="2" spans="1:35">
      <c r="C2" s="2" t="s">
        <v>2</v>
      </c>
      <c r="D2" s="2" t="s">
        <v>217</v>
      </c>
      <c r="E2" s="2" t="s">
        <v>218</v>
      </c>
      <c r="F2" s="2" t="s">
        <v>219</v>
      </c>
      <c r="G2" s="2" t="s">
        <v>30</v>
      </c>
      <c r="H2" s="2" t="s">
        <v>220</v>
      </c>
      <c r="I2" s="2" t="s">
        <v>221</v>
      </c>
      <c r="J2" s="2" t="s">
        <v>222</v>
      </c>
      <c r="K2" s="2" t="s">
        <v>223</v>
      </c>
      <c r="L2" s="2" t="s">
        <v>224</v>
      </c>
      <c r="M2" s="2" t="s">
        <v>225</v>
      </c>
      <c r="N2" s="2" t="s">
        <v>226</v>
      </c>
      <c r="O2" s="2" t="s">
        <v>2</v>
      </c>
      <c r="Q2" s="2" t="s">
        <v>227</v>
      </c>
      <c r="S2" s="2" t="s">
        <v>228</v>
      </c>
      <c r="U2" s="2" t="s">
        <v>229</v>
      </c>
      <c r="W2" s="2" t="s">
        <v>30</v>
      </c>
      <c r="Y2" s="2" t="s">
        <v>220</v>
      </c>
      <c r="AA2" s="2" t="s">
        <v>230</v>
      </c>
      <c r="AC2" s="2" t="s">
        <v>231</v>
      </c>
      <c r="AE2" s="2" t="s">
        <v>2</v>
      </c>
      <c r="AG2" s="2" t="s">
        <v>30</v>
      </c>
      <c r="AI2" s="2" t="s">
        <v>31</v>
      </c>
    </row>
    <row r="3" spans="1:35">
      <c r="A3" s="3" t="s">
        <v>280</v>
      </c>
    </row>
    <row r="4" spans="1:35">
      <c r="A4" s="4" t="s">
        <v>33</v>
      </c>
      <c r="O4" s="6" t="n">
        <v>858481</v>
      </c>
      <c r="Q4" s="6" t="n">
        <v>758821</v>
      </c>
      <c r="S4" s="6" t="n">
        <v>756381</v>
      </c>
      <c r="U4" s="6" t="n">
        <v>754255</v>
      </c>
      <c r="W4" s="6" t="n">
        <v>722478</v>
      </c>
      <c r="Y4" s="6" t="n">
        <v>636287</v>
      </c>
      <c r="AA4" s="6" t="n">
        <v>631746</v>
      </c>
      <c r="AC4" s="6" t="n">
        <v>665281</v>
      </c>
      <c r="AE4" s="6" t="n">
        <v>3127938</v>
      </c>
      <c r="AG4" s="6" t="n">
        <v>2655792</v>
      </c>
      <c r="AI4" s="6" t="n">
        <v>2591183</v>
      </c>
    </row>
    <row r="5" spans="1:35">
      <c r="A5" s="4" t="s">
        <v>34</v>
      </c>
      <c r="O5" s="5" t="n">
        <v>590870</v>
      </c>
      <c r="Q5" s="5" t="n">
        <v>530117</v>
      </c>
      <c r="S5" s="5" t="n">
        <v>535189</v>
      </c>
      <c r="U5" s="5" t="n">
        <v>555688</v>
      </c>
      <c r="W5" s="5" t="n">
        <v>499653</v>
      </c>
      <c r="Y5" s="5" t="n">
        <v>459432</v>
      </c>
      <c r="AA5" s="5" t="n">
        <v>462637</v>
      </c>
      <c r="AC5" s="5" t="n">
        <v>493564</v>
      </c>
      <c r="AE5" s="5" t="n">
        <v>2211864</v>
      </c>
      <c r="AG5" s="5" t="n">
        <v>1915286</v>
      </c>
      <c r="AI5" s="5" t="n">
        <v>1909985</v>
      </c>
    </row>
    <row r="6" spans="1:35">
      <c r="A6" s="4" t="s">
        <v>35</v>
      </c>
      <c r="O6" s="5" t="n">
        <v>267611</v>
      </c>
      <c r="Q6" s="5" t="n">
        <v>228704</v>
      </c>
      <c r="S6" s="5" t="n">
        <v>221192</v>
      </c>
      <c r="U6" s="5" t="n">
        <v>198567</v>
      </c>
      <c r="W6" s="5" t="n">
        <v>222825</v>
      </c>
      <c r="Y6" s="5" t="n">
        <v>176855</v>
      </c>
      <c r="AA6" s="5" t="n">
        <v>169109</v>
      </c>
      <c r="AC6" s="5" t="n">
        <v>171717</v>
      </c>
      <c r="AE6" s="5" t="n">
        <v>916074</v>
      </c>
      <c r="AG6" s="5" t="n">
        <v>740506</v>
      </c>
      <c r="AI6" s="5" t="n">
        <v>681198</v>
      </c>
    </row>
    <row r="7" spans="1:35">
      <c r="A7" s="4" t="s">
        <v>1330</v>
      </c>
      <c r="O7" s="6" t="n">
        <v>88144</v>
      </c>
      <c r="Q7" s="6" t="n">
        <v>52353</v>
      </c>
      <c r="S7" s="6" t="n">
        <v>45783</v>
      </c>
      <c r="U7" s="6" t="n">
        <v>24837</v>
      </c>
      <c r="W7" s="6" t="n">
        <v>79195</v>
      </c>
      <c r="Y7" s="6" t="n">
        <v>48098</v>
      </c>
      <c r="AA7" s="6" t="n">
        <v>43679</v>
      </c>
      <c r="AC7" s="6" t="n">
        <v>41536</v>
      </c>
      <c r="AE7" s="6" t="n">
        <v>211117</v>
      </c>
      <c r="AG7" s="6" t="n">
        <v>212508</v>
      </c>
      <c r="AI7" s="6" t="n">
        <v>248418</v>
      </c>
    </row>
    <row r="8" spans="1:35">
      <c r="A8" s="4" t="s">
        <v>51</v>
      </c>
      <c r="O8" s="7" t="n">
        <v>0.75</v>
      </c>
      <c r="P8" s="4" t="s">
        <v>52</v>
      </c>
      <c r="Q8" s="7" t="n">
        <v>0.45</v>
      </c>
      <c r="R8" s="4" t="s">
        <v>52</v>
      </c>
      <c r="S8" s="7" t="n">
        <v>0.39</v>
      </c>
      <c r="T8" s="4" t="s">
        <v>52</v>
      </c>
      <c r="U8" s="7" t="n">
        <v>0.21</v>
      </c>
      <c r="V8" s="4" t="s">
        <v>52</v>
      </c>
      <c r="W8" s="7" t="n">
        <v>0.68</v>
      </c>
      <c r="X8" s="4" t="s">
        <v>52</v>
      </c>
      <c r="Y8" s="7" t="n">
        <v>0.41</v>
      </c>
      <c r="Z8" s="4" t="s">
        <v>52</v>
      </c>
      <c r="AA8" s="7" t="n">
        <v>0.38</v>
      </c>
      <c r="AB8" s="4" t="s">
        <v>52</v>
      </c>
      <c r="AC8" s="7" t="n">
        <v>0.36</v>
      </c>
      <c r="AD8" s="4" t="s">
        <v>52</v>
      </c>
      <c r="AE8" s="7" t="n">
        <v>1.81</v>
      </c>
      <c r="AF8" s="4" t="s">
        <v>52</v>
      </c>
      <c r="AG8" s="7" t="n">
        <v>1.83</v>
      </c>
      <c r="AH8" s="4" t="s">
        <v>52</v>
      </c>
      <c r="AI8" s="7" t="n">
        <v>2.15</v>
      </c>
    </row>
    <row r="9" spans="1:35">
      <c r="A9" s="4" t="s">
        <v>53</v>
      </c>
      <c r="O9" s="5" t="n">
        <v>117489000</v>
      </c>
      <c r="P9" s="4" t="s">
        <v>52</v>
      </c>
      <c r="Q9" s="5" t="n">
        <v>117224000</v>
      </c>
      <c r="R9" s="4" t="s">
        <v>52</v>
      </c>
      <c r="S9" s="5" t="n">
        <v>116657000</v>
      </c>
      <c r="T9" s="4" t="s">
        <v>52</v>
      </c>
      <c r="U9" s="5" t="n">
        <v>116117000</v>
      </c>
      <c r="V9" s="4" t="s">
        <v>52</v>
      </c>
      <c r="W9" s="5" t="n">
        <v>116105000</v>
      </c>
      <c r="X9" s="4" t="s">
        <v>52</v>
      </c>
      <c r="Y9" s="5" t="n">
        <v>116085000</v>
      </c>
      <c r="Z9" s="4" t="s">
        <v>52</v>
      </c>
      <c r="AA9" s="5" t="n">
        <v>116031000</v>
      </c>
      <c r="AB9" s="4" t="s">
        <v>52</v>
      </c>
      <c r="AC9" s="5" t="n">
        <v>115906000</v>
      </c>
      <c r="AD9" s="4" t="s">
        <v>52</v>
      </c>
      <c r="AE9" s="5" t="n">
        <v>116871948</v>
      </c>
      <c r="AF9" s="4" t="s">
        <v>52</v>
      </c>
      <c r="AG9" s="5" t="n">
        <v>116031648</v>
      </c>
      <c r="AH9" s="4" t="s">
        <v>52</v>
      </c>
      <c r="AI9" s="5" t="n">
        <v>115697621</v>
      </c>
    </row>
    <row r="10" spans="1:35">
      <c r="A10" s="4" t="s">
        <v>54</v>
      </c>
      <c r="O10" s="7" t="n">
        <v>0.74</v>
      </c>
      <c r="P10" s="4" t="s">
        <v>52</v>
      </c>
      <c r="Q10" s="7" t="n">
        <v>0.44</v>
      </c>
      <c r="R10" s="4" t="s">
        <v>52</v>
      </c>
      <c r="S10" s="7" t="n">
        <v>0.39</v>
      </c>
      <c r="T10" s="4" t="s">
        <v>52</v>
      </c>
      <c r="U10" s="7" t="n">
        <v>0.21</v>
      </c>
      <c r="V10" s="4" t="s">
        <v>52</v>
      </c>
      <c r="W10" s="7" t="n">
        <v>0.67</v>
      </c>
      <c r="X10" s="4" t="s">
        <v>52</v>
      </c>
      <c r="Y10" s="7" t="n">
        <v>0.41</v>
      </c>
      <c r="Z10" s="4" t="s">
        <v>52</v>
      </c>
      <c r="AA10" s="7" t="n">
        <v>0.37</v>
      </c>
      <c r="AB10" s="4" t="s">
        <v>52</v>
      </c>
      <c r="AC10" s="7" t="n">
        <v>0.35</v>
      </c>
      <c r="AD10" s="4" t="s">
        <v>52</v>
      </c>
      <c r="AE10" s="7" t="n">
        <v>1.79</v>
      </c>
      <c r="AF10" s="4" t="s">
        <v>52</v>
      </c>
      <c r="AG10" s="7" t="n">
        <v>1.81</v>
      </c>
      <c r="AH10" s="4" t="s">
        <v>52</v>
      </c>
      <c r="AI10" s="7" t="n">
        <v>2.13</v>
      </c>
    </row>
    <row r="11" spans="1:35">
      <c r="A11" s="4" t="s">
        <v>55</v>
      </c>
      <c r="O11" s="5" t="n">
        <v>118874000</v>
      </c>
      <c r="P11" s="4" t="s">
        <v>52</v>
      </c>
      <c r="Q11" s="5" t="n">
        <v>118390000</v>
      </c>
      <c r="R11" s="4" t="s">
        <v>52</v>
      </c>
      <c r="S11" s="5" t="n">
        <v>117766000</v>
      </c>
      <c r="T11" s="4" t="s">
        <v>52</v>
      </c>
      <c r="U11" s="5" t="n">
        <v>117613000</v>
      </c>
      <c r="V11" s="4" t="s">
        <v>52</v>
      </c>
      <c r="W11" s="5" t="n">
        <v>117503000</v>
      </c>
      <c r="X11" s="4" t="s">
        <v>52</v>
      </c>
      <c r="Y11" s="5" t="n">
        <v>117470000</v>
      </c>
      <c r="Z11" s="4" t="s">
        <v>52</v>
      </c>
      <c r="AA11" s="5" t="n">
        <v>117281000</v>
      </c>
      <c r="AB11" s="4" t="s">
        <v>52</v>
      </c>
      <c r="AC11" s="5" t="n">
        <v>117036000</v>
      </c>
      <c r="AD11" s="4" t="s">
        <v>52</v>
      </c>
      <c r="AE11" s="5" t="n">
        <v>118160704</v>
      </c>
      <c r="AF11" s="4" t="s">
        <v>52</v>
      </c>
      <c r="AG11" s="5" t="n">
        <v>117322526</v>
      </c>
      <c r="AH11" s="4" t="s">
        <v>52</v>
      </c>
      <c r="AI11" s="5" t="n">
        <v>116885222</v>
      </c>
    </row>
    <row r="12" spans="1:35">
      <c r="A12" s="4" t="s">
        <v>56</v>
      </c>
      <c r="C12" s="8" t="n">
        <v>0.285</v>
      </c>
      <c r="D12" s="8" t="n">
        <v>0.285</v>
      </c>
      <c r="E12" s="8" t="n">
        <v>0.255</v>
      </c>
      <c r="F12" s="8" t="n">
        <v>0.255</v>
      </c>
      <c r="G12" s="8" t="n">
        <v>0.255</v>
      </c>
      <c r="H12" s="8" t="n">
        <v>0.255</v>
      </c>
      <c r="I12" s="8" t="n">
        <v>0.235</v>
      </c>
      <c r="J12" s="8" t="n">
        <v>0.235</v>
      </c>
      <c r="K12" s="8" t="n">
        <v>0.235</v>
      </c>
      <c r="L12" s="8" t="n">
        <v>0.235</v>
      </c>
      <c r="M12" s="7" t="n">
        <v>0.21</v>
      </c>
      <c r="N12" s="7" t="n">
        <v>0.21</v>
      </c>
      <c r="O12" s="8" t="n">
        <v>0.285</v>
      </c>
      <c r="P12" s="4" t="s">
        <v>52</v>
      </c>
      <c r="Q12" s="8" t="n">
        <v>0.285</v>
      </c>
      <c r="R12" s="4" t="s">
        <v>52</v>
      </c>
      <c r="S12" s="8" t="n">
        <v>0.255</v>
      </c>
      <c r="T12" s="4" t="s">
        <v>52</v>
      </c>
      <c r="U12" s="8" t="n">
        <v>0.255</v>
      </c>
      <c r="V12" s="4" t="s">
        <v>52</v>
      </c>
      <c r="W12" s="8" t="n">
        <v>0.255</v>
      </c>
      <c r="X12" s="4" t="s">
        <v>52</v>
      </c>
      <c r="Y12" s="8" t="n">
        <v>0.255</v>
      </c>
      <c r="Z12" s="4" t="s">
        <v>52</v>
      </c>
      <c r="AA12" s="8" t="n">
        <v>0.235</v>
      </c>
      <c r="AB12" s="4" t="s">
        <v>52</v>
      </c>
      <c r="AC12" s="8" t="n">
        <v>0.235</v>
      </c>
      <c r="AD12" s="4" t="s">
        <v>52</v>
      </c>
      <c r="AE12" s="7" t="n">
        <v>1.08</v>
      </c>
      <c r="AF12" s="4" t="s">
        <v>52</v>
      </c>
      <c r="AG12" s="7" t="n">
        <v>0.98</v>
      </c>
      <c r="AH12" s="4" t="s">
        <v>52</v>
      </c>
      <c r="AI12" s="7" t="n">
        <v>0.89</v>
      </c>
    </row>
    <row r="13" spans="1:35">
      <c r="A13" s="4" t="s">
        <v>1331</v>
      </c>
      <c r="B13" s="4" t="s">
        <v>52</v>
      </c>
      <c r="O13" s="10" t="n">
        <v>53.25</v>
      </c>
      <c r="Q13" s="10" t="n">
        <v>51.85</v>
      </c>
      <c r="S13" s="10" t="n">
        <v>45.37</v>
      </c>
      <c r="U13" s="10" t="n">
        <v>46.08</v>
      </c>
      <c r="W13" s="10" t="n">
        <v>44.75</v>
      </c>
      <c r="Y13" s="10" t="n">
        <v>47.41</v>
      </c>
      <c r="AA13" s="10" t="n">
        <v>47.35</v>
      </c>
      <c r="AC13" s="10" t="n">
        <v>40.89</v>
      </c>
      <c r="AE13" s="10" t="n">
        <v>53.25</v>
      </c>
      <c r="AG13" s="10" t="n">
        <v>47.41</v>
      </c>
    </row>
    <row r="14" spans="1:35">
      <c r="A14" s="4" t="s">
        <v>1332</v>
      </c>
      <c r="B14" s="4" t="s">
        <v>52</v>
      </c>
      <c r="O14" s="7" t="n">
        <v>46.62</v>
      </c>
      <c r="Q14" s="7" t="n">
        <v>43.34</v>
      </c>
      <c r="S14" s="7" t="n">
        <v>41.82</v>
      </c>
      <c r="U14" s="7" t="n">
        <v>39.89</v>
      </c>
      <c r="W14" s="7" t="n">
        <v>40.27</v>
      </c>
      <c r="Y14" s="7" t="n">
        <v>43.21</v>
      </c>
      <c r="AA14" s="7" t="n">
        <v>39.79</v>
      </c>
      <c r="AC14" s="7" t="n">
        <v>34.77</v>
      </c>
      <c r="AE14" s="7" t="n">
        <v>39.89</v>
      </c>
      <c r="AG14" s="7" t="n">
        <v>34.77</v>
      </c>
    </row>
    <row r="15" spans="1:35"/>
    <row r="16" spans="1:35">
      <c r="A16" s="4" t="s">
        <v>52</v>
      </c>
      <c r="B16" s="4" t="s">
        <v>57</v>
      </c>
    </row>
  </sheetData>
  <mergeCells count="16">
    <mergeCell ref="A1:B2"/>
    <mergeCell ref="C1:N1"/>
    <mergeCell ref="O1:AD1"/>
    <mergeCell ref="AE1:AI1"/>
    <mergeCell ref="O2:P2"/>
    <mergeCell ref="Q2:R2"/>
    <mergeCell ref="S2:T2"/>
    <mergeCell ref="U2:V2"/>
    <mergeCell ref="W2:X2"/>
    <mergeCell ref="Y2:Z2"/>
    <mergeCell ref="AA2:AB2"/>
    <mergeCell ref="AC2:AD2"/>
    <mergeCell ref="AE2:AF2"/>
    <mergeCell ref="AG2:AH2"/>
    <mergeCell ref="A15:AH15"/>
    <mergeCell ref="B16:AH16"/>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3T08:39:46Z</dcterms:created>
  <dcterms:modified xmlns:dcterms="http://purl.org/dc/terms/" xmlns:xsi="http://www.w3.org/2001/XMLSchema-instance" xsi:type="dcterms:W3CDTF">2017-02-23T08:39:46Z</dcterms:modified>
</cp:coreProperties>
</file>